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INVESTMENT SECURITIE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GAMING SUBCONCESSION, NET" sheetId="15" state="visible" r:id="rId15"/>
    <sheet xmlns:r="http://schemas.openxmlformats.org/officeDocument/2006/relationships" name="GOODWILL AND INTANGIBLE ASSETS," sheetId="16" state="visible" r:id="rId16"/>
    <sheet xmlns:r="http://schemas.openxmlformats.org/officeDocument/2006/relationships" name="LONG-TERM PREPAYMENTS, DEPOSITS" sheetId="17" state="visible" r:id="rId17"/>
    <sheet xmlns:r="http://schemas.openxmlformats.org/officeDocument/2006/relationships" name="LAND USE RIGHTS, NET" sheetId="18" state="visible" r:id="rId18"/>
    <sheet xmlns:r="http://schemas.openxmlformats.org/officeDocument/2006/relationships" name="ACCRUED EXPENSES AND OTHER CURR" sheetId="19" state="visible" r:id="rId19"/>
    <sheet xmlns:r="http://schemas.openxmlformats.org/officeDocument/2006/relationships" name="LONG-TERM DEBT, NET"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CAPITAL STRUCTURE"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DISTRIBUTION OF PROFITS" sheetId="27" state="visible" r:id="rId27"/>
    <sheet xmlns:r="http://schemas.openxmlformats.org/officeDocument/2006/relationships" name="DIVIDENDS" sheetId="28" state="visible" r:id="rId28"/>
    <sheet xmlns:r="http://schemas.openxmlformats.org/officeDocument/2006/relationships" name="REGULAR LICENSE, COOPERATION AG"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ACQUISITION OF SUBSIDIARIES" sheetId="33" state="visible" r:id="rId33"/>
    <sheet xmlns:r="http://schemas.openxmlformats.org/officeDocument/2006/relationships" name="CHANGE IN SHAREHOLDING OF THE 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CASH EQUIVALENTS AND RE_2" sheetId="38" state="visible" r:id="rId38"/>
    <sheet xmlns:r="http://schemas.openxmlformats.org/officeDocument/2006/relationships" name="INVESTMENT SECURITIES (Tables)" sheetId="39" state="visible" r:id="rId39"/>
    <sheet xmlns:r="http://schemas.openxmlformats.org/officeDocument/2006/relationships" name="ACCOUNTS RECEIVABLE, NET (Table" sheetId="40" state="visible" r:id="rId40"/>
    <sheet xmlns:r="http://schemas.openxmlformats.org/officeDocument/2006/relationships" name="PROPERTY AND EQUIPMENT, NET (Ta" sheetId="41" state="visible" r:id="rId41"/>
    <sheet xmlns:r="http://schemas.openxmlformats.org/officeDocument/2006/relationships" name="GAMING SUBCONCESSION, NET (Tabl" sheetId="42" state="visible" r:id="rId42"/>
    <sheet xmlns:r="http://schemas.openxmlformats.org/officeDocument/2006/relationships" name="GOODWILL AND INTANGIBLE ASSET_2" sheetId="43" state="visible" r:id="rId43"/>
    <sheet xmlns:r="http://schemas.openxmlformats.org/officeDocument/2006/relationships" name="LONG-TERM PREPAYMENTS, DEPOSI_2" sheetId="44" state="visible" r:id="rId44"/>
    <sheet xmlns:r="http://schemas.openxmlformats.org/officeDocument/2006/relationships" name="LAND USE RIGHTS, NET (Tables)" sheetId="45" state="visible" r:id="rId45"/>
    <sheet xmlns:r="http://schemas.openxmlformats.org/officeDocument/2006/relationships" name="ACCRUED EXPENSES AND OTHER CU_2" sheetId="46" state="visible" r:id="rId46"/>
    <sheet xmlns:r="http://schemas.openxmlformats.org/officeDocument/2006/relationships" name="LONG-TERM DEBT, NET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CHANGE IN SHAREHOLDING OF TH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ASH, CASH EQUIVALENTS AND RE_3" sheetId="58" state="visible" r:id="rId58"/>
    <sheet xmlns:r="http://schemas.openxmlformats.org/officeDocument/2006/relationships" name="INVESTMENT SECURITIES - Additio" sheetId="59" state="visible" r:id="rId59"/>
    <sheet xmlns:r="http://schemas.openxmlformats.org/officeDocument/2006/relationships" name="INVESTMENT SECURITIES - Schedul" sheetId="60" state="visible" r:id="rId60"/>
    <sheet xmlns:r="http://schemas.openxmlformats.org/officeDocument/2006/relationships" name="ACCOUNTS RECEIVABLE, NET - Comp" sheetId="61" state="visible" r:id="rId61"/>
    <sheet xmlns:r="http://schemas.openxmlformats.org/officeDocument/2006/relationships" name="ACCOUNTS RECEIVABLE, NET - Move" sheetId="62" state="visible" r:id="rId62"/>
    <sheet xmlns:r="http://schemas.openxmlformats.org/officeDocument/2006/relationships" name="PROPERTY AND EQUIPMENT, NET - C" sheetId="63" state="visible" r:id="rId63"/>
    <sheet xmlns:r="http://schemas.openxmlformats.org/officeDocument/2006/relationships" name="PROPERTY AND EQUIPMENT, NET - A" sheetId="64" state="visible" r:id="rId64"/>
    <sheet xmlns:r="http://schemas.openxmlformats.org/officeDocument/2006/relationships" name="GAMING SUBCONCESSION, NET - Sch" sheetId="65" state="visible" r:id="rId65"/>
    <sheet xmlns:r="http://schemas.openxmlformats.org/officeDocument/2006/relationships" name="GAMING SUBCONCESSION, NET - Add" sheetId="66" state="visible" r:id="rId66"/>
    <sheet xmlns:r="http://schemas.openxmlformats.org/officeDocument/2006/relationships" name="GOODWILL AND INTANGIBLE ASSETS "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LONG-TERM PREPAYMENTS, DEPOSI_3" sheetId="70" state="visible" r:id="rId70"/>
    <sheet xmlns:r="http://schemas.openxmlformats.org/officeDocument/2006/relationships" name="LONG-TERM PREPAYMENTS, DEPOSI_4" sheetId="71" state="visible" r:id="rId71"/>
    <sheet xmlns:r="http://schemas.openxmlformats.org/officeDocument/2006/relationships" name="LAND USE RIGHTS, NET - Schedule" sheetId="72" state="visible" r:id="rId72"/>
    <sheet xmlns:r="http://schemas.openxmlformats.org/officeDocument/2006/relationships" name="ACCRUED EXPENSES AND OTHER CU_3" sheetId="73" state="visible" r:id="rId73"/>
    <sheet xmlns:r="http://schemas.openxmlformats.org/officeDocument/2006/relationships" name="LONG-TERM DEBT, NET - Summary o" sheetId="74" state="visible" r:id="rId74"/>
    <sheet xmlns:r="http://schemas.openxmlformats.org/officeDocument/2006/relationships" name="LONG-TERM DEBT, NET - Summary_2" sheetId="75" state="visible" r:id="rId75"/>
    <sheet xmlns:r="http://schemas.openxmlformats.org/officeDocument/2006/relationships" name="LONG-TERM DEBT, NET (2015 Credi" sheetId="76" state="visible" r:id="rId76"/>
    <sheet xmlns:r="http://schemas.openxmlformats.org/officeDocument/2006/relationships" name="LONG-TERM DEBT, NET (2016 Studi" sheetId="77" state="visible" r:id="rId77"/>
    <sheet xmlns:r="http://schemas.openxmlformats.org/officeDocument/2006/relationships" name="LONG-TERM DEBT, NET (Philippine" sheetId="78" state="visible" r:id="rId78"/>
    <sheet xmlns:r="http://schemas.openxmlformats.org/officeDocument/2006/relationships" name="LONG-TERM DEBT, NET (Aircraft T" sheetId="79" state="visible" r:id="rId79"/>
    <sheet xmlns:r="http://schemas.openxmlformats.org/officeDocument/2006/relationships" name="LONG-TERM DEBT, NET (2017 Senio" sheetId="80" state="visible" r:id="rId80"/>
    <sheet xmlns:r="http://schemas.openxmlformats.org/officeDocument/2006/relationships" name="LONG-TERM DEBT, NET (2012 Studi" sheetId="81" state="visible" r:id="rId81"/>
    <sheet xmlns:r="http://schemas.openxmlformats.org/officeDocument/2006/relationships" name="LONG-TERM DEBT, NET (2019 Studi" sheetId="82" state="visible" r:id="rId82"/>
    <sheet xmlns:r="http://schemas.openxmlformats.org/officeDocument/2006/relationships" name="LONG-TERM DEBT, NET (2016 Stu_2" sheetId="83" state="visible" r:id="rId83"/>
    <sheet xmlns:r="http://schemas.openxmlformats.org/officeDocument/2006/relationships" name="LONG-TERM DEBT, NET (2019 5.250" sheetId="84" state="visible" r:id="rId84"/>
    <sheet xmlns:r="http://schemas.openxmlformats.org/officeDocument/2006/relationships" name="LONG-TERM DEBT, NET (2019 5.625" sheetId="85" state="visible" r:id="rId85"/>
    <sheet xmlns:r="http://schemas.openxmlformats.org/officeDocument/2006/relationships" name="LONG-TERM DEBT, NET (2019 5.375" sheetId="86" state="visible" r:id="rId86"/>
    <sheet xmlns:r="http://schemas.openxmlformats.org/officeDocument/2006/relationships" name="LONG-TERM DEBT, NET - Interest " sheetId="87" state="visible" r:id="rId87"/>
    <sheet xmlns:r="http://schemas.openxmlformats.org/officeDocument/2006/relationships" name="LONG-TERM DEBT, NET - Scheduled" sheetId="88" state="visible" r:id="rId88"/>
    <sheet xmlns:r="http://schemas.openxmlformats.org/officeDocument/2006/relationships" name="LEASES - Schedule Of Components" sheetId="89" state="visible" r:id="rId89"/>
    <sheet xmlns:r="http://schemas.openxmlformats.org/officeDocument/2006/relationships" name="LEASES - Disclosure of Other In" sheetId="90" state="visible" r:id="rId90"/>
    <sheet xmlns:r="http://schemas.openxmlformats.org/officeDocument/2006/relationships" name="LEASES - Schedule Of Maturities" sheetId="91" state="visible" r:id="rId91"/>
    <sheet xmlns:r="http://schemas.openxmlformats.org/officeDocument/2006/relationships" name="LEASES - LEASES - Summary of Fu" sheetId="92" state="visible" r:id="rId92"/>
    <sheet xmlns:r="http://schemas.openxmlformats.org/officeDocument/2006/relationships" name="LEASES - Additional Information" sheetId="93" state="visible" r:id="rId93"/>
    <sheet xmlns:r="http://schemas.openxmlformats.org/officeDocument/2006/relationships" name="FAIR VALUE MEASUREMENTS - Addit" sheetId="94" state="visible" r:id="rId94"/>
    <sheet xmlns:r="http://schemas.openxmlformats.org/officeDocument/2006/relationships" name="CAPITAL STRUCTURE - Offering an" sheetId="95" state="visible" r:id="rId95"/>
    <sheet xmlns:r="http://schemas.openxmlformats.org/officeDocument/2006/relationships" name="CAPITAL STRUCTURE - Shares Issu" sheetId="96" state="visible" r:id="rId96"/>
    <sheet xmlns:r="http://schemas.openxmlformats.org/officeDocument/2006/relationships" name="CAPITAL STRUCTURE - Shares Repu" sheetId="97" state="visible" r:id="rId97"/>
    <sheet xmlns:r="http://schemas.openxmlformats.org/officeDocument/2006/relationships" name="INCOME TAXES - Summary of Incom" sheetId="98" state="visible" r:id="rId98"/>
    <sheet xmlns:r="http://schemas.openxmlformats.org/officeDocument/2006/relationships" name="INCOME TAXES - Summary of Inc_2" sheetId="99" state="visible" r:id="rId99"/>
    <sheet xmlns:r="http://schemas.openxmlformats.org/officeDocument/2006/relationships" name="INCOME TAXES - Schedule of Reco" sheetId="100" state="visible" r:id="rId100"/>
    <sheet xmlns:r="http://schemas.openxmlformats.org/officeDocument/2006/relationships" name="INCOME TAXES - Additional Infor" sheetId="101" state="visible" r:id="rId101"/>
    <sheet xmlns:r="http://schemas.openxmlformats.org/officeDocument/2006/relationships" name="INCOME TAXES - Schedule of Net " sheetId="102" state="visible" r:id="rId102"/>
    <sheet xmlns:r="http://schemas.openxmlformats.org/officeDocument/2006/relationships" name="INCOME TAXES - Schedule of Unre"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Info"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SHARE-BASED COMPENSATION - In_2" sheetId="109" state="visible" r:id="rId109"/>
    <sheet xmlns:r="http://schemas.openxmlformats.org/officeDocument/2006/relationships" name="SHARE-BASED COMPENSATION - Impa" sheetId="110" state="visible" r:id="rId110"/>
    <sheet xmlns:r="http://schemas.openxmlformats.org/officeDocument/2006/relationships" name="EMPLOYEE BENEFIT PLANS - Additi" sheetId="111" state="visible" r:id="rId111"/>
    <sheet xmlns:r="http://schemas.openxmlformats.org/officeDocument/2006/relationships" name="DISTRIBUTION OF PROFITS - Addit" sheetId="112" state="visible" r:id="rId112"/>
    <sheet xmlns:r="http://schemas.openxmlformats.org/officeDocument/2006/relationships" name="DIVIDENDS - Additional Informat" sheetId="113" state="visible" r:id="rId113"/>
    <sheet xmlns:r="http://schemas.openxmlformats.org/officeDocument/2006/relationships" name="REGULAR LICENSE, COOPERATION _2"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RELATED PARTY TRANSACTIONS - Sc" sheetId="120" state="visible" r:id="rId120"/>
    <sheet xmlns:r="http://schemas.openxmlformats.org/officeDocument/2006/relationships" name="RELATED PARTY TRANSACTIONS - _2" sheetId="121" state="visible" r:id="rId121"/>
    <sheet xmlns:r="http://schemas.openxmlformats.org/officeDocument/2006/relationships" name="RELATED PARTY TRANSACTIONS - _3" sheetId="122" state="visible" r:id="rId122"/>
    <sheet xmlns:r="http://schemas.openxmlformats.org/officeDocument/2006/relationships" name="RELATED PARTY TRANSACTIONS - _4" sheetId="123" state="visible" r:id="rId123"/>
    <sheet xmlns:r="http://schemas.openxmlformats.org/officeDocument/2006/relationships" name="SEGMENT INFORMATION - Additiona" sheetId="124" state="visible" r:id="rId124"/>
    <sheet xmlns:r="http://schemas.openxmlformats.org/officeDocument/2006/relationships" name="SEGMENT INFORMATION - Total Ass" sheetId="125" state="visible" r:id="rId125"/>
    <sheet xmlns:r="http://schemas.openxmlformats.org/officeDocument/2006/relationships" name="SEGMENT INFORMATION - Capital E" sheetId="126" state="visible" r:id="rId126"/>
    <sheet xmlns:r="http://schemas.openxmlformats.org/officeDocument/2006/relationships" name="SEGMENT INFORMATION - Results o" sheetId="127" state="visible" r:id="rId127"/>
    <sheet xmlns:r="http://schemas.openxmlformats.org/officeDocument/2006/relationships" name="SEGMENT INFORMATION - Long-Live" sheetId="128" state="visible" r:id="rId128"/>
    <sheet xmlns:r="http://schemas.openxmlformats.org/officeDocument/2006/relationships" name="ACQUISITION OF SUBSIDIARIES - A" sheetId="129" state="visible" r:id="rId129"/>
    <sheet xmlns:r="http://schemas.openxmlformats.org/officeDocument/2006/relationships" name="CHANGE IN SHAREHOLDING OF THE_3" sheetId="130" state="visible" r:id="rId130"/>
    <sheet xmlns:r="http://schemas.openxmlformats.org/officeDocument/2006/relationships" name="CHANGE IN SHAREHOLDING OF THE_4" sheetId="131" state="visible" r:id="rId131"/>
  </sheets>
  <definedNames/>
  <calcPr calcId="124519" fullCalcOnLoad="1"/>
</workbook>
</file>

<file path=xl/sharedStrings.xml><?xml version="1.0" encoding="utf-8"?>
<sst xmlns="http://schemas.openxmlformats.org/spreadsheetml/2006/main" uniqueCount="142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MLCO</t>
  </si>
  <si>
    <t>Entity Registrant Name</t>
  </si>
  <si>
    <t>MELCO RESORTS &amp; ENTERTAINMENT LIMITED</t>
  </si>
  <si>
    <t>Entity Voluntary Filers</t>
  </si>
  <si>
    <t>No</t>
  </si>
  <si>
    <t>Entity Central Index Key</t>
  </si>
  <si>
    <t>0001381640</t>
  </si>
  <si>
    <t>Entity File Number</t>
  </si>
  <si>
    <t>001-33178</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Entity Interactive Data Current</t>
  </si>
  <si>
    <t>Entity Incorporation, State or Country Code</t>
  </si>
  <si>
    <t>E9</t>
  </si>
  <si>
    <t>Entity Address, Address Line One</t>
  </si>
  <si>
    <t>36th Floor, The Centrium, 60 Wyndham Street</t>
  </si>
  <si>
    <t>Entity Address, City or Town</t>
  </si>
  <si>
    <t>Central</t>
  </si>
  <si>
    <t>Entity Address, Country</t>
  </si>
  <si>
    <t>HK</t>
  </si>
  <si>
    <t>Entity Address, Postal Zip Code</t>
  </si>
  <si>
    <t>00000</t>
  </si>
  <si>
    <t>Document Registration Statement</t>
  </si>
  <si>
    <t>Document Annual Report</t>
  </si>
  <si>
    <t>true</t>
  </si>
  <si>
    <t>Document Transition Report</t>
  </si>
  <si>
    <t>Document Shell Company Report</t>
  </si>
  <si>
    <t>Document Accounting Standard</t>
  </si>
  <si>
    <t>U.S. GAAP</t>
  </si>
  <si>
    <t>Security Exchange Name</t>
  </si>
  <si>
    <t>NASDAQ</t>
  </si>
  <si>
    <t>Title of 12(b) Security</t>
  </si>
  <si>
    <t>American depositary shares each representing three ordinary shares</t>
  </si>
  <si>
    <t>Business Contact [Member]</t>
  </si>
  <si>
    <t>Contact Personnel Name</t>
  </si>
  <si>
    <t>Heather Rollo, Senior Vice President, Chief Accounting Officer</t>
  </si>
  <si>
    <t>City Area Code</t>
  </si>
  <si>
    <t>+852</t>
  </si>
  <si>
    <t>Local Phone Number</t>
  </si>
  <si>
    <t>2598 3600</t>
  </si>
  <si>
    <t>Phone Fax Number Description</t>
  </si>
  <si>
    <t>+852 2537 3618</t>
  </si>
  <si>
    <t>CONSOLIDATED BALANCE SHEETS - USD ($) $ in Thousands</t>
  </si>
  <si>
    <t>Dec. 31, 2019</t>
  </si>
  <si>
    <t>Dec. 31, 2018</t>
  </si>
  <si>
    <t>CURRENT ASSETS</t>
  </si>
  <si>
    <t>Cash and cash equivalents</t>
  </si>
  <si>
    <t>Investment securities</t>
  </si>
  <si>
    <t>Restricted cash</t>
  </si>
  <si>
    <t>Accounts receivable, net</t>
  </si>
  <si>
    <t>Amounts due from affiliated companies</t>
  </si>
  <si>
    <t>Inventories</t>
  </si>
  <si>
    <t>Prepaid expenses and other current assets</t>
  </si>
  <si>
    <t>Total current assets</t>
  </si>
  <si>
    <t>PROPERTY AND EQUIPMENT, NET</t>
  </si>
  <si>
    <t>GAMING SUBCONCESSION, NET</t>
  </si>
  <si>
    <t>INTANGIBLE ASSETS, NET</t>
  </si>
  <si>
    <t>GOODWILL</t>
  </si>
  <si>
    <t>LONG-TERM PREPAYMENTS, DEPOSITS AND OTHER ASSETS</t>
  </si>
  <si>
    <t>INVESTMENT SECURITIES</t>
  </si>
  <si>
    <t>RESTRICTED CASH</t>
  </si>
  <si>
    <t>DEFERRED TAX ASSETS</t>
  </si>
  <si>
    <t>OPERATING LEASE RIGHT-OF-USE ASSETS</t>
  </si>
  <si>
    <t>LAND USE RIGHTS, NET</t>
  </si>
  <si>
    <t>TOTAL ASSETS</t>
  </si>
  <si>
    <t>CURRENT LIABILITIES</t>
  </si>
  <si>
    <t>Accounts payable</t>
  </si>
  <si>
    <t>Accrued expenses and other current liabilities</t>
  </si>
  <si>
    <t>Income tax payable</t>
  </si>
  <si>
    <t>Operating lease liabilities, current</t>
  </si>
  <si>
    <t>Finance lease liabilities, current</t>
  </si>
  <si>
    <t>Current portion of long-term debt, net</t>
  </si>
  <si>
    <t>Amounts due to affiliated companies</t>
  </si>
  <si>
    <t>Total current liabilities</t>
  </si>
  <si>
    <t>LONG-TERM DEBT, NET</t>
  </si>
  <si>
    <t>OTHER LONG-TERM LIABILITIES</t>
  </si>
  <si>
    <t>DEFERRED TAX LIABILITIES</t>
  </si>
  <si>
    <t>OPERATING LEASE LIABILITIES, NON-CURRENT</t>
  </si>
  <si>
    <t>FINANCE LEASE,LIABILITIES,NON-CURRENT</t>
  </si>
  <si>
    <t>TOTAL LIABILITIES</t>
  </si>
  <si>
    <t>COMMITMENTS AND CONTINGENCIES (Note 22)</t>
  </si>
  <si>
    <t xml:space="preserve"> </t>
  </si>
  <si>
    <t>SHAREHOLDERS' EQUITY</t>
  </si>
  <si>
    <t>Ordinary shares, par value $0.01; 7,300,000,000 shares authorized; 1,456,547,942 and 1,538,500,172 shares issued; 1,437,328,096 and 1,435,263,001 shares outstanding, respectively</t>
  </si>
  <si>
    <t>Treasury shares, at cost; 19,219,846 and 103,237,171 shares, respectively</t>
  </si>
  <si>
    <t>Additional paid-in capital</t>
  </si>
  <si>
    <t>Accumulated other comprehensive losses</t>
  </si>
  <si>
    <t>Accumulated losses</t>
  </si>
  <si>
    <t>Total Melco Resorts &amp; Entertainment Limited shareholders' equity</t>
  </si>
  <si>
    <t>Noncontrolling interests</t>
  </si>
  <si>
    <t>Total equity</t>
  </si>
  <si>
    <t>TOTAL LIABILITIES AND EQUITY</t>
  </si>
  <si>
    <t>CONSOLIDATED BALANCE SHEETS (Parenthetical) - $ / shares</t>
  </si>
  <si>
    <t>Statement of Financial Position [Abstract]</t>
  </si>
  <si>
    <t>Ordinary shares, par value</t>
  </si>
  <si>
    <t>Ordinary shares, authorized</t>
  </si>
  <si>
    <t>Ordinary shares, issued</t>
  </si>
  <si>
    <t>Ordinary shares, outstanding</t>
  </si>
  <si>
    <t>Treasury shares, shares</t>
  </si>
  <si>
    <t>CONSOLIDATED STATEMENTS OF OPERATIONS - USD ($) $ in Thousands</t>
  </si>
  <si>
    <t>Dec. 31, 2017</t>
  </si>
  <si>
    <t>OPERATING REVENUES</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t>
  </si>
  <si>
    <t>Total operating costs and expenses</t>
  </si>
  <si>
    <t>OPERATING INCOME</t>
  </si>
  <si>
    <t>NON-OPERATING INCOME (EXPENSES)</t>
  </si>
  <si>
    <t>Interest income</t>
  </si>
  <si>
    <t>Interest expenses, net of capitalized interest</t>
  </si>
  <si>
    <t>Loan commitment and other finance fees</t>
  </si>
  <si>
    <t>Foreign exchange (losses) gains, net</t>
  </si>
  <si>
    <t>Other (expenses) income, net</t>
  </si>
  <si>
    <t>Loss on extinguishment of debt</t>
  </si>
  <si>
    <t>Costs associated with debt modification</t>
  </si>
  <si>
    <t>Total non-operating expenses, net</t>
  </si>
  <si>
    <t>INCOME BEFORE INCOME TAX</t>
  </si>
  <si>
    <t>INCOME TAX (EXPENSE) CREDIT</t>
  </si>
  <si>
    <t>NET INCOME</t>
  </si>
  <si>
    <t>NET (INCOME) LOSS ATTRIBUTABLE TO NONCONTROLLING INTERESTS</t>
  </si>
  <si>
    <t>NET INCOME ATTRIBUTABLE TO MELCO RESORTS &amp; ENTERTAINMENT LIMITED</t>
  </si>
  <si>
    <t>NET INCOME ATTRIBUTABLE TO MELCO RESORTS &amp; ENTERTAINMENT LIMITED PER SHARE:</t>
  </si>
  <si>
    <t>Basic</t>
  </si>
  <si>
    <t>Diluted</t>
  </si>
  <si>
    <t>WEIGHTED AVERAGE SHARES OUTSTANDING USED IN NET INCOME ATTRIBUTABLE TO MELCO RESORTS &amp; ENTERTAINMENT LIMITED PER SHARE CALCULATION:</t>
  </si>
  <si>
    <t>Casino [Member]</t>
  </si>
  <si>
    <t>Cost of revenue</t>
  </si>
  <si>
    <t>Rooms [Member]</t>
  </si>
  <si>
    <t>Food and Beverage [Member]</t>
  </si>
  <si>
    <t>Entertainment, Retail and Other [Member]</t>
  </si>
  <si>
    <t>CONSOLIDATED STATEMENTS OF COMPREHENSIVE INCOME - USD ($) $ in Thousands</t>
  </si>
  <si>
    <t>Statement of Comprehensive Income [Abstract]</t>
  </si>
  <si>
    <t>Net income</t>
  </si>
  <si>
    <t>Other comprehensive income (loss):</t>
  </si>
  <si>
    <t>Foreign currency translation adjustments, before and after tax</t>
  </si>
  <si>
    <t>Unrealized losses on investment securities, before and after tax</t>
  </si>
  <si>
    <t>Other comprehensive income (loss)</t>
  </si>
  <si>
    <t>Total comprehensive income</t>
  </si>
  <si>
    <t>Comprehensive (income) loss attributable to noncontrolling interests</t>
  </si>
  <si>
    <t>Comprehensive income attributable to Melco Resorts &amp; Entertainment Limited</t>
  </si>
  <si>
    <t>CONSOLIDATED STATEMENTS OF SHAREHOLDERS' EQUITY - USD ($) $ in Thousands</t>
  </si>
  <si>
    <t>Total</t>
  </si>
  <si>
    <t>Philippine Subsidiaries [Member]</t>
  </si>
  <si>
    <t>Studio City International [Member]</t>
  </si>
  <si>
    <t>Ordinary Shares [Member]</t>
  </si>
  <si>
    <t>Treasury Shares [Member]</t>
  </si>
  <si>
    <t>Additional Paid-in Capital [Member]</t>
  </si>
  <si>
    <t>Additional Paid-in Capital [Member]Philippine Subsidiaries [Member]</t>
  </si>
  <si>
    <t>Additional Paid-in Capital [Member]Studio City International [Member]</t>
  </si>
  <si>
    <t>Accumulated Other Comprehensive Losses [Member]</t>
  </si>
  <si>
    <t>Retained Earnings (Accumulated losses) [Member]</t>
  </si>
  <si>
    <t>Noncontrolling Interests [Member]</t>
  </si>
  <si>
    <t>Noncontrolling Interests [Member]Philippine Subsidiaries [Member]</t>
  </si>
  <si>
    <t>Noncontrolling Interests [Member]Studio City International [Member]</t>
  </si>
  <si>
    <t>BEGINNING BALANCE at Dec. 31, 2016</t>
  </si>
  <si>
    <t>BEGINNING BALANCE (in shares) at Dec. 31, 2016</t>
  </si>
  <si>
    <t>Net income for the year</t>
  </si>
  <si>
    <t>Foreign currency translation adjustments</t>
  </si>
  <si>
    <t>Unrealized losses on investment securities</t>
  </si>
  <si>
    <t>Share-based compensation</t>
  </si>
  <si>
    <t>Shares issued (in shares)</t>
  </si>
  <si>
    <t>Shares issued</t>
  </si>
  <si>
    <t>Retirement of repurchased shares</t>
  </si>
  <si>
    <t>Retirement of repurchased shares (in shares)</t>
  </si>
  <si>
    <t>Shares issued for future vesting of restricted shares and exercise of share options (in shares)</t>
  </si>
  <si>
    <t>Shares issued for future vesting of restricted shares and exercise of share options</t>
  </si>
  <si>
    <t>Issuance of shares for restricted shares vested (in shares)</t>
  </si>
  <si>
    <t>Issuance of shares for restricted shares vested</t>
  </si>
  <si>
    <t>Exercise of share options (in shares)</t>
  </si>
  <si>
    <t>Exercise of share options</t>
  </si>
  <si>
    <t>Changes in shareholdings of subsidiaries</t>
  </si>
  <si>
    <t>Acquisition of ICR Cyprus (in shares)</t>
  </si>
  <si>
    <t>Acquisition of ICR Cyprus</t>
  </si>
  <si>
    <t>Dividends declared</t>
  </si>
  <si>
    <t>ENDING BALANCE at Dec. 31, 2017</t>
  </si>
  <si>
    <t>ENDING BALANCE (in shares) at Dec. 31, 2017</t>
  </si>
  <si>
    <t>Reclassification of share-based compensation plan from equity-settled to cash-settled</t>
  </si>
  <si>
    <t>Shares repurchased by the Company</t>
  </si>
  <si>
    <t>Shares repurchased by the Company (in shares)</t>
  </si>
  <si>
    <t>ENDING BALANCE at Dec. 31, 2018</t>
  </si>
  <si>
    <t>ENDING BALANCE (in shares) at Dec. 31, 2018</t>
  </si>
  <si>
    <t>Cumulative-effect adjustment upon adoption of new standard on equity investments</t>
  </si>
  <si>
    <t>Cumulative-effect adjustment upon adoption of New Revenue Standard</t>
  </si>
  <si>
    <t>ENDING BALANCE at Dec. 31, 2019</t>
  </si>
  <si>
    <t>ENDING BALANCE (in shares) at Dec. 31, 2019</t>
  </si>
  <si>
    <t>CONSOLIDATED STATEMENTS OF SHARE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Amortization of deferred financing costs and original issue premiums</t>
  </si>
  <si>
    <t>Interest accretion on finance lease obligations</t>
  </si>
  <si>
    <t>Net (gain) loss on disposal of property and equipment</t>
  </si>
  <si>
    <t>Impairment loss recognized on property and equipment</t>
  </si>
  <si>
    <t>Written-off of other assets</t>
  </si>
  <si>
    <t>Addition (credit) for doubtful debts provision</t>
  </si>
  <si>
    <t>Provision for input value-added tax</t>
  </si>
  <si>
    <t>Net losses recognized on investment securities</t>
  </si>
  <si>
    <t>Changes in operating assets and liabilities:</t>
  </si>
  <si>
    <t>Accounts receivable</t>
  </si>
  <si>
    <t>Inventories and prepaid expenses and other</t>
  </si>
  <si>
    <t>Long-term prepayments, deposits and other</t>
  </si>
  <si>
    <t>Accounts payable and accrued expenses and other</t>
  </si>
  <si>
    <t>Other long-term liabilities</t>
  </si>
  <si>
    <t>Net cash provided by operating activities</t>
  </si>
  <si>
    <t>CASH FLOWS FROM INVESTING ACTIVITIES</t>
  </si>
  <si>
    <t>Payments for investment securities</t>
  </si>
  <si>
    <t>Acquisition of property and equipment</t>
  </si>
  <si>
    <t>Payments for capitalized construction costs</t>
  </si>
  <si>
    <t>Placement of bank deposits with original maturities over three months</t>
  </si>
  <si>
    <t>Acquisition of a subsidiary</t>
  </si>
  <si>
    <t>Payments for intangible and other assets</t>
  </si>
  <si>
    <t>Proceeds from sale of property and equipment</t>
  </si>
  <si>
    <t>Proceeds from sale of investment securities</t>
  </si>
  <si>
    <t>Withdrawals of bank deposits with original maturities over three months</t>
  </si>
  <si>
    <t>Insurance proceeds received for damaged property and equipment</t>
  </si>
  <si>
    <t>Net cash used in investing activities</t>
  </si>
  <si>
    <t>CASH FLOWS FROM FINANCING ACTIVITIES</t>
  </si>
  <si>
    <t>Principal payments on long-term debt</t>
  </si>
  <si>
    <t>Dividends paid</t>
  </si>
  <si>
    <t>Payments of deferred financing costs</t>
  </si>
  <si>
    <t>Net proceeds from issuance of shares of subsidiaries</t>
  </si>
  <si>
    <t>Proceeds from exercise of share options</t>
  </si>
  <si>
    <t>Proceeds from long-term debt</t>
  </si>
  <si>
    <t>Repurchase of shares</t>
  </si>
  <si>
    <t>Purchase of shares of a subsidiary</t>
  </si>
  <si>
    <t>Principal payments on finance lease liabilities</t>
  </si>
  <si>
    <t>Net cash provided by (used in) financing activities</t>
  </si>
  <si>
    <t>EFFECT OF FOREIGN EXCHANGE ON CASH, CASH EQUIVALENTS AND RESTRICTED CASH</t>
  </si>
  <si>
    <t>NET (DECREASE) INCREASE IN CASH, CASH EQUIVALENTS AND RESTRICTED CASH</t>
  </si>
  <si>
    <t>CASH, CASH EQUIVALENTS AND RESTRICTED CASH AT BEGGING OF YEAR</t>
  </si>
  <si>
    <t>CASH, CASH EQUIVALENTS AND RESTRICTED CASH AT END OF YEAR</t>
  </si>
  <si>
    <t>SUPPLEMENTAL CASH FLOW DISCLOSURES</t>
  </si>
  <si>
    <t>Cash paid for interest, net of amounts capitalized</t>
  </si>
  <si>
    <t>Cash paid for income taxes, net of refunds</t>
  </si>
  <si>
    <t>Cash paid for amounts included in the measurement of lease liabilities—operating cash flows from operating leases</t>
  </si>
  <si>
    <t>Change in accrued expenses and other current liabilities and other long-term liabilities related to acquisition of property and equipment</t>
  </si>
  <si>
    <t>Change in input value-added tax related to acquisition of property and equipment</t>
  </si>
  <si>
    <t>Property and equipment contributed by noncontrolling interests</t>
  </si>
  <si>
    <t>Change in accrued expenses and other current liabilities and other long-term liabilities related to construction costs</t>
  </si>
  <si>
    <t>Change in amounts due from/to affiliated companies related to construction costs</t>
  </si>
  <si>
    <t>Operating lease liabilities arising from obtaining operating lease right-of-use assets</t>
  </si>
  <si>
    <t>Deferred financing costs included in accrued expenses and other current liabilities</t>
  </si>
  <si>
    <t>Change in amounts due from affiliated companies related to issuance of shares of a subsidiary</t>
  </si>
  <si>
    <t>Offering expenses capitalized for the issuance of shares of a subsidiary included in accrued expenses and other current liabilities</t>
  </si>
  <si>
    <t>Repurchase of shares included in accrued expenses and other current liabilities</t>
  </si>
  <si>
    <t>COMPANY INFORMATION</t>
  </si>
  <si>
    <t>Organization, Consolidation and Presentation of Financial Statements [Abstract]</t>
  </si>
  <si>
    <t xml:space="preserve">1. COMPANY INFORMATION Melco Resorts &amp; Entertainment Limited (“Melco”) was incorporated in the Cayman Islands, with its American depositary shares (“ADSs”) listed on the NASDAQ Global Select Market under the symbol “MLCO” in the United States of America. Melco together with its subsidiaries (collectively referred to as the “Company”) is a developer, owner and operator of casino gaming and entertainment casino resort facilities in Asia and Europe. The Company currently operates Altira Macau, a casino hotel located at Taipa, the Macau Special Administrative Region of the People’s Republic of China (“Macau”), City of Dreams, an integrated urban casino resort located at Cotai, Macau and Grand Dragon Casino, a casino located at Taipa, Macau. The Company’s business also includes the Mocha Clubs, which comprise the non-casino Mediterranean, the integrated casino resort in Limassol, the Republic of Cyprus (“Cyprus”), and is currently operating a temporary casino in Limassol, and three satellite casinos in Nicosia, Larnaca, Ayia Napa with a fourth satellite casino in Paphos opened in February 2020 (“Cyprus Operations”). Upon the opening of City of Dreams Mediterranean, the Company will continue to operate the four satellite casinos while operations of the temporary casino will cease. As of December 31, 2019 and 2018, Melco International Development Limited (“Melco International”), a company listed in the Hong Kong Special Administrative Region of the People’s Republic of China (“Hong Kong”), is the single largest shareholder of Melco. </t>
  </si>
  <si>
    <t>SUMMARY OF SIGNIFICANT ACCOUNTING POLICIES</t>
  </si>
  <si>
    <t>Accounting Policies [Abstract]</t>
  </si>
  <si>
    <t>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on consolidation. In connection to the Acquisition of ICR Cyprus as described in Note 25, the Company and ICR Cyprus are under the common control of Melco International. In accordance with the applicable accounting standards, the Acquisition of ICR Cyprus is accounted for as a transaction involving a transfer of business between entities under common control that resulted in a change in reporting entity requiring retrospective adjustment to the consolidated financial statements of the Company. Accordingly, all periods presented in these consolidated financial statements have been adjusted to include the assets and liabilities of ICR Cyprus Group that were acquired by the Company at historical carrying amounts, and the financial results of ICR Cyprus Group, as if the Acquisition of ICR Cyprus had been in effect since the inception of common control resulting from the acquisition of ICR Cyprus and its subsidiaries by Melco International in September 2017. The Acquisition of ICR Cyprus had an effect to increase (decrease) the Company’s net income of $14,180, $(14,955) and $(3,073); decrease other comprehensive income of $4,617 and increase other comprehensive loss of $12,527 and nil; decrease basic earnings per share of $0.003, $0.016 and $0.004; and decrease diluted earnings per share of $0.003, $0.016 and $0.005 for the years ended December 31, 2019 and 2018 and for the period since the inception of common control in September 2017 to the end of December 31, 2017, respectively.
(b) Use of Estimates The preparation of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the classifications at each balance sheet date. Investment securities are classified as either current and non-current based on the nature of each security and its availability for use in current operations. Investment securities are measured at fair value with changes in fair values recognized through net income in the accompanying consolidated statements of operations starting from January 1, 2018.
(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Company to the respective customers and for which the Company intends to set off when required. As of December 31, 2019 and 2018,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h) Inventories Inventories consist of retail merchandise, food and beverage items and certain operating supplies, which are stated at the lower of cost or net realizable value. Cost is calculated using the first-in, first-out,
(i)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j) Capitalized Interest Interest, including amortization of d nil ,
(k) Gaming Subconcession The deemed cost of the gaming subconcession in Macau is capitalized based on the fair value of the gaming subconcession agreement as of the date of acquisition of Melco Resorts (Macau) Limited (“Melco Resorts Macau”), a subsidiary of Melco and the holder of the gaming subconcession in Macau, in 2006, and amortized over the term of agreement which is due to expire in June 2022 on a straight-line basis.
(l) Internal-Use Software Costs incurred to develop software for internal use are capitalized and amortized over the estimated useful lives of the software of 3 to internal-use
(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and internal-use When performing the impairment analysis for goodwill and intangible assets with indefinite lives, the Company may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 No impairment losses have been recognized during the years ended December 31, 2019, 2018 and 2017.
(n)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If the undiscounted cash flows exceed the carrying values, no During the year ended December 31, 2019, impairment loss of $ 9,590 a parcel of freehold land due to a significant decrease in its market value as of December 31, 2019 and reconfigurations at the Company’s operating properties, respectively. The fair value of the freehold land was calculated by using level 3 inputs based on direct comparison method. During the years ended December 31, 2018 and 2017, impairment losses of and $ were recognized, mainly due to reconfigurations and renovations at the Company’s operating properties. The impairment losses are included in the accompanying consolidated statements of operations.
(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p)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
(q) Leases On January 1, 2019, the Company adopted the Accounting Standard s Leases, Finance and operating lease right-of-use right-of-use The Company’s lease contracts have lease and non-lease non-lease all non-lease The major changes from the previous basis, as a result of the adoption of the new leases standard are summarized in Note 2(ab).
(r) Revenue Recognition On January 1, 2018, the Company adopted the Accounting Standards Codification 606, Revenue from Contracts with Customers The cumulative effect of the adoption of this guidance did not have a material impact on the accumulated losses as of January 1, 2018. In addition, the adoption of this guidance did not have a material impact on net income, comprehensive income, basic and diluted net income attributable to Melco Resorts &amp; Entertainment Limited per share amounts for the year ended December 31, 2018 and net assets as of December 31, 2018.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Contract and Contract-Related Liabilities In providing goods and services to its customers, there may be a timing difference between cash receipts from customers and recognition of revenues, resulting in a contract or contract-related liability. The Company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December 31, Increase/ December 31, 2018 January 1, 2018 Increase/
Outstanding gaming chips and tokens $ 473,330 $ 638,702 $ (165,372 ) $ 638,702 $ 464,613 $ 174,089
Loyalty program liabilities 39,591 46,729 (7,138 ) 46,729 42,929 3,800
Advanced customer deposits and ticket sales 255,884 386,869 (130,985 ) 386,869 423,603 (36,734 )
$ 768,805 $ 1,072,300 $ (303,495 ) $ 1,072,300 $ 931,145 $ 141,155
(s) Gaming Taxes and License Fees The Company is subject to taxes and license fees based on gross gaming $ 2,550,755 , $ 2,372,144 and $ 2,224,058 for the years ended December 31, 2019, 2018 and 2017, respectively.
(t) Pre-opening Costs Pre-opening start-up pre-opening pre-opening one-off
(u) Development Costs Development costs include the costs associated with the Company’s evaluation and pursuit of new business opportunities, which are expensed as incurred.
(v) Advertising and Promotional Costs The Company expenses advertising and promotional costs the first time the advertising takes place or as incurred. Advertising and promotional costs included in the accompanying consolidated statements of operations were $89,376, $111,633 and $87,778 for the years ended December 31, 2019, 2018 and 2017, respectively.
(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x) Comprehensive Income and Accumulated Other Comprehensive Losses Comprehensive income includes net income and all other non-shareholder changes in equity, or other comprehensive income (loss) and is reported in the accompanying consolidated statements of comprehensive income. As of December 31, 2019 and 2018, the Company’s accumulated other comprehensive losses consisted solely of foreign currency translation adjustments, net of tax and noncontrolling interests.
(y) Share-based Compensation Expenses The Company measures the cost of employee services received in exchange Further information on the Company’s share-based compensation arrangements is included in Note 17.
( z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 aa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shares outstanding used in the calculation of basic net income attributable to Melco Resorts &amp; Entertainment Limited per share for all periods presented have been adjust ed 55,500,738 ordinary shares of Melco as the consideration for the Acquisition of ICR Cyprus as described in Note 25, as if the Acquisition of ICR Cyprus had been in effect since the inception of common control resulting from the acquisition of ICR Cyprus and its subsidiaries by Melco International in September 2017. The weighted average number of ordinary and ordinary equivalent shares used in the calculation of basic and diluted net income attributable to Melco Resorts &amp; Entertainment Limited per share consisted of the following:
Year Ended December 31,
2019 2018 2017
Weighted average number of ordinary shares outstanding used in the calculation of basic net income attributable to Melco Resorts &amp; Entertainment Limited per share 1,436,569,083 1,506,551,789 1,484,379,459
Incremental weighted average number of ordinary shares from assumed vesting of restricted shares and exercise of share options using the treasury stock method 6,878,339 9,858,273 11,689,000
Weighted average number of ordinary shares outstanding used in the calculation of diluted net income attributable to Melco Resorts &amp; Entertainment Limited per share 1,443,447,422 1,516,410,062 1,496,068,459
Anti-dilutive share options and restricted shares excluded from the calculation of diluted net income attributable to Melco Resorts &amp; Entertainment Limited per share 8,053,109 7,200,837 6,624,345
(ab) Recent Changes in Accounting Standards Newly Adopted Accounting Pronouncement: In February 2016, the Financial Accounting Standards Board (“FASB”) issued an accounting standards update (as subsequently amended) on leases, which amends various aspects of existing accounting guidance for leases (“New Leases Standard”). The guidance requires all lessees to recognize a lease liability and a right-of-use On January 1, 2019, the Company adopted the New Leases Standard using the modified retrospective method without restating comparative information.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170,833 of operating lease liabilities as of January 1, 2019. The adoption of this guidance did not have a material impact on net income or cash flows. Recent Accounting Pronouncements Not Yet Adopted: In June 2016, the FASB issued an accounting standard s In January 2017, the FASB issued an accounting standards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 years beginning after December 15, 2019, with early adoption permitted. The guidance is applied prospectively. The Company adopted this new guidance on January 1, 2020. The adoption of this guidance would only impact the Company’s consolidated financial statements in situations where an impairment of a reporting unit’s assets is determined and the measurement of the impairment charg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Company adopted this new guidance on January 1, 2020 and this adoption did not have a material impact on the Company’s consolidated financial statements.</t>
  </si>
  <si>
    <t>CASH, CASH EQUIVALENTS AND RESTRICTED CASH</t>
  </si>
  <si>
    <t>Cash and Cash Equivalents [Abstract]</t>
  </si>
  <si>
    <t>Cash and Cash Equivalents Disclosure</t>
  </si>
  <si>
    <t>3. CASH, CASH EQUIVALENTS AND RESTRICTED CASH Cash, cash equivalents and restricted cash reported within the accompanying consolidated statements of cash flows consisted of the following:
December 31,
2019 2018
Cash and cash equivalents $ 1,394,982 $ 1,472,423
Current portion of restricted cash 37,390 48,037
Non-current portion of restricted cash 130 129
Total cash, cash equivalents and restricted cash $ 1,432,502 $ 1,520,589</t>
  </si>
  <si>
    <t>Investments, Debt and Equity Securities [Abstract]</t>
  </si>
  <si>
    <t>4. I On May 30, 2019, Melco executed a definitive purchase agreement as amended on August 28, 2019 (collectively, the “Share Sale Agreement”) pursuant to which Melco agreed to, through its subsidiary, acquire and an independent third party, CPH Crown Holdings Pty Limited (“CPH”), agreed to sell, an aggregate of 135,350,000 shares of Crown Resorts Limited (“Crown”), an Australian-listed corporation, representing approximately of the issued shares of Crown, in two equal tranches (the “Transaction”) at Australian dollar s . On June 6, 2019, the Company completed the acquisition of the first tranche of approximately 9.99% issued shares of Crown and recognized non-current investment securities of $ (including transaction costs). On February 6, 2020, the Company agreed with CPH to terminate the obligation to purchase the second tranche of approximately 9.99% issued shares of Crown as contemplated under the Share Sale Agreement at no consideration. As of December 31, 2019, the investment securities represented investments in marketable equity securities, which comprised investments in mutual funds that mainly invest in bonds and fixed interest securities of $49,369 and investments in 9.99% issued shares of Crown of $568,936. As of December 31, 2018, the investment securities solely represented investments in marketable equity securities, which comprised investments in mutual funds that mainly invest in bonds and fixed interest securities of $ 91,598. The components of (losses) gains on marketable equity securities were as follows:
Year Ended December 31,
2019 2018
Net losses recognized on marketable equity securities $ (41,737 ) $ (111 )
Less: Net (gains) losses recognized on marketable equity securities sold during the year (3,085 ) 1,345
Unrealized (losses) gains recognized on marketable equity securities still held at the reporting date $ (44,822 ) $ 1,234</t>
  </si>
  <si>
    <t>ACCOUNTS RECEIVABLE, NET</t>
  </si>
  <si>
    <t>Receivables [Abstract]</t>
  </si>
  <si>
    <t>5. ACCOUNTS RECEIVABLE, NET Components of accounts receivable, net are as follows:
December 31,
2019 2018
Casino $ 510,008 $ 433,565
Hotel 4,369 5,714
Other 2,949 5,847
Sub-total 517,326 445,126
Less: allowances for doubtful debts (232,993 ) (203,037 )
$ 284,333 $ 242,089
Movement in the allowances for doubtful debts were as follows:
Year Ended
2019 2018 2017
At beginning of year $ 203,037 $ 210,997 $ 265,931
Additional (credit) provision 32,888 (2,479 ) (4,178 )
Write-offs, net of recoveries (4,460 ) (2,115 ) (57,696 )
Reclassified from 662 (2,062 ) 6,940
Exchange adjustments 866 (1,304 ) —
At end of year $ 232,993 $ 203,037 $ 210,997</t>
  </si>
  <si>
    <t>Property, Plant and Equipment [Abstract]</t>
  </si>
  <si>
    <t xml:space="preserve">6. PROPERTY AND EQUIPMENT, NET
December 31,
2019 2018
Cost
Buildings $ 6,288,083 $ 6,244,348
Furniture, fixtures and equipment 1,071,341 1,007,626
Leasehold improvements 1,049,332 953,535
Plant and gaming machinery 265,856 227,263
Transportation 218,952 101,915
Construction in progress 143,330 69,186
Freehold land 77,876 85,068
Sub-total 9,114,770 8,688,941
Less: accumulated depreciation and amortization (3,390,861 ) (2,904,598 )
Property and equipment, net $ 5,723,909 $ 5,784,343
As of December 31, 2019 and 2018, construction in progress mainly in relation to Studio City and Cyprus Operations included interest capitalized in accordance with applicable accounting standards and other direct incidental costs capitalized which, in the aggregate, amounted to $21,774 The cost and accumulated depreciation and amortization of right-of-use assets held under finance 63,758 </t>
  </si>
  <si>
    <t>Text Block [Abstract]</t>
  </si>
  <si>
    <t xml:space="preserve">7. GAMING SUBCONCESSION, NET
December 31,
2019 2018
Deemed cost $ 898,959 $ 894,079
Less: accumulated amortization (757,519 ) (696,546 )
Gaming subconcession, net $ 141,440 $ 197,533
The Company expects that amortization of the gaming subconcession will be approximately $57,171 each year from 2020 through 2021, and approximately $27,098 in 2022. </t>
  </si>
  <si>
    <t>GOODWILL AND INTANGIBLE ASSETS, NET</t>
  </si>
  <si>
    <t>8 GOODWILL AND INTANGIBLE ASSETS, NET (a) Goodwill Goodwill by segment is as follows:
December 31,
2019 2018
Mocha Clubs (1) $ 81,820 $ 81,376
Corporate and Other (2) 13,800 —
Goodwill $ 95,620 $ 81,376
Notes
(1) The amount represents goodwill arose from the acquisition of Mocha Slot Group Limited and its subsidiaries by the Company in 2006. The changes in carrying amounts represented the exchange differences arising from foreign currency translation at the balance sheet date.
(2) The amount represents goodwill arose from the acquisition of Japan Ski Resort on November 28, 2019 amounted to $13,731 as described in Note 25 and the exchange differences arising from foreign currency translation at the balance sheet date. (b) Intangible Assets, Net As of December 31 , 2019 and 2018 , intangible assets comprised the carrying amounts of trademarks of Mocha Clubs of $4,215 and $4,193 and internal-use software, a finite-lived intangible asset, of $27,413 and $27,261 , respectively. Trademarks arose from the acquisition of Mocha Slot Group Limited and its subsidiaries by the Company in 2006 . The changes in carrying amounts of trademarks represented the exchange differences arising from foreign currency translation at the balance sheet date. The cost and the accumulated amortization of internal-use internal-use s ere internal-use , $ .</t>
  </si>
  <si>
    <t>9. LONG-TERM PREPAYMENTS, DEPOSITS AND OTHER ASSETS Long-term prepayments, deposits and other assets consisted of the following:
December 31,
2019 2018
Entertainment production costs $ 76,795 $ 76,379
Less: accumulated amortization (72,230 ) (65,027 )
Entertainment production costs, net 4,565 11,352
Other long-term prepayments and other assets 53,585 30,504
Deferred rent assets 37,835 46,864
Advance payments for construction costs 32,911 —
Other deposits 16,709 14,976
Deposits for acquisition of property and equipment 13,642 51,580
Input value-added tax, net 12,469 20,097
Deferred financing costs, net 885 11,330
Long-term receivables, net 3,877 5
Long-term prepayments, deposits and other assets $ 176,478 $ 186,708
Entertainment production costs represent amounts incurred and capitalized for entertainment shows in City of Dreams. The Company amortized the entertainment production costs over 10 years or the respective estimated useful live of the entertainment show, whichever is shorter. Input value-added tax, net represents the value-added tax expected to be recoverable from the tax authority in the Philippines mainly connected with the purchase of assets or services for City of Dreams Manila. Certain input value-added tax incurred on purchase of assets of $8,648 was considered non-refundable which was recognized as property and equipment for the year ended December 31, 2019. During the years ended December 31, 2019, 2018 and 2017, provisions for input value-added tax expected to be non-recoverable were recognized in the accompanying consolidated statements of operations. Long-term receivables, net represent casino receivables from casino customers where settlements are not expected within the next year. During the year ended December 31, 2019, net amount of long-term receivables of $3,215 was reclassified from current accounts receivable to non-current accounts receivable; and net amount of allowances for doubtful debts of $662 was reclassified from non-current allowances for doubtful debts to current allowances for doubtful debts. During the year ended December 31, 2018, net amount of long-term receivables of $1,633 was reclassified to current accounts receivable; and net amount of allowances for doubtful debts of $2,062 was reclassified from current allowances for doubtful debts to non-current $8,771 and net amount of allowances for doubtful debts of $6,940, was reclassified to current accounts receivable and allowances for doubtful debts. Reclassifications to current accounts receivable, net, are made when settlement of such balances are expected to occur within one year.</t>
  </si>
  <si>
    <t>10 LAND USE RIGHTS, NET
December 31,
2019 2018
Altira Macau (“Taipa Land”) $ 146,306 $ 145,511
City of Dreams (“Cotai Land”) 399,115 396,949
Studio City (“Studio City Land”) 652,807 649,263
1,198,228 1,191,723
Less: accumulated amortization (457,220 ) (432,072 )
Land use rights, net $ 741,008 $ 759,651</t>
  </si>
  <si>
    <t>ACCRUED EXPENSES AND OTHER CURRENT LIABILITIES</t>
  </si>
  <si>
    <t>Payables and Accruals [Abstract]</t>
  </si>
  <si>
    <t>11. ACCRUED EXPENSES AND OTHER CURRENT LIABILITIES
December 31,
2019 2018
Outstanding gaming chips and tokens $ 473,330 $ 638,702
Advance customer deposits and ticket sales 255,884 386,869
Gaming tax and license fee accruals 217,773 223,681
Staff cost accruals 169,622 147,049
Operating expense and other accruals and liabilities 117,338 123,223
Property and equipment payables 69,097 63,178
Interest expenses payable 49,298 14,754
Loyalty program liabilities 39,591 46,729
Construction costs payables 28,583 27,445
$ 1,420,516 $ 1,671,630</t>
  </si>
  <si>
    <t>Debt Disclosure [Abstract]</t>
  </si>
  <si>
    <t>12. LONG-TERM DEBT, NET Long-term debt, net consisted of the following:
December 31,
2019 2018
Credit Facilities
2015 Credit Facilities (net of unamortized deferred financing costs of $42 and $4,428, respectively) (1) $ 1,108 $ 1,471,466
2016 Studio City Credit Facilities (2) 128 128
Aircraft Term Loan — 3,503
Senior Notes
2017 4.875% Senior Notes, due 2025 (net of deferred financing costs and original issue premiums of $ and $ , respectively) 980,173 977,096
2019 5.250% Senior Notes, due 2026 (net of unamortized deferred financing costs of $ 5,948 494,052 —
2019 5.625% Senior Notes, due 2027 (net of unamortized deferred financing costs of $ 7,298 592,702 —
2019 5.375% Senior Notes, due 2029 (net of unamortized deferred financing costs of $ 8,992 891,008 —
2016 7.250% SC Secured Notes, due 2021 (net of unamortized deferred financing costs of $7,211 and $10,580, respectively) 842,789 839,420
2019 7.250% Studio City Notes, due 2024 (net of unamortized deferred financing costs of $7,829) 592,171 —
2012 8.500% Studio City Notes, due 2020 (net of unamortized deferred financing costs of $3,436) — 421,564
2016 5.875% SC Secured Notes, due 2019 (net of unamortized deferred financing costs of $2,260) — 347,740
4,394,131 4,060,917
Current portion of long-term debt (net of unamortized deferred financing costs of $ 5 2,775 (146 ) (395,547 )
$ 4,393,985 $ 3,665,370
Notes
1. As of December 31, 2019 and 2018, the unamortized deferred financing costs related to the 2015 Revolving Credit Facility of the 2015 Credit Facilities of $3,097 and nil are included in prepaid expenses and other current assets, and nil and $10,031 are included in long-term prepayments, deposits and other assets, in the accompanying consolidated balance sheets, respectively.
2. As of December 31, 2019 and 2018, the unamortized deferred financing costs related to the 2016 SC Revolving Credit Facility of the 2016 Studio City Credit Facilities of $885 and $1,299 are included in long-term prepayments, deposits and other assets in the accompanying consolidated balance sheets, respectively. (a) Credit Facilities 2015 Credit Facilities On June 29, 2015, Melco Resorts Macau (the “Borrower”) amended and restated the Borrower’s prior senior secured credit facilities agreement from 9,362,160,000 Hong Kong dollars (“HK$”) (equivalent to $ 1,203,362 a ) 2015 Credit Facilities - continued (the “2015 Credit Facilities ”), comprising a HK$3,900,000,000 (equivalent to $500,000 ) ) (the “2015 Incremental Facility”). As of December 31, 2019, the outstanding principal amount of the 2015 Term Loan Facility and the 2015 Revolving Credit Facility were HK$8,955,830 (equivalent to $1,150) and nil, respectively, and the available borrowing capacity under the 2015 Revolving Credit Facility was HK$9,750,000,000 (equivalent to $1,251,764). In December 2019, the Company partially prepaid an outstanding principal amount of HK$2,750,000,000 (equivalent to $353,062) of the 2015 Term Loan Facility, together with accrued interest and associated costs, with a portion of the net proceeds from the 2019 5.375% Senior Notes (as year The maturity date of the 2015 Credit Facilities is: (i) June 29, 2021 in respect of the 2015 Term Loan Facility; and (ii) June 29, 2020 in respect of the 2015 Revolving Credit Facility. The maturity date, amount, margin, currency, form and other terms of the 2015 Incremental Facility will be further specified and agreed by the Borrower and the lenders under the 2015 Credit Facilities and additional lenders, if any, upon drawdown on the 2015 Incremental Facility. The 2015 Term Loan Facility is repayable in quarterly installments according to an amortization schedule.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The Borrower is also subject to mandatory prepayment requirements in respect of various amounts as specified in the 2015 Credit Facilities; in the event of the disposal of all or substantially all of the business and assets of the borrowing group which includes the Borrower and certain of its subsidiaries as defined under the 2015 Credit Facilities (the “2015 Borrowing Group”), the 2015 Credit Facilities are required to be repaid in full. In the event of a change of control, the Borrower may be required, at the election of any lender under the 2015 Credit Facilities, to repay such lender in full. The indebtedness under the 2015 Credit Facilities is guaranteed by the 2015 Borrowing Group. Security for the 2015 Credit Facilities includes: a first-priority interest in substantially all assets of the 2015 Borrowing Group, the issued share capital and equity interests and certain buildings, fixtures and equipment of the 2015 Borrowing Group and certain other excluded assets and customary security. The 2015 Credit Facilities contain certain covenants customary for such financings including, but not limited to: the 2015 Borrowing Group’s limitations on, except as permitted (i) incurring additional liens; (ii) incurring additional indebtedness (including guarantees); (iii) making certain investments; (iv) paying dividends and other restricted payments; (v) creating any subsidiaries; and (vi) selling assets. The 2015 Credit Facilities also contains conditions and events of default customary for such financings and the financial covenants including a leverage ratio, total leverage ratio and interest cover ratio. There are provisions that limit certain payments of dividends and other distributions by the 2015 Borrowing Group to companies or persons who are not members of the 2015 Borrowing Group. As of December 31, 2015 Credit Facilities - continued 2019, there were no material net assets of the 2015 Borrowing Group restricted from being distributed under the terms of the 2015 Credit Facilities as certain financial tests and conditions are satisfied. Borrowings under the 2015 Credit Facilities bear interest at Hong Kong Interbank Offered Rate (“HIBOR”) plus a margin ranging from 1.25% to 2.50% per annum as adjusted in accordance with the leverage ratio in respect of the 2015 Borrowing Group. The Borrower may select an interest period for borrowings under the 2015 Credit Facilities ranging from one to six months or any other agreed period. The Borrower is obligated to pay a commitment fee on the undrawn amount of the 2015 Revolving Credit Facility and recognized loan commitment fees of $2,322, $3,870 and $4,819 during the years ended December 31, 2019, 2018 and 2017, respectively. 2016 Studio City Credit Facilities On November 30, 2016, Studio City Company Limited (“Studio City Company” or the “Studio City Borrower”), a majority-owned subsidiary of Melco, amended and restated the Studio City Borrower’s prior senior secured credit facilities agreement from HK$10,855,880,000 (equivalent to $1,395,357) to a the 2016 SC Term Loan Facility and the 2016 SC Revolving Credit Facility were HK$1,000,000 (equivalent to $128) and nil, respectively, and the available borrowing capacity under the 2016 SC Revolving Credit Facility was HK$233,000,000 (equivalent to $29,914) . The 2016 SC Term Loan Facility and the 2016 SC Revolving Credit Facility mature on November 30, 2021. The 2016 SC Term Loan Facility has to be repaid at maturity with no interim amortization payments. The 2016 SC Revolving Credit Facility is available up to the date that is one month prior to the 2016 SC Revolving Credit Facility’s maturity date. The 2016 SC Term Loan Facility is collateralized by cash of The indebtedness under the 2016 Studio City Credit Facilities is guaranteed by Studio City Investments Limited (“Studio City Investments”), a majority-owned subsidiary of Melco,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7.250% SC Secured Notes (as described below). Certain specified bank accounts of Melco Resorts Macau are pledged under 2016 Studio City Credit Facilities - continued 2016 Studio City Credit Facilities and related finance documents. The 2016 Studio City Credit Facilities are secured, on an equal basis with the 2016 7.250% SC Secured Notes, by substantially all of the material assets of Studio City Investments and its subsidiaries (although obligations under the 2016 Studio City Credit Facilities that are secured by common collateral securing the 2016 7.250% SC Secured Notes will have priority over the 2016 7.250% SC Secured Notes with respect to any proceeds received upon any enforcement action of such common collateral).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as defined below;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9, the net assets of Studio City Investments and its restricted subsidiaries of approximately $1,082,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Philippine Credit Facility On October 14, 2015, Melco Resorts and Entertainment (Philippines) Corporation (“MRP”), a majority-owned subsidiary of Melco, entered into an on-demand, Philippine Pesos (“PHP”) from time to time Philippine Credit Facility - continued Term Deposit Facility Rate of the selected interest period plus the applicable margin to be mutually agreed by the bank and the borrower at the time of drawdown , such rate to be set one business day prior to the relevant interest period The Philippine Credit Facility includes a tax gross-up provision requiring MRP to pay without any deduction or withholding for or on account of tax. As of December 31, 2019, the Philippine Credit Facility had not yet been drawn and the available borrowing capacity under the Philippine Credit Facility was PHP2,350,000,000 (equivalent to $46,311). Aircraft Term Loan On June 25, 2012, MCE Transportation Limited, a subsidiary of Melco, entered into a $43,000 term loan facility agreement , matured on June 27, 2019 and bore interest at London Interbank Offered Rate plus a margin of 2.80% per annum , to partly finance the acquisition of an aircraft (the “Aircraft Term Loan”). On June 27 , 2019, the Aircraft Term Loan was in full and terminated . (b) Senior Notes 2017 Senior Notes On June 6, 2017, Melco Resorts Finance Limited (“Melco Resorts Finance”), a subsidiary of Melco, issued $650,000 in aggregate principal amount of 4.875% senior notes due June 6, 2025 and priced at 100% (the “First 2017 Senior Notes”); and on July 3, 2017, Melco Resorts Finance further issued $350,000 in aggregate principal amount of 4.875% senior notes due June 6, 2025 and priced at 100.75% (the “Second 2017 Senior Notes” and together with the First 2017 Senior Notes, collectively referred to as the “2017 Senior Notes”). The , The net proceeds from the offering of the First 2017 Senior Notes were used to partly fund the redemption of the previous senior notes of Melco Resorts Finance and the net proceeds from the offering of the Second 2017 Senior Notes were used to repay the 2015 Revolving Credit Facility. Melco Resorts Finance has the option to redeem all or a portion of the 2017 Senior Notes at any time prior to June 6, 2020, at a “make-whole” redemption price. On or after June 6, 2020, Melco Resorts Finance has the option to redeem all or a portion of the 2017 Senior Notes at any time at fixed redemption prices that decline ratably over time. In addition, Melco Resorts Finance has the option to redeem up to 35% of the 2017 Senior Notes with the net cash proceeds from one or more equity offerings at a fixed redemption price at any time prior to June 6, 2020. Further, under certain circumstances and subject to certain exceptions as more fully described in the indenture, Melco Resorts Finance also has the option to redeem in whole, but not in part the 2017 Senior Notes at fixed redemption prices. In certain events that relate to the gaming subconcession of Melco Resorts Macau and subject to certain exceptions as more fully described in the indenture, each holder of the 2017 Senior Notes will have the right to require Melco Resorts Finance to repurchase all or any part of such holder’s 2017 Senior Notes at a fixed redemption price. The indenture governing the 2017 Senior Notes contains certain covenants that, subject to certain exceptions and conditions, limit the ability of Melco Resorts Finance to, among other things, effect a consolidation or merger or sell assets. The indenture governing the 2017 Senior Notes also contains conditions and events of default customary for such financings . 2019 5.250% Senior Notes On April 26, 2019, Melco Resorts Finance issued $500,000 in aggregate principal amount of 5.250% senior notes due and priced at 100% (the “ 2019 5.250% Senior Notes”). The interest on the 2019 5.250% Senior Notes is per annum, payable semi-annually in arrears on April 26 and October 26 of each year, commenced on October 26, 2019. The 2019 5.2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effectively subordinated to all of Melco Resorts Finance’s existing and future secured indebtedness to the extent of the value of the assets securing such debt and to the indebtedness of Melco Resorts Finance’s subsidiaries. The net proceeds from the offering of the 2019 5.250% Senior Notes were used to partially repay the 2015 Revolving Credit Facility in May 2019. Melco Resorts Finance has the option to redeem all or a portion of the 2019 5.250% Senior Notes at any time prior to April 26, 2022, at a “make-whole” redemption price. On or after April 26, 2022, Melco Resorts Finance has the option to redeem all or a portion of the 2019 5.250% Senior Notes at any time at fixed redemption prices that decline ratably over time. In addition, Melco Resorts Finance has the option to redeem up to 35% of the 2019 5.250% Senior Notes with the net cash proceeds from one or more equity offerings at a fixed redemption price at any time prior to April 26, 2022. Further, under certain circumstances and subject to certain exceptions as more fully described in the indenture, Melco Resorts Finance also has the option to redeem in whole, but not in part the 2019 5.250% Senior Notes at fixed redemption prices. In certain events that relate to the gaming subconcession of Melco Resorts Macau and subject to certain exceptions as more fully described in the indenture, each holder of the 2019 5.250% Senior Notes will have the right to require Melco Resorts Finance to repurchase all or any part of such holder’s 2019 5.250% Senior Notes at a fixed redemption price. The indenture governing the 2019 5.250% Senior Notes contains certain covenants that, subject to certain exceptions and conditions, limit the ability of Melco Resorts Finance to, among other things, effect a consolidation or merger or sell assets. The indenture governing the 2019 5.250% Senior Notes also contains conditions and events of default customary for such financings. 2019 5.625% Senior Notes On July 17, 2019, Melco Resorts Finance issued $600,000 in aggregate principal amount of 5.625% senior notes due July 17, 2027 and priced at 100% (the “2019 5.625% Senior Notes”). The interest on the 2019 5.625% Senior Notes is accrued at a rate of 5.625% per annum, payable semi-annually in arrears on January 17 and July 17 of each year, commenced on January 17, 2020. The 2019 5.62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effectively subordinated to all of Melco Resorts 2019 5.625% Senior Notes - continued Finance’s existing and future secured indebtedness to the extent of the value of the assets securing such debt and to the indebtedness of Melco Resorts Finance’s subsidiaries. The net proceeds from the offering of the % Senior Notes were used to partially repay the Revolving Credit Facility in July . Melco Resorts Finance has the option to redeem all or a portion of the 2019 5.625% Senior Notes at any time prior to July 17, 2022, at a “make-whole” redemption price. On or after July 17, 2022, Melco Resorts Finance has the option to redeem all or a portion of the 2019 5.625% Senior Notes at any time at fixed redemption prices that decline ratably over time. In addition, Melco Resorts Finance has the option to redeem up to 35% of the 2019 5.625% Senior Notes with the net cash proceeds from one or more equity offerings at a fixed redemption price at any time prior to July 17, 2022. Further, under certain circumstances and subject to certain exceptions as more fully described in the indenture, Melco Resorts Finance also has the option to redeem in whole, but not in part the 2019 5.625% Senior Notes at fixed redemption prices. In certain events that relate to the gaming subconcession of Melco Resorts Macau and subject to certain exceptions as more fully described in the indenture, each holder of the 2019 5.625% Senior Notes will have the right to require Melco Resorts Finance to repurchase all or any part of such holder’s 2019 5.625% Senior Notes at a fixed redemption price. The indenture governing the 2019 5.625% Senior Notes contains certain covenants that, subject to certain exceptions and conditions, limit the ability of Melco Resorts Finance to, among other things, effect a consolidation or merger or sell assets. The indenture governing the 2019 5.625% Senior Notes also contains conditions and events of default customary for such financings. 2019 5.375% Senior Notes On December 4, 2019, Melco Resorts Finance issued $900,000 in aggregate principal amount of 5.375% senior notes due December 4, 2029 and priced at 100% (the “2019 5.375% Senior Notes”). The interest on the 2019 5.375% Senior Notes is accrued at a rate of 5.375% per annum, payable semi-annually in arrears on June 4 and December 4 of each year, commencing on June 4, 2020. The 2019 5.3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effectively subordinated to all of Melco Resorts Finance’s existing and future secured indebtedness to the extent of the value of the assets securing such debt and to the indebtedness of Melco Resorts Finance’s subsidiaries. The net proceeds from the offering of the 2019 5.375% Senior Notes were used to repay the outstanding borrowing of the 2015 Revolving Credit Facility in full and to partially prepay the 2015 Term Loan Facility in December 2019. Melco Resorts Finance has the option to redeem all or a portion of the 2019 5.375% Senior Notes at any time prior to December 4, 2024 at a “make-whole” redemption price. On or after December 4, 2024, Melco Resorts Finance has the option to redeem all or a portion of the 2019 5.375% Senior Notes at any time at fixed redemption prices that decline ratably over time. In addition, Melco Resorts Finance has the option to redeem up to 35% of the 2019 5.375% Senior Notes with the net cash proceeds from one or more equity offerings at a fixed redemption price at any time prior to December 4, 2024. Further, under certain circumstances and subject to certain exceptions as more fully described in the indenture, Melco Resorts Finance also has the option to redeem in whole, but not in part the 2019 5.375% Senior Notes at fixed 2019 5.375% Senior Notes - continued redemption prices. In certain events that relate to the gaming subconcession of Melco Resorts Macau and subject to certain exceptions as more fully described in the indenture, each holder of the 2019 5.375% Senior Notes will have the right to require Melco Resorts Finance to repurchase all or any part of such holder’s 2019 5.375% Senior Notes at a fixed redemption price. The indenture governing the 2019 5.375% Senior Notes contains certain covenants that, subject to certain exceptions and conditions, limit the ability of Melco Resorts Finance to, among other things, effect a consolidation or merger or sell assets. The indenture governing the 2019 5.375% Senior Notes also contains conditions and events of default customary for such financings. 2016 Studio City Secured Notes On November 30, 2016, Studio City Company issued $350,000 in aggregate principal amount of 5.875% senior secured notes due November 30, 2019 and priced at 100% (the “2016 5.875% SC Secured Notes”) and $850,000 in aggregate principal amount of 7.250% senior secured notes due November 30, 2021 and priced at 100% (the “2016 7.250% SC Secured Notes” and together with the 2016 5.875% SC Secured Notes, the “2016 Studio City Secured Notes”). The net proceeds from the offering of the 2016 Studio City Secured Notes were used to partially repay the Studio City Borrower’s prior senior secured credit facilities. The interest on the 2016 5.875% SC Secured Notes was accrued at a rate of 5.875% per annum, payable semi-annually in arrears. On November 30, 2019, Studio City Company repaid the 2016 5.875% SC Secured Notes in full at maturity with cash on hand. The interest on the 2016 7.250% SC Secured Notes is accrued at a rate of 7.250% per annum, payable semi-annually in arrears on May 30 and November 30 of each year. The 2016 7.250% SC Secured Notes are senior secured obligations of Studio City Company, rank equally in right of payment to all existing and future senior indebtedness of Studio City Company (although any liabilities in respect of obligations under the 2016 Studio City Credit Facilities that are secured by common collateral securing the 2016 7.250% SC Secured Notes will have priority over the 2016 7.250% SC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16 7.250% SC Secured Notes, to the extent of the assets securing such indebtedness. All of the existing subsidiaries of Studio City Investments (other than Studio City Company) and any other future restricted subsidiaries that provide guarantees of certain specified indebtedness (including the 2016 Studio City Credit Facilities) (the “2016 7.250% SC Secured Notes Guarantors”) jointly, severally and unconditionally guarantee the 2016 7.250% SC Secured Notes on a senior basis (the “2016 7.250% SC Secured Notes Guarantees”). The 2016 7.250% SC Secured Notes Guarantees are senior obligations of the 2016 7.250% SC Secured Notes Guarantors, rank equally in right of payment to all existing and future senior indebtedness of the 2016 7.250% SC Secured Notes Guarantors and rank senior in right of payment to any existing and future subordinated indebtedness of the 2016 7.250% SC Secured Notes Guarantors. The 2016 7.250% SC Secured Notes Guarantees are pari passu to the 2016 7.250% SC Secured Notes 2016 Studio City Secured Notes - continued Guarantors’ obligations under the 2016 Studio City Credit Facilities, and effectively subordinated to any future secured indebtedness that is secured by assets that do not secure the 2016 7.250% SC Secured Notes and the 2016 7.250% SC Secured Notes Guarantees, to the extent of the value of the assets. The 2016 7.250% SC Secured Notes are secured, on an equal basis with the 2016 Studio City Credit Facilities, by substantially all of the material assets of Studio City Investments and its subsidiaries (although obligations under the 2016 Studio City Credit Facilities that are secured by common collateral securing the 2016 7.250% SC Secured Notes will have priority over the 2016 7.250% SC Secured Notes with respect to any proceeds received upon any enforcement action of such common collateral). The common collateral (shared with the 2016 Studio City Credit Facilities) includes a first-priority mortgage over any rights under the land concession contract of Studio City and an assignment of certain leases or rights to use agreements; as well as other customary security. The 2016 7.250% SC Secured Notes are secured by the common collateral and, in addition, certain bank accounts (together with the common collateral, the “Collateral”). Certain specified bank accounts of Melco Resorts Macau are pledged under 2016 Studio City Credit Facilities and related finance documents. In addition, the 2016 7.250% SC Secured Notes are also separately secured by certain specified bank accounts. At any time prior to November 30, 2018, Studio City Company had the options i) to redeem all or a portion of the 2016 7.250% SC Secured Notes at a “make-whole” redemption price; and ii) to redeem up to 35% of the 2016 7.250% SC Secured Notes with the net cash proceeds of certain equity offerings at a fixed redemption price. Thereafter, Studio City Company has the option to redeem all or a portion of the 2016 7.250% SC Secured Notes at any time at fixed redemption prices that decline ratably over time. Further, under certain circumstances and subject to certain exceptions as more fully described in the indenture governing the 2016 7.250% SC Secured Notes, Studio City Company also has the option to redeem in whole, but not in part the 2016 7.250% SC Secured Notes at fixed redemption prices. The indenture governing the 2016 7.250% SC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16 7.250% SC Secured Notes also contains conditions and events of default customary for such financings. There are provisions under the indenture governing the 2016 7.250% SC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19, the net assets of Studio City Investments and its restricted subsidiaries of approximately $1,082,000 were restricted from being distributed under the terms of the 2016 7.250% SC Secured Notes. 2019 Studio City Notes On February 11, 2019, Studio City Finance Limited (“Studio City Finance”), a majority-owned subsidiary of Melco, issued $600,000 in aggregate principal amount of 7.250% senior notes due February 11, 2024 and priced at 100% (the “2019 Studio City Notes”). The interest on the 2019 Studio City Notes is accrued at a rate of 7.250% per annum, payable semi-annually in arrears on February 11 and August 11 of each year, commenced on August 11, 2019. The 2019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effectively subordinated to all of Studio City Finance’s existing and future secured indebtedness to the extent of the value of the property and assets securing such indebtedness. The net proceeds from the offering of the 2019 Studio City Notes were used to partially fund the Conditional Tender Offer, redeem in full the remaining outstanding balance of 2012 Studio City Notes with accrued interest (as described below) in March 2019 and with the remaining amount used for general corporate purposes. All of the existing subsidiaries of Studio City Finance and any other future restricted subsidiaries that provide guarantees of certain specified indebtedness (including the 2016 Studio City Credit Facilities) (the “2019 Studio City Notes Guarantors”) jointly, severally and unconditionally guarantee the 2019 Studio City Notes on a senior basis (the “2019 Studio City Notes Guarantees”). The 2019 Studio City Notes Guarantees are general obligations of the 2019 Studio City Notes Guarantors, rank equally in right of payment to all existing and future senior indebtedness of the 2019 Studio City Notes Guarantors and rank senior in right of payment to any existing and future subordinated indebtedness of the 2019 Studio City Notes Guarantors. The 2019 Studio City Notes Guarantees are effectively subordinated to the 2019 Studio City Notes Guarantors’ obligations under all existing and any future secured indebtedness to the extent of the value of such property and assets securing such indebtedness. At any time prior to February 11, 2021, Studio City Finance has the options i) to redeem all or a portion of the 2019 Studio City Notes at a “make-whole” redemption price; and ii) to redeem up to 35% of the 2019 Studio City Notes with the net cash proceeds of certain equity offerings at a fixed redemption price. Thereafter, Studio City Finance has the option to redeem all or a portion of the 2019 Studio City Notes at any time at fixed redemption prices that decline ratably over time. Further, under certain circumstances and subject to certain exceptions as more fully described in the indenture governing the 2019 Studio City Notes, Studio City Finance also has the option to redeem in whole, but not in part the 2019 Studio City Notes at fixed redemption prices. In certain events that relate to the gaming subconcession of Melco Resorts Macau and subject to certain exceptions as more fully described in the indenture governing the 2019 Studio City Notes, each holder of the 2019 Studio City Notes will have the right to require Studio City Finance to repurchase all or any part of such holder’s 2019 Studio City Notes at a fixed redemption price. The i</t>
  </si>
  <si>
    <t>LEASES</t>
  </si>
  <si>
    <t>Leases [Abstract]</t>
  </si>
  <si>
    <t>13. LEASES Lessee Arrangements The Company is the lessee under operating and finance leases for equipment and real estate, including the land and certain of the building structure for City of Dreams Manila under the MRP Lease Agreement as described in Note 21, Cyprus casino sites, Mocha Clubs sites, office space, warehouses, staff quarters, and certain parcels of land in Macau on which Altira Macau, City of Dreams and Studio City are located. Certain lease agreements provide for periodic rental increases based on both contractual agreed incremental rates and on the general inflation rate once agreed by the Company and its lessor and in some cases contingent rental expenses stated as a percentage of turnover. Certain leases include options to extend the lease term and options to terminate the lease term. The land concession contracts in Macau have a term of 25 years, which is renewable for further consecutive periods of 10 years, subject to applicable legislation in Macau. The estimated term related to the land concession contracts in Macau is 40 years. The components of lease cost are as follows:
Year Ended 2
Operating lease cost:
Amortization of land use rights $ 22,659
Operating lease cost 39,681
Short-term lease cost 1,569
Variable lease cost 9,595
Finance lease cost:
Amortization of right-of-use assets 12,326
Interest cost 39,696
Total lease cost $ 125,526
During the years ended December 31, 2018 and 2017, the Company incurred rental and right to use expenses amounting to $45,816 and $45,807, respectively, which consisted of minimum rental and right to use expenses of $29,896 and $30,556 and contingent rental and right to use expenses of $15,920 and $15,251, respectively. Other information related to lease term and discount rate is as follows:
December 31,
Weighted average remaining lease term
Operating leases 18.3
Finance leases 13.5
Weighted average discount rate
Operating leases 5.82 %
Finance leases 13.49 % Maturities of lease liabilities as of December 31, 2019 are as follows:
Operating leases Finance leases
Year ending December 31,
2020 $ 33,846 $ 42,681
2021 24,178 47,115
2022 14,447 48,214
2023 8,591 49,337
2024 6,862 50,666
Over 2024 99,625 434,247
Total future minimum lease payments 187,549 672,260
Less: amount representing interest (66,138 ) (370,495 )
Present value of future minimum lease payments 121,411 301,765
Current portion (33,152 ) (39,725 )
Non-current $ 88,259 $ 262,040
Lessor Arrangements The Company is the lessor under non-cancellable leases During the years ended December 31, 2019, 2018 and 2017, the Company earned minimum operating lease income of $36,938, $43,270 and $51,023, respectively, and contingent operating lease income of $14,295, $12,654 and $27,457, respectively. Future minimum fees, excluding the contingent fees to be received under non-cancellable as of December 31, 2019 were as follows:
Year ending December 31,
2020 $ 54,544
2021 43,994
2022 39,973
2023 40,387
2024 41,650
Over 2024 65,274
$ 285,822</t>
  </si>
  <si>
    <t>FAIR VALUE MEASUREMENTS</t>
  </si>
  <si>
    <t>Fair Value Disclosures [Abstract]</t>
  </si>
  <si>
    <t xml:space="preserve">14.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19 and 2018, which included the 2015 Credit Facilities, the 2016 Studio City Credit Facilities, the Aircraft Term Loan, the 2017 Senior Notes, the 2019 5.250% Senior Notes, the 2019 5.625% Senior Notes , Notes, the 2016 Studio City Secured Notes, the 2019 Studio City Notes and the 2012 Studio City , , 2016 Studio City Secured Notes, the 2019 Studio City Notes and the 2012 Studio City Notes. Aircraft Term Loan approximated the carrying values as the instruments carried either variable interest rates or the fixed interest rates approximated the market rates and were classified as level 2 in the fair value hierarchy. As of December 31, 2019 and 2018, the Company did not have any non-financial The Company’s financial assets and liabilities recorded at fair value have been categorized based upon fair values in accordance with the applicable accounting standards. As of December 31, 2019 and 2018, investment securities were carried at fair value. Fair values of investment securities were estimated using quoted market prices and were classified as level 1 in the fair value hierarchy. </t>
  </si>
  <si>
    <t>CAPITAL STRUCTURE</t>
  </si>
  <si>
    <t xml:space="preserve">15. CAPITAL STRUCTURE Offering and Share Repurchase Transactions On May 15, 2017, Melco completed the offer and sale of 27,769,248 ADSs (equivalent to 83,307,744 ordinary shares) and 81,995,799 ordinary shares, representing a total of 165,303,543 ordinary shares in aggregate with gross proceeds amounting to $1,163,186, with offering expenses of $3,686 for the offering being reimbursed by a subsidiary of Crown (the “Offering”). The Offering was made as follow s: i) ADSs (equivalent to ordinary shares) to the underwriters for resale in an underwritten public offering; ii) ordinary shares to the underwriters which they used to satisfy the return obligations of their respective affiliates for ADSs borrowed by such affiliates representing ordinary shares from Leisure and Entertainment Group Limited, the single largest shareholder of which is wholly owned by International, in conjunction with the termination and hedge unwind of certain cash-settled swap transactions entered into in ; and iii) additional ADSs purchased by one of the underwriters. repurchased ordinary shares from a subsidiary of Crown concurrently with the Offering at an aggregate price of $ which was partially settled by the net proceeds of $ from the Offering and the remaining amount of $ being reimbursed by a subsidiary of Crown and not reflected in the transaction costs as described above. Following the completion of this share repurchase, the repurchased shares were . On July 31, 2019, Melco completed the Acquisition of ICR Cyprus as described in Note 25 with the issuance Melco resulting from the acquisition of ICR Cyprus and its subsidiaries by Melco International in September 2017. Further details are disclosed in Note 2(a). Treasury Shares Melco’s treasury shares represent new shares issued by Melco and the shares repurchased by Melco under the respective share repurchase programs. The treasury shares are mainly held by the depositary bank to facilitate the administration and operations of Melco’s share incentive plans, and are to be delivered to the directors, eligible employees and consultants on the vesting of restricted shares and upon the exercise of share options. During the years ended December 31, 2019, 2018 and 2017, Melco issued nil, 4,570,191 and 2,504,721 ordinary shares to its depositary bank for future vesting of restricted shares and exercise of share options, respectively. Melco issued 1,398,840, 2,115,809 and 950,320 of these ordinary shares upon vesting of restricted shares; and 666,255, 4,803,288 and 3,363,159 of these ordinary shares upon exercise of share options during the years ended December 31, 2019, 2018 and 2017, respectively. On March 21, 2018, the Board of Directors of Melco authorized the repurchase of Melco’s ordinary shares and/or ADSs of up to an aggregate of $500,000 over a three three 10b-18 and other factors. The Share Repurchase Programs may be suspended, modified or terminated by at any time prior to its expiration. During the year ended December 31, 2019, no ordinary share was repurchased under the 2018 Share Repurchase Programs, while 81,952,230 ordinary shares repurchased under the 2018 Share Repurchase Programs were retired. During the year ended December 31, 2018, 32,190,355 ADSs, equivalent to 96,571,065 ordinary shares were repurchased under the 2018 Share Repurchase Programs, of which nil ordinary shares repurchased were retired. In March 2020, 3,148,824 ADSs, equivalent to 9,446,472 ordinary shares were repurchased under the 2018 Share Repurchase Programs. As of December 31, 2019 and 2018, Melco had 1,456,547,942 and 1,538,500,172 issued ordinary shares, and 19,219,846 and 103,237,171 treasury shares, with 1,437,328,096 and 1,435,263,001 ordinary shares outstanding, respectively. </t>
  </si>
  <si>
    <t>INCOME TAXES</t>
  </si>
  <si>
    <t>Income Tax Disclosure [Abstract]</t>
  </si>
  <si>
    <t>16. INCOME TAXES Income before income tax consisted of:
Year Ended December 31,
2019 2018 2017
Macau operations $ 665,591 $ 522,390 $ 562,140
Hong Kong operations (72,676 ) (48,385 ) (26,111 )
Philippine operations 61,768 83,758 36,035
Cyprus operations 16,432 (14,268 ) (3,073 )
Other jurisdictions operations (268,548 ) (204,361 ) (256,781 )
Income before income tax $ 402,567 $ 339,134 $ 312,210
The income tax expense (credit) consisted
Year Ended December 31,
2019 2018 2017
Income tax expense - current
Macau Complementary Tax $ 1,130 $ 676 $ 13
Lump sum in lieu of Macau Complementary Tax on dividends 2,345 2,341 2,359
Hong Kong Profits Tax 64 46 2,516
Income tax in other jurisdictions 3,571 408 54
Sub-total 7,110 3,471 4,942
Under (over) provision of income taxes in prior years:
Macau Complementary Tax 38 793 (2,575 )
Hong Kong Profits Tax (3 ) (2,303 ) 30
Income tax in other jurisdictions 325 39 (77 )
Sub-total 360 (1,471 ) (2,622 )
Income tax expense (credit) - deferred:
Macau Complementary Tax (900 ) (629 ) (3,020 )
Hong Kong Profits Tax (341 ) (2,554 ) 245
Income tax in other jurisdictions 2,110 1,421 445
Sub-total 869 (1,762 ) (2,330 )
Total income tax expense (credit) $ 8,339 $ 238 $ (10 )
A reconciliation of the income tax expense (credit) from income before income tax per the accompanying consolidated statements of operations
Year Ended December 31,
2019 2018 2017
Income before income tax $ 402,567 $ 339,134 $ 312,210
Macau Complementary Tax rate 12 % 12 % 12 %
Income tax expense at Macau Complementary Tax rate 48,308 40,696 37,465
Lump sum in lieu of Macau Complementary Tax on dividends 2,345 2,341 2,359
Effect of different tax rates of subsidiaries operating in other jurisdictions 2,178 7,067 181
Under (over) provision in prior years 360 (1,471 ) (2,622 )
Effect of income for which no income tax expense is payable (9,763 ) (3,035 ) (12,526 )
Effect of expenses for which no income tax benefit is receivable 54,856 38,468 44,149
Effect of profits generated by gaming operations exempted (165,947 ) (157,367 ) (128,145 )
Changes in valuation allowances 30,473 12,838 27,259
Expired tax losses 45,529 60,701 31,870
Income tax expense (credit) $ 8,339 $ 238 $ (10 )
Melco and certain of its subsidiaries are exempt from tax in the Cayman Islands or British Virgin Islands, where they are incorporated, however, Melco is subject to Hong Kong Profits Tax on profits from its activities conducted in Hong Kong. Certain subsidiaries incorporated or conducting businesses in Macau, Hong Kong, the Philippines, Cyprus and other jurisdictions are subject to Macau Complementary Tax, Hong Kong Profits Tax, Philippine Corporate Income Tax, Cyprus Corporate Income Tax and income tax in other jurisdictions, respectively, during the years ended December 31, 2019, 2018 and 2017. Macau Complementary Tax, Hong Kong Profits Tax, Philippine Corporate Income Tax, Cyprus Corporate Income Tax and income tax in other jurisdictions have been provided at 12%, 16.5%, 30%, 12.5% and the respective tax rate s the respective Pursuant to the approval notice issued by the Macau government in September 2016, Melco Resorts Macau was granted an extension of the Macau Complementary Tax exemption on profits generated from gaming operations for an additional five years from 2017 to 2021. One of Melco’s subsidiaries in Macau has also been exempted from Macau Complementary Tax on profits generated from income received from Melco Resorts Macau for an additional five years from 2017 to 2021, to the extent that such income is derived from Studio City gaming operations and has been subject to gaming tax pursuant to a notice issued by the Macau government in January 2017. The exemption coincides with Melco Resorts Macau’s exemption from Macau Complementary Tax. The non-gaming non-gaming Based on the Supreme Court of the Philippines decision in the case of Bloomberry Resorts and Hotels, Inc. vs. the Bureau of Internal Revenue, G. R. No. 212530 dated November 28, 2016, management believes that the gaming operations of Melco Resorts Leisure, the operator of City of Dreams Manila, are exempt from Philippine Corporate Income Tax, among other taxes, provided the license fees which are inclusive of the 5 Corporation During the years ended December 31, 2019, 2018 and 2017, had the Company not received the income tax exemption on profits generated by gaming operations in Macau and the Philippines, the Company’s consolidated net income attributable to Melco Resorts &amp; Entertainment Limited for the years ended December 31, 2019, 2018 and 2017 would have been reduced by $145,617, $129,241 and $105,364, and diluted earnings per share would have been reduced by $0.101, $0.085 and $0.070 per share, respectively. In August 2017, Melco Resorts Macau received an extension of the agreement with the Macau government for an additional five years applicable to tax years 2017 through 2021, in which the extension agreement provides for an annual payment of 18,900,000 Macau Patacas (“MOP”) (equivalent to $2,345) as payments in lieu of Macau Complementary Tax otherwise due by the shareholders of Melco Resorts Macau on dividend distributions from gaming profits. Such annual payment is required regardless of whether dividends are actually distributed or whether Melco Resorts Macau has distributable profits in the relevant year. The effective tax rates for the years ended December 31, 2019, 2018 and 2017 were 2.07%, 0.07% and 0%, respectively. Such rates differ from primarily the effect of profits generated by gaming operations being exempted from Macau Complementary Tax and Philippine Corporate Income Tax, the effect of expired tax losses, the effect of changes in valuation allowances, the effect of expenses for which no income tax benefit is receivable, the effect of income for which no income tax expense is payable and the effect of different tax rates of subsidiaries operating in other jurisdictions for the years ended December 31, 2019, 2018 and 2017. The net deferred tax liabilities as of December 31, 2019 and 2018 consisted of the following:
December 31,
2019 2018
Deferred tax assets
Net operating losses carried forward $ 167,293 $ 155,175
Depreciation and amortization 49,985 39,802
L 104,404 —
Deferred rents — 36,567
Others 9,373 7,801
Sub-total 331,055 239,345
Valuation allowances (257,965 ) (232,907 )
Total deferred tax assets 73,090 6,438
Deferred tax liabilities
Right-of-use assets (63,011 ) —
Land use rights (46,430 ) (47,554 )
Intangible assets (506 ) (503 )
Unrealized capital allowances (7,242 ) (3,255 )
Others (9,020 ) (6,880 )
Total deferred tax liabilities (126,209 ) (58,192 )
Deferred tax liabilities, net $ (53,119 ) $ (51,754 )
As of December 31, 2019 and 2018, valuation allowances of $257,965 and $232,907 were provided, respectively, as management believes it is more likely than not that these deferred tax assets will not be realized. As of December , , adjusted operating tax losses carried forward of $ have no expiry date and the remaining tax losses amounting to $ will expire by through . Adjusted operating tax losses carried forward of $ expired during the year ended December , .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Melco’s foreign subsidiaries available for distribution to Melco of approximately $1,024,419 and $655,735 as at December 31, 2019 and 2018, respectively, are considered to be indefinitely reinvested and the amounts exclude the undistributed earnings of Melco Resorts Macau. Accordingly, no provision has been made for the dividend withholding taxes that would be payable upon the distribution of those amounts to Melco. If those earnings were to be distributed or they were determined to be no longer permanently reinvested, Melco would have to record a deferred income tax liability in respect of those undistributed earnings of approximately $124,169 and $79,417 as at December 31, 2019 and 2018, respectively. A reconciliation of the beginning and ending amounts of unrecognized tax benefits is presented as follows:
Year Ended December 31,
2019 2018 2017
At beginning of year $ 4,929 $ 2,582 $ 1,836
Additions based on tax positions related to current year 2,575 2,347 943
Re ductions — — (197 )
At end of year $ 7,504 $ 4,929 $ 2,582
The total amount of unrecognized tax benefits that, if recognized, would affect the effective tax rate was $7,504 and $4,929 as of December 31, 2019 and 2018, respectively. As of December 31, 2019 and 2018, there were no interest and penalties related to uncertain tax positions recognized in the accompanying Melco and its subsidiaries’ major tax jurisdictions are Macau, Hong Kong, the Philippines and Cyprus. Income tax returns of Melco and its subsidiaries remain open and subject to examination by the local tax authorities of Macau, Hong Kong, the Philippines and Cyprus until the statute of limitations expire in each corresponding jurisdiction. The statute of limitations in Macau, Hong Kong, the Philippines and Cyprus are five years, six years , three years and six years ,</t>
  </si>
  <si>
    <t>SHARE-BASED COMPENSATION</t>
  </si>
  <si>
    <t>Disclosure of Compensation Related Costs, Share-based Payments [Abstract]</t>
  </si>
  <si>
    <t>17. SHARE-BASED COMPENSATION 2006 Share Incentive Plan Melco adopted a share incentive plan in 2006 (“2006 Share Incentive Plan”), as amended, for grants of share options and nonvested shares of Melco’s ordinary shares to eligible directors, employees and consultants of the Company and its affiliates. The maximum term of an award was 10 years from the date of the grant. The maximum aggregate number of ordinary shares to be available for all awards under the 2006 Share Incentive Plan was 100,000,000 over 10 years. On December 7, 2011, the Company adopted a new share incentive plan (“2011 Share Incentive Plan”) as described below and no further awards may be granted under the 2006 Share Incentive Plan on or after such date as all subsequent awards will be issued under the 2011 Share Incentive Plan. Share Options A summary of the share options activity under the 2006 Share Incentive Plan for the year ended December 31, 2019, is presented as follows:
Number Weighted Weighted Aggregate
Outstanding as of January 1, 2019 2,289,468 $ 1.64
Exercised (138,036 ) 0.32
Outstanding as of December 31, 2019 2,151,432 $ 1.72 1.21 $ 13,631
Fully vested and exercisable as of December 31, 2019 2,151,432 $ 1.72 1.21 $ 13,631
The following information is provided for share options under the 2006 Share Incentive Plan:
Year Ended December 31,
2019 2018 2017
Proceeds from the exercise of share options $ 44 $ 1,195 $ 2,192
Intrinsic value of share options exercised $ 920 $ 37,239 $ 18,004
As of December 31, 2019, there were no unrecognized compensation costs related to share options under the 2006 Share Incentive Plan. 2011 Share Incentive Plan Melco adopted the 2011 Share Incentive Plan, effective on December 7, 2011, which has b Share Options During the years ended December 31, 2019, 2018 and 2017, the exercise prices for share options granted under the 2011 Share Incentive Plan were determined at the market closing prices of Melco’s ADS trading on the NASDAQ Global Select Market on the dates of grant. These share options became exercisable over vesting periods of two The Company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s AD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11 Share Incentive Plan were estimated on the dates of grant using the following weighted average assumptions as follows:
Year Ended December 31,
2019 2018 2017
Expected dividend yield 2.75 % 2.04 % 2.00 %
Expected stock price volatility 41.81 % 40.17 % 47.94 %
Risk-free interest rate 2.34 % 2.62 % 2.09 %
Expected term (years) 5.6 5.56 6.1 A summary of the share options activity under the 2011 Share Incentive Plan for the year ended December 31, 2019, is presented as follows:
Number of Options Weighted Average Exercise Price Weighted Aggregate
Outstanding as of January 1, 2019 17,034,960 $ 6.72
Granted 4,320,498 8.14
Exercised (528,219 ) 5.30
Forfeited or expired (1,050,261 ) 7.70
Outstanding as of December 31, 2019 19,776,978 $ 7.01 7.20 $ 27,896
Fully vested and expected to vest as of December 31, 2019 19,776,978 $ 7.01 7.20 $ 27,896
Exercisable as of December 31, 2019 6,577,455 $ 5.15 5.07 $ 19,127
The following information is provided for share options under the 2011 Share Incentive Plan:
Year Ended December 31,
2019 2018 2017
Weighted average grant date fair value $ 2.59 $ 3.09 $ 2.45
Proceeds from the exercise of share options $ 2,798 $ 3,823 $ 2,195
Intrinsic value of share options exercised $ 1,201 $ 3,744 $ 1,246
As of December 31, 2019, there were $14,792 unrecognized compensation costs related to share options under the 2011 Share Incentive Plan and the costs are expected to be recognized over a weighted average period of 1.7 years. Restricted Shares During the years ended December 31, 2019, 2018 and 2017, the grant date fair values for restricted shares granted under the 2011 Share Incentive Plan, with vesting periods of generally two A summary of the restricted shares activity under the 2011 Share Incentive Plan for the year ended December 31, 2019, is presented as follows:
Number of Weighted
Unvested as of January 1, 2019 5,239,074 $ 7.30
Granted 3,681,477 8.14
Vested (1,438,533 ) 6.13
Forfeited (376,842 ) 7.82
Unvested as of December 31, 2019 7,105,176 $ 7.94
The following information is provided for restricted shares under the 2011 Share Incentive Plan:
Year Ended December 31,
2019 2018 2017
Weighted average grant date fair value $ 8.14 $ 9.50 $ 6.30
Grant date fair value of restricted shares vested $ 8,825 $ 13,952 $ 9,236
As of December 31, 2019, there were $28,851 unrecognized compensation costs related to restricted shares under the 2011 Share Incentive Plan and the costs are expected to be recognized over a weighted average period of 1.94 years. MRP Share Incentive Plan MRP adopted a share incentive plan (the “MRP Share Incentive Plan”), effective on June 24, 2013, which has been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Company and its affiliates. The maximum term of an award is 10 years from the date of grant. The maximum aggregate number of common shares to be available for all awards under the MRP Share Incentive Plan is 442,630,330 shares and with up to 5% of the issued capital stock of MRP from time to time over 10 years. As of December 31, 2019, there were 152,459,026 MRP common shares available for grants of various share-based awards under the MRP Share Incentive Plan. On May 22, 2019, MRP offered to all eligible participants of the MRP Share Incentive Plan the option to retire all outstanding equity awards, including the unvested share options, vested but unexercised share options and unvested restricted shares (collectively, the “MRP Outstanding Awards”) by the payment of cash to the eligible participants (the “MRP SIP Retirement Arrangements”) in light of the delisting of the MRP as disclosed in Note 26 . T he ecurities and Exchange Commission ing Under the MRP SIP Retirement Arrangements, MRP will pay the eligible participants a fixed amount in cash (“MRP Settlement Amount”) according to the original vesting schedules of the outstanding share options and restricted shares, subject to other terms and conditions. The MRP Settlement Amount of the outstanding restricted shares is PHP7.25 (equivalent to $0.14) per share, based on the offer price of the Tender Offer (as described in Note 26) in 2018 and the MRP Settlement Amount of the outstanding which was determined using the Black-Scholes valuation model . The was ( e quivalent to $0.08 MRP uses the Black-Scholes valuation model to determine the estimated fair value for each outstanding share option under the MRP SIP Retirement Arrangements at the modification date, with highly subjective assumptions, changes in which could materially affect the estimated fair value. Dividend yield is based on the estimate of annual dividends expected to be paid. Expected volatility is based on the historical volatility of MRP’s common shares trading on the Philippine Stock Exchange, Inc. (“PSE”) and the historical volatility of a peer group of publicly traded companies. Expected terms are based upon the expected exercise behavior of the outstanding options. The risk-free interest rate used for each period presented is based on the Philippine government bond yield for the period equal to the expected term. The fair values of the outstanding share options under the MRP SIP Retirement Arrangements at modification date were estimated using the following weighted average assumptions as follows:
Expected dividend yield —
Expected stock price volatility 45.00 %
Risk-free interest rate 5.81 %
Expected term (years) 5.7 As a result of the MRP SIP Modification, on May 31, 2019, the Company recognized a liability of $4,064 with a corresponding reduction in additional paid-in they vested at the MRP Settlement Amount, with a corresponding share-based com pensa As at December 31, 2019, the accrued liability associated with the cash-settled share options and restricted shares was $1,217. No fair value gain or loss on remeasurement of the liability associated with the cash-settled share options and restricted shares was recognized for the year ended December 31, 2019. Share Options There were no share options granted under the MRP Share Incentive Plan during the year ended December 31, 2019. During the years ended December 31, 2018 and 2017, the exercise prices for share options granted under the MRP Share Incentive Plan were determined with reference to the market closing prices of MRP common shares on the dates of grant as defined in the MRP Share Incentive Plan. These share options generally became exercisable over vesting periods of two MR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RP common shares trading on the PSE and a peer group of publicly traded companies. Expected term is based upon the vesting term or the historical expected term of Melco. The risk-free interest rate used for each period presented is based on the Philippine government The fair values of share options granted under the MRP Share Incentive Plan were estimated on the dates of grant using the following weighted average assumptions as follows:
Year Ended December 31,
2018 2017
Expected dividend yield — —
Expected stock price volatility 45.00 % 45.00 %
Risk-free interest rate 5.69 % 4.47 %
Expected term (years) 5.6 5.9 A summary of the share options activity under the MRP Share Incentive Plan for the year ended December 31, 2019, is presented as follows:
Number Weighted Weighted Aggregate
Equity-settled
Outstanding as of January 1, 2019 17,035,505 $ 0.12
Forfeited or expired (1,064,332 ) 0.16
Modified to cash-settled (15,971,173 ) 0.12
Outstanding as of December 31, 2019 — $ — — $ —
Fully vested and expected to vest as of December 31, 2019 — $ — — $ —
Exercisable as of December 31, 2019 — $ — — $ —
Number Weighted
Cash-settled
Outstanding as of January 1, 2019 —
Modified from equity 15,971,173
Vested (8,587,765 )
Outstanding as of December 31, 2019 7,383,408 7.77
The following information is provided for share options under the MRP Share Incentive Plan:
Year Ended December 31,
2019 2018 2017
Weighted average grant date fair value $ — $ 0.07 $ 0.08
Proceeds from the exercise of share options $ — $ — $ 173
Intrinsic value of share options exercised $ — $ — $ 6
During the year ended December 31, 2019, MRP paid $760 to settle the vested share options that are classified as cash-settled awards under the MRP Share Inventive Plan. As of December 31, 2019, there were $160 unrecognized compensation costs related to share options under the MRP Share Incentive Plan and the costs are expected to be recognized over a weighted average period of 0.86 years. Restricted Shares There were no restricted shares granted under the MRP Share Incentive Plan during the year ended December 31, 2019. During the years ended December 31, 2018 and 2017, the grant date fair values for restricted shares granted under the MRP Share Incentive Plan, with vesting periods of generally two A summary of the restricted shares activity under the MRP Share Incentive Plan for the year ended December 31, 2019, is presented as follows:
Number of Weighted
Equity-settled
Unvested as of January 1, 2019 29,444,660 $ 0.11
Forfeited (376,236 ) 0.11
Modified to cash-settled (29,068,424 ) 0.11
Unvested as of December 31, 2019 — $ —
Cash-settled
Unvested as of January 1, 2019 — $ —
Modified from equity 29,068,424 0.11
Vested (20,816,777 ) 0.10
Forfeited (15,961 ) 0.09
Unvested as of December 31, 2019 8,235,686 $ 0.16
The following information is provided for restricted shares under the MRP Share Incentive Plan:
Year Ended December 31,
2019 2018 2017
Weighted average grant date fair value $ — $ 0.14 $ 0.16
Grant date fair value of restricted shares vested $ 2,026 $ 1,747 $ 454
During the year ended December 31, 2019, MRP paid $2,948 to settle the vested restricted shares that are classified as cash-settled awards under the MRP Share Incentive Plan. As of December 31, 2019, there were $603 unrecognized compensation costs related to restricted shares under the MRP Share Incentive Plan and the costs are expected to be recognized over a weighted average period of 1.07 years.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In accordance with the applicable accounting standards, the share-based compensation expenses related to the grant of share-based awards under Melco International Share Incentive Plan to an employee of the Company, to the extent of services received by the Company, are recognized in the accompanying consolidated statements of operations with a corresponding increase in additional Share Options During the year ended December 31, 2019, the exercise price for share options granted under the Melco International Share Incentive Plan was determined at the higher of the closing price of Melco International’s ordinary shares trading on the m b a Melco International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 International’s ordinary shares trading on the Hong Kong Stock Exchange. Expected term is based upon the vesting term and the expected term adopted by other publicly traded companies. The risk-free interest rate used for each period presented The fair value of share options granted under the Melco International Share Incentive Plan was estimated on the date of grant using the following weighted average assumptions as follows:
Year Ended
Expected dividend yield 0.40 %
Expected stock price volatility 43.33 %
Risk-free interest rate 1.17 %
Expected term (years) 4.9 A summary of the share options activity under the Melco International Share Incentive Plan for the year ended December 31, 2019, is presented as follows:
Number of Weighted Weighted Aggregate
Outstanding as of January 1, 2019 — $ —
Granted 14,200,000 2.43
Outstanding as of December 31, 2019 14,200,000 $ 2.43 9.69 $
Fully vested and expected to vest as of December 31, 2019 14,200,000 $ 2.43 9.69 $ 5,360
Exercisable as of December 31, 2019 — $ — — $ —
During the year ended December 31, 2019, the weighted average grant date fair value under the Melco International Share Incentive Plan wa As of December 31, 2019, there were $9,113 unrecognized compensation costs related to share options under the Melco International Share Incentive Plan and the costs are expected to be recognized over a weighted average period of 2.50 years. Restricted Shares During the year ended December 31, 2019, the grant date fair value for restricted shares granted under the Melco International Share Incentive Plan, with a was A summary of the restricted shares activity under the Melco International Share Incentive Plan for the year ended December 31, 2019, is presented as follows:
Number of Weighted
Unvested as of January 1, 2019 — $ —
Granted 4,879,000 2.43
Unvested as of December 31, 2019 4,879,000 $ 2.43
There were no restricted share s As of December 31, 2019, there were $8,429 unrecognized compensation The share-based compensation cost for the Company was recognized as follows:
Year Ended December 31,
2019 2018 2017
Share-based compensation cost:
2011 Share Incentive Plan $ 28,466 $ 25,284 $ 16,789
MRP Share Incentive Plan 1,113 (141 ) 516
Melco International Share Incentive Plan 2,218 — —
Total share-based compensation expenses recognized in general and administrative expenses $ 31,797 $ 25,143 $ 17,305</t>
  </si>
  <si>
    <t>EMPLOYEE BENEFIT PLANS</t>
  </si>
  <si>
    <t>Retirement Benefits [Abstract]</t>
  </si>
  <si>
    <t xml:space="preserve">18. EMPLOYEE BENEFIT PLANS The Company has obligations to make the required contributions with respect to the below defined contribution retirement benefits schemes. The Company operates defined contribution fund schemes in different jurisdictions ,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a vesting schedule, achieving full vesting from 4 to 10 years from the date of employment. The Defined Contribution Fund Schemes were established under trusts with the fund assets being held separately from those of the Company by independent trustees. Employees employed by the Company in different jurisdictions are members of government-managed social security fund schemes (the “Social Security Fund Schemes”), which are operated by the respective governments, if applicable. The Company is required to pay a monthly fixed contribution or certain percentage of the employees’ relevant income and meet the minimum mandatory requirements of the respective Social Security Fund Schemes to fund the benefits. During the years ended December 31, 2019, 2018 and 2017, the Company’s contributions </t>
  </si>
  <si>
    <t>DISTRIBUTION OF PROFITS</t>
  </si>
  <si>
    <t>19. DISTRIBUTION OF PROFITS All subsidiaries of Melco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board of directors of the relevant subsidiaries. As of December 31, 2019 and 2018, the aggregate balance of the reserves amounted to $ and $ , respectively. The Company’s borrowings, subject to certain exceptions and conditions, contain certain restrictions on paying dividends and other distributions, as defined in the respective indentures governing the relevant senior notes and credit facility agreements, details of which are disclosed in Note 12</t>
  </si>
  <si>
    <t>DIVIDENDS</t>
  </si>
  <si>
    <t>20. DIVIDENDS On March 14, 2019, May 30, 2019, August 15, 2019 and November 22, 2019, Melco paid the quarterly dividends of $ , $ , $ and $ per share, respectively, and during the year ended December 31, 2019, recorded total amount of quarterly dividends of $ as distributions against retained . On March 7, 2018, May 23, 2018, August 15, 2018 and November 29, 2018, Melco paid the quarterly dividends of $0.045, $0.045, $0.04835 and $0.04835 per share, respectively, and during the year ended December 31, 2018, Melco recorded total amount of quarterly dividends of $271,531, with $1,214 and $270,317 as distributions against additional paid-in On February 10, 2017, paid a special dividend of $ per share and on March 15, 2017, May 31, 2017, August 23, 2017 and November 30, 2017, paid quarterly dividends of $ , $ , $ and $ per share, respectively. During the year ended December 31, 2017, recorded total amount of special and quarterly dividends of $ , with $ and $ as distributions against retained earnings and additional paid-in capital, respectively. On February 20</t>
  </si>
  <si>
    <t>REGULAR LICENSE, COOPERATION AGREEMENT, OPERATING AGREEMENT AND MRP LEASE AGREEMENT FOR CITY OF DREAMS MANILA</t>
  </si>
  <si>
    <t>21. REGULAR LICENSE, COOPERATION AGREEMENT, OPERATING AGREEMENT AND MRP LEASE AGREEMENT FOR CITY OF DREAMS MANILA Pursuant to a memorandum of agreement entered into by a subsidiary of Melco with the Philippine Parties as described March 13, 2013 July 11, 2033
(a) Regular License On April 29, 2015 co-licensees Corporation (“SMIC”), Belle Corporation (“Belle”) and PremiumLeisure and Amusement, Inc. (“PLAI”) (SMIC, Belle and PLAI are collectively referred to as the “Philippine Parties”) for the establishment and operation of City of Dreams Manila, with Melco Resorts Leisure, a co-licensee, co-licensees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22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operations). The Operating Agreement also includes terms of monthly payments to PLAI from Resorts Leisure, based on the performance of gaming operations of City of Dreams Manila and is included in “Payments to the Philippine Parties” in the accompanying Resorts Leisure has the right to retain all revenues from non-gaming operations of City of Dreams Manila.
(d) MRP Lease Agreement Melco Resorts Leisure and Belle entered into a lease agreement, as amended from time to time (the “MRP Lease Agreement”) under which</t>
  </si>
  <si>
    <t>COMMITMENTS AND CONTINGENCIES</t>
  </si>
  <si>
    <t>Commitments and Contingencies Disclosure [Abstract]</t>
  </si>
  <si>
    <t xml:space="preserve">22. COMMITMENTS AND CONTINGENCIES
(a) Capital Commitments As of December 31, 2019, the Company had capital commitments contracted for but not incurred mainly for the construction
(b) Other Commitments Gaming Subconcession On September 8, 2006, the Macau government granted a gaming subconcession to Melco Resorts Macau to operate its gaming business in Macau. Pursuant to the gaming subconcession agreement, Melco Resorts Macau committed to pay the Macau government the following:
i) A fixed annual premium of MOP30,000,000 (equivalent to $3,739).
ii) A variable premium depending on the number and type of gaming tables and gaming machines that Melco Resorts Macau operates. The variable premium is calculated as follows:
• MOP300,000 (equivalent to $37) per year for each gaming table (subject to a minimum of 100 tables) reserved exclusively for certain kinds of games or to certain players;
• MOP150,000 (equivalent to $19) per year for each gaming table (subject to a minimum of 100 tables) not reserved exclusively for certain kinds of games or to certain players; and
• MOP1,000 (equivalent to $0.1)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Resorts Macau must maintain a guarantee issued by a Macau bank in favor of the Macau government in a maximum amount of MOP300,000,000 (equivalent to $37,394) until the 180 th termination As a result of the bank guarantee issued by the bank to the Macau government as disclosed in Note 22 Regular License Other commitments required by PAGCOR under the Regular License include as follows:
• To secure a surety bond in favor of PAGCOR in the amount of PHP100,000,000 (equivalent to $1,971) to ensure prompt and punctual remittances/payments of all license fees.
• License fees must be remitted on a monthly basis, in lieu of all taxes with reference to the income component of the gross gaming revenues: (a) 15% high roller tables; (b) 25% non-high
• The Licensees are required to remit 2% of casino revenues generated from non-junket Regular License - continued
• PAGCOR may collect a 5% fee on non-gaming
• Grounds for revocation of the Regular License, among others, are as follows: (a) failure to comply with material provisions of this license; (b) failure to remit license fees within 30 days from receipt of notice of default; (c) has become bankrupt or insolvent; and (d) if the debt-to-equity debt-to-equity Cooperation Agreement Under the terms of the Cooperation Agreement, the Licensees are jointly and severally liable to PAGCOR under the Regular License and each Licensee (indemnifying Licensee) must indemnify the other Licensees for any losses suffered or incurred by that Licensees arising out of, or in connection with, any breach by the indemnifying Licensee of the Regular License. Also, each of the Philippine Parties and MPHIL Holdings Group agree to indemnify the non-breaching breach Gaming License in Cyprus On June 26, 2017, the Cyprus government granted a gaming license (the “Cyprus License”) to a subsidiary of ICR Cyprus (the “Cyprus Subsidiary” ) four Subsidiary
i) Annual license fee for the temporary casino and integrated casino resort of 2,500,000 Euros (“EUR”)
ii) Aggregate a EUR , with annual license fee for the fourth satellite casino in Paphos opened in February 2020 of EU R500,000 ( equivalent to $561 .
iii) A casino tax of an amount equal to 15% of the gross gaming revenue on a monthly basis and shall not be increased during the period of exclusivity for the Cyprus License.
i v If the Cyprus Subsidiary fails to open the integrated casino resort by the opening date, as defined in the Cyprus License as April 30, 2021 which was further extended to December 31, 2021 based on the decision of the council of Ministers in Cyprus made on July 25, 2019, the Cyprus Subsidiary shall pay to the Cyprus government the amount of Gaming License in Cyprus - continued (equivalent to $11) for each day the integrated casino resort remains unopened past the Opening Date, up to a maximum of EUR1,000,000 (equivalent to $1,121). If the integrated casino resort does not open for 100 business days past the Opening Date, the Cyprus government may terminate the Cyprus License.
(c) Guarantees Except as disclosed in Notes 12 22
• Melco Resorts Macau has issued a promissory note (“Livrança”) of MOP550,000,000 (equivalent to $68,556) to a bank in respect of the bank guarantee issued to the Macau government under its gaming subconcession.
• Melco has entered into two
• In October 2013, one of the Melco’s subsidiaries entered into a trade credit facility agreement for HK$200,000,000 (equivalent to $25,677) (“Trade Credit Facility”) with a bank to meet certain payment obligations of the Studio City project. The Trade Credit Facility which matured on August 31, 2019 August 31, 2021
• Melco Resorts Leisure has issued a corporate guarantee of PHP100,000,000 (equivalent to $1,971) to a bank in respect of a surety bond issued to PAGCOR as disclosed in Note 22(b) under Regular License.
(d) Litigation As of December 31, 2019, the Company was a party to certain legal proceedings which relate to matters arising out of the ordinary course of its business. Management believes that the outcome of such proceedings have no material impacts on the Company’s consolidated financial statements as a whole. </t>
  </si>
  <si>
    <t>RELATED PARTY TRANSACTIONS</t>
  </si>
  <si>
    <t>Related Party Transactions [Abstract]</t>
  </si>
  <si>
    <t>23. RELATED PARTY TRANSACTIONS During the years ended December 31, 2019, 2018 and 2017, the Company entered into the following significant related party transactions:
Year Ended December 31,
Related companies Nature of transactions 2019 2018 2017
Transactions with affiliated companies
Melco International and its Subsidiaries Revenues ( services provided by the :
Shared service fee income for corporate office $ 1,366 $ 3,044 $ 951
Management fee income for Cyprus Project (1) 1,056 1,903 1,487
Costs and expenses (services provided to the Company): Management fee expenses 2,798 ( 2 ) 4,339 ( 2 ) 1,787 ( 3 )
Management fee expenses for Cyprus Project (1) 1,316 3,790 —
Share-based compensation expenses (4) 2,218 — —
A joint venture and a subsidiary of MECOM Power and Construction Limited (“MECOM”) (5)(6) Costs and expenses (services provided to the Company): Consultancy fee expense 10,031 11,723 2,228
Purchase of assets:
Construction and renovation work performed and recognized as property and equipment 10,174 13,481 35,510
Notes
(1) The amount mainly
(2) The amount mainly represents management fee expenses for the services provided by the senior management of Melco International and for the operation of the office of Melco’s Chief Executive Officer.
(3) The amount mainly included Melco’s reimbursement to Melco International’s subsidiary for service fees incurred on its behalf for the operation of the office of Melco’s Chief Executive Officer.
(4) The amount represents the share-based compensation expenses related to the grant of certain share- based under Melco International Share Incentive Plan to an employee of the Company. Further information on the share-based compensation arrangements is included in Note 17.
(5) A company in which Mr. Lawrence Yau Lung Ho, Melco’s Chief s joint
(6) In July 2018, the Company entered into a term contract with EHY Construction and Engineering Company Limited (“EHY Construction”), a subsidiary of MECOM, pursuant to which EHY Construction agreed to provide certain services to the Company,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7,032). The amounts included the services provided by EHY Construction of $ 16,362 and $ 23,042 during the period from January 1, 2019 to December 10, 2019 and the On July 31, 2019, the Company acquired from Melco International of all of Melco International’s holding of ordinary shares
(a) Amounts Due from Affiliated Companies The outstanding balances mainly arising from operating income or prepayment of operating December non-interest
December 31,
2019 2018
Melco International and its subsidiaries $ 442 $ 87,394
(b) Amounts Due to Affiliated Companies The outstanding balances mainly arising from construction and renovation work performed, operating expenses and expenses paid by affiliated companies on behalf of the Company as of December 31, 2019 and 2018, are unsecured, non-interest
December 31,
2019 2018
A joint venture and subsidiaries of MECOM $ — $ 8,118
Subsidiaries of Melco International 1,088 7,057
Others 435 11
$ 1,523 $ 15,186</t>
  </si>
  <si>
    <t>SEGMENT INFORMATION</t>
  </si>
  <si>
    <t>Segment Reporting [Abstract]</t>
  </si>
  <si>
    <t>24. SEGMENT INFORMATION The Company is principally engaged in the gaming and hospitality business in Asia and Europe and its principal operating and developmental , The Company’s segment information for total assets and capital expenditures is as follows: Total Assets
December 31,
2019 2018 2017
Macau:
Mocha Clubs $ 145,919 $ 120,789 $ 121,980
Altira Macau 429,980 376,655 427,668
City of Dreams 3,461,487 3,636,732 3,453,135
Studio City 3,153,721 3,378,646 3,475,321
Sub-total 7,191,107 7,512,822 7,478,104
The Philippines:
City of Dreams Manila 721,205 644,481 682,204
Cyprus:
Cyprus Operations 261,106 247,729 255,766
Corporate and Other 1,315,004 716,964 734,748
Total consolidated assets $ $ 9,121,996 $ 9,150,822
Capital Expenditures
Year Ended December 31,
2019 2018 2017
Macau:
Mocha Clubs $ 6,620 $ 8,973 $ 4,690
Altira Macau 17,707 24,450 5,776
City of Dreams 134,075 311,441 467,780
Studio City 89,846 73,189 37,174
Sub-total 248,248 418,053 515,420
The Philippines:
City of Dreams Manila 58,697 22,572 13,571
Cyprus:
Cyprus Operations 39,911 68,238 64,283
Corporate and Other 124,265 54,109 30,051
Total capital expenditures $ 471,121 $ 562,972 $ 623,325
The Company’s segment information and reconciliation to net income attributable to Melco Resorts &amp; Entertainment Limited is as follows:
Year Ended December 31,
2019 2018 2017
NET REVENUES
Macau:
Mocha Clubs $ 117,473 $ 113,432 $ 121,250
Altira Macau 465,056 471,292 446,132
City of Dreams 3,050,491 2,543,649 2,666,309
Studio City 1,355,321 1,368,400 1,363,405
Sub-total 4,988,341 4,496,773 4,597,096
The Philippines:
City of Dreams Manila 602,479 612,947 649,276
Cyprus:
Cyprus Operations 94,731 32,951 —
Corporate and Other 51,250 46,271 38,451
Total net revenues $ 5,736,801 $ 5,188,942 $ 5,284,823
ADJUSTED PROPERTY EBITDA (1)
Macau:
Mocha Clubs $ 23,280 $ 21,490 $ 26,639
Altira Macau 51,470 55,547 20,671
City of Dreams 922,776 756,378 804,872
Studio City 415,098 375,288 335,568
Sub-total 1,412,624 1,208,703 1,187,750
The Philippines:
City of Dreams Manila 247,091 269,199 235,019
Cyprus:
Cyprus Operations 29,757 8,461 (15 )
Total adjusted property EBITDA 1,689,472 1,486,363 1,422,754
OPERATING COSTS AND EXPENSES
Payments to the Philippine Parties (57,428 ) (60,778 ) (51,661 )
Pre-opening (4,847 ) (55,390 ) (5,331 )
Development costs (57,433 ) (23,029 ) (31,115 )
Amortization of gaming subconcession (56,841 ) (56,809 ) (57,237 )
Amortization of land use rights (22,659 ) (22,646 ) (22,817 )
Depreciation and amortization (571,705 ) (488,446 ) (460,521 )
Land rent to Belle (3,061 ) (3,001 ) (3,143 )
Share-based compensation (31,797 ) (25,143 ) (17,305 )
Property charges and other (20,815 ) (29,147 ) (31,616 )
Corporate and Other expenses (115,208 ) (108,527 ) (137,468 )
Total operating costs and expenses (941,794 ) (872,916 ) (818,214 )
OPERATING INCOME $ 747,678 $ 613,447 $ 604,540
Year Ended December 31,
2019 2018 2017
NON-OPERATING
Interest income $ 9,311 $ 5,471 $ 3,580
Interest expenses, net of capitalized interest (310,102 ) (264,880 ) (255,764 )
Loan commitment and other finance fees (2,738 ) (4,630 ) (6,079 )
Foreign exchange (losses) gains, net (10,756 ) (10,497 ) 12,781
Other (expenses) income, net (23,914 ) 3,684 5,282
Loss on extinguishment of debt (6,333 ) (3,461 ) (49,337 )
Costs associated with debt modification (579 ) — (2,793 )
Total non-operating (345,111 ) (274,313 ) (292,330 )
INCOME BEFORE INCOME TAX 402,567 339,134 312,210
INCOME TAX (EXPENSE) CREDIT (8,339 ) (238 ) 10
NET INCOME 394,228 338,896 312,220
NET (INCOME) LOSS ATTRIBUTABLE TO NONCONTROLLING INTERESTS (21,055 ) 1,403 32,608
NET INCOME ATTRIBUTABLE TO MELCO RESORTS &amp; ENTERTAINMENT LIMITED $ 373,173 $ 340,299 $ 344,828
Note
(1) “Adjusted property EBITDA” is earnings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Clubs, Altira Macau, City of Dreams, Studio City, City of Dreams Manila and Cyprus Operations and to compare the operating performance of its properties with those of its competitors. The Company’s geographic information for long-lived assets is as follows: Long-lived Assets
December 31,
2019 2018 2017
Macau $ 6,207,746 $ 6,287,324 $ 6,389,846
The Philippines 398,110 381,866 458,242
Cyprus 152,066 124,072 64,283
Hong Kong and other foreign countries 86,726 61,095 12,389
Total long-lived assets $ 6,844,648 $ 6,854,357 $ 6,924,760</t>
  </si>
  <si>
    <t>ACQUISITION OF SUBSIDIARIES</t>
  </si>
  <si>
    <t>Business Combinations [Abstract]</t>
  </si>
  <si>
    <t>25. ACQUISITION OF SUBSIDIARIES Acquisition of ICR Cyprus On July 31, 2019, the Company completed its acquisition from Melco International of all of Melco International’s holding of ordinary shares of ICR Cyprus, which represents equity interest in ICR Cyprus (the “Acquisition of ICR Cyprus”) for a consideration with the issuance ordinary shares of Melco, which were equivalent ADSs. The Acquisition of ICR Cyprus is accounted for as a transaction involving a transfer of business between entities under common control in accordance with the applicable accounting standards as disclosed in Note 2(a). Accordingly, the transfer of Melco International’s equity interest in ICR Cyprus to Melco is accounted for at carrying values of net assets transferred and the consideration in excess of the net assets of ICR Cyprus Group of was recognized as an increase p Acquisition of Japan Ski Resort On November 28 , 2019, the Company completed its acquisition of 100% equity interest in Kabushiki Kaisha Okushiga Kogen Resort (the “Japan Ski Resort”), a company currently operates a ski resort in Nagano, Japan, for a cash consideration of 1,685,000,000 Japanese Yen ), for its business development in Japan. The acquisition was not m ate ri al of $13,731 which is primarily attributable to the benefit of future market development of the Company and is not deductible for tax purposes. Acquisition-related costs were expensed as incurred and were not significant. The Company accounted for the acquisition as business combinations in accordance with the applicable accounting standards and recorded the assets acquired and liabilities assumed at their respective fair values as of the acquisition date. The Company estimated fair value using level 2 inputs, which are observable for similar assets, and level 3 inputs, which are unobservable inputs, for other acquired assets and assumed liabilities. Given how recently the acquisition was completed, the allocation of fair value for assets acquired and liabilities assumed is preliminary and may be adjusted up to year after the acquisition. For the period from November 28, 2019 through December 31, 2019, Japan Ski Resort’s net revenue, operating income and net income were not material. Pro forma results of operations for the acquisition have not been presented because it is not material to the consolidated results of operations.</t>
  </si>
  <si>
    <t>CHANGE IN SHAREHOLDING OF THE SUBSIDIARIES</t>
  </si>
  <si>
    <t>26. CHANGE IN SHAREHOLDING OF THE SUBSIDIARIES The Philippine subsidiaries During the year ended December 31, 2017, 1,040,485 share options under the MRP Share Incentive Plan were exercised, which decreased Melco’s shareholding in MRP and the Company recognized an increase of $96 in Melco’s additional paid-in During the years ended December 31, 2018 and 2017, 20,506,393 and 2,826,644 restricted shares under the MRP Share Incentive Plan were vested, which decreased Melco’s shareholding in MRP and the Company recognized a decrease of $573 and $67, respectively, in Melco’s additional paid-in On October 31, 2018, MCO (Philippines) Investments Limited (“MCO Investments”), a subsidiary of Melco, conducted a voluntary tender offer (the “Tender Offer”) for up to 1,569,786,768 outstanding common shares of MRP held by the public, at a price of PHP7.25 (equivalent to $0.14) per share, for the purpose of increasing and consolidating its shareholding interest in MRP. The Tender Offer expired on November 29, 2018 and 1,338,477,668 outstanding common shares of MRP were tendered and acquired by MCO Investments at the offer price of PHP7.25 (equivalent to $0.14) per MRP share for a total amount of PHP9,703,963,000 (equivalent to $184,055) and were crossed (the “Cross Transaction”) over the facilities of the PSE on December 10, 2018. An additional 107,475,300 common shares of MRP were acquired by MCO Investments from December 6, 2018 until December 10, 2018 at a total consideration of PHP (equivalent to $ ). After the Cross Transaction, MRP’s public ownership level fell below the % required threshold over the Minimum Public Ownership Rules of the PSE. As a result, the shares of MRP were automatically suspended for trading by the PSE on . MRP was automatically from the PSE on June , , by reason of its public ownership remaining below the % minimum threshold prescribed under the PSE’s Rule on Minimum Public Ownership for a period of more than six months. The above transactions increased ’s shareholding in MRP and the Company recognized a decrease of $ in ’s additional paid-in capital which reflected interest in MRP. During the year ended December 31, 2019, MRP issued and the independent directors subscribed for 1,493,900 common shares of MRP with a par value of PHP1 per share, for a total consideration of PHP1,494,000 (equivalent to $30), which decreased Melco’s shareholding in MRP and the Company recognized a decrease of $30 in Melco’s additional paid-in During the years ended December 31, 2019 and 2018, the total transfers to noncontrolling interests amounted to $30 and $141,572, respectively, and during the year ended December 31, 2017, the total transfers from noncontrolling interests amounted to $29, in relation to transactions as described above. The Com pany retain Studio City International During the year ended December 31, 2018, Studio City International completed its initial public offering. In connection with its offering, Studio City International issued (i) 28,750,000 ADSs, representing 115,000,000 Class A ordinary shares, (ii) 800,376 Class A ordinary shares to Melco International to effect an assured entitlement distribution, pursuant to a concurrent private placement, and (iii) additional 4,312,500 ADSs, representing 17,250,000 Class A ordinary shares, pursuant to the full exercise by the underwriters of the over-allotment option. The offering decreased Melco’s shareholding in Studio City International and the Company recognized a decrease of $31,845 in Melco’s additional paid-in transactions The schedule below discloses the effects of changes in Melco’s ownership
Year Ended December 31,
2019 2018 2017
Net income attributable to Melco Resorts &amp; Entertainment Limited $ 373,173 $ 340,299 $ 344,828
t
The Philippine subsidiaries
Decrease in additional paid-in (30 ) — —
Decrease in additional paid-in — (140,999 ) —
Decrease in additional paid-in — (573 ) (67 )
Increase in additional paid-in — — 96
Sub-total (30 ) (141,572 ) 29
Studio City International
Decrease in additional paid-in — (31,845 ) —
Sub-total — (31,845 ) —
Changes from net income attributable to Melco Resorts &amp; Entertainment Limited’s shareholders and transfers from noncontrolling interests $ 373,143 $ 166,882 $ 344,857</t>
  </si>
  <si>
    <t>SUBSEQUENT EVENTS</t>
  </si>
  <si>
    <t>Subsequent Events [Abstract]</t>
  </si>
  <si>
    <t>27. SUBSEQUENT EVENT In connection with the outbreak of the coronavirus (Covid-19) in the first quarter of 2020, severe travel restrictions, temporary business closures and other prohibitions have been imposed by the People’s Republic of China (“PRC”), Macau, the Philippines, Cyprus and other countries throughout the world, which has significantly disrupted the Company’s operations. On February 5, 2020, the Company’s Macau casino operations were suspended for a 15-day period. On February 20, 2020, casino operations resumed in Macau with limited visitation from Hong Kong, Taiwan and certain regions of the PRC among other countries. In March 2020, the Macau government, the Hong Kong government and several provinces in the PRC, including Guangdong, imposed further entry bans, restrictions and quarantine requirements on nearly all visitors traveling to and from Macau, which is expected to significantly impact the Company’s casino and resort operations. On March 15, 2020, PAGCOR ordered the suspension of all casino operations in Metro Manila, which includes the City of Dreams Manila, from March 16, 2020 until April 14, 2020, subject to further review and change. Also on March 15, 2020 and thereafter, the Cyprus government suspended the Company’s casino operations in Cyprus for four weeks from March 16, 2020 and placed restrictions on non-essential social and business activities from March 24, 2020 to April 13, 2020 such as suspension of most construction work within the country, including construction work at City of Dreams Mediterranean development. The restriction dates are subject to further review and change by the Cyprus government. The Covid-19 outbreak and the related events have also caused severe disruptions to the Company’s resort tenants and other business partners, which may increase the risk of these entities defaulting on their contractual obligations with the Company. The disruptions to the Company’s business had material adverse effects on its financial condition and operations during the first quarter of 2020. As the disruptions are ongoing, the Company expects such adverse effects will continue, and may worsen beyond the first quarter of 2020. The Company is unable to reasonably estimate the financial impact to the Company’s future results of operations, cash flows and financial condition due to uncertainties surrounding the business closures, travel restrictions and other events related to the Covid-19 outbreak.</t>
  </si>
  <si>
    <t>SUMMARY OF SIGNIFICANT ACCOUNTING POLICIES (Policies)</t>
  </si>
  <si>
    <t>Basis of Presentation</t>
  </si>
  <si>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on consolidation. In connection to the Acquisition of ICR Cyprus as described in Note 25, the Company and ICR Cyprus are under the common control of Melco International. In accordance with the applicable accounting standards, the Acquisition of ICR Cyprus is accounted for as a transaction involving a transfer of business between entities under common control that resulted in a change in reporting entity requiring retrospective adjustment to the consolidated financial statements of the Company. Accordingly, all periods presented in these consolidated financial statements have been adjusted to include the assets and liabilities of ICR Cyprus Group that were acquired by the Company at historical carrying amounts, and the financial results of ICR Cyprus Group, as if the Acquisition of ICR Cyprus had been in effect since the inception of common control resulting from the acquisition of ICR Cyprus and its subsidiaries by Melco International in September 2017. The Acquisition of ICR Cyprus had an effect to increase (decrease) the Company’s net income of $14,180, $(14,955) and $(3,073); decrease other comprehensive income of $4,617 and increase other comprehensive loss of $12,527 and nil; decrease basic earnings per share of $0.003, $0.016 and $0.004; and decrease diluted earnings per share of $0.003, $0.016 and $0.005 for the years ended December 31, 2019 and 2018 and for the period since the inception of common control in September 2017 to the end of December 31, 2017, respectively. </t>
  </si>
  <si>
    <t>Principles of Consolidation</t>
  </si>
  <si>
    <t>Principles of Consolidation The accompanying consolidated financial statements include the accounts of Melco and its subsidiaries. All intercompany accounts and transactions have been eliminated on consolidation.</t>
  </si>
  <si>
    <t>Use of Estimates</t>
  </si>
  <si>
    <t xml:space="preserve">(b) Use of Estimates The preparation of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si>
  <si>
    <t>Fair Value of Financial Instruments</t>
  </si>
  <si>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si>
  <si>
    <t>Cash and Cash Equivalents</t>
  </si>
  <si>
    <t xml:space="preserve">(d) Cash and Cash Equivalents Cash and cash equivalents consist of cash and highly liquid investments with original maturities of three months or less. Cash equivalents are placed with financial institutions with high-credit ratings and quality. </t>
  </si>
  <si>
    <t>Investment Securities</t>
  </si>
  <si>
    <t xml:space="preserve">(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the classifications at each balance sheet date. Investment securities are classified as either current and non-current based on the nature of each security and its availability for use in current operations. Investment securities are measured at fair value with changes in fair values recognized through net income in the accompanying consolidated statements of operations starting from January 1, 2018. </t>
  </si>
  <si>
    <t>Restricted Cash</t>
  </si>
  <si>
    <t xml:space="preserve">(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t>
  </si>
  <si>
    <t>Accounts Receivable and Credit Risk</t>
  </si>
  <si>
    <t>(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Macau and the Philippines, which receivables can be offset against commissions payable and any other value items held by the Company to the respective customers and for which the Company intends to set off when required. As of December 31, 2019 and 2018,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t>
  </si>
  <si>
    <t>(h) Inventories Inventories consist of retail merchandise, food and beverage items and certain operating supplies, which are stated at the lower of cost or net realizable value. Cost is calculated using the first-in, first-out,</t>
  </si>
  <si>
    <t>Property and Equipment</t>
  </si>
  <si>
    <t xml:space="preserve">(i)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casino gaming and entertainment casino resort facilities, direct and incremental costs related to the design and construction, including costs under the construction contracts, duties and tariffs, equipment installation, shipping costs, payroll and payroll-benefit related costs,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t>
  </si>
  <si>
    <t>Capitalized Interest</t>
  </si>
  <si>
    <t>(j) Capitalized Interest Interest, including amortization of d nil ,</t>
  </si>
  <si>
    <t>Gaming Subconcession</t>
  </si>
  <si>
    <t xml:space="preserve">(k) Gaming Subconcession The deemed cost of the gaming subconcession in Macau is capitalized based on the fair value of the gaming subconcession agreement as of the date of acquisition of Melco Resorts (Macau) Limited (“Melco Resorts Macau”), a subsidiary of Melco and the holder of the gaming subconcession in Macau, in 2006, and amortized over the term of agreement which is due to expire in June 2022 on a straight-line basis. </t>
  </si>
  <si>
    <t>Internal-Use Software</t>
  </si>
  <si>
    <t>(l) Internal-Use Software Costs incurred to develop software for internal use are capitalized and amortized over the estimated useful lives of the software of 3 to internal-use</t>
  </si>
  <si>
    <t>Goodwill and Intangible Assets</t>
  </si>
  <si>
    <t xml:space="preserve">(m)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and internal-use When performing the impairment analysis for goodwill and intangible assets with indefinite lives, the Company may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hat consists of a comparison of the implied fair value of goodwill and the fair values of the intangible assets with indefinite lives with their carrying amounts. An impairment loss is recognized in an amount equal to the excess of the carrying amount over the implied fair value for goodwill or the excess of the carrying amounts over the fair values of the intangible assets with indefinite lives. No impairment losses have been recognized during the years ended December 31, 2019, 2018 and 2017. </t>
  </si>
  <si>
    <t>Impairment of Long-lived Assets (Other Than Goodwill)</t>
  </si>
  <si>
    <t>(n)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If the undiscounted cash flows exceed the carrying values, no During the year ended December 31, 2019, impairment loss of $ 9,590 a parcel of freehold land due to a significant decrease in its market value as of December 31, 2019 and reconfigurations at the Company’s operating properties, respectively. The fair value of the freehold land was calculated by using level 3 inputs based on direct comparison method. During the years ended December 31, 2018 and 2017, impairment losses of and $ were recognized, mainly due to reconfigurations and renovations at the Company’s operating properties. The impairment losses are included in the accompanying consolidated statements of operations.</t>
  </si>
  <si>
    <t>Deferred Financing Costs</t>
  </si>
  <si>
    <t xml:space="preserve">(o)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t>
  </si>
  <si>
    <t>Land Use Rights</t>
  </si>
  <si>
    <t xml:space="preserve">(p)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 </t>
  </si>
  <si>
    <t>Leases</t>
  </si>
  <si>
    <t xml:space="preserve">(q) Leases On January 1, 2019, the Company adopted the Accounting Standard s Leases, Finance and operating lease right-of-use right-of-use The Company’s lease contracts have lease and non-lease non-lease all non-lease The major changes from the previous basis, as a result of the adoption of the new leases standard are summarized in Note 2(ab). </t>
  </si>
  <si>
    <t>Revenue Recognition</t>
  </si>
  <si>
    <t>(r) Revenue Recognition On January 1, 2018, the Company adopted the Accounting Standards Codification 606, Revenue from Contracts with Customers The cumulative effect of the adoption of this guidance did not have a material impact on the accumulated losses as of January 1, 2018. In addition, the adoption of this guidance did not have a material impact on net income, comprehensive income, basic and diluted net income attributable to Melco Resorts &amp; Entertainment Limited per share amounts for the year ended December 31, 2018 and net assets as of December 31, 2018.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certain hotels and Grand Dragon Casino and concluded that it is the controlling entity and is the principal to these arrangements. For the operations of certain hotels, the Company is the owner of the hotel properties, and the hotel managers operate the hotels under certain management agreements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 primarily has three types of liabilities related to contracts with customers: (1) outstanding gaming chips and tokens, which represent the amounts owed in exchange for gaming chips held by a customer, (2) loyalty program liabilities, which represent the deferred allocation of revenues relating to incentive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and tokens held by customers, increases in unredeemed incentives relating to the Loyalty Programs and additional deposits made by customers. The following table summarizes the activities related to contract and contract-related liabilities:
December 31, December 31, Increase/ December 31, 2018 January 1, 2018 Increase/
Outstanding gaming chips and tokens $ 473,330 $ 638,702 $ (165,372 ) $ 638,702 $ 464,613 $ 174,089
Loyalty program liabilities 39,591 46,729 (7,138 ) 46,729 42,929 3,800
Advanced customer deposits and ticket sales 255,884 386,869 (130,985 ) 386,869 423,603 (36,734 )
$ 768,805 $ 1,072,300 $ (303,495 ) $ 1,072,300 $ 931,145 $ 141,155</t>
  </si>
  <si>
    <t>Gaming Taxes and License Fees</t>
  </si>
  <si>
    <t>(s) Gaming Taxes and License Fees The Company is subject to taxes and license fees based on gross gaming $ 2,550,755 , $ 2,372,144 and $ 2,224,058 for the years ended December 31, 2019, 2018 and 2017, respectively.</t>
  </si>
  <si>
    <t>Pre-opening Costs</t>
  </si>
  <si>
    <t>(t) Pre-opening Costs Pre-opening start-up pre-opening pre-opening one-off</t>
  </si>
  <si>
    <t>Development Costs</t>
  </si>
  <si>
    <t xml:space="preserve">(u) Development Costs Development costs include the costs associated with the Company’s evaluation and pursuit of new business opportunities, which are expensed as incurred. </t>
  </si>
  <si>
    <t>Advertising and Promotional Costs</t>
  </si>
  <si>
    <t>(v) Advertising and Promotional Costs The Company expenses advertising and promotional costs the first time the advertising takes place or as incurred. Advertising and promotional costs included in the accompanying consolidated statements of operations were $89,376, $111,633 and $87,778 for the years ended December 31, 2019, 2018 and 2017, respectively.</t>
  </si>
  <si>
    <t>Foreign Currency Transactions and Translations</t>
  </si>
  <si>
    <t xml:space="preserve">(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si>
  <si>
    <t>Comprehensive Income and Accumulated Other Comprehensive Losses</t>
  </si>
  <si>
    <t>(x) Comprehensive Income and Accumulated Other Comprehensive Losses Comprehensive income includes net income and all other non-shareholder changes in equity, or other comprehensive income (loss) and is reported in the accompanying consolidated statements of comprehensive income. As of December 31, 2019 and 2018, the Company’s accumulated other comprehensive losses consisted solely of foreign currency translation adjustments, net of tax and noncontrolling interests.</t>
  </si>
  <si>
    <t>Share-based Compensation Expenses</t>
  </si>
  <si>
    <t xml:space="preserve">(y) Share-based Compensation Expenses The Company measures the cost of employee services received in exchange Further information on the Company’s share-based compensation arrangements is included in Note 17. </t>
  </si>
  <si>
    <t>Income Tax</t>
  </si>
  <si>
    <t xml:space="preserve">( z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t>
  </si>
  <si>
    <t>Net Income Attributable to Melco Resorts &amp; Entertainment Limited Per Share</t>
  </si>
  <si>
    <t>( aa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shares outstanding used in the calculation of basic net income attributable to Melco Resorts &amp; Entertainment Limited per share for all periods presented have been adjust ed 55,500,738 ordinary shares of Melco as the consideration for the Acquisition of ICR Cyprus as described in Note 25, as if the Acquisition of ICR Cyprus had been in effect since the inception of common control resulting from the acquisition of ICR Cyprus and its subsidiaries by Melco International in September 2017. The weighted average number of ordinary and ordinary equivalent shares used in the calculation of basic and diluted net income attributable to Melco Resorts &amp; Entertainment Limited per share consisted of the following:
Year Ended December 31,
2019 2018 2017
Weighted average number of ordinary shares outstanding used in the calculation of basic net income attributable to Melco Resorts &amp; Entertainment Limited per share 1,436,569,083 1,506,551,789 1,484,379,459
Incremental weighted average number of ordinary shares from assumed vesting of restricted shares and exercise of share options using the treasury stock method 6,878,339 9,858,273 11,689,000
Weighted average number of ordinary shares outstanding used in the calculation of diluted net income attributable to Melco Resorts &amp; Entertainment Limited per share 1,443,447,422 1,516,410,062 1,496,068,459
Anti-dilutive share options and restricted shares excluded from the calculation of diluted net income attributable to Melco Resorts &amp; Entertainment Limited per share 8,053,109 7,200,837 6,624,345</t>
  </si>
  <si>
    <t>Recent Changes in Accounting Standards</t>
  </si>
  <si>
    <t>(ab) Recent Changes in Accounting Standards Newly Adopted Accounting Pronouncement: In February 2016, the Financial Accounting Standards Board (“FASB”) issued an accounting standards update (as subsequently amended) on leases, which amends various aspects of existing accounting guidance for leases (“New Leases Standard”). The guidance requires all lessees to recognize a lease liability and a right-of-use On January 1, 2019, the Company adopted the New Leases Standard using the modified retrospective method without restating comparative information.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170,833 of operating lease liabilities as of January 1, 2019. The adoption of this guidance did not have a material impact on net income or cash flows. Recent Accounting Pronouncements Not Yet Adopted: In June 2016, the FASB issued an accounting standard s In January 2017, the FASB issued an accounting standards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 years beginning after December 15, 2019, with early adoption permitted. The guidance is applied prospectively. The Company adopted this new guidance on January 1, 2020. The adoption of this guidance would only impact the Company’s consolidated financial statements in situations where an impairment of a reporting unit’s assets is determined and the measurement of the impairment charg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Company adopted this new guidance on January 1, 2020 and this adoption did not have a material impact on the Company’s consolidated financial statements.</t>
  </si>
  <si>
    <t>SUMMARY OF SIGNIFICANT ACCOUNTING POLICIES (Tables)</t>
  </si>
  <si>
    <t>Schedule of Estimated Useful Lives of Property and Equipment</t>
  </si>
  <si>
    <t xml:space="preserve">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t>
  </si>
  <si>
    <t>Summary of Primary Liabilities Associated With Customer Contracts</t>
  </si>
  <si>
    <t>The following table summarizes the activities related to contract and contract-related liabilities:
December 31, December 31, Increase/ December 31, 2018 January 1, 2018 Increase/
Outstanding gaming chips and tokens $ 473,330 $ 638,702 $ (165,372 ) $ 638,702 $ 464,613 $ 174,089
Loyalty program liabilities 39,591 46,729 (7,138 ) 46,729 42,929 3,800
Advanced customer deposits and ticket sales 255,884 386,869 (130,985 ) 386,869 423,603 (36,734 )
$ 768,805 $ 1,072,300 $ (303,495 ) $ 1,072,300 $ 931,145 $ 141,155</t>
  </si>
  <si>
    <t>Weighted Average Number of Ordinary and Ordinary Equivalent Shares Used in Calculation of Basic and Diluted Net Income</t>
  </si>
  <si>
    <t xml:space="preserve"> The weighted average number of ordinary and ordinary equivalent shares used in the calculation of basic and diluted net income attributable to Melco Resorts &amp; Entertainment Limited per share consisted of the following:
Year Ended December 31,
2019 2018 2017
Weighted average number of ordinary shares outstanding used in the calculation of basic net income attributable to Melco Resorts &amp; Entertainment Limited per share 1,436,569,083 1,506,551,789 1,484,379,459
Incremental weighted average number of ordinary shares from assumed vesting of restricted shares and exercise of share options using the treasury stock method 6,878,339 9,858,273 11,689,000
Weighted average number of ordinary shares outstanding used in the calculation of diluted net income attributable to Melco Resorts &amp; Entertainment Limited per share 1,443,447,422 1,516,410,062 1,496,068,459
Anti-dilutive share options and restricted shares excluded from the calculation of diluted net income attributable to Melco Resorts &amp; Entertainment Limited per share 8,053,109 7,200,837 6,624,345</t>
  </si>
  <si>
    <t>CASH, CASH EQUIVALENTS AND RESTRICTED CASH (Tables)</t>
  </si>
  <si>
    <t>Schedule of Cash and Cash Equivalents</t>
  </si>
  <si>
    <t>Cash, cash equivalents and restricted cash reported within the accompanying consolidated statements of cash flows consisted of the following:
December 31,
2019 2018
Cash and cash equivalents $ 1,394,982 $ 1,472,423
Current portion of restricted cash 37,390 48,037
Non-current portion of restricted cash 130 129
Total cash, cash equivalents and restricted cash $ 1,432,502 $ 1,520,589</t>
  </si>
  <si>
    <t>INVESTMENT SECURITIES (Tables)</t>
  </si>
  <si>
    <t>Schedule of Investment Securities</t>
  </si>
  <si>
    <t>Year Ended December 31,
2019 2018
Net losses recognized on marketable equity securities $ (41,737 ) $ (111 )
Less: Net (gains) losses recognized on marketable equity securities sold during the year (3,085 ) 1,345
Unrealized (losses) gains recognized on marketable equity securities still held at the reporting date $ (44,822 ) $ 1,234</t>
  </si>
  <si>
    <t>ACCOUNTS RECEIVABLE, NET (Tables)</t>
  </si>
  <si>
    <t>Components of Accounts Receivable, Net</t>
  </si>
  <si>
    <t>Components of accounts receivable, net are as follows:
December 31,
2019 2018
Casino $ 510,008 $ 433,565
Hotel 4,369 5,714
Other 2,949 5,847
Sub-total 517,326 445,126
Less: allowances for doubtful debts (232,993 ) (203,037 )
$ 284,333 $ 242,089</t>
  </si>
  <si>
    <t>Movement in Allowances for Doubtful Debts</t>
  </si>
  <si>
    <t>Movement in the allowances for doubtful debts were as follows:
Year Ended
2019 2018 2017
At beginning of year $ 203,037 $ 210,997 $ 265,931
Additional (credit) provision 32,888 (2,479 ) (4,178 )
Write-offs, net of recoveries (4,460 ) (2,115 ) (57,696 )
Reclassified from 662 (2,062 ) 6,940
Exchange adjustments 866 (1,304 ) —
At end of year $ 232,993 $ 203,037 $ 210,997</t>
  </si>
  <si>
    <t>PROPERTY AND EQUIPMENT, NET (Tables)</t>
  </si>
  <si>
    <t>Components of Property and Equipment, Net</t>
  </si>
  <si>
    <t>December 31,
2019 2018
Cost
Buildings $ 6,288,083 $ 6,244,348
Furniture, fixtures and equipment 1,071,341 1,007,626
Leasehold improvements 1,049,332 953,535
Plant and gaming machinery 265,856 227,263
Transportation 218,952 101,915
Construction in progress 143,330 69,186
Freehold land 77,876 85,068
Sub-total 9,114,770 8,688,941
Less: accumulated depreciation and amortization (3,390,861 ) (2,904,598 )
Property and equipment, net $ 5,723,909 $ 5,784,343</t>
  </si>
  <si>
    <t>GAMING SUBCONCESSION, NET (Tables)</t>
  </si>
  <si>
    <t>Schedule of Gaming Subconcession, Net</t>
  </si>
  <si>
    <t>December 31,
2019 2018
Deemed cost $ 898,959 $ 894,079
Less: accumulated amortization (757,519 ) (696,546 )
Gaming subconcession, net $ 141,440 $ 197,533</t>
  </si>
  <si>
    <t>GOODWILL AND INTANGIBLE ASSETS, NET (Tables)</t>
  </si>
  <si>
    <t>Schedule of Goodwill by Segment</t>
  </si>
  <si>
    <t xml:space="preserve">Goodwill by segment is as follows:
December 31,
2019 2018
Mocha Clubs (1) $ 81,820 $ 81,376
Corporate and Other (2) 13,800 —
Goodwill $ 95,620 $ 81,376
Notes
(1) The amount represents goodwill arose from the acquisition of Mocha Slot Group Limited and its subsidiaries by the Company in 2006. The changes in carrying amounts represented the exchange differences arising from foreign currency translation at the balance sheet date.
(2) The amount represents goodwill arose from the acquisition of Japan Ski Resort on November 28, 2019 amounted to $13,731 as described in Note 25 and the exchange differences arising from foreign currency translation at the balance sheet date. </t>
  </si>
  <si>
    <t>LONG-TERM PREPAYMENTS, DEPOSITS AND OTHER ASSETS (Tables)</t>
  </si>
  <si>
    <t>Long-Term Prepayments, Deposits and Other Assets</t>
  </si>
  <si>
    <t>Long-term prepayments, deposits and other assets consisted of the following:
December 31,
2019 2018
Entertainment production costs $ 76,795 $ 76,379
Less: accumulated amortization (72,230 ) (65,027 )
Entertainment production costs, net 4,565 11,352
Other long-term prepayments and other assets 53,585 30,504
Deferred rent assets 37,835 46,864
Advance payments for construction costs 32,911 —
Other deposits 16,709 14,976
Deposits for acquisition of property and equipment 13,642 51,580
Input value-added tax, net 12,469 20,097
Deferred financing costs, net 885 11,330
Long-term receivables, net 3,877 5
Long-term prepayments, deposits and other assets $ 176,478 $ 186,708</t>
  </si>
  <si>
    <t>LAND USE RIGHTS, NET (Tables)</t>
  </si>
  <si>
    <t>Schedule of Land Use Rights, Net</t>
  </si>
  <si>
    <t>December 31,
2019 2018
Altira Macau (“Taipa Land”) $ 146,306 $ 145,511
City of Dreams (“Cotai Land”) 399,115 396,949
Studio City (“Studio City Land”) 652,807 649,263
1,198,228 1,191,723
Less: accumulated amortization (457,220 ) (432,072 )
Land use rights, net $ 741,008 $ 759,651</t>
  </si>
  <si>
    <t>ACCRUED EXPENSES AND OTHER CURRENT LIABILITIES (Tables)</t>
  </si>
  <si>
    <t>Schedule of Accrued Expenses and Other Current Liabilities</t>
  </si>
  <si>
    <t>December 31,
2019 2018
Outstanding gaming chips and tokens $ 473,330 $ 638,702
Advance customer deposits and ticket sales 255,884 386,869
Gaming tax and license fee accruals 217,773 223,681
Staff cost accruals 169,622 147,049
Operating expense and other accruals and liabilities 117,338 123,223
Property and equipment payables 69,097 63,178
Interest expenses payable 49,298 14,754
Loyalty program liabilities 39,591 46,729
Construction costs payables 28,583 27,445
$ 1,420,516 $ 1,671,630</t>
  </si>
  <si>
    <t>LONG-TERM DEBT, NET (Tables)</t>
  </si>
  <si>
    <t>Summary of Long-Term Debt, Net</t>
  </si>
  <si>
    <t>Long-term debt, net consisted of the following:
December 31,
2019 2018
Credit Facilities
2015 Credit Facilities (net of unamortized deferred financing costs of $42 and $4,428, respectively) (1) $ 1,108 $ 1,471,466
2016 Studio City Credit Facilities (2) 128 128
Aircraft Term Loan — 3,503
Senior Notes
2017 4.875% Senior Notes, due 2025 (net of deferred financing costs and original issue premiums of $ and $ , respectively) 980,173 977,096
2019 5.250% Senior Notes, due 2026 (net of unamortized deferred financing costs of $ 5,948 494,052 —
2019 5.625% Senior Notes, due 2027 (net of unamortized deferred financing costs of $ 7,298 592,702 —
2019 5.375% Senior Notes, due 2029 (net of unamortized deferred financing costs of $ 8,992 891,008 —
2016 7.250% SC Secured Notes, due 2021 (net of unamortized deferred financing costs of $7,211 and $10,580, respectively) 842,789 839,420
2019 7.250% Studio City Notes, due 2024 (net of unamortized deferred financing costs of $7,829) 592,171 —
2012 8.500% Studio City Notes, due 2020 (net of unamortized deferred financing costs of $3,436) — 421,564
2016 5.875% SC Secured Notes, due 2019 (net of unamortized deferred financing costs of $2,260) — 347,740
4,394,131 4,060,917
Current portion of long-term debt (net of unamortized deferred financing costs of $ 5 2,775 (146 ) (395,547 )
$ 4,393,985 $ 3,665,370
Notes
1. As of December 31, 2019 and 2018, the unamortized deferred financing costs related to the 2015 Revolving Credit Facility of the 2015 Credit Facilities of $3,097 and nil are included in prepaid expenses and other current assets, and nil and $10,031 are included in long-term prepayments, deposits and other assets, in the accompanying consolidated balance sheets, respectively.
2. As of December 31, 2019 and 2018, the unamortized deferred financing costs related to the 2016 SC Revolving Credit Facility of the 2016 Studio City Credit Facilities of $885 and $1,299 are included in long-term prepayments, deposits and other assets in the accompanying consolidated balance sheets, respectively.</t>
  </si>
  <si>
    <t>Scheduled Maturities of Long-Term Debt (Excluding Unamortized Deferred Financing Costs and Original Issue Premium)</t>
  </si>
  <si>
    <t>Scheduled maturities of the long-term debt (excluding unamortized deferred financing costs and original issue premiums) as of December 31, 2019 are as follows:
Year ending December 31,
2020 $ 151
2021 851,127
2022 —
2023 —
2024 600,000
Over 2024 3,000,000
$ 4,451,278</t>
  </si>
  <si>
    <t>LEASES (Tables)</t>
  </si>
  <si>
    <t>Schedule of components of lease cost</t>
  </si>
  <si>
    <t>The components of lease cost are as follows:
Year Ended 2
Operating lease cost:
Amortization of land use rights $ 22,659
Operating lease cost 39,681
Short-term lease cost 1,569
Variable lease cost 9,595
Finance lease cost:
Amortization of right-of-use assets 12,326
Interest cost 39,696
Total lease cost $ 125,526</t>
  </si>
  <si>
    <t>Disclosure of other information related to lease term and discount rate</t>
  </si>
  <si>
    <t>Other information related to lease term and discount rate is as follows:
December 31,
Weighted average remaining lease term
Operating leases 18.3
Finance leases 13.5
Weighted average discount rate
Operating leases 5.82 %
Finance leases 13.49 %</t>
  </si>
  <si>
    <t>Schedule of maturities of lease liabilities</t>
  </si>
  <si>
    <t>Maturities of lease liabilities as of December 31, 2019 are as follows:
Operating leases Finance leases
Year ending December 31,
2020 $ 33,846 $ 42,681
2021 24,178 47,115
2022 14,447 48,214
2023 8,591 49,337
2024 6,862 50,666
Over 2024 99,625 434,247
Total future minimum lease payments 187,549 672,260
Less: amount representing interest (66,138 ) (370,495 )
Present value of future minimum lease payments 121,411 301,765
Current portion (33,152 ) (39,725 )
Non-current $ 88,259 $ 262,040</t>
  </si>
  <si>
    <t>Summary of future minimum fees, excluding the contingent fees to be received under non-cancellable operating leases</t>
  </si>
  <si>
    <t>Future minimum fees, excluding the contingent fees to be received under non-cancellable as of December 31, 2019 were as follows:
Year ending December 31,
2020 $ 54,544
2021 43,994
2022 39,973
2023 40,387
2024 41,650
Over 2024 65,274
$ 285,822</t>
  </si>
  <si>
    <t>INCOME TAXES (Tables)</t>
  </si>
  <si>
    <t>Summary of Income before Income Tax</t>
  </si>
  <si>
    <t>Income before income tax consisted of:
Year Ended December 31,
2019 2018 2017
Macau operations $ 665,591 $ 522,390 $ 562,140
Hong Kong operations (72,676 ) (48,385 ) (26,111 )
Philippine operations 61,768 83,758 36,035
Cyprus operations 16,432 (14,268 ) (3,073 )
Other jurisdictions operations (268,548 ) (204,361 ) (256,781 )
Income before income tax $ 402,567 $ 339,134 $ 312,210</t>
  </si>
  <si>
    <t>Summary of Income Tax Expense (Credit)</t>
  </si>
  <si>
    <t>The income tax expense (credit) consisted
Year Ended December 31,
2019 2018 2017
Income tax expense - current
Macau Complementary Tax $ 1,130 $ 676 $ 13
Lump sum in lieu of Macau Complementary Tax on dividends 2,345 2,341 2,359
Hong Kong Profits Tax 64 46 2,516
Income tax in other jurisdictions 3,571 408 54
Sub-total 7,110 3,471 4,942
Under (over) provision of income taxes in prior years:
Macau Complementary Tax 38 793 (2,575 )
Hong Kong Profits Tax (3 ) (2,303 ) 30
Income tax in other jurisdictions 325 39 (77 )
Sub-total 360 (1,471 ) (2,622 )
Income tax expense (credit) - deferred:
Macau Complementary Tax (900 ) (629 ) (3,020 )
Hong Kong Profits Tax (341 ) (2,554 ) 245
Income tax in other jurisdictions 2,110 1,421 445
Sub-total 869 (1,762 ) (2,330 )
Total income tax expense (credit) $ 8,339 $ 238 $ (10 )</t>
  </si>
  <si>
    <t>Schedule of Reconciliation of Income Tax Expense (Credit) from Income Before Income Tax</t>
  </si>
  <si>
    <t>A reconciliation of the income tax expense (credit) from income before income tax per the accompanying consolidated statements of operations
Year Ended December 31,
2019 2018 2017
Income before income tax $ 402,567 $ 339,134 $ 312,210
Macau Complementary Tax rate 12 % 12 % 12 %
Income tax expense at Macau Complementary Tax rate 48,308 40,696 37,465
Lump sum in lieu of Macau Complementary Tax on dividends 2,345 2,341 2,359
Effect of different tax rates of subsidiaries operating in other jurisdictions 2,178 7,067 181
Under (over) provision in prior years 360 (1,471 ) (2,622 )
Effect of income for which no income tax expense is payable (9,763 ) (3,035 ) (12,526 )
Effect of expenses for which no income tax benefit is receivable 54,856 38,468 44,149
Effect of profits generated by gaming operations exempted (165,947 ) (157,367 ) (128,145 )
Changes in valuation allowances 30,473 12,838 27,259
Expired tax losses 45,529 60,701 31,870
Income tax expense (credit) $ 8,339 $ 238 $ (10 )</t>
  </si>
  <si>
    <t>Schedule of Net Deferred Tax Liabilities</t>
  </si>
  <si>
    <t>The net deferred tax liabilities as of December 31, 2019 and 2018 consisted of the following:
December 31,
2019 2018
Deferred tax assets
Net operating losses carried forward $ 167,293 $ 155,175
Depreciation and amortization 49,985 39,802
L 104,404 —
Deferred rents — 36,567
Others 9,373 7,801
Sub-total 331,055 239,345
Valuation allowances (257,965 ) (232,907 )
Total deferred tax assets 73,090 6,438
Deferred tax liabilities
Right-of-use assets (63,011 ) —
Land use rights (46,430 ) (47,554 )
Intangible assets (506 ) (503 )
Unrealized capital allowances (7,242 ) (3,255 )
Others (9,020 ) (6,880 )
Total deferred tax liabilities (126,209 ) (58,192 )
Deferred tax liabilities, net $ (53,119 ) $ (51,754 )</t>
  </si>
  <si>
    <t>Schedule of Unrecognized tax benefits</t>
  </si>
  <si>
    <t>A reconciliation of the beginning and ending amounts of unrecognized tax benefits is presented as follows:
Year Ended December 31,
2019 2018 2017
At beginning of year $ 4,929 $ 2,582 $ 1,836
Additions based on tax positions related to current year 2,575 2,347 943
Re ductions — — (197 )
At end of year $ 7,504 $ 4,929 $ 2,582</t>
  </si>
  <si>
    <t>SHARE-BASED COMPENSATION (Tables)</t>
  </si>
  <si>
    <t>Summary of Assumptions Used to Estimate Fair Values of Stock Options</t>
  </si>
  <si>
    <t xml:space="preserve">The fair values of the outstanding share options under the MRP SIP Retirement Arrangements at modification date were estimated using the following weighted average assumptions as follows:
Expected dividend yield —
Expected stock price volatility 45.00 %
Risk-free interest rate 5.81 %
Expected term (years) 5.7 </t>
  </si>
  <si>
    <t>Impact of Share Options and Restricted Shares</t>
  </si>
  <si>
    <t>The share-based compensation cost for the Company was recognized as follows:
Year Ended December 31,
2019 2018 2017
Share-based compensation cost:
2011 Share Incentive Plan $ 28,466 $ 25,284 $ 16,789
MRP Share Incentive Plan 1,113 (141 ) 516
Melco International Share Incentive Plan 2,218 — —
Total share-based compensation expenses recognized in general and administrative expenses $ 31,797 $ 25,143 $ 17,305</t>
  </si>
  <si>
    <t>2006 Share Incentive Plan [Member]</t>
  </si>
  <si>
    <t>Summary of Share Options Activity</t>
  </si>
  <si>
    <t>A summary of the share options activity under the 2006 Share Incentive Plan for the year ended December 31, 2019, is presented as follows:
Number Weighted Weighted Aggregate
Outstanding as of January 1, 2019 2,289,468 $ 1.64
Exercised (138,036 ) 0.32
Outstanding as of December 31, 2019 2,151,432 $ 1.72 1.21 $ 13,631
Fully vested and exercisable as of December 31, 2019 2,151,432 $ 1.72 1.21 $ 13,631
The following information is provided for share options under the 2006 Share Incentive Plan:
Year Ended December 31,
2019 2018 2017
Proceeds from the exercise of share options $ 44 $ 1,195 $ 2,192
Intrinsic value of share options exercised $ 920 $ 37,239 $ 18,004</t>
  </si>
  <si>
    <t>2011 Share Incentive Plan [Member]</t>
  </si>
  <si>
    <t>A summary of the share options activity under the 2011 Share Incentive Plan for the year ended December 31, 2019, is presented as follows:
Number of Options Weighted Average Exercise Price Weighted Aggregate
Outstanding as of January 1, 2019 17,034,960 $ 6.72
Granted 4,320,498 8.14
Exercised (528,219 ) 5.30
Forfeited or expired (1,050,261 ) 7.70
Outstanding as of December 31, 2019 19,776,978 $ 7.01 7.20 $ 27,896
Fully vested and expected to vest as of December 31, 2019 19,776,978 $ 7.01 7.20 $ 27,896
Exercisable as of December 31, 2019 6,577,455 $ 5.15 5.07 $ 19,127
The following information is provided for share options under the 2011 Share Incentive Plan:
Year Ended December 31,
2019 2018 2017
Weighted average grant date fair value $ 2.59 $ 3.09 $ 2.45
Proceeds from the exercise of share options $ 2,798 $ 3,823 $ 2,195
Intrinsic value of share options exercised $ 1,201 $ 3,744 $ 1,246</t>
  </si>
  <si>
    <t xml:space="preserve">The fair values of share options granted under the 2011 Share Incentive Plan were estimated on the dates of grant using the following weighted average assumptions as follows:
Year Ended December 31,
2019 2018 2017
Expected dividend yield 2.75 % 2.04 % 2.00 %
Expected stock price volatility 41.81 % 40.17 % 47.94 %
Risk-free interest rate 2.34 % 2.62 % 2.09 %
Expected term (years) 5.6 5.56 6.1 </t>
  </si>
  <si>
    <t>Summary of Restricted Shares Activity</t>
  </si>
  <si>
    <t>A summary of the restricted shares activity under the 2011 Share Incentive Plan for the year ended December 31, 2019, is presented as follows:
Number of Weighted
Unvested as of January 1, 2019 5,239,074 $ 7.30
Granted 3,681,477 8.14
Vested (1,438,533 ) 6.13
Forfeited (376,842 ) 7.82
Unvested as of December 31, 2019 7,105,176 $ 7.94
The following information is provided for restricted shares under the 2011 Share Incentive Plan:
Year Ended December 31,
2019 2018 2017
Weighted average grant date fair value $ 8.14 $ 9.50 $ 6.30
Grant date fair value of restricted shares vested $ 8,825 $ 13,952 $ 9,236</t>
  </si>
  <si>
    <t>MRP Share Incentive Plan [Member]</t>
  </si>
  <si>
    <t>A summary of the share options activity under the MRP Share Incentive Plan for the year ended December 31, 2019, is presented as follows:
Number Weighted Weighted Aggregate
Equity-settled
Outstanding as of January 1, 2019 17,035,505 $ 0.12
Forfeited or expired (1,064,332 ) 0.16
Modified to cash-settled (15,971,173 ) 0.12
Outstanding as of December 31, 2019 — $ — — $ —
Fully vested and expected to vest as of December 31, 2019 — $ — — $ —
Exercisable as of December 31, 2019 — $ — — $ —
Number Weighted
Cash-settled
Outstanding as of January 1, 2019 —
Modified from equity 15,971,173
Vested (8,587,765 )
Outstanding as of December 31, 2019 7,383,408 7.77
The following information is provided for share options under the MRP Share Incentive Plan:
Year Ended December 31,
2019 2018 2017
Weighted average grant date fair value $ — $ 0.07 $ 0.08
Proceeds from the exercise of share options $ — $ — $ 173
Intrinsic value of share options exercised $ — $ — $ 6
A summary of the restricted shares activity under the MRP Share Incentive Plan for the year ended December 31, 2019, is presented as follows:
Number of Weighted
Equity-settled
Unvested as of January 1, 2019 29,444,660 $ 0.11
Forfeited (376,236 ) 0.11
Modified to cash-settled (29,068,424 ) 0.11
Unvested as of December 31, 2019 — $ —
Cash-settled
Unvested as of January 1, 2019 — $ —
Modified from equity 29,068,424 0.11
Vested (20,816,777 ) 0.10
Forfeited (15,961 ) 0.09
Unvested as of December 31, 2019 8,235,686 $ 0.16
The following information is provided for restricted shares under the MRP Share Incentive Plan:
Year Ended December 31,
2019 2018 2017
Weighted average grant date fair value $ — $ 0.14 $ 0.16
Grant date fair value of restricted shares vested $ 2,026 $ 1,747 $ 454</t>
  </si>
  <si>
    <t xml:space="preserve">The fair values of share options granted under the MRP Share Incentive Plan were estimated on the dates of grant using the following weighted average assumptions as follows:
Year Ended December 31,
2018 2017
Expected dividend yield — —
Expected stock price volatility 45.00 % 45.00 %
Risk-free interest rate 5.69 % 4.47 %
Expected term (years) 5.6 5.9 </t>
  </si>
  <si>
    <t>Melco International Share Incentive Plan [Member]</t>
  </si>
  <si>
    <t>A summary of the share options activity under the Melco International Share Incentive Plan for the year ended December 31, 2019, is presented as follows:
Number of Weighted Weighted Aggregate
Outstanding as of January 1, 2019 — $ —
Granted 14,200,000 2.43
Outstanding as of December 31, 2019 14,200,000 $ 2.43 9.69 $
Fully vested and expected to vest as of December 31, 2019 14,200,000 $ 2.43 9.69 $ 5,360
Exercisable as of December 31, 2019 — $ — — $ —</t>
  </si>
  <si>
    <t xml:space="preserve">The fair value of share options granted under the Melco International Share Incentive Plan was estimated on the date of grant using the following weighted average assumptions as follows:
Year Ended
Expected dividend yield 0.40 %
Expected stock price volatility 43.33 %
Risk-free interest rate 1.17 %
Expected term (years) 4.9 </t>
  </si>
  <si>
    <t>A summary of the restricted shares activity under the Melco International Share Incentive Plan for the year ended December 31, 2019, is presented as follows:
Number of Weighted
Unvested as of January 1, 2019 — $ —
Granted 4,879,000 2.43
Unvested as of December 31, 2019 4,879,000 $ 2.43</t>
  </si>
  <si>
    <t>RELATED PARTY TRANSACTIONS (Tables)</t>
  </si>
  <si>
    <t>Schedule of Significant Related Party Transactions</t>
  </si>
  <si>
    <t xml:space="preserve">During the years ended December 31, 2019, 2018 and 2017, the Company entered into the following significant related party transactions:
Year Ended December 31,
Related companies Nature of transactions 2019 2018 2017
Transactions with affiliated companies
Melco International and its Subsidiaries Revenues ( services provided by the :
Shared service fee income for corporate office $ 1,366 $ 3,044 $ 951
Management fee income for Cyprus Project (1) 1,056 1,903 1,487
Costs and expenses (services provided to the Company): Management fee expenses 2,798 ( 2 ) 4,339 ( 2 ) 1,787 ( 3 )
Management fee expenses for Cyprus Project (1) 1,316 3,790 —
Share-based compensation expenses (4) 2,218 — —
A joint venture and a subsidiary of MECOM Power and Construction Limited (“MECOM”) (5)(6) Costs and expenses (services provided to the Company): Consultancy fee expense 10,031 11,723 2,228
Purchase of assets:
Construction and renovation work performed and recognized as property and equipment 10,174 13,481 35,510
Notes
(1) The amount mainly
(2) The amount mainly represents management fee expenses for the services provided by the senior management of Melco International and for the operation of the office of Melco’s Chief Executive Officer.
(3) The amount mainly included Melco’s reimbursement to Melco International’s subsidiary for service fees incurred on its behalf for the operation of the office of Melco’s Chief Executive Officer.
(4) The amount represents the share-based compensation expenses related to the grant of certain share- based under Melco International Share Incentive Plan to an employee of the Company. Further information on the share-based compensation arrangements is included in Note 17.
(5) A company in which Mr. Lawrence Yau Lung Ho, Melco’s Chief s joint
(6) In July 2018, the Company entered into a term contract with EHY Construction and Engineering Company Limited (“EHY Construction”), a subsidiary of MECOM, pursuant to which EHY Construction agreed to provide certain services to the Company,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7,032). The amounts included the services provided by EHY Construction of $ 16,362 and $ 23,042 during the period from January 1, 2019 to December 10, 2019 and the </t>
  </si>
  <si>
    <t>Schedule of Outstanding Balances Arising from Operating Income or Prepayment of Operating Expenses</t>
  </si>
  <si>
    <t>The outstanding balances mainly arising from operating income or prepayment of operating December non-interest
December 31,
2019 2018
Melco International and its subsidiaries $ 442 $ 87,394</t>
  </si>
  <si>
    <t>Schedule of Current Portion of Amounts Due to Affiliated Companies Arising from Construction and Renovation Works Performed</t>
  </si>
  <si>
    <t>The outstanding balances mainly arising from construction and renovation work performed, operating expenses and expenses paid by affiliated companies on behalf of the Company as of December 31, 2019 and 2018, are unsecured, non-interest
December 31,
2019 2018
A joint venture and subsidiaries of MECOM $ — $ 8,118
Subsidiaries of Melco International 1,088 7,057
Others 435 11
$ 1,523 $ 15,186</t>
  </si>
  <si>
    <t>SEGMENT INFORMATION (Tables)</t>
  </si>
  <si>
    <t>Total Assets</t>
  </si>
  <si>
    <t>Total Assets
December 31,
2019 2018 2017
Macau:
Mocha Clubs $ 145,919 $ 120,789 $ 121,980
Altira Macau 429,980 376,655 427,668
City of Dreams 3,461,487 3,636,732 3,453,135
Studio City 3,153,721 3,378,646 3,475,321
Sub-total 7,191,107 7,512,822 7,478,104
The Philippines:
City of Dreams Manila 721,205 644,481 682,204
Cyprus:
Cyprus Operations 261,106 247,729 255,766
Corporate and Other 1,315,004 716,964 734,748
Total consolidated assets $ $ 9,121,996 $ 9,150,822</t>
  </si>
  <si>
    <t>Capital Expenditures</t>
  </si>
  <si>
    <t>Capital Expenditures
Year Ended December 31,
2019 2018 2017
Macau:
Mocha Clubs $ 6,620 $ 8,973 $ 4,690
Altira Macau 17,707 24,450 5,776
City of Dreams 134,075 311,441 467,780
Studio City 89,846 73,189 37,174
Sub-total 248,248 418,053 515,420
The Philippines:
City of Dreams Manila 58,697 22,572 13,571
Cyprus:
Cyprus Operations 39,911 68,238 64,283
Corporate and Other 124,265 54,109 30,051
Total capital expenditures $ 471,121 $ 562,972 $ 623,325</t>
  </si>
  <si>
    <t>Results of Operations of Segments</t>
  </si>
  <si>
    <t xml:space="preserve">The Company’s segment information and reconciliation to net income attributable to Melco Resorts &amp; Entertainment Limited is as follows:
Year Ended December 31,
2019 2018 2017
NET REVENUES
Macau:
Mocha Clubs $ 117,473 $ 113,432 $ 121,250
Altira Macau 465,056 471,292 446,132
City of Dreams 3,050,491 2,543,649 2,666,309
Studio City 1,355,321 1,368,400 1,363,405
Sub-total 4,988,341 4,496,773 4,597,096
The Philippines:
City of Dreams Manila 602,479 612,947 649,276
Cyprus:
Cyprus Operations 94,731 32,951 —
Corporate and Other 51,250 46,271 38,451
Total net revenues $ 5,736,801 $ 5,188,942 $ 5,284,823
ADJUSTED PROPERTY EBITDA (1)
Macau:
Mocha Clubs $ 23,280 $ 21,490 $ 26,639
Altira Macau 51,470 55,547 20,671
City of Dreams 922,776 756,378 804,872
Studio City 415,098 375,288 335,568
Sub-total 1,412,624 1,208,703 1,187,750
The Philippines:
City of Dreams Manila 247,091 269,199 235,019
Cyprus:
Cyprus Operations 29,757 8,461 (15 )
Total adjusted property EBITDA 1,689,472 1,486,363 1,422,754
OPERATING COSTS AND EXPENSES
Payments to the Philippine Parties (57,428 ) (60,778 ) (51,661 )
Pre-opening (4,847 ) (55,390 ) (5,331 )
Development costs (57,433 ) (23,029 ) (31,115 )
Amortization of gaming subconcession (56,841 ) (56,809 ) (57,237 )
Amortization of land use rights (22,659 ) (22,646 ) (22,817 )
Depreciation and amortization (571,705 ) (488,446 ) (460,521 )
Land rent to Belle (3,061 ) (3,001 ) (3,143 )
Share-based compensation (31,797 ) (25,143 ) (17,305 )
Property charges and other (20,815 ) (29,147 ) (31,616 )
Corporate and Other expenses (115,208 ) (108,527 ) (137,468 )
Total operating costs and expenses (941,794 ) (872,916 ) (818,214 )
OPERATING INCOME $ 747,678 $ 613,447 $ 604,540
Year Ended December 31,
2019 2018 2017
NON-OPERATING
Interest income $ 9,311 $ 5,471 $ 3,580
Interest expenses, net of capitalized interest (310,102 ) (264,880 ) (255,764 )
Loan commitment and other finance fees (2,738 ) (4,630 ) (6,079 )
Foreign exchange (losses) gains, net (10,756 ) (10,497 ) 12,781
Other (expenses) income, net (23,914 ) 3,684 5,282
Loss on extinguishment of debt (6,333 ) (3,461 ) (49,337 )
Costs associated with debt modification (579 ) — (2,793 )
Total non-operating (345,111 ) (274,313 ) (292,330 )
INCOME BEFORE INCOME TAX 402,567 339,134 312,210
INCOME TAX (EXPENSE) CREDIT (8,339 ) (238 ) 10
NET INCOME 394,228 338,896 312,220
NET (INCOME) LOSS ATTRIBUTABLE TO NONCONTROLLING INTERESTS (21,055 ) 1,403 32,608
NET INCOME ATTRIBUTABLE TO MELCO RESORTS &amp; ENTERTAINMENT LIMITED $ 373,173 $ 340,299 $ 344,828
Note
(1) “Adjusted property EBITDA” is earnings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Clubs, Altira Macau, City of Dreams, Studio City, City of Dreams Manila and Cyprus Operations and to compare the operating performance of its properties with those of its competitors. </t>
  </si>
  <si>
    <t>Long-Lived Assets</t>
  </si>
  <si>
    <t xml:space="preserve"> The Company’s geographic information for long-lived assets is as follows: Long-lived Assets
December 31,
2019 2018 2017
Macau $ 6,207,746 $ 6,287,324 $ 6,389,846
The Philippines 398,110 381,866 458,242
Cyprus 152,066 124,072 64,283
Hong Kong and other foreign countries 86,726 61,095 12,389
Total long-lived assets $ 6,844,648 $ 6,854,357 $ 6,924,760</t>
  </si>
  <si>
    <t>CHANGE IN SHAREHOLDING OF THE SUBSIDIARIES (Tables)</t>
  </si>
  <si>
    <t>Effects of Changes in Company's Ownership Interest</t>
  </si>
  <si>
    <t>The schedule below discloses the effects of changes in Melco’s ownership
Year Ended December 31,
2019 2018 2017
Net income attributable to Melco Resorts &amp; Entertainment Limited $ 373,173 $ 340,299 $ 344,828
t
The Philippine subsidiaries
Decrease in additional paid-in (30 ) — —
Decrease in additional paid-in — (140,999 ) —
Decrease in additional paid-in — (573 ) (67 )
Increase in additional paid-in — — 96
Sub-total (30 ) (141,572 ) 29
Studio City International
Decrease in additional paid-in — (31,845 ) —
Sub-total — (31,845 ) —
Changes from net income attributable to Melco Resorts &amp; Entertainment Limited’s shareholders and transfers from noncontrolling interests $ 373,143 $ 166,882 $ 344,857</t>
  </si>
  <si>
    <t>SUMMARY OF SIGNIFICANT ACCOUNTING POLICIES - Schedule of Estimated Useful Lives of Property and Equipment (Detail)</t>
  </si>
  <si>
    <t>Freehold land [Member]</t>
  </si>
  <si>
    <t>Property and Equipment [Line Items]</t>
  </si>
  <si>
    <t>Estimated Useful Lives</t>
  </si>
  <si>
    <t>Not depreciated</t>
  </si>
  <si>
    <t>Buildings [Member] | Minimum [Member]</t>
  </si>
  <si>
    <t>4 years</t>
  </si>
  <si>
    <t>Buildings [Member] | Maximum [Member]</t>
  </si>
  <si>
    <t>40 years</t>
  </si>
  <si>
    <t>Transportation [Member] | Minimum [Member]</t>
  </si>
  <si>
    <t>5 years</t>
  </si>
  <si>
    <t>Transportation [Member] | Maximum [Member]</t>
  </si>
  <si>
    <t>10 years</t>
  </si>
  <si>
    <t>Leasehold improvements [Member]</t>
  </si>
  <si>
    <t>3 to 10 years or over the lease term, whichever is shorter</t>
  </si>
  <si>
    <t>Furniture, fixtures and equipment [Member] | Minimum [Member]</t>
  </si>
  <si>
    <t>2 years</t>
  </si>
  <si>
    <t>Furniture, fixtures and equipment [Member] | Maximum [Member]</t>
  </si>
  <si>
    <t>15 years</t>
  </si>
  <si>
    <t>Plant and gaming machinery [Member] | Minimum [Member]</t>
  </si>
  <si>
    <t>3 years</t>
  </si>
  <si>
    <t>Plant and gaming machinery [Member] | Maximum [Member]</t>
  </si>
  <si>
    <t>SUMMARY OF SIGNIFICANT ACCOUNTING POLICIES - Additional Information (Detail) - USD ($)</t>
  </si>
  <si>
    <t>4 Months Ended</t>
  </si>
  <si>
    <t>Jan. 01, 2019</t>
  </si>
  <si>
    <t>Schedule Of Significant Accounting Policies [Line Items]</t>
  </si>
  <si>
    <t>Interest expenses incurred</t>
  </si>
  <si>
    <t>Interest expenses capitalized</t>
  </si>
  <si>
    <t>Impairment loss recognized on goodwill and intangible assets</t>
  </si>
  <si>
    <t>Impairment loss</t>
  </si>
  <si>
    <t>Gaming taxes and license fees</t>
  </si>
  <si>
    <t>Advertising and promotional expenses</t>
  </si>
  <si>
    <t>Effect of shares issued in acquisition</t>
  </si>
  <si>
    <t>Operating lease right-of-use assets</t>
  </si>
  <si>
    <t>Operating lease liabilities</t>
  </si>
  <si>
    <t>Amortization Method</t>
  </si>
  <si>
    <t>over 10 years or the respective estimated useful live of the entertainment show, whichever is shorter.</t>
  </si>
  <si>
    <t>ICR Cyprus [Member]</t>
  </si>
  <si>
    <t>Increase (Decrease) in net income</t>
  </si>
  <si>
    <t>Increase (Decrease) in other comprehensive income</t>
  </si>
  <si>
    <t>Increase (Decrease) in other comprehensive loss</t>
  </si>
  <si>
    <t>Increase (Decrease) in basic earnings per share</t>
  </si>
  <si>
    <t>Increase (Decrease) in diluted earning per share</t>
  </si>
  <si>
    <t>Operating Properties [Member]</t>
  </si>
  <si>
    <t>Internal-use Software [Member] | Minimum [Member]</t>
  </si>
  <si>
    <t>Estimated useful life</t>
  </si>
  <si>
    <t>Internal-use Software [Member] | Maximum [Member]</t>
  </si>
  <si>
    <t>Land Use Rights [Member]</t>
  </si>
  <si>
    <t>straight-line basis</t>
  </si>
  <si>
    <t>SUMMARY OF SIGNIFICANT ACCOUNTING POLICIES - Summary of contracts and contract-related liabilities with customers (Detail) - USD ($) $ in Thousands</t>
  </si>
  <si>
    <t>Jan. 01, 2018</t>
  </si>
  <si>
    <t>Disaggregation of Revenue [Line Items]</t>
  </si>
  <si>
    <t>Contract with Customer Liability</t>
  </si>
  <si>
    <t>Increase/ (Decrease), Contract with Customer Liability</t>
  </si>
  <si>
    <t>Outstanding Gaming Chips And Tokens [Member]</t>
  </si>
  <si>
    <t>Loyalty Program Liabilities [Member]</t>
  </si>
  <si>
    <t>Advanced Customer Deposits And Ticket Sales [Member]</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Resorts &amp;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Resorts &amp; Entertainment Limited per share</t>
  </si>
  <si>
    <t>Anti-dilutive share options and restricted shares excluded from the calculation of diluted net income attributable to Melco Resorts &amp; Entertainment Limited per share</t>
  </si>
  <si>
    <t>CASH, CASH EQUIVALENTS AND RESTRICTED CASH  - Schedule of Cash and Cash Equivalents (Detail) - USD ($) $ in Thousands</t>
  </si>
  <si>
    <t>Dec. 31, 2016</t>
  </si>
  <si>
    <t>Current portion of restricted cash</t>
  </si>
  <si>
    <t>Non-current portion of restricted cash</t>
  </si>
  <si>
    <t>Total cash, cash equivalents and restricted cash</t>
  </si>
  <si>
    <t>INVESTMENT SECURITIES - Additional Information (Detail) $ in Thousands</t>
  </si>
  <si>
    <t>May 30, 2019$ / shares</t>
  </si>
  <si>
    <t>May 30, 2019shares</t>
  </si>
  <si>
    <t>Feb. 06, 2020</t>
  </si>
  <si>
    <t>Dec. 31, 2019USD ($)</t>
  </si>
  <si>
    <t>Jun. 06, 2019USD ($)</t>
  </si>
  <si>
    <t>Dec. 31, 2018USD ($)</t>
  </si>
  <si>
    <t>Investments in Equity Securities [Line Items]</t>
  </si>
  <si>
    <t>Investment in equity securities, shares acquired, price per share | $ / shares</t>
  </si>
  <si>
    <t>Crown Resorts Limited [Member]</t>
  </si>
  <si>
    <t>Definitive Purchase Agreement [Member] | Crown Resorts Limited [Member]</t>
  </si>
  <si>
    <t>Investment in equity securities, number of shares acquired | shares</t>
  </si>
  <si>
    <t>Investment in equity securities, percentage of ownership transferred on shares acquired</t>
  </si>
  <si>
    <t>19.99%</t>
  </si>
  <si>
    <t>Investment securities non-current</t>
  </si>
  <si>
    <t>Tranche One [Member]</t>
  </si>
  <si>
    <t>9.99%</t>
  </si>
  <si>
    <t>Tranche Two [Member] | Termination Of Obligation [Member] | Subsequent Event [Member]</t>
  </si>
  <si>
    <t>INVESTMENT SECURITIES - Schedule of Investment Securities (Detail) - USD ($) $ in Thousands</t>
  </si>
  <si>
    <t>Net losses recognized on marketable equity securities</t>
  </si>
  <si>
    <t>Less: Net (gains) losses recognized on marketable equity securities sold during the year</t>
  </si>
  <si>
    <t>Unrealized (losses) gains recognized on marketable equity securities still held at the reporting date</t>
  </si>
  <si>
    <t>ACCOUNTS RECEIVABLE, NET - Components of Accounts Receivable, Net (Detail) - USD ($) $ in Thousands</t>
  </si>
  <si>
    <t>Accounts Receivable [Line Items]</t>
  </si>
  <si>
    <t>Accounts receivable, gross</t>
  </si>
  <si>
    <t>Less: allowances for doubtful debts</t>
  </si>
  <si>
    <t>Hotel [Member]</t>
  </si>
  <si>
    <t>Other [Member]</t>
  </si>
  <si>
    <t>ACCOUNTS RECEIVABLE, NET - Movement in Allowances for Doubtful Debts (Detail) - USD ($) $ in Thousands</t>
  </si>
  <si>
    <t>At beginning of year</t>
  </si>
  <si>
    <t>Additional (credit) provision</t>
  </si>
  <si>
    <t>Write-offs, net of recoveries</t>
  </si>
  <si>
    <t>Reclassified from (to) long-term receivables, net</t>
  </si>
  <si>
    <t>Exchange adjustments</t>
  </si>
  <si>
    <t>At end of year</t>
  </si>
  <si>
    <t>PROPERTY AND EQUIPMENT, NET - Components of Property and Equipment, Net (Detail) - USD ($) $ in Thousands</t>
  </si>
  <si>
    <t>Property and Equipment, Net</t>
  </si>
  <si>
    <t>Cost</t>
  </si>
  <si>
    <t>Less: accumulated depreciation and amortization</t>
  </si>
  <si>
    <t>Property and equipment, net</t>
  </si>
  <si>
    <t>Buildings [Member]</t>
  </si>
  <si>
    <t>Furniture, fixtures and equipment [Member]</t>
  </si>
  <si>
    <t>Plant and gaming machinery [Member]</t>
  </si>
  <si>
    <t>Transportation [Member]</t>
  </si>
  <si>
    <t>Construction in progress [Member]</t>
  </si>
  <si>
    <t>PROPERTY AND EQUIPMENT, NET - Additional Information (Detail) - USD ($) $ in Thousands</t>
  </si>
  <si>
    <t>Costs capitalized to construction in progress</t>
  </si>
  <si>
    <t>Cost of property and equipment held under capital lease</t>
  </si>
  <si>
    <t>Accumulated depreciation and amortization of property and equipment held under capital lease</t>
  </si>
  <si>
    <t>GAMING SUBCONCESSION, NET - Schedule of Gaming Subconcession, Net (Detail) - USD ($) $ in Thousands</t>
  </si>
  <si>
    <t>Goodwill And Intangible Assets [Line Items]</t>
  </si>
  <si>
    <t>Gaming subconcession, net</t>
  </si>
  <si>
    <t>Gaming Subconcession [Member]</t>
  </si>
  <si>
    <t>Deemed cost</t>
  </si>
  <si>
    <t>Less: accumulated amortization</t>
  </si>
  <si>
    <t>GAMING SUBCONCESSION, NET - Additional Information (Detail) - Gaming Subconcession [Member] $ in Thousands</t>
  </si>
  <si>
    <t>Amortization of gaming subconcession, year 2020</t>
  </si>
  <si>
    <t>Amortization of gaming subconcession, year 2021</t>
  </si>
  <si>
    <t>Amortization of gaming subconcession, year 2022</t>
  </si>
  <si>
    <t>GOODWILL AND INTANGIBLE ASSETS - Schedule of Goodwill by Segment (Detail) - USD ($) $ in Thousands</t>
  </si>
  <si>
    <t>Goodwill [Line Items]</t>
  </si>
  <si>
    <t>Goodwill</t>
  </si>
  <si>
    <t>Mocha Clubs [Member]</t>
  </si>
  <si>
    <t>[1]</t>
  </si>
  <si>
    <t>Corporate and Other [Member]</t>
  </si>
  <si>
    <t>[2]</t>
  </si>
  <si>
    <t>The amount represents goodwill arose from the acquisition of Mocha Slot Group Limited and its subsidiaries by the Company in 2006. The changes in carrying amounts represented the exchange differences arising from foreign currency translation at the balance sheet date.</t>
  </si>
  <si>
    <t>The amount represents goodwill arose from the acquisition of Japan Ski Resort on November 28, 2019 amounted to $13,731 as described in Note 25 and the exchange differences arising from foreign currency translation at the balance sheet date.</t>
  </si>
  <si>
    <t>GOODWILL AND INTANGIBLE ASSETS - Schedule of Goodwill by Segment (Parenthetical) (Detail) $ in Thousands</t>
  </si>
  <si>
    <t>Nov. 28, 2019USD ($)</t>
  </si>
  <si>
    <t>Japan Ski Resort [Member]</t>
  </si>
  <si>
    <t>Goodwill from acquisition</t>
  </si>
  <si>
    <t>GOODWILL AND INTANGIBLE ASSETS - Additional Information (Detail) - USD ($) $ in Thousands</t>
  </si>
  <si>
    <t>Indefinite lived intangible assets</t>
  </si>
  <si>
    <t>Finite lived intangible assets, net</t>
  </si>
  <si>
    <t>Amortization of finite lived intangible assets</t>
  </si>
  <si>
    <t>Trademarks [Member] | Mocha Clubs [Member]</t>
  </si>
  <si>
    <t>Internal-use Software [Member]</t>
  </si>
  <si>
    <t>Finite lived intangible assets, gross</t>
  </si>
  <si>
    <t>Finite lived intangible assets, accumulated amortization</t>
  </si>
  <si>
    <t>Amortization of finite lived intangible assets, year 2020</t>
  </si>
  <si>
    <t>Amortization of finite lived intangible assets, year 2021</t>
  </si>
  <si>
    <t>Amortization of finite lived intangible assets, year 2022</t>
  </si>
  <si>
    <t>Amortization of finite lived intangible assets, year 2023</t>
  </si>
  <si>
    <t>Amortization of finite lived intangible assets, year 2024</t>
  </si>
  <si>
    <t>Amortization of finite lived intangible assets, after year 2024</t>
  </si>
  <si>
    <t>LONG-TERM PREPAYMENTS, DEPOSITS AND OTHER ASSETS - Schedule of Long-Term Prepayments, Deposits and Other Assets (Detail) - USD ($) $ in Thousands</t>
  </si>
  <si>
    <t>Long Term Prepayment Deposits and Other Assets [Abstract]</t>
  </si>
  <si>
    <t>Entertainment production costs</t>
  </si>
  <si>
    <t>Entertainment production costs, net</t>
  </si>
  <si>
    <t>Other long-term prepayments and other assets</t>
  </si>
  <si>
    <t>Deferred rent assets</t>
  </si>
  <si>
    <t>Advance payments for construction costs</t>
  </si>
  <si>
    <t>Other deposits</t>
  </si>
  <si>
    <t>Deposits for acquisition of property and equipment</t>
  </si>
  <si>
    <t>Input value-added tax, net</t>
  </si>
  <si>
    <t>Deferred financing costs, net</t>
  </si>
  <si>
    <t>Long-term receivables, net</t>
  </si>
  <si>
    <t>Long-term prepayments, deposits and other assets</t>
  </si>
  <si>
    <t>LONG-TERM PREPAYMENTS, DEPOSITS AND OTHER ASSETS - Additional Information (Detail) - USD ($) $ in Thousands</t>
  </si>
  <si>
    <t>Useful life of the entertainment</t>
  </si>
  <si>
    <t>Provision for value-added tax receivables</t>
  </si>
  <si>
    <t>Accounts receivables reclassified from (to) long-term receivables</t>
  </si>
  <si>
    <t>Net amount of allowances for doubtful debt reclassified from (to) non-current</t>
  </si>
  <si>
    <t>Input value-added tax related to purchase of assets</t>
  </si>
  <si>
    <t>LAND USE RIGHTS, NET - Schedule of Land Use Rights, Net (Detail) - USD ($) $ in Thousands</t>
  </si>
  <si>
    <t>Land Use Rights [Line Items]</t>
  </si>
  <si>
    <t>Land use rights, gross</t>
  </si>
  <si>
    <t>Land use rights, net</t>
  </si>
  <si>
    <t>Altira Macau - Taipa Land [Member]</t>
  </si>
  <si>
    <t>City of Dreams - Cotai Land [Member]</t>
  </si>
  <si>
    <t>Studio City - Studio City Land [Member]</t>
  </si>
  <si>
    <t>ACCRUED EXPENSES AND OTHER CURRENT LIABILITIES - Schedule of Accrued Expenses and Other Current Liabilities (Detail) - USD ($) $ in Thousands</t>
  </si>
  <si>
    <t>Gaming tax and license fee accruals</t>
  </si>
  <si>
    <t>Staff cost accruals</t>
  </si>
  <si>
    <t>Operating expense and other accruals and liabilities</t>
  </si>
  <si>
    <t>Property and equipment payables</t>
  </si>
  <si>
    <t>Interest expenses payable</t>
  </si>
  <si>
    <t>Construction costs payables</t>
  </si>
  <si>
    <t>Total Accrued Expenses and Other Current Liabilities</t>
  </si>
  <si>
    <t>Advance Customer Deposits And Ticket Sales [Member]</t>
  </si>
  <si>
    <t>LONG-TERM DEBT, NET - Summary of Long-term Debt, Net (Detail) - USD ($) $ in Thousands</t>
  </si>
  <si>
    <t>Long-Term Debt [Line Items]</t>
  </si>
  <si>
    <t>Long-term debt, net</t>
  </si>
  <si>
    <t>Non current portion of long-term debt, net</t>
  </si>
  <si>
    <t>Total Credit Facility [Member] | 2015 Credit Facilities [Member]</t>
  </si>
  <si>
    <t>Total Credit Facility [Member] | 2016 Studio City Credit Facilities [Member]</t>
  </si>
  <si>
    <t>Term Loan Facility [Member] | Aircraft Term Loan [Member]</t>
  </si>
  <si>
    <t>Senior Notes [Member] | 2017 4.875% Senior Notes, due 2025 [Member]</t>
  </si>
  <si>
    <t>Senior Notes [Member] | 2019 5.250% Senior Notes, due 2026 [Member]</t>
  </si>
  <si>
    <t>Senior Notes [Member] | 2019 5.625% Senior Notes, due 2027 [Member]</t>
  </si>
  <si>
    <t>Senior Notes [Member] | 2019 5.375% Senior Notes, due 2029 [Member]</t>
  </si>
  <si>
    <t>Senior Notes [Member] | 2016 7.250% SC Secured Notes, due 2021 [Member]</t>
  </si>
  <si>
    <t>Senior Notes [Member] | 2019 7.250% Studio City Notes, due 2024 [Member]</t>
  </si>
  <si>
    <t>Senior Notes [Member] | 2012 8.500% Studio City Notes, due 2020 [Member]</t>
  </si>
  <si>
    <t>Senior Notes [Member] | 2016 5.875% SC Secured Notes, due 2019 [Member]</t>
  </si>
  <si>
    <t>As of December 31, 2019 and 2018, the unamortized deferred financing costs related to the 2015 Revolving Credit Facility of the 2015 Credit Facilities of $3,097 and nil are included in prepaid expenses and other current assets, and nil and $10,031 are included in long-term prepayments, deposits and other assets, in the accompanying consolidated balance sheets, respectively.</t>
  </si>
  <si>
    <t>As of December 31, 2019 and 2018, the unamortized deferred financing costs related to the 2016 SC Revolving Credit Facility of the 2016 Studio City Credit Facilities of $885 and $1,299 are included in long-term prepayments, deposits and other assets in the accompanying consolidated balance sheets, respectively.</t>
  </si>
  <si>
    <t>LONG-TERM DEBT, NET - Summary of Long-term Debt, Net (Parenthetical) (Detail) - USD ($) $ in Thousands</t>
  </si>
  <si>
    <t>Current portion of unamortized deferred financing costs</t>
  </si>
  <si>
    <t>2012 8.500% Studio City Notes, due 2020 [Member] | Senior Notes [Member]</t>
  </si>
  <si>
    <t>Unamortized deferred financing costs</t>
  </si>
  <si>
    <t>2016 7.250% SC Secured Notes, due 2021 [Member] | Senior Notes [Member]</t>
  </si>
  <si>
    <t>2016 5.875% SC Secured Notes, due 2019 [Member] | Senior Notes [Member]</t>
  </si>
  <si>
    <t>2017 4.875% Senior Notes, due 2025 [Member] | Senior Notes [Member]</t>
  </si>
  <si>
    <t>Unamortized deferred financing costs and original issue premium</t>
  </si>
  <si>
    <t>2019 5.250% Senior Notes, due 2026 [Member] | Senior Notes [Member]</t>
  </si>
  <si>
    <t>2019 5.625% Senior Notes, due 2027 [Member] | Senior Notes [Member]</t>
  </si>
  <si>
    <t>2019 5.375% Senior Notes, due 2029 [Member] | Senior Notes [Member]</t>
  </si>
  <si>
    <t>2019 7.250% Studio City Notes, due 2024 [Member] | Senior Notes [Member]</t>
  </si>
  <si>
    <t>Revolving Credit Facility [Member] | 2015 Credit Facilities [Member] | Prepaid Expenses and Other Current Assets [Member]</t>
  </si>
  <si>
    <t>Revolving Credit Facility [Member] | 2015 Credit Facilities [Member] | Long Term Prepayments Deposits And Other Assets [Member]</t>
  </si>
  <si>
    <t>Revolving Credit Facility [Member] | 2016 Studio City Credit Facilities [Member] | Long Term Prepayments Deposits And Other Assets [Member]</t>
  </si>
  <si>
    <t>LONG-TERM DEBT, NET (2015 Credit Facilities) - Additional Information (Detail) $ in Thousands</t>
  </si>
  <si>
    <t>Jun. 29, 2015USD ($)</t>
  </si>
  <si>
    <t>Dec. 31, 2019HKD ($)</t>
  </si>
  <si>
    <t>Dec. 31, 2017USD ($)</t>
  </si>
  <si>
    <t>Jun. 29, 2015HKD ($)</t>
  </si>
  <si>
    <t>Total outstanding borrowings</t>
  </si>
  <si>
    <t>Repayments of long-term debt</t>
  </si>
  <si>
    <t>2015 Credit Facilities [Member] | Term Loan Facility [Member]</t>
  </si>
  <si>
    <t>Credit facility, maximum borrowing capacity</t>
  </si>
  <si>
    <t>Maturity date</t>
  </si>
  <si>
    <t>Jun. 29,
		2021</t>
  </si>
  <si>
    <t>2015 Credit Facilities [Member] | Revolving Credit Facility [Member]</t>
  </si>
  <si>
    <t>Jun. 29,
		2020</t>
  </si>
  <si>
    <t>Amount available for future drawdown</t>
  </si>
  <si>
    <t>Loan commitment fees recognized</t>
  </si>
  <si>
    <t>2015 Credit Facilities [Member] | Total Credit Facility [Member]</t>
  </si>
  <si>
    <t>2015 Credit Facilities [Member] | Total Credit Facility [Member] | Hong Kong Interbank Offered Rate HIBOR [Member] | Minimum [Member] | After Initial Interest Period [Member]</t>
  </si>
  <si>
    <t>Interest rate margin per annum added to applicable variable rate</t>
  </si>
  <si>
    <t>1.25%</t>
  </si>
  <si>
    <t>2015 Credit Facilities [Member] | Total Credit Facility [Member] | Hong Kong Interbank Offered Rate HIBOR [Member] | Maximum [Member] | After Initial Interest Period [Member]</t>
  </si>
  <si>
    <t>2.50%</t>
  </si>
  <si>
    <t>2015 Credit Facilities [Member] | Incremental Facilities [Member]</t>
  </si>
  <si>
    <t>2011 Credit Facilities [Member] | Total Credit Facility [Member]</t>
  </si>
  <si>
    <t>LONG-TERM DEBT, NET (2016 Studio City Credit Facilities) - Additional Information (Detail) $ in Thousands</t>
  </si>
  <si>
    <t>Nov. 30, 2016USD ($)</t>
  </si>
  <si>
    <t>Nov. 30, 2016HKD ($)</t>
  </si>
  <si>
    <t>Jan. 28, 2013USD ($)</t>
  </si>
  <si>
    <t>Jan. 28, 2013HKD ($)</t>
  </si>
  <si>
    <t>Studio City Project Facility [Member] | Total Credit Facility [Member]</t>
  </si>
  <si>
    <t>2016 Studio City Credit Facilities [Member] | Total Credit Facility [Member]</t>
  </si>
  <si>
    <t>Nov. 30,
		2021</t>
  </si>
  <si>
    <t>Net assets restricted from distribution</t>
  </si>
  <si>
    <t>2016 Studio City Credit Facilities [Member] | Total Credit Facility [Member] | Hong Kong Interbank Offered Rate HIBOR [Member]</t>
  </si>
  <si>
    <t>4.00%</t>
  </si>
  <si>
    <t>2016 Studio City Credit Facilities [Member] | Term Loan Facility [Member]</t>
  </si>
  <si>
    <t>Term loan facility, cash collateral</t>
  </si>
  <si>
    <t>2016 Studio City Credit Facilities [Member] | Revolving Credit Facility [Member]</t>
  </si>
  <si>
    <t>LONG-TERM DEBT, NET (Philippine Credit Facility) - Additional Information (Detail) - Philippine Credit Facility [Member] - Line of Credit [Member] $ in Thousands</t>
  </si>
  <si>
    <t>Dec. 31, 2019PHP (₱)</t>
  </si>
  <si>
    <t>Oct. 14, 2015USD ($)</t>
  </si>
  <si>
    <t>Oct. 14, 2015PHP (₱)</t>
  </si>
  <si>
    <t>Interest rate, description</t>
  </si>
  <si>
    <t>interest, as amended from time to time, at the higher of: (i) the PHP BVAL Reference Rate of the selected interest period plus the applicable margin to be mutually agreed by the bank and the borrower at the time of drawdown, and (ii) PhilippinesTerm Deposit Facility Rate of the selected interest period plus the applicable margin to be mutually agreed by the bank and the borrower at the time of drawdown, such rate to be set one business day prior to the relevant interest period.</t>
  </si>
  <si>
    <t>Maturity date, description</t>
  </si>
  <si>
    <t>the Philippine Credit Facility availability period, as amended from time to time, is up to May 31, 2020, and the maturity date of each individual drawdown, as amended from time to time, to be the earlier of: (i) the date which is one year from the date of drawdown, and (ii) the date which is 360 days after the end of the availability period.</t>
  </si>
  <si>
    <t>Amount drawn down as of the date</t>
  </si>
  <si>
    <t>LONG-TERM DEBT, NET (Aircraft Term Loan) - Additional Information (Detail) - Aircraft Term Loan [Member] - Term Loan Facility [Member] - USD ($) $ in Thousands</t>
  </si>
  <si>
    <t>Jun. 25, 2012</t>
  </si>
  <si>
    <t>Term loan facility, maximum borrowing capacity</t>
  </si>
  <si>
    <t>Jun. 27,
		2019</t>
  </si>
  <si>
    <t>London Interbank Offered Rate (LIBOR) [Member]</t>
  </si>
  <si>
    <t>2.80%</t>
  </si>
  <si>
    <t>LONG-TERM DEBT, NET (2017 Senior Notes) - Additional Information (Detail) - USD ($) $ in Thousands</t>
  </si>
  <si>
    <t>Jul. 03, 2017</t>
  </si>
  <si>
    <t>Jun. 06, 2017</t>
  </si>
  <si>
    <t>Total long-term debt</t>
  </si>
  <si>
    <t>2017 4.875% Senior Notes, due 2025 [Member]</t>
  </si>
  <si>
    <t>Interest rate per annum</t>
  </si>
  <si>
    <t>4.875%</t>
  </si>
  <si>
    <t>Jun. 6,
		2025</t>
  </si>
  <si>
    <t>2017 4.875% Senior Notes, due 2025 [Member] | Prior to June 6, 2020 [Member]</t>
  </si>
  <si>
    <t>Maximum redeemable percentage of principal prior to a specific date for partial redemption with net cash proceeds from equity offerings at a fixed redemption price</t>
  </si>
  <si>
    <t>35.00%</t>
  </si>
  <si>
    <t>First 2017 Senior Notes [Member] | 2017 4.875% Senior Notes, due 2025 [Member]</t>
  </si>
  <si>
    <t>Purchase price as percentage of principal</t>
  </si>
  <si>
    <t>100.00%</t>
  </si>
  <si>
    <t>Second 2017 Senior Notes [Member] | 2017 4.875% Senior Notes, due 2025 [Member]</t>
  </si>
  <si>
    <t>100.75%</t>
  </si>
  <si>
    <t>LONG-TERM DEBT, NET (2012 Studio City Notes) - Additional Information (Detail) - USD ($) $ in Thousands</t>
  </si>
  <si>
    <t>Mar. 13, 2019</t>
  </si>
  <si>
    <t>Feb. 11, 2019</t>
  </si>
  <si>
    <t>Nov. 26, 2012</t>
  </si>
  <si>
    <t>Feb. 04, 2019</t>
  </si>
  <si>
    <t>Jan. 22, 2019</t>
  </si>
  <si>
    <t>Dec. 1,
		2020</t>
  </si>
  <si>
    <t>8.50%</t>
  </si>
  <si>
    <t>Redemption price as percentage of principal</t>
  </si>
  <si>
    <t>Feb. 11,
		2024</t>
  </si>
  <si>
    <t>7.25%</t>
  </si>
  <si>
    <t>Conditional Tender Offer [Member] | 2012 8.500% Studio City Notes, due 2020 [Member] | Senior Notes [Member]</t>
  </si>
  <si>
    <t>LONG-TERM DEBT, NET (2019 Studio City Notes) - Additional Information (Detail) - USD ($) $ in Thousands</t>
  </si>
  <si>
    <t>2019 7.250% Studio City Notes, due 2024 [Member] | Senior Notes [Member] | Prior to February 11, 2021 [Member]</t>
  </si>
  <si>
    <t>LONG-TERM DEBT, NET (2016 Studio City Secured Notes) - Additional Information (Detail) - USD ($) $ in Thousands</t>
  </si>
  <si>
    <t>Nov. 30, 2019</t>
  </si>
  <si>
    <t>Nov. 30, 2016</t>
  </si>
  <si>
    <t>5.875%</t>
  </si>
  <si>
    <t>Nov. 30,
		2019</t>
  </si>
  <si>
    <t>2016 7.250% SC Secured Notes, due 2021 [Member] | Senior Notes [Member] | Prior to November 30, 2018 [Member]</t>
  </si>
  <si>
    <t>LONG-TERM DEBT, NET (2019 5.250% Senior Notes) -  Additional Information (Detail) - USD ($) $ in Thousands</t>
  </si>
  <si>
    <t>Apr. 26, 2019</t>
  </si>
  <si>
    <t>Apr. 26,
		2026</t>
  </si>
  <si>
    <t>5.25%</t>
  </si>
  <si>
    <t>2019 5.250% Senior Notes, due 2026 [Member] | Senior Notes [Member] | Prior to April 26, 2022 [Member]</t>
  </si>
  <si>
    <t>LONG-TERM DEBT, NET (2019 5.625% Senior Notes) -  Additional Information (Detail) - USD ($) $ in Thousands</t>
  </si>
  <si>
    <t>Jul. 17, 2019</t>
  </si>
  <si>
    <t>Jul. 17,
		2027</t>
  </si>
  <si>
    <t>5.625%</t>
  </si>
  <si>
    <t>Senior Notes [Member] | 2019 5.625% Senior Notes, due 2027 [Member] | Prior to July 17, 2022 [Member]</t>
  </si>
  <si>
    <t>LONG-TERM DEBT, NET (2019 5.375% Senior Notes) -  Additional Information (Detail) - USD ($) $ in Thousands</t>
  </si>
  <si>
    <t>Dec. 04, 2019</t>
  </si>
  <si>
    <t>Dec. 4,
		2029</t>
  </si>
  <si>
    <t>5.375%</t>
  </si>
  <si>
    <t>2019 5.375% Senior Notes, due 2029 [Member] | Senior Notes [Member] | Prior to December 4, 2024 [Member]</t>
  </si>
  <si>
    <t>LONG-TERM DEBT, NET - Interest on Long-Term Debt - Additional Information (Detail)</t>
  </si>
  <si>
    <t>Average borrowing rate per annum</t>
  </si>
  <si>
    <t>5.45%</t>
  </si>
  <si>
    <t>5.97%</t>
  </si>
  <si>
    <t>6.01%</t>
  </si>
  <si>
    <t>LONG-TERM DEBT, NET - Scheduled Maturities of Long-Term Debt (Excluding Unamortized Deferred Financing Costs and Original Issue Premium) (Detail) - USD ($) $ in Thousands</t>
  </si>
  <si>
    <t>Year ending December 31, 2020</t>
  </si>
  <si>
    <t>Year ending December 31, 2021</t>
  </si>
  <si>
    <t>Year ending December 31, 2022</t>
  </si>
  <si>
    <t>Year ending December 31, 2023</t>
  </si>
  <si>
    <t>Year ending December 31, 2024</t>
  </si>
  <si>
    <t>Over 2024</t>
  </si>
  <si>
    <t>LEASES - Schedule Of Components Of Lease Cost (Detail) $ in Thousands</t>
  </si>
  <si>
    <t>Lease, Cost [Abstract]</t>
  </si>
  <si>
    <t>Operating lease cost</t>
  </si>
  <si>
    <t>Short-term lease cost</t>
  </si>
  <si>
    <t>Variable lease cost</t>
  </si>
  <si>
    <t>Finance Lease, Cost [Abstract]</t>
  </si>
  <si>
    <t>Amortization of right-of-use assets</t>
  </si>
  <si>
    <t>Interest cost</t>
  </si>
  <si>
    <t>Total lease cost</t>
  </si>
  <si>
    <t>LEASES - Disclosure of Other Information Related to Lease Term and Discount Rate (Detail)</t>
  </si>
  <si>
    <t>Lessee Operating Lease and Finance Lease Other Information Related to Lease Term and Discount Rate [Abstract]</t>
  </si>
  <si>
    <t>Operating leases, Weighted average remaining lease term</t>
  </si>
  <si>
    <t>18 years 3 months 18 days</t>
  </si>
  <si>
    <t>Operating leases, Weighted average discount rate</t>
  </si>
  <si>
    <t>5.82%</t>
  </si>
  <si>
    <t>Finance leases, Weighted average remaining lease term</t>
  </si>
  <si>
    <t>13 years 6 months</t>
  </si>
  <si>
    <t>Finance leases, Weighted average discount rate</t>
  </si>
  <si>
    <t>13.49%</t>
  </si>
  <si>
    <t>LEASES - Schedule Of Maturities Of Lease Liabilities (Detail) - USD ($) $ in Thousands</t>
  </si>
  <si>
    <t>Over year ending December 31, 2024</t>
  </si>
  <si>
    <t>Total future minimum lease payments</t>
  </si>
  <si>
    <t>Less: amount representing interest</t>
  </si>
  <si>
    <t>Present value of future minimum lease payments</t>
  </si>
  <si>
    <t>Present value of future minimum lease payments current portion</t>
  </si>
  <si>
    <t>Present value of future minimum lease payments noncurrent portion</t>
  </si>
  <si>
    <t>LEASES - LEASES - Summary of Future Minimum Fees, Excluding the Contingent Fees to be Received under Non-Cancellable Operating Leases (Detail) $ in Thousands</t>
  </si>
  <si>
    <t>Lessor, Lease, Description [Line Items]</t>
  </si>
  <si>
    <t>Total minimum future fees to be received</t>
  </si>
  <si>
    <t>LEASES - Additional Information (Detail) - USD ($) $ in Thousands</t>
  </si>
  <si>
    <t>Lessee, Lease, Description [Line Items]</t>
  </si>
  <si>
    <t>Minimum operating lease income</t>
  </si>
  <si>
    <t>Contingent operating lease income</t>
  </si>
  <si>
    <t>Operating leases - as lessor, last expiry date</t>
  </si>
  <si>
    <t>2028-08</t>
  </si>
  <si>
    <t>Rental and right to use expenses (including contingent fees)</t>
  </si>
  <si>
    <t>Minimum rental and right to use expenses</t>
  </si>
  <si>
    <t>Contingent rental and right to use expenses</t>
  </si>
  <si>
    <t>Macau Land Concession Contracts [Member]</t>
  </si>
  <si>
    <t>Initial contract term (in years)</t>
  </si>
  <si>
    <t>25 years</t>
  </si>
  <si>
    <t>Renewable contract term</t>
  </si>
  <si>
    <t>Estimated Lease Term</t>
  </si>
  <si>
    <t>FAIR VALUE MEASUREMENTS - Additional Information (Detail) - USD ($) $ in Thousands</t>
  </si>
  <si>
    <t>The estimated fair value of long-term debt</t>
  </si>
  <si>
    <t>The carrying value of long-term debt, excluding unamortized deferred financing costs and original issue premium</t>
  </si>
  <si>
    <t>CAPITAL STRUCTURE - Offering and Share Repurchase Transactions - Additional Information (Detail) - USD ($) $ in Thousands</t>
  </si>
  <si>
    <t>Jul. 31, 2019</t>
  </si>
  <si>
    <t>May 15, 2017</t>
  </si>
  <si>
    <t>Capital Structure [Line Items]</t>
  </si>
  <si>
    <t>Gross proceeds from issuance of ordinary shares</t>
  </si>
  <si>
    <t>Offering expenses</t>
  </si>
  <si>
    <t>Net proceeds from issuance of ordinary shares</t>
  </si>
  <si>
    <t>Shares issued on acquisition</t>
  </si>
  <si>
    <t>Portion One [Member]</t>
  </si>
  <si>
    <t>Portion One [Member] | American Depository Shares [Member]</t>
  </si>
  <si>
    <t>Portion Two [Member]</t>
  </si>
  <si>
    <t>Underwriters for Resale in Public Offering [Member]</t>
  </si>
  <si>
    <t>Underwriters for Resale in Public Offering [Member] | American Depository Shares [Member]</t>
  </si>
  <si>
    <t>Underwriters to Satisfy Return Obligations [Member]</t>
  </si>
  <si>
    <t>One of the Underwriters [Member] | American Depository Shares [Member]</t>
  </si>
  <si>
    <t>Treasury Shares [Member] | Crown's subsidiary [Member]</t>
  </si>
  <si>
    <t>Share repurchased from shareholder for retirement (in shares)</t>
  </si>
  <si>
    <t>Share repurchased from shareholder for retirement</t>
  </si>
  <si>
    <t>Ordinary Shares [Member] | ICR Cyprus [Member]</t>
  </si>
  <si>
    <t>Ordinary Shares [Member] | Crown's subsidiary [Member]</t>
  </si>
  <si>
    <t>CAPITAL STRUCTURE - Shares Issued By Company - Additional Information (Detail) - shares</t>
  </si>
  <si>
    <t>CAPITAL STRUCTURE - Shares Repurchased by the Company - Additional Information (Detail) - USD ($)</t>
  </si>
  <si>
    <t>Nov. 08, 2018</t>
  </si>
  <si>
    <t>Mar. 21, 2018</t>
  </si>
  <si>
    <t>Mar. 31, 2020</t>
  </si>
  <si>
    <t>Shares repurchased by the Company (in ADSs or in shares)</t>
  </si>
  <si>
    <t>Treasury Shares [Member] | 2018 Share Repurchase Program [Member]</t>
  </si>
  <si>
    <t>Stock repurchase program authorized amount</t>
  </si>
  <si>
    <t>Stock repurchase program period</t>
  </si>
  <si>
    <t>Treasury Shares [Member] | Second 2018 Share Repurchase Program [Member]</t>
  </si>
  <si>
    <t>Treasury Shares [Member] | Stock Repurchase Program [Member]</t>
  </si>
  <si>
    <t>Retirement of shares (in shares)</t>
  </si>
  <si>
    <t>Treasury Shares [Member] | Stock Repurchase Program [Member] | Subsequent Event [Member]</t>
  </si>
  <si>
    <t>Treasury Shares [Member] | Stock Repurchase Program [Member] | American Depository Shares [Member]</t>
  </si>
  <si>
    <t>Treasury Shares [Member] | Stock Repurchase Program [Member] | American Depository Shares [Member] | Subsequent Event [Member]</t>
  </si>
  <si>
    <t>INCOME TAXES - Summary of Income before Income Tax (Detail) - USD ($) $ in Thousands</t>
  </si>
  <si>
    <t>Schedule of Income Taxes [Line Items]</t>
  </si>
  <si>
    <t>Macau Complementary Tax [Member]</t>
  </si>
  <si>
    <t>Hong Kong Profits Tax [Member]</t>
  </si>
  <si>
    <t>Philippine Corporate Income Tax [Member]</t>
  </si>
  <si>
    <t>Cyprus Corporate Income Tax [Member]</t>
  </si>
  <si>
    <t>Income Tax in Other Jurisdictions [Member]</t>
  </si>
  <si>
    <t>INCOME TAXES - Summary of Income Tax Expense (Credit) (Detail) - USD ($) $ in Thousands</t>
  </si>
  <si>
    <t>Income tax expense - current:</t>
  </si>
  <si>
    <t>Income tax expense - current</t>
  </si>
  <si>
    <t>Under (over) provision of income taxes in prior years:</t>
  </si>
  <si>
    <t>Under (over) provision of income tax in prior years</t>
  </si>
  <si>
    <t>Income tax expense (credit) deferred:</t>
  </si>
  <si>
    <t>Income tax expense (credit) - deferred</t>
  </si>
  <si>
    <t>Income tax expense (credit)</t>
  </si>
  <si>
    <t>Lump sum in lieu of Macau Complementary Tax on dividends [Member]</t>
  </si>
  <si>
    <t>INCOME TAXES - Schedule of Reconciliation of Income Tax Expense (Credit) from Income Before Income Tax (Detail) - USD ($) $ in Thousands</t>
  </si>
  <si>
    <t>Macau Complementary Tax rate</t>
  </si>
  <si>
    <t>12.00%</t>
  </si>
  <si>
    <t>Income tax expense at Macau Complementary Tax rate</t>
  </si>
  <si>
    <t>Lump sum in lieu of Macau Complementary Tax on dividends</t>
  </si>
  <si>
    <t>Effect of different tax rates of subsidiaries operating in other jurisdictions</t>
  </si>
  <si>
    <t>Under (over) provision in prior years</t>
  </si>
  <si>
    <t>Effect of income for which no income tax expense is payable</t>
  </si>
  <si>
    <t>Effect of expenses for which no income tax benefit is receivable</t>
  </si>
  <si>
    <t>Effect of profits generated by gaming operations exempted</t>
  </si>
  <si>
    <t>Changes in valuation allowances</t>
  </si>
  <si>
    <t>Expired tax losses</t>
  </si>
  <si>
    <t>INCOME TAXES - Additional Information (Detail) $ / shares in Units, $ in Thousands</t>
  </si>
  <si>
    <t>Dec. 31, 2019USD ($)$ / shares</t>
  </si>
  <si>
    <t>Dec. 31, 2018USD ($)$ / shares</t>
  </si>
  <si>
    <t>Dec. 31, 2017USD ($)$ / shares</t>
  </si>
  <si>
    <t>Dec. 31, 2019MOP (MOP$)</t>
  </si>
  <si>
    <t>Percentage of tax on estimated taxable income</t>
  </si>
  <si>
    <t>Expected increase (decrease) in net income attributable to the parent if taxes on casino gaming profits have been paid</t>
  </si>
  <si>
    <t>Effective tax rate</t>
  </si>
  <si>
    <t>2.07%</t>
  </si>
  <si>
    <t>0.07%</t>
  </si>
  <si>
    <t>0.00%</t>
  </si>
  <si>
    <t>Valuation allowances</t>
  </si>
  <si>
    <t>Adjusted operating tax losses carried forwards, expired</t>
  </si>
  <si>
    <t>Aggregate undistributed earnings of foreign subsidiaries</t>
  </si>
  <si>
    <t>Provision related to tax withholding for dividends</t>
  </si>
  <si>
    <t>Deferred income tax liability, undistributed earnings</t>
  </si>
  <si>
    <t>Unrecognized tax benefits that would impact effective tax rate</t>
  </si>
  <si>
    <t>Operating Tax Loss Carry Forwards With Expiry Dates [Member]</t>
  </si>
  <si>
    <t>Adjusted operating tax losses carry forwards expiration</t>
  </si>
  <si>
    <t>Operating Tax Loss Carry Forwards With No Expiry Date [Member]</t>
  </si>
  <si>
    <t>Diluted [Member]</t>
  </si>
  <si>
    <t>Expected reduction in earnings per share if taxes on casino gaming profits have been paid | $ / shares</t>
  </si>
  <si>
    <t>30.00%</t>
  </si>
  <si>
    <t>Statute of limitation for tax return</t>
  </si>
  <si>
    <t>Annual lump sum in lieu of Macau Complementary tax on dividend</t>
  </si>
  <si>
    <t>MOP$ 18900000</t>
  </si>
  <si>
    <t>16.50%</t>
  </si>
  <si>
    <t>12.50%</t>
  </si>
  <si>
    <t>6 years</t>
  </si>
  <si>
    <t>INCOME TAXES - Schedule of Net Deferred Tax Liabilities (Detail) - USD ($) $ in Thousands</t>
  </si>
  <si>
    <t>Deferred tax assets</t>
  </si>
  <si>
    <t>Net operating losses carried forward</t>
  </si>
  <si>
    <t>Lease liabilities</t>
  </si>
  <si>
    <t>Deferred rents</t>
  </si>
  <si>
    <t>Others</t>
  </si>
  <si>
    <t>Sub-total</t>
  </si>
  <si>
    <t>Total deferred tax assets</t>
  </si>
  <si>
    <t>Deferred tax liabilities</t>
  </si>
  <si>
    <t>Right-of-use assets</t>
  </si>
  <si>
    <t>Land use rights</t>
  </si>
  <si>
    <t>Intangible assets</t>
  </si>
  <si>
    <t>Unrealized capital allowances</t>
  </si>
  <si>
    <t>Total deferred tax liabilities</t>
  </si>
  <si>
    <t>Deferred tax liabilities, net</t>
  </si>
  <si>
    <t>INCOME TAXES - Schedule of Unrecognized tax benefits (Detail) - USD ($) $ in Thousands</t>
  </si>
  <si>
    <t>Additions based on tax positions related to current year</t>
  </si>
  <si>
    <t>Restricted due to expiry of the statute of limitations</t>
  </si>
  <si>
    <t>SHARE-BASED COMPENSATION - Additional Information (Detail) $ / shares in Units, $ in Thousands</t>
  </si>
  <si>
    <t>May 31, 2019USD ($)$ / sharesshares</t>
  </si>
  <si>
    <t>May 31, 2019$ / shares₱ / shares</t>
  </si>
  <si>
    <t>Dec. 31, 2019USD ($)$ / sharesshares</t>
  </si>
  <si>
    <t>Dec. 31, 2018$ / sharesshares</t>
  </si>
  <si>
    <t>Dec. 31, 2017$ / sharesshares</t>
  </si>
  <si>
    <t>May 31, 2019₱ / shares</t>
  </si>
  <si>
    <t>Share-based Compensation Arrangement by Share-based Payment Award [Line Items]</t>
  </si>
  <si>
    <t>The period which the maximum aggregate number of ordinary shares that can be issued</t>
  </si>
  <si>
    <t>Maximum aggregate number of ordinary shares that can be issued</t>
  </si>
  <si>
    <t>2006 Share Incentive Plan [Member] | Share options [Member]</t>
  </si>
  <si>
    <t>Unrecognized compensation cost | $</t>
  </si>
  <si>
    <t>The maximum percentage of issued share capital that can be issued for the share based awards plan upon shareholders' approval</t>
  </si>
  <si>
    <t>10.00%</t>
  </si>
  <si>
    <t>Remaining shares available for grant</t>
  </si>
  <si>
    <t>2011 Share Incentive Plan [Member] | Share options [Member]</t>
  </si>
  <si>
    <t>Expiration term of ordinary share options granted</t>
  </si>
  <si>
    <t>Number of Share Options, Granted</t>
  </si>
  <si>
    <t>Weighted average grant date fair value | $ / shares</t>
  </si>
  <si>
    <t>Period of recognition of unrecognized compensation cost</t>
  </si>
  <si>
    <t>1 year 8 months 12 days</t>
  </si>
  <si>
    <t>2011 Share Incentive Plan [Member] | Share options [Member] | Minimum [Member]</t>
  </si>
  <si>
    <t>Number of years the awards becomes exercisable</t>
  </si>
  <si>
    <t>2011 Share Incentive Plan [Member] | Share options [Member] | Maximum [Member]</t>
  </si>
  <si>
    <t>2011 Share Incentive Plan [Member] | Restricted shares [Member]</t>
  </si>
  <si>
    <t>Number of restricted shares, Vested</t>
  </si>
  <si>
    <t>1 year 11 months 8 days</t>
  </si>
  <si>
    <t>Number of restricted share, Granted</t>
  </si>
  <si>
    <t>2011 Share Incentive Plan [Member] | Restricted shares [Member] | Minimum [Member]</t>
  </si>
  <si>
    <t>2011 Share Incentive Plan [Member] | Restricted shares [Member] | Maximum [Member]</t>
  </si>
  <si>
    <t>5.00%</t>
  </si>
  <si>
    <t>Adjustments to Additional Paid in Capital arising from share based awards modification | $</t>
  </si>
  <si>
    <t>Adjustments to non-controlling interest arising from share based awards modification | $</t>
  </si>
  <si>
    <t>Accrued liability associated with cash settled share option and restricted shares | $</t>
  </si>
  <si>
    <t>MRP Share Incentive Plan [Member] | Share options [Member]</t>
  </si>
  <si>
    <t>Weighted average grant date fair value | (per share)</t>
  </si>
  <si>
    <t>10 months 9 days</t>
  </si>
  <si>
    <t>Cash paid to settle the cash-settled awards | $</t>
  </si>
  <si>
    <t>Number of Share Options, Modified to cash-settled</t>
  </si>
  <si>
    <t>MRP Share Incentive Plan [Member] | Share options [Member] | Minimum [Member]</t>
  </si>
  <si>
    <t>MRP Share Incentive Plan [Member] | Share options [Member] | Maximum [Member]</t>
  </si>
  <si>
    <t>MRP Share Incentive Plan [Member] | Restricted shares [Member]</t>
  </si>
  <si>
    <t>1 year 25 days</t>
  </si>
  <si>
    <t>Number of Restricted Shares, Modified to cash-settled</t>
  </si>
  <si>
    <t>Share Price | (per share)</t>
  </si>
  <si>
    <t>MRP Share Incentive Plan [Member] | Restricted shares [Member] | Minimum [Member]</t>
  </si>
  <si>
    <t>MRP Share Incentive Plan [Member] | Restricted shares [Member] | Maximum [Member]</t>
  </si>
  <si>
    <t>Melco International Share Incentive Plan [Member] | Share options [Member]</t>
  </si>
  <si>
    <t>2 years 9 months 18 days</t>
  </si>
  <si>
    <t>2 years 6 months</t>
  </si>
  <si>
    <t>Melco International Share Incentive Plan [Member] | Restricted shares [Member]</t>
  </si>
  <si>
    <t>SHARE-BASED COMPENSATION - Summary of Share Options Activity (Detail) - USD ($) $ / shares in Units, $ in Thousands</t>
  </si>
  <si>
    <t>May 31, 2019</t>
  </si>
  <si>
    <t>Number of Share Options, Beginning Balance</t>
  </si>
  <si>
    <t>Number of Share Options, Exercised</t>
  </si>
  <si>
    <t>Number of Share Options, Ending Balance</t>
  </si>
  <si>
    <t>Number of Share Options, Fully vested and exercisable</t>
  </si>
  <si>
    <t>Weighted-Average Exercise Price, Beginning Balance</t>
  </si>
  <si>
    <t>Weighted-Average Exercise Price, Exercised</t>
  </si>
  <si>
    <t>Weighted-Average Exercise Price, Ending Balance</t>
  </si>
  <si>
    <t>Weighted-Average Exercise Price, Fully vested and exercisable</t>
  </si>
  <si>
    <t>Weighted-Average Remaining Contractual Term, Outstanding</t>
  </si>
  <si>
    <t>1 year 2 months 15 days</t>
  </si>
  <si>
    <t>Weighted-Average Remaining Contractual Term, Fully vested and exercisable</t>
  </si>
  <si>
    <t>Aggregate Intrinsic Value, Outstanding</t>
  </si>
  <si>
    <t>Aggregate Intrinsic Value, Fully vested and exercisable</t>
  </si>
  <si>
    <t>Number of Share Options, Forfeited or expired</t>
  </si>
  <si>
    <t>Number of Shares Options, Fully vested and expected to vest</t>
  </si>
  <si>
    <t>Number of Shares Options, Exercisable</t>
  </si>
  <si>
    <t>Weighted-Average Exercise Price, Granted</t>
  </si>
  <si>
    <t>Weighted-Average Exercise Price, Forfeited or expired</t>
  </si>
  <si>
    <t>Weighted-Average Exercise Price, Fully vested and expected to vest</t>
  </si>
  <si>
    <t>Weighted-Average Exercise Price, Exercisable</t>
  </si>
  <si>
    <t>7 years 2 months 12 days</t>
  </si>
  <si>
    <t>Weighted-Average Remaining Contractual Term, Fully vested and expected to vest</t>
  </si>
  <si>
    <t>Weighted-Average Remaining Contractual Term, Exercisable</t>
  </si>
  <si>
    <t>5 years 25 days</t>
  </si>
  <si>
    <t>Aggregate Intrinsic Value, Fully vested and expected to vest</t>
  </si>
  <si>
    <t>Aggregate Intrinsic Value, Exercisable</t>
  </si>
  <si>
    <t>Number of share Options, Modified to cash-settled</t>
  </si>
  <si>
    <t>MRP Share Incentive Plan [Member] | Share options [Member] | Equity-settled [Member]</t>
  </si>
  <si>
    <t>Weighted-Average Exercise Price, Modified to cash-settled</t>
  </si>
  <si>
    <t>MRP Share Incentive Plan [Member] | Share options [Member] | Cash-settled [Member]</t>
  </si>
  <si>
    <t>Number of Share Options, Modified from equity-settled</t>
  </si>
  <si>
    <t>Number of share Options, Vested</t>
  </si>
  <si>
    <t>7 years 9 months 7 days</t>
  </si>
  <si>
    <t>9 years 8 months 8 days</t>
  </si>
  <si>
    <t>SHARE-BASED COMPENSATION - Information for Share Options (Detail)</t>
  </si>
  <si>
    <t>May 31, 2019$ / shares</t>
  </si>
  <si>
    <t>Proceeds from the exercise of share options</t>
  </si>
  <si>
    <t>Intrinsic value of share options exercised</t>
  </si>
  <si>
    <t>SHARE-BASED COMPENSATION - Summary of Assumptions Used to Estimate Fair Values of Stock Options (Detail)</t>
  </si>
  <si>
    <t>Expected dividend yield</t>
  </si>
  <si>
    <t>2.75%</t>
  </si>
  <si>
    <t>2.04%</t>
  </si>
  <si>
    <t>2.00%</t>
  </si>
  <si>
    <t>Expected stock price volatility</t>
  </si>
  <si>
    <t>41.81%</t>
  </si>
  <si>
    <t>40.17%</t>
  </si>
  <si>
    <t>47.94%</t>
  </si>
  <si>
    <t>Risk-free interest rate</t>
  </si>
  <si>
    <t>2.34%</t>
  </si>
  <si>
    <t>2.62%</t>
  </si>
  <si>
    <t>2.09%</t>
  </si>
  <si>
    <t>Expected term (years)</t>
  </si>
  <si>
    <t>5 years 7 months 6 days</t>
  </si>
  <si>
    <t>5 years 6 months 21 days</t>
  </si>
  <si>
    <t>6 years 1 month 6 days</t>
  </si>
  <si>
    <t>45.00%</t>
  </si>
  <si>
    <t>5.69%</t>
  </si>
  <si>
    <t>4.47%</t>
  </si>
  <si>
    <t>5 years 10 months 24 days</t>
  </si>
  <si>
    <t>MRP SIP Retirement Arrangement {Member]</t>
  </si>
  <si>
    <t>5.81%</t>
  </si>
  <si>
    <t>5 years 8 months 12 days</t>
  </si>
  <si>
    <t>0.40%</t>
  </si>
  <si>
    <t>43.33%</t>
  </si>
  <si>
    <t>1.17%</t>
  </si>
  <si>
    <t>4 years 10 months 24 days</t>
  </si>
  <si>
    <t>SHARE-BASED COMPENSATION - Summary of Restricted Shares Activity (Detail) - Restricted shares [Member] - $ / shares</t>
  </si>
  <si>
    <t>Number of Restricted Shares, Unvested Beginning Balance</t>
  </si>
  <si>
    <t>Number of Restricted Shares, Granted</t>
  </si>
  <si>
    <t>Number of Restricted Shares, Vested</t>
  </si>
  <si>
    <t>Number of Restricted Shares, Forfeited</t>
  </si>
  <si>
    <t>Number of Restricted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MRP Share Incentive Plan [Member] | Equity Settled [Member]</t>
  </si>
  <si>
    <t>Weighted-Average Grant Date Fair Value, Modified to cash-settled</t>
  </si>
  <si>
    <t>MRP Share Incentive Plan [Member] | Cash Settled [Member]</t>
  </si>
  <si>
    <t>Number of Restricted Shares, Modified from equity-settled</t>
  </si>
  <si>
    <t>Weighted-Average Grant Date Fair Value, Modified from equity-settled</t>
  </si>
  <si>
    <t>SHARE-BASED COMPENSATION - Information for Restricted Shares (Detail) - Restricted shares [Member] - USD ($) $ / shares in Units, $ in Thousands</t>
  </si>
  <si>
    <t>Weighted average grant date fair value</t>
  </si>
  <si>
    <t>Grant date fair value of restricted shares vested</t>
  </si>
  <si>
    <t>SHARE-BASED COMPENSATION - Impact of Share Options and Restricted Shares (Detail) - USD ($) $ in Thousands</t>
  </si>
  <si>
    <t>Share-based Compensation Arrangement by Share-based Payment Award, Compensation Cost [Line Items]</t>
  </si>
  <si>
    <t>Share-based compensation cost</t>
  </si>
  <si>
    <t>General and Administrative Expense [Member]</t>
  </si>
  <si>
    <t>EMPLOYEE BENEFIT PLANS - Additional Information (Detail) - USD ($) $ in Thousands</t>
  </si>
  <si>
    <t>Defined Contribution Plan Disclosure [Line Items]</t>
  </si>
  <si>
    <t>Amount of employer contributions into the defined contribution retirement benefits schemes</t>
  </si>
  <si>
    <t>Voluntary Defined Contribution Scheme Enrolled Employees Macau since July. 1, 2013 [Member] | Minimum [Member]</t>
  </si>
  <si>
    <t>Vesting period of employer voluntary contribution</t>
  </si>
  <si>
    <t>Voluntary Defined Contribution Scheme Enrolled Employees Macau since July. 1, 2013 [Member] | Maximum [Member]</t>
  </si>
  <si>
    <t>DISTRIBUTION OF PROFITS - Additional Information (Detail) - USD ($) $ in Thousands</t>
  </si>
  <si>
    <t>Reserve Quantities [Line Items]</t>
  </si>
  <si>
    <t>Aggregate balance of legal reserves</t>
  </si>
  <si>
    <t>Company Type One [Member]</t>
  </si>
  <si>
    <t>Allocation of profit after tax to legal reserve, minimum percentage</t>
  </si>
  <si>
    <t>Percentage of share capital as the limit of allocation of profit after tax to legal reserve</t>
  </si>
  <si>
    <t>25.00%</t>
  </si>
  <si>
    <t>Company Type Two [Member]</t>
  </si>
  <si>
    <t>50.00%</t>
  </si>
  <si>
    <t>DIVIDENDS - Additional Information (Detail) - USD ($) $ / shares in Units, $ in Thousands</t>
  </si>
  <si>
    <t>Feb. 20, 2020</t>
  </si>
  <si>
    <t>Nov. 22, 2019</t>
  </si>
  <si>
    <t>Aug. 15, 2019</t>
  </si>
  <si>
    <t>May 30, 2019</t>
  </si>
  <si>
    <t>Mar. 14, 2019</t>
  </si>
  <si>
    <t>Nov. 29, 2018</t>
  </si>
  <si>
    <t>Aug. 15, 2018</t>
  </si>
  <si>
    <t>May 23, 2018</t>
  </si>
  <si>
    <t>Mar. 07, 2018</t>
  </si>
  <si>
    <t>Nov. 30, 2017</t>
  </si>
  <si>
    <t>Aug. 23, 2017</t>
  </si>
  <si>
    <t>May 31, 2017</t>
  </si>
  <si>
    <t>Mar. 15, 2017</t>
  </si>
  <si>
    <t>Feb. 10, 2017</t>
  </si>
  <si>
    <t>Dividends [Line Items]</t>
  </si>
  <si>
    <t>Dividends</t>
  </si>
  <si>
    <t>Quarterly Dividend [Member]</t>
  </si>
  <si>
    <t>Dividends paid amount per share</t>
  </si>
  <si>
    <t>Quarterly Dividend [Member] | Retained Earnings (Accumulated losses) [Member]</t>
  </si>
  <si>
    <t>Quarterly Dividend [Member] | Additional Paid-in Capital [Member]</t>
  </si>
  <si>
    <t>Special Dividend [Member]</t>
  </si>
  <si>
    <t>Special And Quarterly Dividend [Member]</t>
  </si>
  <si>
    <t>Special And Quarterly Dividend [Member] | Retained Earnings (Accumulated losses) [Member]</t>
  </si>
  <si>
    <t>Special And Quarterly Dividend [Member] | Additional Paid-in Capital [Member]</t>
  </si>
  <si>
    <t>Subsequent Event [Member] | Quarterly Dividend [Member]</t>
  </si>
  <si>
    <t>Dividends payable, date of record</t>
  </si>
  <si>
    <t>Mar. 2,
		2020</t>
  </si>
  <si>
    <t>REGULAR LICENSE, COOPERATION AGREEMENT, OPERATING AGREEMENT AND MRP LEASE AGREEMENT FOR CITY OF DREAMS MANILA - Additional Information (Detail)</t>
  </si>
  <si>
    <t>Provisional License [Member]</t>
  </si>
  <si>
    <t>Agreements [Line Items]</t>
  </si>
  <si>
    <t>Effective date of agreement</t>
  </si>
  <si>
    <t>Mar. 13,
		2013</t>
  </si>
  <si>
    <t>Expected expiry date of agreement</t>
  </si>
  <si>
    <t>Jul. 11,
		2033</t>
  </si>
  <si>
    <t>Regular License [Member]</t>
  </si>
  <si>
    <t>Date of agreement</t>
  </si>
  <si>
    <t>Apr. 29,
		2015</t>
  </si>
  <si>
    <t>Cooperation Agreement [Member]</t>
  </si>
  <si>
    <t>Operating Agreement [Member]</t>
  </si>
  <si>
    <t>MRP Lease Agreement [Member]</t>
  </si>
  <si>
    <t>COMMITMENTS AND CONTINGENCIES - Additional Information -Capital Commitments (Detail) $ in Thousands</t>
  </si>
  <si>
    <t>Capital commitments</t>
  </si>
  <si>
    <t>COMMITMENTS AND CONTINGENCIES - Additional Information - Other Commitments - Gaming Subconcession (Detail)</t>
  </si>
  <si>
    <t>Dec. 31, 2019MOP (MOP$)Table</t>
  </si>
  <si>
    <t>Dec. 31, 2019USD ($)Table</t>
  </si>
  <si>
    <t>Guarantee until the 180th day after the termination date of the gaming subconcession [Member]</t>
  </si>
  <si>
    <t>Commitments And Contingencies [Line Items]</t>
  </si>
  <si>
    <t>Maximum beneficiary amount</t>
  </si>
  <si>
    <t>MOP$ 300000000</t>
  </si>
  <si>
    <t>Percentage of guarantee amount payable quarterly to bank</t>
  </si>
  <si>
    <t>1.75%</t>
  </si>
  <si>
    <t>Special gaming tax [Member]</t>
  </si>
  <si>
    <t>Percentage of gross revenues of the gaming business operations</t>
  </si>
  <si>
    <t>Utilities designated by the local government [Member]</t>
  </si>
  <si>
    <t>Gaming table reserved exclusively for certain kind of games or to certain players [Member]</t>
  </si>
  <si>
    <t>Variable annual premium per unit</t>
  </si>
  <si>
    <t>MOP$ 300000</t>
  </si>
  <si>
    <t>Minimum number of tables</t>
  </si>
  <si>
    <t>Gaming table not reserved exclusively for certain kind of games or to certain players [Member]</t>
  </si>
  <si>
    <t>MOP$ 150000</t>
  </si>
  <si>
    <t>Electrical or mechanical gaming machine [Member]</t>
  </si>
  <si>
    <t>MOP$ 1000</t>
  </si>
  <si>
    <t>Gaming subconcession agreement [Member]</t>
  </si>
  <si>
    <t>Fixed annual premium</t>
  </si>
  <si>
    <t>MOP$ 30000000</t>
  </si>
  <si>
    <t>COMMITMENTS AND CONTINGENCIES - Additional Information - Other Commitments - Regular License (Detail) - 12 months ended Dec. 31, 2019 $ in Thousands</t>
  </si>
  <si>
    <t>USD ($)</t>
  </si>
  <si>
    <t>PHP (₱)</t>
  </si>
  <si>
    <t>Cultural heritage fee percentage of casino revenues generated from non-junket operation tables payable to a foundation</t>
  </si>
  <si>
    <t>Additional fee percentage on non-gaming revenues payable to PAGCOR</t>
  </si>
  <si>
    <t>Grounds for revocation of the regular license - Number of days of failing to remit the license fees upon the receipt of notice of default</t>
  </si>
  <si>
    <t>30 days</t>
  </si>
  <si>
    <t>Grounds for revocation of the regular license - Exceeding the Debt-to-equity ratio</t>
  </si>
  <si>
    <t>Melco Resorts Leisure (PHP) Corporation [Member]</t>
  </si>
  <si>
    <t>Amount of surety bond required to ensure prompt and punctual remittance/payment of license fees</t>
  </si>
  <si>
    <t>Franchise tax on the gross revenue or earnings</t>
  </si>
  <si>
    <t>PAGCOR [Member]</t>
  </si>
  <si>
    <t>High Roller Tables [Member]</t>
  </si>
  <si>
    <t>Monthly license fees range as a percentage of gross gaming revenue payable to PAGCOR</t>
  </si>
  <si>
    <t>15.00%</t>
  </si>
  <si>
    <t>Non-High Roller Tables [Member]</t>
  </si>
  <si>
    <t>Slot Machines And Electronic Gaming Machines [Member]</t>
  </si>
  <si>
    <t>Junket Operation [Member]</t>
  </si>
  <si>
    <t>COMMITMENTS AND CONTINGENCIES - Additional Information - Guarantees (Detail) $ in Thousands</t>
  </si>
  <si>
    <t>1 Months Ended</t>
  </si>
  <si>
    <t>Oct. 31, 2013USD ($)</t>
  </si>
  <si>
    <t>Oct. 31, 2013HKD ($)</t>
  </si>
  <si>
    <t>Dec. 31, 2019USD ($)Agreement</t>
  </si>
  <si>
    <t>Dec. 31, 2019MOP (MOP$)Agreement</t>
  </si>
  <si>
    <t>Dec. 31, 2019PHP (₱)Agreement</t>
  </si>
  <si>
    <t>Amount of promissory note issued to a bank for bank guarantee to Macau Government under gaming subconcession</t>
  </si>
  <si>
    <t>MOP$ 550000000</t>
  </si>
  <si>
    <t>City of Dreams [Member]</t>
  </si>
  <si>
    <t>Number of deeds of guarantee with third parties | Agreement</t>
  </si>
  <si>
    <t>Aggregate amount of deeds of guarantee with third parties to guarantee certain payment obligations</t>
  </si>
  <si>
    <t>Studio City [Member] | Trade Credit Facility [Member]</t>
  </si>
  <si>
    <t>Amount entered with a bank to meet certain payment obligations</t>
  </si>
  <si>
    <t>Credit facility utilized</t>
  </si>
  <si>
    <t>Credit facility, maturity date</t>
  </si>
  <si>
    <t>Aug. 31,
		2019</t>
  </si>
  <si>
    <t>Studio City [Member] | Trade Credit Facility [Member] | Extended Maturity [Member]</t>
  </si>
  <si>
    <t>Aug. 31,
		2021</t>
  </si>
  <si>
    <t>COMMITMENTS AND CONTINGENCIES - Additional Information - Other Commitments - Gaming License in Cyprus (Detail) - Cyprus License Agreement [Member] $ in Thousands</t>
  </si>
  <si>
    <t>Jul. 25, 2019</t>
  </si>
  <si>
    <t>Jun. 26, 2017USD ($)Satellite</t>
  </si>
  <si>
    <t>Jun. 26, 2017EUR (€)</t>
  </si>
  <si>
    <t>Feb. 29, 2020USD ($)</t>
  </si>
  <si>
    <t>Feb. 29, 2020EUR (€)</t>
  </si>
  <si>
    <t>Jun. 26, 2017EUR (€)Satellite</t>
  </si>
  <si>
    <t>Commitments and Contingencies [Line Items]</t>
  </si>
  <si>
    <t>Maximum number of satellite casino premises granted</t>
  </si>
  <si>
    <t>Percentage of gross gaming revenues as the casino tax during the exclusive period</t>
  </si>
  <si>
    <t>License term</t>
  </si>
  <si>
    <t>30 years</t>
  </si>
  <si>
    <t>Exclusive period commenced at the start of the license term</t>
  </si>
  <si>
    <t>Penalty payable per day for failing to open by the opening date</t>
  </si>
  <si>
    <t>Maximum Penalty Payable For Failing To Open By The Opening Date</t>
  </si>
  <si>
    <t>Opening date of the integrated casino resort as defined in the license agreement</t>
  </si>
  <si>
    <t>Apr. 30,
		2021</t>
  </si>
  <si>
    <t>Number of business days past the opening date that the license may be terminated</t>
  </si>
  <si>
    <t>100 days</t>
  </si>
  <si>
    <t>Extended opening date of the integrated casino resort</t>
  </si>
  <si>
    <t>Dec. 31,
		2021</t>
  </si>
  <si>
    <t>Three operating satellite casinos in Nicosia, Larnaca and Ayia Napa [Member]</t>
  </si>
  <si>
    <t>Annual license fee</t>
  </si>
  <si>
    <t>The fourth satellite casino in Paphos [Member] | Subsequent Event [Member]</t>
  </si>
  <si>
    <t>First Four Years [Member] | Temporary Casino And Integrated Casino Resort [Member]</t>
  </si>
  <si>
    <t>Second Four Years [Member] | Temporary Casino And Integrated Casino Resort [Member]</t>
  </si>
  <si>
    <t>After completion of the first eight years [Member]</t>
  </si>
  <si>
    <t>Minimum annual license fee</t>
  </si>
  <si>
    <t>Maximum increase in annual license fee compared to license fee paid annually during the previous four-year period</t>
  </si>
  <si>
    <t>20.00%</t>
  </si>
  <si>
    <t>Duration that the license fee may be reviewed periodically</t>
  </si>
  <si>
    <t>RELATED PARTY TRANSACTIONS - Schedule of Significant Related Party Transactions (Detail) - USD ($) $ in Thousands</t>
  </si>
  <si>
    <t>Costs and expenses (services provided to the Company):</t>
  </si>
  <si>
    <t>Share-based compensation expenses</t>
  </si>
  <si>
    <t>Purchase of property and equipment</t>
  </si>
  <si>
    <t>Melco International and its Subsidiaries | Transactions with affiliated companies [Member]</t>
  </si>
  <si>
    <t>Revenues (services provided by the Company):</t>
  </si>
  <si>
    <t>Shared service fee income for corporate office</t>
  </si>
  <si>
    <t>Management fee expenses</t>
  </si>
  <si>
    <t>[3]</t>
  </si>
  <si>
    <t>Melco International and its Subsidiaries | Transactions with affiliated companies [Member] | Cyprus Project [Member]</t>
  </si>
  <si>
    <t>Management fee income</t>
  </si>
  <si>
    <t>[4]</t>
  </si>
  <si>
    <t>A joint venture and a subsidiary of MECOM Power and Construction Limited ("MECOM")( [Member] | Transactions with affiliated companies [Member]</t>
  </si>
  <si>
    <t>Consultancy fee expense</t>
  </si>
  <si>
    <t>[5],[6]</t>
  </si>
  <si>
    <t>The amount mainly represents management fee expenses for the services provided by the senior management of Melco International and for the operation of the office of Melco’s Chief Executive Officer.</t>
  </si>
  <si>
    <t>The amount mainly included Melco’s reimbursement to Melco International’s subsidiary for service fees incurred on its behalf for the operation of the office of Melco’s Chief Executive Officer.</t>
  </si>
  <si>
    <t>The amount represents the share-based compensation expenses related to the grant of certain share-based awards under Melco International Share Incentive Plan to an employee of the Company. Further information on the share-based compensation arrangements is included in Note 17.</t>
  </si>
  <si>
    <t>The amount mainly represents management fee income for services provided by the Company to Melco International for management and operation for the project in Cyprus, and such amount was further recharged with mark-up by a subsidiary of Melco International to ICR Cyprus Group. The amount represents the transactions for the period up to the completion of the Acquisition of ICR Cyprus as described in Note 25.</t>
  </si>
  <si>
    <t>[5]</t>
  </si>
  <si>
    <t>A company in which Mr. Lawrence Yau Lung Ho, Melco’s Chief Executive Officer, had beneficial interest of approximately 20% until December 10, 2019, the date on which Mr. Lawrence Yau Lung Ho disposed his entire beneficial interest in MECOM. The amount in 2019 represents the transaction with a joint venture and a subsidiary of MECOM during the period from January 1, 2019 to December 10, 2019.</t>
  </si>
  <si>
    <t>[6]</t>
  </si>
  <si>
    <t>In July 2018, the Company entered into a term contract with EHY Construction and Engineering Company Limited (“EHY Construction”), a subsidiary of MECOM, pursuant to which EHY Construction agreed to provide certain services to the Company, including but not limited to structural steelworks, civil engineering construction and fitting out and renovation work for a term of three years. The performance by EHY Construction of these services under the term contract is subject to (i) individual work orders as may be issued to EHY Construction from time to time; and (ii) the maximum aggregate contract amount of HK$600,000,000 (equivalent to $77,032). The amounts included the services provided by EHY Construction of $16,362 and $23,042 during the period from January 1, 2019 to December 10, 2019 and the year ended December 31, 2018, respectively.</t>
  </si>
  <si>
    <t>RELATED PARTY TRANSACTIONS - Schedule of Significant Related Party Transactions (Parenthetical) (Detail) $ in Thousands</t>
  </si>
  <si>
    <t>EHY Construction and Engineering Company Limited [Member] | Transactions with affiliated companies [Member]</t>
  </si>
  <si>
    <t>Related Party Transaction [Line Items]</t>
  </si>
  <si>
    <t>Contractual term</t>
  </si>
  <si>
    <t>Aggregate contract amount</t>
  </si>
  <si>
    <t>EHY Construction and Engineering Company Limited [Member] | Maximum [Member] | Transactions with affiliated companies [Member]</t>
  </si>
  <si>
    <t>Subsidiary of MECOM Power and Construction Limited [Member] | Chief Executive Officer [Member]</t>
  </si>
  <si>
    <t>Share percentage holding by chief executive officer</t>
  </si>
  <si>
    <t>RELATED PARTY TRANSACTIONS - Schedule of Outstanding Balances Arising from Operating Income or Prepayment of Operating Expenses (Detail) - USD ($) $ in Thousands</t>
  </si>
  <si>
    <t>Melco International and its subsidiaries | Transactions with affiliated companies [Member]</t>
  </si>
  <si>
    <t>RELATED PARTY TRANSACTIONS - Schedule of Current Portion of Amounts Due to Affiliated Companies Arising from Construction and Renovation Works Performed (Detail) - USD ($) $ in Thousands</t>
  </si>
  <si>
    <t>Melco International and its subsidiaries [Member] | Transactions with affiliated companies [Member]</t>
  </si>
  <si>
    <t>Other [Member] | Transactions with affiliated companies [Member]</t>
  </si>
  <si>
    <t>SEGMENT INFORMATION - Additional Information (Detail)</t>
  </si>
  <si>
    <t>Dec. 31, 2019Region</t>
  </si>
  <si>
    <t>Geographic [Member]</t>
  </si>
  <si>
    <t>Concentration Risk [Line Items]</t>
  </si>
  <si>
    <t>Number of geographic areas</t>
  </si>
  <si>
    <t>SEGMENT INFORMATION - Total Assets (Detail) - USD ($) $ in Thousands</t>
  </si>
  <si>
    <t>Segment Reporting Information [Line Items]</t>
  </si>
  <si>
    <t>Total consolidated assets</t>
  </si>
  <si>
    <t>Macau [Member]</t>
  </si>
  <si>
    <t>Mocha Clubs [Member] | Macau [Member]</t>
  </si>
  <si>
    <t>Altira Macau [Member] | Macau [Member]</t>
  </si>
  <si>
    <t>City of Dreams [Member] | Macau [Member]</t>
  </si>
  <si>
    <t>Studio City [Member] | Macau [Member]</t>
  </si>
  <si>
    <t>City of Dreams Manila [Member] | The Philippines [Member]</t>
  </si>
  <si>
    <t>Cyprus Operations [Member] | Cyprus [Member]</t>
  </si>
  <si>
    <t>SEGMENT INFORMATION - Capital Expenditures (Detail) - USD ($) $ in Thousands</t>
  </si>
  <si>
    <t>Total capital expenditures</t>
  </si>
  <si>
    <t>SEGMENT INFORMATION - Results of Operations (Detail) - USD ($) $ in Thousands</t>
  </si>
  <si>
    <t>NET REVENUES</t>
  </si>
  <si>
    <t>Total net revenues</t>
  </si>
  <si>
    <t>ADJUSTED PROPERTY EBITDA</t>
  </si>
  <si>
    <t>Total adjusted property EBITDA</t>
  </si>
  <si>
    <t>Land rent to Belle</t>
  </si>
  <si>
    <t>Corporate and Other expenses</t>
  </si>
  <si>
    <t>Macau [Member] | Mocha Clubs [Member]</t>
  </si>
  <si>
    <t>Macau [Member] | Altira Macau [Member]</t>
  </si>
  <si>
    <t>Macau [Member] | City of Dreams [Member]</t>
  </si>
  <si>
    <t>Macau [Member] | Studio City [Member]</t>
  </si>
  <si>
    <t>The Philippines [Member] | City of Dreams Manila [Member]</t>
  </si>
  <si>
    <t>Cyprus [Member] | Cyprus Operations [Member]</t>
  </si>
  <si>
    <t>“Adjusted property EBITDA” is earnings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Clubs, Altira Macau, City of Dreams, Studio City, City of Dreams Manila and Cyprus Operations and to compare the operating performance of its properties with those of its competitors.</t>
  </si>
  <si>
    <t>SEGMENT INFORMATION - Long-Lived Assets (Detail) - USD ($) $ in Thousands</t>
  </si>
  <si>
    <t>Long-Lived Assets [Line Items]</t>
  </si>
  <si>
    <t>Total long-lived assets</t>
  </si>
  <si>
    <t>The Philippines [Member]</t>
  </si>
  <si>
    <t>Cyprus [Member]</t>
  </si>
  <si>
    <t>Hong Kong and other foreign countries [Member]</t>
  </si>
  <si>
    <t>ACQUISITION OF SUBSIDIARIES - Additional Information (Detail) $ in Thousands</t>
  </si>
  <si>
    <t>Nov. 28, 2019JPY (¥)</t>
  </si>
  <si>
    <t>Jul. 31, 2019USD ($)shares</t>
  </si>
  <si>
    <t>Business Acquisition [Line Items]</t>
  </si>
  <si>
    <t>Percentage of voting interest acquired</t>
  </si>
  <si>
    <t>75.00%</t>
  </si>
  <si>
    <t>Acquisition shares issued | shares</t>
  </si>
  <si>
    <t>Increase in additional paid in capital | $</t>
  </si>
  <si>
    <t>ICR Cyprus [Member] | American Depositary Share ADS [Member]</t>
  </si>
  <si>
    <t>Business acquisition consideration</t>
  </si>
  <si>
    <t>Goodwill from acquisition | $</t>
  </si>
  <si>
    <t>CHANGE IN SHAREHOLDING OF THE SUBSIDIARIES - Additional Information (Detail) ₱ / shares in Units, $ / shares in Units, $ in Thousands</t>
  </si>
  <si>
    <t>Dec. 10, 2018USD ($)shares</t>
  </si>
  <si>
    <t>Dec. 10, 2018PHP (₱)shares</t>
  </si>
  <si>
    <t>Oct. 31, 2018$ / sharesshares</t>
  </si>
  <si>
    <t>Oct. 31, 2018₱ / sharesshares</t>
  </si>
  <si>
    <t>May 15, 2017shares</t>
  </si>
  <si>
    <t>Dec. 31, 2019USD ($)shares</t>
  </si>
  <si>
    <t>Dec. 31, 2019PHP (₱)₱ / sharesshares</t>
  </si>
  <si>
    <t>Dec. 31, 2018USD ($)shares</t>
  </si>
  <si>
    <t>Dec. 31, 2017USD ($)shares</t>
  </si>
  <si>
    <t>Dec. 10, 2018PHP (₱)</t>
  </si>
  <si>
    <t>Consolidation, Less than Wholly Owned Subsidiary, Parent Ownership Interest, Effects of Changes, Net [Line Items]</t>
  </si>
  <si>
    <t>Stock issued during period, shares</t>
  </si>
  <si>
    <t>Stock issued during period, Value | $</t>
  </si>
  <si>
    <t>Studio City [Member]</t>
  </si>
  <si>
    <t>Decrease in additional paid-in capital resulting from an initial public offering of Studio City International | $</t>
  </si>
  <si>
    <t>Studio City [Member] | Class A Ordinary Shares [Member] | IPO [Member]</t>
  </si>
  <si>
    <t>Studio City [Member] | Class A Ordinary Shares [Member] | Private Placement [Member] | Melco International [Member]</t>
  </si>
  <si>
    <t>Studio City [Member] | Class A Ordinary Shares [Member] | Over-Allotment Option [Member]</t>
  </si>
  <si>
    <t>Studio City [Member] | American Depositary Share (ADS) [Member] | IPO [Member]</t>
  </si>
  <si>
    <t>Studio City [Member] | American Depositary Share (ADS) [Member] | Over-Allotment Option [Member]</t>
  </si>
  <si>
    <t>Share options exercised</t>
  </si>
  <si>
    <t>Increase in additional paid in capital resulting from exercise of share options | $</t>
  </si>
  <si>
    <t>Decrease in additional paid in capital resulting from vesting of restricted shares | $</t>
  </si>
  <si>
    <t>Melco Resorts and Entertainment (Philippines).[Member]</t>
  </si>
  <si>
    <t>Decrease in additional paid-in capital resulting from purchases of common shares of MRP from the open market and the Tender Offer | $</t>
  </si>
  <si>
    <t>Total transfer from (to) noncontrolling interests of Melco Resorts &amp; Entertainment Limited | $</t>
  </si>
  <si>
    <t>Decrease in additional paid-in capital resulting from issuance of common shares of MRP to the independent directors | $</t>
  </si>
  <si>
    <t>Melco Resorts and Entertainment (Philippines).[Member] | Tender Offer and purchases from the open market [Member]</t>
  </si>
  <si>
    <t>Melco Resorts and Entertainment (Philippines).[Member] | Purchases from the open market [Member]</t>
  </si>
  <si>
    <t>Common stock purchased, shares</t>
  </si>
  <si>
    <t>Common stock purchased, value</t>
  </si>
  <si>
    <t>Melco Resorts and Entertainment (Philippines).[Member] | Tender Offer [Member]</t>
  </si>
  <si>
    <t>Outstanding number of common shares to be acquired</t>
  </si>
  <si>
    <t>Price per share | (per share)</t>
  </si>
  <si>
    <t>Outstanding number of common shares acquired, price</t>
  </si>
  <si>
    <t>Number of common shares tendered</t>
  </si>
  <si>
    <t>Melco Resorts and Entertainment (Philippines).[Member] | Shares issued to Independent Directors [Member]</t>
  </si>
  <si>
    <t>Price per share | ₱ / shares</t>
  </si>
  <si>
    <t>Stock issued during period, Value</t>
  </si>
  <si>
    <t>Melco Resorts and Entertainment (Philippines).[Member] | Restricted shares [Member]</t>
  </si>
  <si>
    <t>CHANGE IN SHAREHOLDING OF THE SUBSIDIARIES - Effects of Changes in Company's Ownership Interest (Detail) - USD ($) $ in Thousands</t>
  </si>
  <si>
    <t>Net income attributable to Melco Resorts &amp; Entertainment Limited</t>
  </si>
  <si>
    <t>transfers (to) from noncontrolling interests:</t>
  </si>
  <si>
    <t>Changes from net income attributable to Melco Resorts &amp; Entertainment Limited's shareholders and transfers from noncontrolling interests</t>
  </si>
  <si>
    <t>Melco Resorts and Entertainment (Philippines) [Member]</t>
  </si>
  <si>
    <t>Decrease in additional paid-in capital resulting from the issuance of common shares of MRP to independent directors</t>
  </si>
  <si>
    <t>Decrease in additional paid-in capital resulting from purchases of common shares of MRP from the open market and the Tender Offer</t>
  </si>
  <si>
    <t>Increase in additional paid-in capital resulting from the exercise of share options under the MRP Share Incentive Plan</t>
  </si>
  <si>
    <t>Restricted shares [Member] | Melco Resorts and Entertainment (Philippines) [Member]</t>
  </si>
  <si>
    <t>Decrease in additional paid-in capital resulting from the vesting of restricted shares under the MRP Share Incentive Plan</t>
  </si>
  <si>
    <t>Decrease in additional paid-in capital resulting from an initial public offering of Studio City International</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 formatCode="_(&quot;₱ &quot;#,##0_);_(&quot;₱ &quot;(#,##0)" numFmtId="169"/>
    <numFmt formatCode="_(&quot;₱ &quot;#,##0.00_);_(&quot;₱ &quot;(#,##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6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30</v>
      </c>
    </row>
    <row r="18" spans="1:2">
      <c r="A18" s="4" t="s">
        <v>31</v>
      </c>
      <c r="B18" s="4" t="s">
        <v>7</v>
      </c>
    </row>
    <row r="19" spans="1:2">
      <c r="A19" s="4" t="s">
        <v>32</v>
      </c>
      <c r="B19" s="4" t="s">
        <v>7</v>
      </c>
    </row>
    <row r="20" spans="1:2">
      <c r="A20" s="4" t="s">
        <v>33</v>
      </c>
      <c r="B20" s="5" t="n">
        <v>1456547942</v>
      </c>
    </row>
    <row r="21" spans="1:2">
      <c r="A21" s="4" t="s">
        <v>34</v>
      </c>
      <c r="B21" s="4" t="s">
        <v>27</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7</v>
      </c>
    </row>
    <row r="28" spans="1:2">
      <c r="A28" s="4" t="s">
        <v>46</v>
      </c>
      <c r="B28" s="4" t="s">
        <v>47</v>
      </c>
    </row>
    <row r="29" spans="1:2">
      <c r="A29" s="4" t="s">
        <v>48</v>
      </c>
      <c r="B29" s="4" t="s">
        <v>7</v>
      </c>
    </row>
    <row r="30" spans="1:2">
      <c r="A30" s="4" t="s">
        <v>49</v>
      </c>
      <c r="B30" s="4" t="s">
        <v>7</v>
      </c>
    </row>
    <row r="31" spans="1:2">
      <c r="A31" s="4" t="s">
        <v>50</v>
      </c>
      <c r="B31" s="4" t="s">
        <v>51</v>
      </c>
    </row>
    <row r="32" spans="1:2">
      <c r="A32" s="4" t="s">
        <v>52</v>
      </c>
      <c r="B32" s="4" t="s">
        <v>53</v>
      </c>
    </row>
    <row r="33" spans="1:2">
      <c r="A33" s="4" t="s">
        <v>54</v>
      </c>
      <c r="B33" s="4" t="s">
        <v>55</v>
      </c>
    </row>
    <row r="34" spans="1:2">
      <c r="A34" s="4" t="s">
        <v>56</v>
      </c>
    </row>
    <row r="35" spans="1:2">
      <c r="A35" s="3" t="s">
        <v>3</v>
      </c>
    </row>
    <row r="36" spans="1:2">
      <c r="A36" s="4" t="s">
        <v>57</v>
      </c>
      <c r="B36" s="4" t="s">
        <v>58</v>
      </c>
    </row>
    <row r="37" spans="1:2">
      <c r="A37" s="4" t="s">
        <v>37</v>
      </c>
      <c r="B37" s="4" t="s">
        <v>38</v>
      </c>
    </row>
    <row r="38" spans="1:2">
      <c r="A38" s="4" t="s">
        <v>39</v>
      </c>
      <c r="B38" s="4" t="s">
        <v>40</v>
      </c>
    </row>
    <row r="39" spans="1:2">
      <c r="A39" s="4" t="s">
        <v>41</v>
      </c>
      <c r="B39" s="4" t="s">
        <v>42</v>
      </c>
    </row>
    <row r="40" spans="1:2">
      <c r="A40" s="4" t="s">
        <v>43</v>
      </c>
      <c r="B40" s="4" t="s">
        <v>44</v>
      </c>
    </row>
    <row r="41" spans="1:2">
      <c r="A41" s="4" t="s">
        <v>59</v>
      </c>
      <c r="B41" s="4" t="s">
        <v>60</v>
      </c>
    </row>
    <row r="42" spans="1:2">
      <c r="A42" s="4" t="s">
        <v>61</v>
      </c>
      <c r="B42" s="4" t="s">
        <v>62</v>
      </c>
    </row>
    <row r="43" spans="1:2">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66</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66</v>
      </c>
      <c r="C2" s="2" t="s">
        <v>67</v>
      </c>
      <c r="D2" s="2" t="s">
        <v>123</v>
      </c>
    </row>
    <row r="3" spans="1:4">
      <c r="A3" s="3" t="s">
        <v>316</v>
      </c>
    </row>
    <row r="4" spans="1:4">
      <c r="A4" s="4" t="s">
        <v>148</v>
      </c>
      <c r="B4" s="6" t="n">
        <v>402567</v>
      </c>
      <c r="C4" s="6" t="n">
        <v>339134</v>
      </c>
      <c r="D4" s="6" t="n">
        <v>312210</v>
      </c>
    </row>
    <row r="5" spans="1:4">
      <c r="A5" s="4" t="s">
        <v>939</v>
      </c>
      <c r="B5" s="4" t="s">
        <v>940</v>
      </c>
      <c r="C5" s="4" t="s">
        <v>940</v>
      </c>
      <c r="D5" s="4" t="s">
        <v>940</v>
      </c>
    </row>
    <row r="6" spans="1:4">
      <c r="A6" s="4" t="s">
        <v>941</v>
      </c>
      <c r="B6" s="6" t="n">
        <v>48308</v>
      </c>
      <c r="C6" s="6" t="n">
        <v>40696</v>
      </c>
      <c r="D6" s="6" t="n">
        <v>37465</v>
      </c>
    </row>
    <row r="7" spans="1:4">
      <c r="A7" s="4" t="s">
        <v>942</v>
      </c>
      <c r="B7" s="5" t="n">
        <v>2345</v>
      </c>
      <c r="C7" s="5" t="n">
        <v>2341</v>
      </c>
      <c r="D7" s="5" t="n">
        <v>2359</v>
      </c>
    </row>
    <row r="8" spans="1:4">
      <c r="A8" s="4" t="s">
        <v>943</v>
      </c>
      <c r="B8" s="5" t="n">
        <v>2178</v>
      </c>
      <c r="C8" s="5" t="n">
        <v>7067</v>
      </c>
      <c r="D8" s="5" t="n">
        <v>181</v>
      </c>
    </row>
    <row r="9" spans="1:4">
      <c r="A9" s="4" t="s">
        <v>944</v>
      </c>
      <c r="B9" s="5" t="n">
        <v>360</v>
      </c>
      <c r="C9" s="5" t="n">
        <v>-1471</v>
      </c>
      <c r="D9" s="5" t="n">
        <v>-2622</v>
      </c>
    </row>
    <row r="10" spans="1:4">
      <c r="A10" s="4" t="s">
        <v>945</v>
      </c>
      <c r="B10" s="5" t="n">
        <v>-9763</v>
      </c>
      <c r="C10" s="5" t="n">
        <v>-3035</v>
      </c>
      <c r="D10" s="5" t="n">
        <v>-12526</v>
      </c>
    </row>
    <row r="11" spans="1:4">
      <c r="A11" s="4" t="s">
        <v>946</v>
      </c>
      <c r="B11" s="5" t="n">
        <v>54856</v>
      </c>
      <c r="C11" s="5" t="n">
        <v>38468</v>
      </c>
      <c r="D11" s="5" t="n">
        <v>44149</v>
      </c>
    </row>
    <row r="12" spans="1:4">
      <c r="A12" s="4" t="s">
        <v>947</v>
      </c>
      <c r="B12" s="5" t="n">
        <v>-165947</v>
      </c>
      <c r="C12" s="5" t="n">
        <v>-157367</v>
      </c>
      <c r="D12" s="5" t="n">
        <v>-128145</v>
      </c>
    </row>
    <row r="13" spans="1:4">
      <c r="A13" s="4" t="s">
        <v>948</v>
      </c>
      <c r="B13" s="5" t="n">
        <v>30473</v>
      </c>
      <c r="C13" s="5" t="n">
        <v>12838</v>
      </c>
      <c r="D13" s="5" t="n">
        <v>27259</v>
      </c>
    </row>
    <row r="14" spans="1:4">
      <c r="A14" s="4" t="s">
        <v>949</v>
      </c>
      <c r="B14" s="5" t="n">
        <v>45529</v>
      </c>
      <c r="C14" s="5" t="n">
        <v>60701</v>
      </c>
      <c r="D14" s="5" t="n">
        <v>31870</v>
      </c>
    </row>
    <row r="15" spans="1:4">
      <c r="A15" s="4" t="s">
        <v>936</v>
      </c>
      <c r="B15" s="6" t="n">
        <v>8339</v>
      </c>
      <c r="C15" s="6" t="n">
        <v>238</v>
      </c>
      <c r="D15" s="6" t="n">
        <v>-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s>
  <sheetData>
    <row r="1" spans="1:5">
      <c r="A1" s="1" t="s">
        <v>950</v>
      </c>
      <c r="B1" s="2" t="s">
        <v>1</v>
      </c>
    </row>
    <row r="2" spans="1:5">
      <c r="B2" s="2" t="s">
        <v>951</v>
      </c>
      <c r="C2" s="2" t="s">
        <v>952</v>
      </c>
      <c r="D2" s="2" t="s">
        <v>953</v>
      </c>
      <c r="E2" s="2" t="s">
        <v>954</v>
      </c>
    </row>
    <row r="3" spans="1:5">
      <c r="A3" s="3" t="s">
        <v>923</v>
      </c>
    </row>
    <row r="4" spans="1:5">
      <c r="A4" s="4" t="s">
        <v>955</v>
      </c>
      <c r="B4" s="4" t="s">
        <v>940</v>
      </c>
      <c r="C4" s="4" t="s">
        <v>940</v>
      </c>
      <c r="D4" s="4" t="s">
        <v>940</v>
      </c>
    </row>
    <row r="5" spans="1:5">
      <c r="A5" s="4" t="s">
        <v>956</v>
      </c>
      <c r="B5" s="6" t="n">
        <v>-145617</v>
      </c>
      <c r="C5" s="6" t="n">
        <v>-129241</v>
      </c>
      <c r="D5" s="6" t="n">
        <v>-105364</v>
      </c>
    </row>
    <row r="6" spans="1:5">
      <c r="A6" s="4" t="s">
        <v>957</v>
      </c>
      <c r="B6" s="4" t="s">
        <v>958</v>
      </c>
      <c r="C6" s="4" t="s">
        <v>959</v>
      </c>
      <c r="D6" s="4" t="s">
        <v>960</v>
      </c>
    </row>
    <row r="7" spans="1:5">
      <c r="A7" s="4" t="s">
        <v>961</v>
      </c>
      <c r="B7" s="6" t="n">
        <v>257965</v>
      </c>
      <c r="C7" s="6" t="n">
        <v>232907</v>
      </c>
    </row>
    <row r="8" spans="1:5">
      <c r="A8" s="4" t="s">
        <v>962</v>
      </c>
      <c r="B8" s="5" t="n">
        <v>245539</v>
      </c>
    </row>
    <row r="9" spans="1:5">
      <c r="A9" s="4" t="s">
        <v>963</v>
      </c>
      <c r="B9" s="5" t="n">
        <v>1024419</v>
      </c>
      <c r="C9" s="5" t="n">
        <v>655735</v>
      </c>
    </row>
    <row r="10" spans="1:5">
      <c r="A10" s="4" t="s">
        <v>964</v>
      </c>
      <c r="B10" s="5" t="n">
        <v>0</v>
      </c>
    </row>
    <row r="11" spans="1:5">
      <c r="A11" s="4" t="s">
        <v>965</v>
      </c>
      <c r="B11" s="5" t="n">
        <v>124169</v>
      </c>
      <c r="C11" s="5" t="n">
        <v>79417</v>
      </c>
    </row>
    <row r="12" spans="1:5">
      <c r="A12" s="4" t="s">
        <v>966</v>
      </c>
      <c r="B12" s="5" t="n">
        <v>7504</v>
      </c>
      <c r="C12" s="6" t="n">
        <v>4929</v>
      </c>
    </row>
    <row r="13" spans="1:5">
      <c r="A13" s="4" t="s">
        <v>967</v>
      </c>
    </row>
    <row r="14" spans="1:5">
      <c r="A14" s="3" t="s">
        <v>923</v>
      </c>
    </row>
    <row r="15" spans="1:5">
      <c r="A15" s="4" t="s">
        <v>968</v>
      </c>
      <c r="B15" s="5" t="n">
        <v>921436</v>
      </c>
    </row>
    <row r="16" spans="1:5">
      <c r="A16" s="4" t="s">
        <v>969</v>
      </c>
    </row>
    <row r="17" spans="1:5">
      <c r="A17" s="3" t="s">
        <v>923</v>
      </c>
    </row>
    <row r="18" spans="1:5">
      <c r="A18" s="4" t="s">
        <v>968</v>
      </c>
      <c r="B18" s="6" t="n">
        <v>55446</v>
      </c>
    </row>
    <row r="19" spans="1:5">
      <c r="A19" s="4" t="s">
        <v>970</v>
      </c>
    </row>
    <row r="20" spans="1:5">
      <c r="A20" s="3" t="s">
        <v>923</v>
      </c>
    </row>
    <row r="21" spans="1:5">
      <c r="A21" s="4" t="s">
        <v>971</v>
      </c>
      <c r="B21" s="8" t="n">
        <v>0.101</v>
      </c>
      <c r="C21" s="8" t="n">
        <v>0.08500000000000001</v>
      </c>
      <c r="D21" s="8" t="n">
        <v>0.07000000000000001</v>
      </c>
    </row>
    <row r="22" spans="1:5">
      <c r="A22" s="4" t="s">
        <v>926</v>
      </c>
    </row>
    <row r="23" spans="1:5">
      <c r="A23" s="3" t="s">
        <v>923</v>
      </c>
    </row>
    <row r="24" spans="1:5">
      <c r="A24" s="4" t="s">
        <v>955</v>
      </c>
      <c r="B24" s="4" t="s">
        <v>972</v>
      </c>
      <c r="C24" s="4" t="s">
        <v>972</v>
      </c>
      <c r="D24" s="4" t="s">
        <v>972</v>
      </c>
    </row>
    <row r="25" spans="1:5">
      <c r="A25" s="4" t="s">
        <v>973</v>
      </c>
      <c r="B25" s="4" t="s">
        <v>525</v>
      </c>
    </row>
    <row r="26" spans="1:5">
      <c r="A26" s="4" t="s">
        <v>937</v>
      </c>
    </row>
    <row r="27" spans="1:5">
      <c r="A27" s="3" t="s">
        <v>923</v>
      </c>
    </row>
    <row r="28" spans="1:5">
      <c r="A28" s="4" t="s">
        <v>974</v>
      </c>
      <c r="B28" s="6" t="n">
        <v>2345</v>
      </c>
      <c r="E28" s="12" t="s">
        <v>975</v>
      </c>
    </row>
    <row r="29" spans="1:5">
      <c r="A29" s="4" t="s">
        <v>924</v>
      </c>
    </row>
    <row r="30" spans="1:5">
      <c r="A30" s="3" t="s">
        <v>923</v>
      </c>
    </row>
    <row r="31" spans="1:5">
      <c r="A31" s="4" t="s">
        <v>955</v>
      </c>
      <c r="B31" s="4" t="s">
        <v>940</v>
      </c>
      <c r="C31" s="4" t="s">
        <v>940</v>
      </c>
      <c r="D31" s="4" t="s">
        <v>940</v>
      </c>
    </row>
    <row r="32" spans="1:5">
      <c r="A32" s="4" t="s">
        <v>925</v>
      </c>
    </row>
    <row r="33" spans="1:5">
      <c r="A33" s="3" t="s">
        <v>923</v>
      </c>
    </row>
    <row r="34" spans="1:5">
      <c r="A34" s="4" t="s">
        <v>955</v>
      </c>
      <c r="B34" s="4" t="s">
        <v>976</v>
      </c>
      <c r="C34" s="4" t="s">
        <v>976</v>
      </c>
      <c r="D34" s="4" t="s">
        <v>976</v>
      </c>
    </row>
    <row r="35" spans="1:5">
      <c r="A35" s="4" t="s">
        <v>927</v>
      </c>
    </row>
    <row r="36" spans="1:5">
      <c r="A36" s="3" t="s">
        <v>923</v>
      </c>
    </row>
    <row r="37" spans="1:5">
      <c r="A37" s="4" t="s">
        <v>955</v>
      </c>
      <c r="B37" s="4" t="s">
        <v>977</v>
      </c>
      <c r="C37" s="4" t="s">
        <v>977</v>
      </c>
      <c r="D37" s="4" t="s">
        <v>977</v>
      </c>
    </row>
    <row r="38" spans="1:5">
      <c r="A38" s="4" t="s">
        <v>973</v>
      </c>
      <c r="B38" s="4" t="s">
        <v>9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66</v>
      </c>
      <c r="C1" s="2" t="s">
        <v>67</v>
      </c>
    </row>
    <row r="2" spans="1:3">
      <c r="A2" s="3" t="s">
        <v>980</v>
      </c>
    </row>
    <row r="3" spans="1:3">
      <c r="A3" s="4" t="s">
        <v>981</v>
      </c>
      <c r="B3" s="6" t="n">
        <v>167293</v>
      </c>
      <c r="C3" s="6" t="n">
        <v>155175</v>
      </c>
    </row>
    <row r="4" spans="1:3">
      <c r="A4" s="4" t="s">
        <v>135</v>
      </c>
      <c r="B4" s="5" t="n">
        <v>49985</v>
      </c>
      <c r="C4" s="5" t="n">
        <v>39802</v>
      </c>
    </row>
    <row r="5" spans="1:3">
      <c r="A5" s="4" t="s">
        <v>982</v>
      </c>
      <c r="B5" s="5" t="n">
        <v>104404</v>
      </c>
      <c r="C5" s="5" t="n">
        <v>0</v>
      </c>
    </row>
    <row r="6" spans="1:3">
      <c r="A6" s="4" t="s">
        <v>983</v>
      </c>
      <c r="B6" s="5" t="n">
        <v>0</v>
      </c>
      <c r="C6" s="5" t="n">
        <v>36567</v>
      </c>
    </row>
    <row r="7" spans="1:3">
      <c r="A7" s="4" t="s">
        <v>984</v>
      </c>
      <c r="B7" s="5" t="n">
        <v>9373</v>
      </c>
      <c r="C7" s="5" t="n">
        <v>7801</v>
      </c>
    </row>
    <row r="8" spans="1:3">
      <c r="A8" s="4" t="s">
        <v>985</v>
      </c>
      <c r="B8" s="5" t="n">
        <v>331055</v>
      </c>
      <c r="C8" s="5" t="n">
        <v>239345</v>
      </c>
    </row>
    <row r="9" spans="1:3">
      <c r="A9" s="4" t="s">
        <v>961</v>
      </c>
      <c r="B9" s="5" t="n">
        <v>-257965</v>
      </c>
      <c r="C9" s="5" t="n">
        <v>-232907</v>
      </c>
    </row>
    <row r="10" spans="1:3">
      <c r="A10" s="4" t="s">
        <v>986</v>
      </c>
      <c r="B10" s="5" t="n">
        <v>73090</v>
      </c>
      <c r="C10" s="5" t="n">
        <v>6438</v>
      </c>
    </row>
    <row r="11" spans="1:3">
      <c r="A11" s="3" t="s">
        <v>987</v>
      </c>
    </row>
    <row r="12" spans="1:3">
      <c r="A12" s="4" t="s">
        <v>988</v>
      </c>
      <c r="B12" s="5" t="n">
        <v>-63011</v>
      </c>
      <c r="C12" s="5" t="n">
        <v>0</v>
      </c>
    </row>
    <row r="13" spans="1:3">
      <c r="A13" s="4" t="s">
        <v>989</v>
      </c>
      <c r="B13" s="5" t="n">
        <v>-46430</v>
      </c>
      <c r="C13" s="5" t="n">
        <v>-47554</v>
      </c>
    </row>
    <row r="14" spans="1:3">
      <c r="A14" s="4" t="s">
        <v>990</v>
      </c>
      <c r="B14" s="5" t="n">
        <v>-506</v>
      </c>
      <c r="C14" s="5" t="n">
        <v>-503</v>
      </c>
    </row>
    <row r="15" spans="1:3">
      <c r="A15" s="4" t="s">
        <v>991</v>
      </c>
      <c r="B15" s="5" t="n">
        <v>-7242</v>
      </c>
      <c r="C15" s="5" t="n">
        <v>-3255</v>
      </c>
    </row>
    <row r="16" spans="1:3">
      <c r="A16" s="4" t="s">
        <v>984</v>
      </c>
      <c r="B16" s="5" t="n">
        <v>-9020</v>
      </c>
      <c r="C16" s="5" t="n">
        <v>-6880</v>
      </c>
    </row>
    <row r="17" spans="1:3">
      <c r="A17" s="4" t="s">
        <v>992</v>
      </c>
      <c r="B17" s="5" t="n">
        <v>-126209</v>
      </c>
      <c r="C17" s="5" t="n">
        <v>-58192</v>
      </c>
    </row>
    <row r="18" spans="1:3">
      <c r="A18" s="4" t="s">
        <v>993</v>
      </c>
      <c r="B18" s="6" t="n">
        <v>-53119</v>
      </c>
      <c r="C18" s="6" t="n">
        <v>-517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66</v>
      </c>
      <c r="C2" s="2" t="s">
        <v>67</v>
      </c>
      <c r="D2" s="2" t="s">
        <v>123</v>
      </c>
    </row>
    <row r="3" spans="1:4">
      <c r="A3" s="3" t="s">
        <v>316</v>
      </c>
    </row>
    <row r="4" spans="1:4">
      <c r="A4" s="4" t="s">
        <v>602</v>
      </c>
      <c r="B4" s="6" t="n">
        <v>4929</v>
      </c>
      <c r="C4" s="6" t="n">
        <v>2582</v>
      </c>
      <c r="D4" s="6" t="n">
        <v>1836</v>
      </c>
    </row>
    <row r="5" spans="1:4">
      <c r="A5" s="4" t="s">
        <v>995</v>
      </c>
      <c r="B5" s="5" t="n">
        <v>2575</v>
      </c>
      <c r="C5" s="5" t="n">
        <v>2347</v>
      </c>
      <c r="D5" s="5" t="n">
        <v>943</v>
      </c>
    </row>
    <row r="6" spans="1:4">
      <c r="A6" s="4" t="s">
        <v>996</v>
      </c>
      <c r="B6" s="5" t="n">
        <v>0</v>
      </c>
      <c r="C6" s="5" t="n">
        <v>0</v>
      </c>
      <c r="D6" s="5" t="n">
        <v>-197</v>
      </c>
    </row>
    <row r="7" spans="1:4">
      <c r="A7" s="4" t="s">
        <v>607</v>
      </c>
      <c r="B7" s="6" t="n">
        <v>7504</v>
      </c>
      <c r="C7" s="6" t="n">
        <v>4929</v>
      </c>
      <c r="D7" s="6" t="n">
        <v>25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37"/>
    <col customWidth="1" max="5" min="5" width="30"/>
    <col customWidth="1" max="6" min="6" width="30"/>
    <col customWidth="1" max="7" min="7" width="23"/>
  </cols>
  <sheetData>
    <row r="1" spans="1:7">
      <c r="A1" s="1" t="s">
        <v>997</v>
      </c>
      <c r="B1" s="2" t="s">
        <v>998</v>
      </c>
      <c r="C1" s="2" t="s">
        <v>999</v>
      </c>
      <c r="D1" s="2" t="s">
        <v>1000</v>
      </c>
      <c r="E1" s="2" t="s">
        <v>1001</v>
      </c>
      <c r="F1" s="2" t="s">
        <v>1002</v>
      </c>
      <c r="G1" s="2" t="s">
        <v>1003</v>
      </c>
    </row>
    <row r="2" spans="1:7">
      <c r="A2" s="4" t="s">
        <v>471</v>
      </c>
    </row>
    <row r="3" spans="1:7">
      <c r="A3" s="3" t="s">
        <v>1004</v>
      </c>
    </row>
    <row r="4" spans="1:7">
      <c r="A4" s="4" t="s">
        <v>1005</v>
      </c>
      <c r="D4" s="4" t="s">
        <v>517</v>
      </c>
    </row>
    <row r="5" spans="1:7">
      <c r="A5" s="4" t="s">
        <v>1006</v>
      </c>
      <c r="D5" s="5" t="n">
        <v>100000000</v>
      </c>
    </row>
    <row r="6" spans="1:7">
      <c r="A6" s="4" t="s">
        <v>1007</v>
      </c>
    </row>
    <row r="7" spans="1:7">
      <c r="A7" s="3" t="s">
        <v>1004</v>
      </c>
    </row>
    <row r="8" spans="1:7">
      <c r="A8" s="4" t="s">
        <v>1008</v>
      </c>
      <c r="D8" s="6" t="n">
        <v>0</v>
      </c>
    </row>
    <row r="9" spans="1:7">
      <c r="A9" s="4" t="s">
        <v>200</v>
      </c>
      <c r="D9" s="5" t="n">
        <v>138036</v>
      </c>
    </row>
    <row r="10" spans="1:7">
      <c r="A10" s="4" t="s">
        <v>474</v>
      </c>
    </row>
    <row r="11" spans="1:7">
      <c r="A11" s="3" t="s">
        <v>1004</v>
      </c>
    </row>
    <row r="12" spans="1:7">
      <c r="A12" s="4" t="s">
        <v>1005</v>
      </c>
      <c r="D12" s="4" t="s">
        <v>517</v>
      </c>
    </row>
    <row r="13" spans="1:7">
      <c r="A13" s="4" t="s">
        <v>1006</v>
      </c>
      <c r="D13" s="5" t="n">
        <v>100000000</v>
      </c>
    </row>
    <row r="14" spans="1:7">
      <c r="A14" s="4" t="s">
        <v>1009</v>
      </c>
      <c r="D14" s="4" t="s">
        <v>1010</v>
      </c>
    </row>
    <row r="15" spans="1:7">
      <c r="A15" s="4" t="s">
        <v>1011</v>
      </c>
      <c r="D15" s="5" t="n">
        <v>59055920</v>
      </c>
    </row>
    <row r="16" spans="1:7">
      <c r="A16" s="4" t="s">
        <v>1012</v>
      </c>
    </row>
    <row r="17" spans="1:7">
      <c r="A17" s="3" t="s">
        <v>1004</v>
      </c>
    </row>
    <row r="18" spans="1:7">
      <c r="A18" s="4" t="s">
        <v>1008</v>
      </c>
      <c r="D18" s="6" t="n">
        <v>14792</v>
      </c>
    </row>
    <row r="19" spans="1:7">
      <c r="A19" s="4" t="s">
        <v>200</v>
      </c>
      <c r="D19" s="5" t="n">
        <v>528219</v>
      </c>
    </row>
    <row r="20" spans="1:7">
      <c r="A20" s="4" t="s">
        <v>1013</v>
      </c>
      <c r="D20" s="4" t="s">
        <v>517</v>
      </c>
    </row>
    <row r="21" spans="1:7">
      <c r="A21" s="4" t="s">
        <v>1014</v>
      </c>
      <c r="D21" s="5" t="n">
        <v>4320498</v>
      </c>
    </row>
    <row r="22" spans="1:7">
      <c r="A22" s="4" t="s">
        <v>1015</v>
      </c>
      <c r="D22" s="7" t="n">
        <v>2.59</v>
      </c>
      <c r="E22" s="7" t="n">
        <v>3.09</v>
      </c>
      <c r="F22" s="7" t="n">
        <v>2.45</v>
      </c>
    </row>
    <row r="23" spans="1:7">
      <c r="A23" s="4" t="s">
        <v>1016</v>
      </c>
      <c r="D23" s="4" t="s">
        <v>1017</v>
      </c>
    </row>
    <row r="24" spans="1:7">
      <c r="A24" s="4" t="s">
        <v>1018</v>
      </c>
    </row>
    <row r="25" spans="1:7">
      <c r="A25" s="3" t="s">
        <v>1004</v>
      </c>
    </row>
    <row r="26" spans="1:7">
      <c r="A26" s="4" t="s">
        <v>1019</v>
      </c>
      <c r="D26" s="4" t="s">
        <v>521</v>
      </c>
    </row>
    <row r="27" spans="1:7">
      <c r="A27" s="4" t="s">
        <v>1020</v>
      </c>
    </row>
    <row r="28" spans="1:7">
      <c r="A28" s="3" t="s">
        <v>1004</v>
      </c>
    </row>
    <row r="29" spans="1:7">
      <c r="A29" s="4" t="s">
        <v>1019</v>
      </c>
      <c r="D29" s="4" t="s">
        <v>525</v>
      </c>
    </row>
    <row r="30" spans="1:7">
      <c r="A30" s="4" t="s">
        <v>1021</v>
      </c>
    </row>
    <row r="31" spans="1:7">
      <c r="A31" s="3" t="s">
        <v>1004</v>
      </c>
    </row>
    <row r="32" spans="1:7">
      <c r="A32" s="4" t="s">
        <v>1022</v>
      </c>
      <c r="D32" s="5" t="n">
        <v>1438533</v>
      </c>
    </row>
    <row r="33" spans="1:7">
      <c r="A33" s="4" t="s">
        <v>1016</v>
      </c>
      <c r="D33" s="4" t="s">
        <v>1023</v>
      </c>
    </row>
    <row r="34" spans="1:7">
      <c r="A34" s="4" t="s">
        <v>1008</v>
      </c>
      <c r="D34" s="6" t="n">
        <v>28851</v>
      </c>
    </row>
    <row r="35" spans="1:7">
      <c r="A35" s="4" t="s">
        <v>1024</v>
      </c>
      <c r="D35" s="5" t="n">
        <v>3681477</v>
      </c>
    </row>
    <row r="36" spans="1:7">
      <c r="A36" s="4" t="s">
        <v>1025</v>
      </c>
    </row>
    <row r="37" spans="1:7">
      <c r="A37" s="3" t="s">
        <v>1004</v>
      </c>
    </row>
    <row r="38" spans="1:7">
      <c r="A38" s="4" t="s">
        <v>1019</v>
      </c>
      <c r="D38" s="4" t="s">
        <v>521</v>
      </c>
    </row>
    <row r="39" spans="1:7">
      <c r="A39" s="4" t="s">
        <v>1026</v>
      </c>
    </row>
    <row r="40" spans="1:7">
      <c r="A40" s="3" t="s">
        <v>1004</v>
      </c>
    </row>
    <row r="41" spans="1:7">
      <c r="A41" s="4" t="s">
        <v>1019</v>
      </c>
      <c r="D41" s="4" t="s">
        <v>525</v>
      </c>
    </row>
    <row r="42" spans="1:7">
      <c r="A42" s="4" t="s">
        <v>479</v>
      </c>
    </row>
    <row r="43" spans="1:7">
      <c r="A43" s="3" t="s">
        <v>1004</v>
      </c>
    </row>
    <row r="44" spans="1:7">
      <c r="A44" s="4" t="s">
        <v>1005</v>
      </c>
      <c r="D44" s="4" t="s">
        <v>517</v>
      </c>
    </row>
    <row r="45" spans="1:7">
      <c r="A45" s="4" t="s">
        <v>1006</v>
      </c>
      <c r="D45" s="5" t="n">
        <v>442630330</v>
      </c>
    </row>
    <row r="46" spans="1:7">
      <c r="A46" s="4" t="s">
        <v>200</v>
      </c>
      <c r="F46" s="5" t="n">
        <v>1040485</v>
      </c>
    </row>
    <row r="47" spans="1:7">
      <c r="A47" s="4" t="s">
        <v>1009</v>
      </c>
      <c r="D47" s="4" t="s">
        <v>1027</v>
      </c>
    </row>
    <row r="48" spans="1:7">
      <c r="A48" s="4" t="s">
        <v>1011</v>
      </c>
      <c r="D48" s="5" t="n">
        <v>152459026</v>
      </c>
    </row>
    <row r="49" spans="1:7">
      <c r="A49" s="4" t="s">
        <v>1028</v>
      </c>
      <c r="B49" s="6" t="n">
        <v>4619</v>
      </c>
    </row>
    <row r="50" spans="1:7">
      <c r="A50" s="4" t="s">
        <v>1029</v>
      </c>
      <c r="B50" s="5" t="n">
        <v>84</v>
      </c>
    </row>
    <row r="51" spans="1:7">
      <c r="A51" s="4" t="s">
        <v>1030</v>
      </c>
      <c r="B51" s="6" t="n">
        <v>4064</v>
      </c>
      <c r="D51" s="6" t="n">
        <v>1217</v>
      </c>
    </row>
    <row r="52" spans="1:7">
      <c r="A52" s="4" t="s">
        <v>1031</v>
      </c>
    </row>
    <row r="53" spans="1:7">
      <c r="A53" s="3" t="s">
        <v>1004</v>
      </c>
    </row>
    <row r="54" spans="1:7">
      <c r="A54" s="4" t="s">
        <v>1013</v>
      </c>
      <c r="D54" s="4" t="s">
        <v>517</v>
      </c>
    </row>
    <row r="55" spans="1:7">
      <c r="A55" s="4" t="s">
        <v>1014</v>
      </c>
      <c r="D55" s="5" t="n">
        <v>0</v>
      </c>
    </row>
    <row r="56" spans="1:7">
      <c r="A56" s="4" t="s">
        <v>1032</v>
      </c>
      <c r="B56" s="7" t="n">
        <v>0.08</v>
      </c>
      <c r="C56" s="13" t="n">
        <v>4.23</v>
      </c>
      <c r="D56" s="6" t="n">
        <v>0</v>
      </c>
      <c r="E56" s="7" t="n">
        <v>0.07000000000000001</v>
      </c>
      <c r="F56" s="7" t="n">
        <v>0.08</v>
      </c>
    </row>
    <row r="57" spans="1:7">
      <c r="A57" s="4" t="s">
        <v>1016</v>
      </c>
      <c r="D57" s="4" t="s">
        <v>1033</v>
      </c>
    </row>
    <row r="58" spans="1:7">
      <c r="A58" s="4" t="s">
        <v>1008</v>
      </c>
      <c r="D58" s="6" t="n">
        <v>160</v>
      </c>
    </row>
    <row r="59" spans="1:7">
      <c r="A59" s="4" t="s">
        <v>1034</v>
      </c>
      <c r="D59" s="6" t="n">
        <v>760</v>
      </c>
    </row>
    <row r="60" spans="1:7">
      <c r="A60" s="4" t="s">
        <v>1035</v>
      </c>
      <c r="B60" s="5" t="n">
        <v>15971173</v>
      </c>
    </row>
    <row r="61" spans="1:7">
      <c r="A61" s="4" t="s">
        <v>1036</v>
      </c>
    </row>
    <row r="62" spans="1:7">
      <c r="A62" s="3" t="s">
        <v>1004</v>
      </c>
    </row>
    <row r="63" spans="1:7">
      <c r="A63" s="4" t="s">
        <v>1019</v>
      </c>
      <c r="D63" s="4" t="s">
        <v>521</v>
      </c>
    </row>
    <row r="64" spans="1:7">
      <c r="A64" s="4" t="s">
        <v>1037</v>
      </c>
    </row>
    <row r="65" spans="1:7">
      <c r="A65" s="3" t="s">
        <v>1004</v>
      </c>
    </row>
    <row r="66" spans="1:7">
      <c r="A66" s="4" t="s">
        <v>1019</v>
      </c>
      <c r="D66" s="4" t="s">
        <v>525</v>
      </c>
    </row>
    <row r="67" spans="1:7">
      <c r="A67" s="4" t="s">
        <v>1038</v>
      </c>
    </row>
    <row r="68" spans="1:7">
      <c r="A68" s="3" t="s">
        <v>1004</v>
      </c>
    </row>
    <row r="69" spans="1:7">
      <c r="A69" s="4" t="s">
        <v>1008</v>
      </c>
      <c r="D69" s="6" t="n">
        <v>603</v>
      </c>
    </row>
    <row r="70" spans="1:7">
      <c r="A70" s="4" t="s">
        <v>1022</v>
      </c>
      <c r="E70" s="5" t="n">
        <v>20506393</v>
      </c>
      <c r="F70" s="5" t="n">
        <v>2826644</v>
      </c>
    </row>
    <row r="71" spans="1:7">
      <c r="A71" s="4" t="s">
        <v>1016</v>
      </c>
      <c r="D71" s="4" t="s">
        <v>1039</v>
      </c>
    </row>
    <row r="72" spans="1:7">
      <c r="A72" s="4" t="s">
        <v>1024</v>
      </c>
      <c r="D72" s="5" t="n">
        <v>0</v>
      </c>
    </row>
    <row r="73" spans="1:7">
      <c r="A73" s="4" t="s">
        <v>1040</v>
      </c>
      <c r="B73" s="5" t="n">
        <v>29068424</v>
      </c>
    </row>
    <row r="74" spans="1:7">
      <c r="A74" s="4" t="s">
        <v>1041</v>
      </c>
      <c r="B74" s="7" t="n">
        <v>0.14</v>
      </c>
      <c r="C74" s="13" t="n">
        <v>0.14</v>
      </c>
      <c r="G74" s="13" t="n">
        <v>7.25</v>
      </c>
    </row>
    <row r="75" spans="1:7">
      <c r="A75" s="4" t="s">
        <v>1034</v>
      </c>
      <c r="D75" s="6" t="n">
        <v>2948</v>
      </c>
    </row>
    <row r="76" spans="1:7">
      <c r="A76" s="4" t="s">
        <v>1042</v>
      </c>
    </row>
    <row r="77" spans="1:7">
      <c r="A77" s="3" t="s">
        <v>1004</v>
      </c>
    </row>
    <row r="78" spans="1:7">
      <c r="A78" s="4" t="s">
        <v>1019</v>
      </c>
      <c r="D78" s="4" t="s">
        <v>521</v>
      </c>
    </row>
    <row r="79" spans="1:7">
      <c r="A79" s="4" t="s">
        <v>1043</v>
      </c>
    </row>
    <row r="80" spans="1:7">
      <c r="A80" s="3" t="s">
        <v>1004</v>
      </c>
    </row>
    <row r="81" spans="1:7">
      <c r="A81" s="4" t="s">
        <v>1019</v>
      </c>
      <c r="D81" s="4" t="s">
        <v>525</v>
      </c>
    </row>
    <row r="82" spans="1:7">
      <c r="A82" s="4" t="s">
        <v>1044</v>
      </c>
    </row>
    <row r="83" spans="1:7">
      <c r="A83" s="3" t="s">
        <v>1004</v>
      </c>
    </row>
    <row r="84" spans="1:7">
      <c r="A84" s="4" t="s">
        <v>1008</v>
      </c>
      <c r="D84" s="6" t="n">
        <v>9113</v>
      </c>
    </row>
    <row r="85" spans="1:7">
      <c r="A85" s="4" t="s">
        <v>200</v>
      </c>
      <c r="D85" s="5" t="n">
        <v>0</v>
      </c>
    </row>
    <row r="86" spans="1:7">
      <c r="A86" s="4" t="s">
        <v>1019</v>
      </c>
      <c r="D86" s="4" t="s">
        <v>1045</v>
      </c>
    </row>
    <row r="87" spans="1:7">
      <c r="A87" s="4" t="s">
        <v>1013</v>
      </c>
      <c r="D87" s="4" t="s">
        <v>517</v>
      </c>
    </row>
    <row r="88" spans="1:7">
      <c r="A88" s="4" t="s">
        <v>1014</v>
      </c>
      <c r="D88" s="5" t="n">
        <v>14200000</v>
      </c>
    </row>
    <row r="89" spans="1:7">
      <c r="A89" s="4" t="s">
        <v>1015</v>
      </c>
      <c r="D89" s="7" t="n">
        <v>0.9</v>
      </c>
    </row>
    <row r="90" spans="1:7">
      <c r="A90" s="4" t="s">
        <v>1016</v>
      </c>
      <c r="D90" s="4" t="s">
        <v>1046</v>
      </c>
    </row>
    <row r="91" spans="1:7">
      <c r="A91" s="4" t="s">
        <v>1047</v>
      </c>
    </row>
    <row r="92" spans="1:7">
      <c r="A92" s="3" t="s">
        <v>1004</v>
      </c>
    </row>
    <row r="93" spans="1:7">
      <c r="A93" s="4" t="s">
        <v>1008</v>
      </c>
      <c r="D93" s="6" t="n">
        <v>8429</v>
      </c>
    </row>
    <row r="94" spans="1:7">
      <c r="A94" s="4" t="s">
        <v>1022</v>
      </c>
      <c r="D94" s="5" t="n">
        <v>0</v>
      </c>
    </row>
    <row r="95" spans="1:7">
      <c r="A95" s="4" t="s">
        <v>1019</v>
      </c>
      <c r="D95" s="4" t="s">
        <v>1045</v>
      </c>
    </row>
    <row r="96" spans="1:7">
      <c r="A96" s="4" t="s">
        <v>1016</v>
      </c>
      <c r="D96" s="4" t="s">
        <v>1046</v>
      </c>
    </row>
    <row r="97" spans="1:7">
      <c r="A97" s="4" t="s">
        <v>1024</v>
      </c>
      <c r="D97" s="5" t="n">
        <v>4879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1048</v>
      </c>
      <c r="B1" s="2" t="s">
        <v>1049</v>
      </c>
      <c r="C1" s="2" t="s">
        <v>66</v>
      </c>
      <c r="D1" s="2" t="s">
        <v>123</v>
      </c>
    </row>
    <row r="2" spans="1:4">
      <c r="A2" s="4" t="s">
        <v>1007</v>
      </c>
    </row>
    <row r="3" spans="1:4">
      <c r="A3" s="3" t="s">
        <v>1004</v>
      </c>
    </row>
    <row r="4" spans="1:4">
      <c r="A4" s="4" t="s">
        <v>1050</v>
      </c>
      <c r="C4" s="5" t="n">
        <v>2289468</v>
      </c>
    </row>
    <row r="5" spans="1:4">
      <c r="A5" s="4" t="s">
        <v>1051</v>
      </c>
      <c r="C5" s="5" t="n">
        <v>-138036</v>
      </c>
    </row>
    <row r="6" spans="1:4">
      <c r="A6" s="4" t="s">
        <v>1052</v>
      </c>
      <c r="C6" s="5" t="n">
        <v>2151432</v>
      </c>
    </row>
    <row r="7" spans="1:4">
      <c r="A7" s="4" t="s">
        <v>1053</v>
      </c>
      <c r="C7" s="5" t="n">
        <v>2151432</v>
      </c>
    </row>
    <row r="8" spans="1:4">
      <c r="A8" s="4" t="s">
        <v>1054</v>
      </c>
      <c r="C8" s="7" t="n">
        <v>1.64</v>
      </c>
    </row>
    <row r="9" spans="1:4">
      <c r="A9" s="4" t="s">
        <v>1055</v>
      </c>
      <c r="C9" s="14" t="n">
        <v>0.32</v>
      </c>
    </row>
    <row r="10" spans="1:4">
      <c r="A10" s="4" t="s">
        <v>1056</v>
      </c>
      <c r="C10" s="14" t="n">
        <v>1.72</v>
      </c>
    </row>
    <row r="11" spans="1:4">
      <c r="A11" s="4" t="s">
        <v>1057</v>
      </c>
      <c r="C11" s="7" t="n">
        <v>1.72</v>
      </c>
    </row>
    <row r="12" spans="1:4">
      <c r="A12" s="4" t="s">
        <v>1058</v>
      </c>
      <c r="C12" s="4" t="s">
        <v>1059</v>
      </c>
    </row>
    <row r="13" spans="1:4">
      <c r="A13" s="4" t="s">
        <v>1060</v>
      </c>
      <c r="C13" s="4" t="s">
        <v>1059</v>
      </c>
    </row>
    <row r="14" spans="1:4">
      <c r="A14" s="4" t="s">
        <v>1061</v>
      </c>
      <c r="C14" s="6" t="n">
        <v>13631</v>
      </c>
    </row>
    <row r="15" spans="1:4">
      <c r="A15" s="4" t="s">
        <v>1062</v>
      </c>
      <c r="C15" s="6" t="n">
        <v>13631</v>
      </c>
    </row>
    <row r="16" spans="1:4">
      <c r="A16" s="4" t="s">
        <v>1012</v>
      </c>
    </row>
    <row r="17" spans="1:4">
      <c r="A17" s="3" t="s">
        <v>1004</v>
      </c>
    </row>
    <row r="18" spans="1:4">
      <c r="A18" s="4" t="s">
        <v>1050</v>
      </c>
      <c r="C18" s="5" t="n">
        <v>17034960</v>
      </c>
    </row>
    <row r="19" spans="1:4">
      <c r="A19" s="4" t="s">
        <v>1014</v>
      </c>
      <c r="C19" s="5" t="n">
        <v>4320498</v>
      </c>
    </row>
    <row r="20" spans="1:4">
      <c r="A20" s="4" t="s">
        <v>1051</v>
      </c>
      <c r="C20" s="5" t="n">
        <v>-528219</v>
      </c>
    </row>
    <row r="21" spans="1:4">
      <c r="A21" s="4" t="s">
        <v>1063</v>
      </c>
      <c r="C21" s="5" t="n">
        <v>-1050261</v>
      </c>
    </row>
    <row r="22" spans="1:4">
      <c r="A22" s="4" t="s">
        <v>1052</v>
      </c>
      <c r="C22" s="5" t="n">
        <v>19776978</v>
      </c>
    </row>
    <row r="23" spans="1:4">
      <c r="A23" s="4" t="s">
        <v>1064</v>
      </c>
      <c r="C23" s="5" t="n">
        <v>19776978</v>
      </c>
    </row>
    <row r="24" spans="1:4">
      <c r="A24" s="4" t="s">
        <v>1065</v>
      </c>
      <c r="C24" s="5" t="n">
        <v>6577455</v>
      </c>
    </row>
    <row r="25" spans="1:4">
      <c r="A25" s="4" t="s">
        <v>1054</v>
      </c>
      <c r="C25" s="7" t="n">
        <v>6.72</v>
      </c>
    </row>
    <row r="26" spans="1:4">
      <c r="A26" s="4" t="s">
        <v>1066</v>
      </c>
      <c r="C26" s="14" t="n">
        <v>8.140000000000001</v>
      </c>
    </row>
    <row r="27" spans="1:4">
      <c r="A27" s="4" t="s">
        <v>1055</v>
      </c>
      <c r="C27" s="14" t="n">
        <v>5.3</v>
      </c>
    </row>
    <row r="28" spans="1:4">
      <c r="A28" s="4" t="s">
        <v>1067</v>
      </c>
      <c r="C28" s="14" t="n">
        <v>7.7</v>
      </c>
    </row>
    <row r="29" spans="1:4">
      <c r="A29" s="4" t="s">
        <v>1056</v>
      </c>
      <c r="C29" s="14" t="n">
        <v>7.01</v>
      </c>
    </row>
    <row r="30" spans="1:4">
      <c r="A30" s="4" t="s">
        <v>1068</v>
      </c>
      <c r="C30" s="14" t="n">
        <v>7.01</v>
      </c>
    </row>
    <row r="31" spans="1:4">
      <c r="A31" s="4" t="s">
        <v>1069</v>
      </c>
      <c r="C31" s="7" t="n">
        <v>5.15</v>
      </c>
    </row>
    <row r="32" spans="1:4">
      <c r="A32" s="4" t="s">
        <v>1058</v>
      </c>
      <c r="C32" s="4" t="s">
        <v>1070</v>
      </c>
    </row>
    <row r="33" spans="1:4">
      <c r="A33" s="4" t="s">
        <v>1071</v>
      </c>
      <c r="C33" s="4" t="s">
        <v>1070</v>
      </c>
    </row>
    <row r="34" spans="1:4">
      <c r="A34" s="4" t="s">
        <v>1072</v>
      </c>
      <c r="C34" s="4" t="s">
        <v>1073</v>
      </c>
    </row>
    <row r="35" spans="1:4">
      <c r="A35" s="4" t="s">
        <v>1061</v>
      </c>
      <c r="C35" s="6" t="n">
        <v>27896</v>
      </c>
    </row>
    <row r="36" spans="1:4">
      <c r="A36" s="4" t="s">
        <v>1074</v>
      </c>
      <c r="C36" s="5" t="n">
        <v>27896</v>
      </c>
    </row>
    <row r="37" spans="1:4">
      <c r="A37" s="4" t="s">
        <v>1075</v>
      </c>
      <c r="C37" s="6" t="n">
        <v>19127</v>
      </c>
    </row>
    <row r="38" spans="1:4">
      <c r="A38" s="4" t="s">
        <v>479</v>
      </c>
    </row>
    <row r="39" spans="1:4">
      <c r="A39" s="3" t="s">
        <v>1004</v>
      </c>
    </row>
    <row r="40" spans="1:4">
      <c r="A40" s="4" t="s">
        <v>1051</v>
      </c>
      <c r="D40" s="5" t="n">
        <v>-1040485</v>
      </c>
    </row>
    <row r="41" spans="1:4">
      <c r="A41" s="4" t="s">
        <v>1031</v>
      </c>
    </row>
    <row r="42" spans="1:4">
      <c r="A42" s="3" t="s">
        <v>1004</v>
      </c>
    </row>
    <row r="43" spans="1:4">
      <c r="A43" s="4" t="s">
        <v>1014</v>
      </c>
      <c r="C43" s="5" t="n">
        <v>0</v>
      </c>
    </row>
    <row r="44" spans="1:4">
      <c r="A44" s="4" t="s">
        <v>1076</v>
      </c>
      <c r="B44" s="5" t="n">
        <v>-15971173</v>
      </c>
    </row>
    <row r="45" spans="1:4">
      <c r="A45" s="4" t="s">
        <v>1077</v>
      </c>
    </row>
    <row r="46" spans="1:4">
      <c r="A46" s="3" t="s">
        <v>1004</v>
      </c>
    </row>
    <row r="47" spans="1:4">
      <c r="A47" s="4" t="s">
        <v>1050</v>
      </c>
      <c r="C47" s="5" t="n">
        <v>17035505</v>
      </c>
    </row>
    <row r="48" spans="1:4">
      <c r="A48" s="4" t="s">
        <v>1063</v>
      </c>
      <c r="C48" s="5" t="n">
        <v>-1064332</v>
      </c>
    </row>
    <row r="49" spans="1:4">
      <c r="A49" s="4" t="s">
        <v>1076</v>
      </c>
      <c r="C49" s="5" t="n">
        <v>-15971173</v>
      </c>
    </row>
    <row r="50" spans="1:4">
      <c r="A50" s="4" t="s">
        <v>1052</v>
      </c>
      <c r="C50" s="5" t="n">
        <v>0</v>
      </c>
    </row>
    <row r="51" spans="1:4">
      <c r="A51" s="4" t="s">
        <v>1064</v>
      </c>
      <c r="C51" s="5" t="n">
        <v>0</v>
      </c>
    </row>
    <row r="52" spans="1:4">
      <c r="A52" s="4" t="s">
        <v>1065</v>
      </c>
      <c r="C52" s="5" t="n">
        <v>0</v>
      </c>
    </row>
    <row r="53" spans="1:4">
      <c r="A53" s="4" t="s">
        <v>1054</v>
      </c>
      <c r="C53" s="7" t="n">
        <v>0.12</v>
      </c>
    </row>
    <row r="54" spans="1:4">
      <c r="A54" s="4" t="s">
        <v>1067</v>
      </c>
      <c r="C54" s="14" t="n">
        <v>0.16</v>
      </c>
    </row>
    <row r="55" spans="1:4">
      <c r="A55" s="4" t="s">
        <v>1078</v>
      </c>
      <c r="C55" s="14" t="n">
        <v>0.12</v>
      </c>
    </row>
    <row r="56" spans="1:4">
      <c r="A56" s="4" t="s">
        <v>1056</v>
      </c>
      <c r="C56" s="5" t="n">
        <v>0</v>
      </c>
    </row>
    <row r="57" spans="1:4">
      <c r="A57" s="4" t="s">
        <v>1068</v>
      </c>
      <c r="C57" s="5" t="n">
        <v>0</v>
      </c>
    </row>
    <row r="58" spans="1:4">
      <c r="A58" s="4" t="s">
        <v>1069</v>
      </c>
      <c r="C58" s="6" t="n">
        <v>0</v>
      </c>
    </row>
    <row r="59" spans="1:4">
      <c r="A59" s="4" t="s">
        <v>1061</v>
      </c>
      <c r="C59" s="6" t="n">
        <v>0</v>
      </c>
    </row>
    <row r="60" spans="1:4">
      <c r="A60" s="4" t="s">
        <v>1074</v>
      </c>
      <c r="C60" s="5" t="n">
        <v>0</v>
      </c>
    </row>
    <row r="61" spans="1:4">
      <c r="A61" s="4" t="s">
        <v>1075</v>
      </c>
      <c r="C61" s="6" t="n">
        <v>0</v>
      </c>
    </row>
    <row r="62" spans="1:4">
      <c r="A62" s="4" t="s">
        <v>1079</v>
      </c>
    </row>
    <row r="63" spans="1:4">
      <c r="A63" s="3" t="s">
        <v>1004</v>
      </c>
    </row>
    <row r="64" spans="1:4">
      <c r="A64" s="4" t="s">
        <v>1050</v>
      </c>
      <c r="C64" s="5" t="n">
        <v>0</v>
      </c>
    </row>
    <row r="65" spans="1:4">
      <c r="A65" s="4" t="s">
        <v>1080</v>
      </c>
      <c r="C65" s="5" t="n">
        <v>15971173</v>
      </c>
    </row>
    <row r="66" spans="1:4">
      <c r="A66" s="4" t="s">
        <v>1081</v>
      </c>
      <c r="C66" s="5" t="n">
        <v>-8587765</v>
      </c>
    </row>
    <row r="67" spans="1:4">
      <c r="A67" s="4" t="s">
        <v>1052</v>
      </c>
      <c r="C67" s="5" t="n">
        <v>7383408</v>
      </c>
    </row>
    <row r="68" spans="1:4">
      <c r="A68" s="4" t="s">
        <v>1058</v>
      </c>
      <c r="C68" s="4" t="s">
        <v>1082</v>
      </c>
    </row>
    <row r="69" spans="1:4">
      <c r="A69" s="4" t="s">
        <v>1044</v>
      </c>
    </row>
    <row r="70" spans="1:4">
      <c r="A70" s="3" t="s">
        <v>1004</v>
      </c>
    </row>
    <row r="71" spans="1:4">
      <c r="A71" s="4" t="s">
        <v>1050</v>
      </c>
      <c r="C71" s="5" t="n">
        <v>0</v>
      </c>
    </row>
    <row r="72" spans="1:4">
      <c r="A72" s="4" t="s">
        <v>1014</v>
      </c>
      <c r="C72" s="5" t="n">
        <v>14200000</v>
      </c>
    </row>
    <row r="73" spans="1:4">
      <c r="A73" s="4" t="s">
        <v>1051</v>
      </c>
      <c r="C73" s="5" t="n">
        <v>0</v>
      </c>
    </row>
    <row r="74" spans="1:4">
      <c r="A74" s="4" t="s">
        <v>1052</v>
      </c>
      <c r="C74" s="5" t="n">
        <v>14200000</v>
      </c>
    </row>
    <row r="75" spans="1:4">
      <c r="A75" s="4" t="s">
        <v>1064</v>
      </c>
      <c r="C75" s="5" t="n">
        <v>14200000</v>
      </c>
    </row>
    <row r="76" spans="1:4">
      <c r="A76" s="4" t="s">
        <v>1065</v>
      </c>
      <c r="C76" s="5" t="n">
        <v>0</v>
      </c>
    </row>
    <row r="77" spans="1:4">
      <c r="A77" s="4" t="s">
        <v>1054</v>
      </c>
      <c r="C77" s="6" t="n">
        <v>0</v>
      </c>
    </row>
    <row r="78" spans="1:4">
      <c r="A78" s="4" t="s">
        <v>1066</v>
      </c>
      <c r="C78" s="14" t="n">
        <v>2.43</v>
      </c>
    </row>
    <row r="79" spans="1:4">
      <c r="A79" s="4" t="s">
        <v>1056</v>
      </c>
      <c r="C79" s="14" t="n">
        <v>2.43</v>
      </c>
    </row>
    <row r="80" spans="1:4">
      <c r="A80" s="4" t="s">
        <v>1068</v>
      </c>
      <c r="C80" s="14" t="n">
        <v>2.43</v>
      </c>
    </row>
    <row r="81" spans="1:4">
      <c r="A81" s="4" t="s">
        <v>1069</v>
      </c>
      <c r="C81" s="6" t="n">
        <v>0</v>
      </c>
    </row>
    <row r="82" spans="1:4">
      <c r="A82" s="4" t="s">
        <v>1058</v>
      </c>
      <c r="C82" s="4" t="s">
        <v>1083</v>
      </c>
    </row>
    <row r="83" spans="1:4">
      <c r="A83" s="4" t="s">
        <v>1071</v>
      </c>
      <c r="C83" s="4" t="s">
        <v>1083</v>
      </c>
    </row>
    <row r="84" spans="1:4">
      <c r="A84" s="4" t="s">
        <v>1061</v>
      </c>
      <c r="C84" s="6" t="n">
        <v>5360</v>
      </c>
    </row>
    <row r="85" spans="1:4">
      <c r="A85" s="4" t="s">
        <v>1074</v>
      </c>
      <c r="C85" s="5" t="n">
        <v>5360</v>
      </c>
    </row>
    <row r="86" spans="1:4">
      <c r="A86" s="4" t="s">
        <v>1075</v>
      </c>
      <c r="C86"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31"/>
    <col customWidth="1" max="5" min="5" width="31"/>
    <col customWidth="1" max="6" min="6" width="31"/>
  </cols>
  <sheetData>
    <row r="1" spans="1:6">
      <c r="A1" s="1" t="s">
        <v>1084</v>
      </c>
      <c r="B1" s="2" t="s">
        <v>1085</v>
      </c>
      <c r="C1" s="2" t="s">
        <v>1003</v>
      </c>
      <c r="D1" s="2" t="s">
        <v>951</v>
      </c>
      <c r="E1" s="2" t="s">
        <v>952</v>
      </c>
      <c r="F1" s="2" t="s">
        <v>953</v>
      </c>
    </row>
    <row r="2" spans="1:6">
      <c r="A2" s="3" t="s">
        <v>1004</v>
      </c>
    </row>
    <row r="3" spans="1:6">
      <c r="A3" s="4" t="s">
        <v>1086</v>
      </c>
      <c r="D3" s="6" t="n">
        <v>2700000</v>
      </c>
      <c r="E3" s="6" t="n">
        <v>5018000</v>
      </c>
      <c r="F3" s="6" t="n">
        <v>3610000</v>
      </c>
    </row>
    <row r="4" spans="1:6">
      <c r="A4" s="4" t="s">
        <v>1007</v>
      </c>
    </row>
    <row r="5" spans="1:6">
      <c r="A5" s="3" t="s">
        <v>1004</v>
      </c>
    </row>
    <row r="6" spans="1:6">
      <c r="A6" s="4" t="s">
        <v>1086</v>
      </c>
      <c r="D6" s="5" t="n">
        <v>44000</v>
      </c>
      <c r="E6" s="5" t="n">
        <v>1195000</v>
      </c>
      <c r="F6" s="5" t="n">
        <v>2192000</v>
      </c>
    </row>
    <row r="7" spans="1:6">
      <c r="A7" s="4" t="s">
        <v>1087</v>
      </c>
      <c r="D7" s="6" t="n">
        <v>920000</v>
      </c>
      <c r="E7" s="6" t="n">
        <v>37239000</v>
      </c>
      <c r="F7" s="6" t="n">
        <v>18004000</v>
      </c>
    </row>
    <row r="8" spans="1:6">
      <c r="A8" s="4" t="s">
        <v>1012</v>
      </c>
    </row>
    <row r="9" spans="1:6">
      <c r="A9" s="3" t="s">
        <v>1004</v>
      </c>
    </row>
    <row r="10" spans="1:6">
      <c r="A10" s="4" t="s">
        <v>1015</v>
      </c>
      <c r="D10" s="7" t="n">
        <v>2.59</v>
      </c>
      <c r="E10" s="7" t="n">
        <v>3.09</v>
      </c>
      <c r="F10" s="7" t="n">
        <v>2.45</v>
      </c>
    </row>
    <row r="11" spans="1:6">
      <c r="A11" s="4" t="s">
        <v>1086</v>
      </c>
      <c r="D11" s="6" t="n">
        <v>2798000</v>
      </c>
      <c r="E11" s="6" t="n">
        <v>3823000</v>
      </c>
      <c r="F11" s="6" t="n">
        <v>2195000</v>
      </c>
    </row>
    <row r="12" spans="1:6">
      <c r="A12" s="4" t="s">
        <v>1087</v>
      </c>
      <c r="D12" s="6" t="n">
        <v>1201000</v>
      </c>
      <c r="E12" s="6" t="n">
        <v>3744000</v>
      </c>
      <c r="F12" s="6" t="n">
        <v>1246000</v>
      </c>
    </row>
    <row r="13" spans="1:6">
      <c r="A13" s="4" t="s">
        <v>1031</v>
      </c>
    </row>
    <row r="14" spans="1:6">
      <c r="A14" s="3" t="s">
        <v>1004</v>
      </c>
    </row>
    <row r="15" spans="1:6">
      <c r="A15" s="4" t="s">
        <v>1032</v>
      </c>
      <c r="B15" s="7" t="n">
        <v>0.08</v>
      </c>
      <c r="C15" s="13" t="n">
        <v>4.23</v>
      </c>
      <c r="D15" s="6" t="n">
        <v>0</v>
      </c>
      <c r="E15" s="7" t="n">
        <v>0.07000000000000001</v>
      </c>
      <c r="F15" s="7" t="n">
        <v>0.08</v>
      </c>
    </row>
    <row r="16" spans="1:6">
      <c r="A16" s="4" t="s">
        <v>1086</v>
      </c>
      <c r="D16" s="6" t="n">
        <v>0</v>
      </c>
      <c r="E16" s="6" t="n">
        <v>0</v>
      </c>
      <c r="F16" s="6" t="n">
        <v>173000</v>
      </c>
    </row>
    <row r="17" spans="1:6">
      <c r="A17" s="4" t="s">
        <v>1087</v>
      </c>
      <c r="D17" s="6" t="n">
        <v>0</v>
      </c>
      <c r="E17" s="6" t="n">
        <v>0</v>
      </c>
      <c r="F17" s="6" t="n">
        <v>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6"/>
  </cols>
  <sheetData>
    <row r="1" spans="1:5">
      <c r="A1" s="1" t="s">
        <v>1088</v>
      </c>
      <c r="B1" s="2" t="s">
        <v>1049</v>
      </c>
      <c r="C1" s="2" t="s">
        <v>66</v>
      </c>
      <c r="D1" s="2" t="s">
        <v>67</v>
      </c>
      <c r="E1" s="2" t="s">
        <v>123</v>
      </c>
    </row>
    <row r="2" spans="1:5">
      <c r="A2" s="4" t="s">
        <v>474</v>
      </c>
    </row>
    <row r="3" spans="1:5">
      <c r="A3" s="3" t="s">
        <v>1004</v>
      </c>
    </row>
    <row r="4" spans="1:5">
      <c r="A4" s="4" t="s">
        <v>1089</v>
      </c>
      <c r="C4" s="4" t="s">
        <v>1090</v>
      </c>
      <c r="D4" s="4" t="s">
        <v>1091</v>
      </c>
      <c r="E4" s="4" t="s">
        <v>1092</v>
      </c>
    </row>
    <row r="5" spans="1:5">
      <c r="A5" s="4" t="s">
        <v>1093</v>
      </c>
      <c r="C5" s="4" t="s">
        <v>1094</v>
      </c>
      <c r="D5" s="4" t="s">
        <v>1095</v>
      </c>
      <c r="E5" s="4" t="s">
        <v>1096</v>
      </c>
    </row>
    <row r="6" spans="1:5">
      <c r="A6" s="4" t="s">
        <v>1097</v>
      </c>
      <c r="C6" s="4" t="s">
        <v>1098</v>
      </c>
      <c r="D6" s="4" t="s">
        <v>1099</v>
      </c>
      <c r="E6" s="4" t="s">
        <v>1100</v>
      </c>
    </row>
    <row r="7" spans="1:5">
      <c r="A7" s="4" t="s">
        <v>1101</v>
      </c>
      <c r="C7" s="4" t="s">
        <v>1102</v>
      </c>
      <c r="D7" s="4" t="s">
        <v>1103</v>
      </c>
      <c r="E7" s="4" t="s">
        <v>1104</v>
      </c>
    </row>
    <row r="8" spans="1:5">
      <c r="A8" s="4" t="s">
        <v>479</v>
      </c>
    </row>
    <row r="9" spans="1:5">
      <c r="A9" s="3" t="s">
        <v>1004</v>
      </c>
    </row>
    <row r="10" spans="1:5">
      <c r="A10" s="4" t="s">
        <v>1089</v>
      </c>
      <c r="D10" s="4" t="s">
        <v>960</v>
      </c>
      <c r="E10" s="4" t="s">
        <v>960</v>
      </c>
    </row>
    <row r="11" spans="1:5">
      <c r="A11" s="4" t="s">
        <v>1093</v>
      </c>
      <c r="D11" s="4" t="s">
        <v>1105</v>
      </c>
      <c r="E11" s="4" t="s">
        <v>1105</v>
      </c>
    </row>
    <row r="12" spans="1:5">
      <c r="A12" s="4" t="s">
        <v>1097</v>
      </c>
      <c r="D12" s="4" t="s">
        <v>1106</v>
      </c>
      <c r="E12" s="4" t="s">
        <v>1107</v>
      </c>
    </row>
    <row r="13" spans="1:5">
      <c r="A13" s="4" t="s">
        <v>1101</v>
      </c>
      <c r="D13" s="4" t="s">
        <v>1102</v>
      </c>
      <c r="E13" s="4" t="s">
        <v>1108</v>
      </c>
    </row>
    <row r="14" spans="1:5">
      <c r="A14" s="4" t="s">
        <v>1109</v>
      </c>
    </row>
    <row r="15" spans="1:5">
      <c r="A15" s="3" t="s">
        <v>1004</v>
      </c>
    </row>
    <row r="16" spans="1:5">
      <c r="A16" s="4" t="s">
        <v>1089</v>
      </c>
      <c r="B16" s="4" t="s">
        <v>960</v>
      </c>
    </row>
    <row r="17" spans="1:5">
      <c r="A17" s="4" t="s">
        <v>1093</v>
      </c>
      <c r="B17" s="4" t="s">
        <v>1105</v>
      </c>
    </row>
    <row r="18" spans="1:5">
      <c r="A18" s="4" t="s">
        <v>1097</v>
      </c>
      <c r="B18" s="4" t="s">
        <v>1110</v>
      </c>
    </row>
    <row r="19" spans="1:5">
      <c r="A19" s="4" t="s">
        <v>1101</v>
      </c>
      <c r="B19" s="4" t="s">
        <v>1111</v>
      </c>
    </row>
    <row r="20" spans="1:5">
      <c r="A20" s="4" t="s">
        <v>482</v>
      </c>
    </row>
    <row r="21" spans="1:5">
      <c r="A21" s="3" t="s">
        <v>1004</v>
      </c>
    </row>
    <row r="22" spans="1:5">
      <c r="A22" s="4" t="s">
        <v>1089</v>
      </c>
      <c r="C22" s="4" t="s">
        <v>1112</v>
      </c>
    </row>
    <row r="23" spans="1:5">
      <c r="A23" s="4" t="s">
        <v>1093</v>
      </c>
      <c r="C23" s="4" t="s">
        <v>1113</v>
      </c>
    </row>
    <row r="24" spans="1:5">
      <c r="A24" s="4" t="s">
        <v>1097</v>
      </c>
      <c r="C24" s="4" t="s">
        <v>1114</v>
      </c>
    </row>
    <row r="25" spans="1:5">
      <c r="A25" s="4" t="s">
        <v>1101</v>
      </c>
      <c r="C25" s="4" t="s">
        <v>11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16</v>
      </c>
      <c r="B1" s="2" t="s">
        <v>1049</v>
      </c>
      <c r="C1" s="2" t="s">
        <v>66</v>
      </c>
      <c r="D1" s="2" t="s">
        <v>67</v>
      </c>
      <c r="E1" s="2" t="s">
        <v>123</v>
      </c>
    </row>
    <row r="2" spans="1:5">
      <c r="A2" s="4" t="s">
        <v>474</v>
      </c>
    </row>
    <row r="3" spans="1:5">
      <c r="A3" s="3" t="s">
        <v>1004</v>
      </c>
    </row>
    <row r="4" spans="1:5">
      <c r="A4" s="4" t="s">
        <v>1117</v>
      </c>
      <c r="C4" s="5" t="n">
        <v>5239074</v>
      </c>
    </row>
    <row r="5" spans="1:5">
      <c r="A5" s="4" t="s">
        <v>1118</v>
      </c>
      <c r="C5" s="5" t="n">
        <v>3681477</v>
      </c>
    </row>
    <row r="6" spans="1:5">
      <c r="A6" s="4" t="s">
        <v>1119</v>
      </c>
      <c r="C6" s="5" t="n">
        <v>-1438533</v>
      </c>
    </row>
    <row r="7" spans="1:5">
      <c r="A7" s="4" t="s">
        <v>1120</v>
      </c>
      <c r="C7" s="5" t="n">
        <v>-376842</v>
      </c>
    </row>
    <row r="8" spans="1:5">
      <c r="A8" s="4" t="s">
        <v>1121</v>
      </c>
      <c r="C8" s="5" t="n">
        <v>7105176</v>
      </c>
      <c r="D8" s="5" t="n">
        <v>5239074</v>
      </c>
    </row>
    <row r="9" spans="1:5">
      <c r="A9" s="4" t="s">
        <v>1122</v>
      </c>
      <c r="C9" s="7" t="n">
        <v>7.3</v>
      </c>
    </row>
    <row r="10" spans="1:5">
      <c r="A10" s="4" t="s">
        <v>1123</v>
      </c>
      <c r="C10" s="14" t="n">
        <v>8.140000000000001</v>
      </c>
      <c r="D10" s="7" t="n">
        <v>9.5</v>
      </c>
      <c r="E10" s="7" t="n">
        <v>6.3</v>
      </c>
    </row>
    <row r="11" spans="1:5">
      <c r="A11" s="4" t="s">
        <v>1124</v>
      </c>
      <c r="C11" s="14" t="n">
        <v>6.13</v>
      </c>
    </row>
    <row r="12" spans="1:5">
      <c r="A12" s="4" t="s">
        <v>1125</v>
      </c>
      <c r="C12" s="14" t="n">
        <v>7.82</v>
      </c>
    </row>
    <row r="13" spans="1:5">
      <c r="A13" s="4" t="s">
        <v>1126</v>
      </c>
      <c r="C13" s="7" t="n">
        <v>7.94</v>
      </c>
      <c r="D13" s="7" t="n">
        <v>7.3</v>
      </c>
    </row>
    <row r="14" spans="1:5">
      <c r="A14" s="4" t="s">
        <v>479</v>
      </c>
    </row>
    <row r="15" spans="1:5">
      <c r="A15" s="3" t="s">
        <v>1004</v>
      </c>
    </row>
    <row r="16" spans="1:5">
      <c r="A16" s="4" t="s">
        <v>1118</v>
      </c>
      <c r="C16" s="5" t="n">
        <v>0</v>
      </c>
    </row>
    <row r="17" spans="1:5">
      <c r="A17" s="4" t="s">
        <v>1119</v>
      </c>
      <c r="D17" s="5" t="n">
        <v>-20506393</v>
      </c>
      <c r="E17" s="5" t="n">
        <v>-2826644</v>
      </c>
    </row>
    <row r="18" spans="1:5">
      <c r="A18" s="4" t="s">
        <v>1040</v>
      </c>
      <c r="B18" s="5" t="n">
        <v>-29068424</v>
      </c>
    </row>
    <row r="19" spans="1:5">
      <c r="A19" s="4" t="s">
        <v>1123</v>
      </c>
      <c r="C19" s="6" t="n">
        <v>0</v>
      </c>
      <c r="D19" s="7" t="n">
        <v>0.14</v>
      </c>
      <c r="E19" s="7" t="n">
        <v>0.16</v>
      </c>
    </row>
    <row r="20" spans="1:5">
      <c r="A20" s="4" t="s">
        <v>1127</v>
      </c>
    </row>
    <row r="21" spans="1:5">
      <c r="A21" s="3" t="s">
        <v>1004</v>
      </c>
    </row>
    <row r="22" spans="1:5">
      <c r="A22" s="4" t="s">
        <v>1117</v>
      </c>
      <c r="C22" s="5" t="n">
        <v>29444660</v>
      </c>
    </row>
    <row r="23" spans="1:5">
      <c r="A23" s="4" t="s">
        <v>1120</v>
      </c>
      <c r="C23" s="5" t="n">
        <v>-376236</v>
      </c>
    </row>
    <row r="24" spans="1:5">
      <c r="A24" s="4" t="s">
        <v>1040</v>
      </c>
      <c r="C24" s="5" t="n">
        <v>-29068424</v>
      </c>
    </row>
    <row r="25" spans="1:5">
      <c r="A25" s="4" t="s">
        <v>1121</v>
      </c>
      <c r="C25" s="5" t="n">
        <v>0</v>
      </c>
      <c r="D25" s="5" t="n">
        <v>29444660</v>
      </c>
    </row>
    <row r="26" spans="1:5">
      <c r="A26" s="4" t="s">
        <v>1122</v>
      </c>
      <c r="C26" s="7" t="n">
        <v>0.11</v>
      </c>
    </row>
    <row r="27" spans="1:5">
      <c r="A27" s="4" t="s">
        <v>1128</v>
      </c>
      <c r="C27" s="14" t="n">
        <v>0.11</v>
      </c>
    </row>
    <row r="28" spans="1:5">
      <c r="A28" s="4" t="s">
        <v>1125</v>
      </c>
      <c r="C28" s="14" t="n">
        <v>0.11</v>
      </c>
    </row>
    <row r="29" spans="1:5">
      <c r="A29" s="4" t="s">
        <v>1126</v>
      </c>
      <c r="C29" s="6" t="n">
        <v>0</v>
      </c>
      <c r="D29" s="7" t="n">
        <v>0.11</v>
      </c>
    </row>
    <row r="30" spans="1:5">
      <c r="A30" s="4" t="s">
        <v>1129</v>
      </c>
    </row>
    <row r="31" spans="1:5">
      <c r="A31" s="3" t="s">
        <v>1004</v>
      </c>
    </row>
    <row r="32" spans="1:5">
      <c r="A32" s="4" t="s">
        <v>1117</v>
      </c>
      <c r="C32" s="5" t="n">
        <v>0</v>
      </c>
    </row>
    <row r="33" spans="1:5">
      <c r="A33" s="4" t="s">
        <v>1119</v>
      </c>
      <c r="C33" s="5" t="n">
        <v>-20816777</v>
      </c>
    </row>
    <row r="34" spans="1:5">
      <c r="A34" s="4" t="s">
        <v>1120</v>
      </c>
      <c r="C34" s="5" t="n">
        <v>-15961</v>
      </c>
    </row>
    <row r="35" spans="1:5">
      <c r="A35" s="4" t="s">
        <v>1130</v>
      </c>
      <c r="C35" s="5" t="n">
        <v>29068424</v>
      </c>
    </row>
    <row r="36" spans="1:5">
      <c r="A36" s="4" t="s">
        <v>1121</v>
      </c>
      <c r="C36" s="5" t="n">
        <v>8235686</v>
      </c>
      <c r="D36" s="5" t="n">
        <v>0</v>
      </c>
    </row>
    <row r="37" spans="1:5">
      <c r="A37" s="4" t="s">
        <v>1122</v>
      </c>
      <c r="C37" s="6" t="n">
        <v>0</v>
      </c>
    </row>
    <row r="38" spans="1:5">
      <c r="A38" s="4" t="s">
        <v>1131</v>
      </c>
      <c r="C38" s="14" t="n">
        <v>0.11</v>
      </c>
    </row>
    <row r="39" spans="1:5">
      <c r="A39" s="4" t="s">
        <v>1124</v>
      </c>
      <c r="C39" s="14" t="n">
        <v>0.1</v>
      </c>
    </row>
    <row r="40" spans="1:5">
      <c r="A40" s="4" t="s">
        <v>1125</v>
      </c>
      <c r="C40" s="14" t="n">
        <v>0.09</v>
      </c>
    </row>
    <row r="41" spans="1:5">
      <c r="A41" s="4" t="s">
        <v>1126</v>
      </c>
      <c r="C41" s="7" t="n">
        <v>0.16</v>
      </c>
      <c r="D41" s="6" t="n">
        <v>0</v>
      </c>
    </row>
    <row r="42" spans="1:5">
      <c r="A42" s="4" t="s">
        <v>482</v>
      </c>
    </row>
    <row r="43" spans="1:5">
      <c r="A43" s="3" t="s">
        <v>1004</v>
      </c>
    </row>
    <row r="44" spans="1:5">
      <c r="A44" s="4" t="s">
        <v>1117</v>
      </c>
      <c r="C44" s="5" t="n">
        <v>0</v>
      </c>
    </row>
    <row r="45" spans="1:5">
      <c r="A45" s="4" t="s">
        <v>1118</v>
      </c>
      <c r="C45" s="5" t="n">
        <v>4879000</v>
      </c>
    </row>
    <row r="46" spans="1:5">
      <c r="A46" s="4" t="s">
        <v>1119</v>
      </c>
      <c r="C46" s="5" t="n">
        <v>0</v>
      </c>
    </row>
    <row r="47" spans="1:5">
      <c r="A47" s="4" t="s">
        <v>1121</v>
      </c>
      <c r="C47" s="5" t="n">
        <v>4879000</v>
      </c>
      <c r="D47" s="5" t="n">
        <v>0</v>
      </c>
    </row>
    <row r="48" spans="1:5">
      <c r="A48" s="4" t="s">
        <v>1122</v>
      </c>
      <c r="C48" s="6" t="n">
        <v>0</v>
      </c>
    </row>
    <row r="49" spans="1:5">
      <c r="A49" s="4" t="s">
        <v>1123</v>
      </c>
      <c r="C49" s="14" t="n">
        <v>2.43</v>
      </c>
    </row>
    <row r="50" spans="1:5">
      <c r="A50" s="4" t="s">
        <v>1126</v>
      </c>
      <c r="C50" s="7" t="n">
        <v>2.43</v>
      </c>
      <c r="D5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66</v>
      </c>
      <c r="C2" s="2" t="s">
        <v>67</v>
      </c>
      <c r="D2" s="2" t="s">
        <v>123</v>
      </c>
    </row>
    <row r="3" spans="1:4">
      <c r="A3" s="4" t="s">
        <v>474</v>
      </c>
    </row>
    <row r="4" spans="1:4">
      <c r="A4" s="3" t="s">
        <v>1004</v>
      </c>
    </row>
    <row r="5" spans="1:4">
      <c r="A5" s="4" t="s">
        <v>1133</v>
      </c>
      <c r="B5" s="7" t="n">
        <v>8.140000000000001</v>
      </c>
      <c r="C5" s="7" t="n">
        <v>9.5</v>
      </c>
      <c r="D5" s="7" t="n">
        <v>6.3</v>
      </c>
    </row>
    <row r="6" spans="1:4">
      <c r="A6" s="4" t="s">
        <v>1134</v>
      </c>
      <c r="B6" s="6" t="n">
        <v>8825</v>
      </c>
      <c r="C6" s="6" t="n">
        <v>13952</v>
      </c>
      <c r="D6" s="6" t="n">
        <v>9236</v>
      </c>
    </row>
    <row r="7" spans="1:4">
      <c r="A7" s="4" t="s">
        <v>479</v>
      </c>
    </row>
    <row r="8" spans="1:4">
      <c r="A8" s="3" t="s">
        <v>1004</v>
      </c>
    </row>
    <row r="9" spans="1:4">
      <c r="A9" s="4" t="s">
        <v>1133</v>
      </c>
      <c r="B9" s="6" t="n">
        <v>0</v>
      </c>
      <c r="C9" s="7" t="n">
        <v>0.14</v>
      </c>
      <c r="D9" s="7" t="n">
        <v>0.16</v>
      </c>
    </row>
    <row r="10" spans="1:4">
      <c r="A10" s="4" t="s">
        <v>1134</v>
      </c>
      <c r="B10" s="6" t="n">
        <v>2026</v>
      </c>
      <c r="C10" s="6" t="n">
        <v>1747</v>
      </c>
      <c r="D10" s="6" t="n">
        <v>4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66</v>
      </c>
    </row>
    <row r="3" spans="1:2">
      <c r="A3" s="3" t="s">
        <v>286</v>
      </c>
    </row>
    <row r="4" spans="1:2">
      <c r="A4" s="4" t="s">
        <v>287</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66</v>
      </c>
      <c r="C2" s="2" t="s">
        <v>67</v>
      </c>
      <c r="D2" s="2" t="s">
        <v>123</v>
      </c>
    </row>
    <row r="3" spans="1:4">
      <c r="A3" s="3" t="s">
        <v>1136</v>
      </c>
    </row>
    <row r="4" spans="1:4">
      <c r="A4" s="4" t="s">
        <v>1137</v>
      </c>
      <c r="B4" s="6" t="n">
        <v>31797</v>
      </c>
      <c r="C4" s="6" t="n">
        <v>25143</v>
      </c>
      <c r="D4" s="6" t="n">
        <v>17305</v>
      </c>
    </row>
    <row r="5" spans="1:4">
      <c r="A5" s="4" t="s">
        <v>474</v>
      </c>
    </row>
    <row r="6" spans="1:4">
      <c r="A6" s="3" t="s">
        <v>1136</v>
      </c>
    </row>
    <row r="7" spans="1:4">
      <c r="A7" s="4" t="s">
        <v>1137</v>
      </c>
      <c r="B7" s="5" t="n">
        <v>28466</v>
      </c>
      <c r="C7" s="5" t="n">
        <v>25284</v>
      </c>
      <c r="D7" s="5" t="n">
        <v>16789</v>
      </c>
    </row>
    <row r="8" spans="1:4">
      <c r="A8" s="4" t="s">
        <v>479</v>
      </c>
    </row>
    <row r="9" spans="1:4">
      <c r="A9" s="3" t="s">
        <v>1136</v>
      </c>
    </row>
    <row r="10" spans="1:4">
      <c r="A10" s="4" t="s">
        <v>1137</v>
      </c>
      <c r="B10" s="5" t="n">
        <v>1113</v>
      </c>
      <c r="C10" s="5" t="n">
        <v>-141</v>
      </c>
      <c r="D10" s="5" t="n">
        <v>516</v>
      </c>
    </row>
    <row r="11" spans="1:4">
      <c r="A11" s="4" t="s">
        <v>482</v>
      </c>
    </row>
    <row r="12" spans="1:4">
      <c r="A12" s="3" t="s">
        <v>1136</v>
      </c>
    </row>
    <row r="13" spans="1:4">
      <c r="A13" s="4" t="s">
        <v>1137</v>
      </c>
      <c r="B13" s="5" t="n">
        <v>2218</v>
      </c>
      <c r="C13" s="5" t="n">
        <v>0</v>
      </c>
      <c r="D13" s="5" t="n">
        <v>0</v>
      </c>
    </row>
    <row r="14" spans="1:4">
      <c r="A14" s="4" t="s">
        <v>1138</v>
      </c>
    </row>
    <row r="15" spans="1:4">
      <c r="A15" s="3" t="s">
        <v>1136</v>
      </c>
    </row>
    <row r="16" spans="1:4">
      <c r="A16" s="4" t="s">
        <v>1137</v>
      </c>
      <c r="B16" s="6" t="n">
        <v>31797</v>
      </c>
      <c r="C16" s="6" t="n">
        <v>25143</v>
      </c>
      <c r="D16" s="6" t="n">
        <v>173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66</v>
      </c>
      <c r="C2" s="2" t="s">
        <v>67</v>
      </c>
      <c r="D2" s="2" t="s">
        <v>123</v>
      </c>
    </row>
    <row r="3" spans="1:4">
      <c r="A3" s="3" t="s">
        <v>1140</v>
      </c>
    </row>
    <row r="4" spans="1:4">
      <c r="A4" s="4" t="s">
        <v>1141</v>
      </c>
      <c r="B4" s="6" t="n">
        <v>33391</v>
      </c>
      <c r="C4" s="6" t="n">
        <v>23409</v>
      </c>
      <c r="D4" s="6" t="n">
        <v>21864</v>
      </c>
    </row>
    <row r="5" spans="1:4">
      <c r="A5" s="4" t="s">
        <v>1142</v>
      </c>
    </row>
    <row r="6" spans="1:4">
      <c r="A6" s="3" t="s">
        <v>1140</v>
      </c>
    </row>
    <row r="7" spans="1:4">
      <c r="A7" s="4" t="s">
        <v>1143</v>
      </c>
      <c r="B7" s="4" t="s">
        <v>511</v>
      </c>
    </row>
    <row r="8" spans="1:4">
      <c r="A8" s="4" t="s">
        <v>1144</v>
      </c>
    </row>
    <row r="9" spans="1:4">
      <c r="A9" s="3" t="s">
        <v>1140</v>
      </c>
    </row>
    <row r="10" spans="1:4">
      <c r="A10" s="4" t="s">
        <v>1143</v>
      </c>
      <c r="B10" s="4" t="s">
        <v>5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66</v>
      </c>
      <c r="C2" s="2" t="s">
        <v>67</v>
      </c>
    </row>
    <row r="3" spans="1:3">
      <c r="A3" s="3" t="s">
        <v>1146</v>
      </c>
    </row>
    <row r="4" spans="1:3">
      <c r="A4" s="4" t="s">
        <v>1147</v>
      </c>
      <c r="B4" s="6" t="n">
        <v>31524</v>
      </c>
      <c r="C4" s="6" t="n">
        <v>31522</v>
      </c>
    </row>
    <row r="5" spans="1:3">
      <c r="A5" s="4" t="s">
        <v>1148</v>
      </c>
    </row>
    <row r="6" spans="1:3">
      <c r="A6" s="3" t="s">
        <v>1146</v>
      </c>
    </row>
    <row r="7" spans="1:3">
      <c r="A7" s="4" t="s">
        <v>1149</v>
      </c>
      <c r="B7" s="4" t="s">
        <v>1010</v>
      </c>
    </row>
    <row r="8" spans="1:3">
      <c r="A8" s="4" t="s">
        <v>1150</v>
      </c>
      <c r="B8" s="4" t="s">
        <v>1151</v>
      </c>
    </row>
    <row r="9" spans="1:3">
      <c r="A9" s="4" t="s">
        <v>1152</v>
      </c>
    </row>
    <row r="10" spans="1:3">
      <c r="A10" s="3" t="s">
        <v>1146</v>
      </c>
    </row>
    <row r="11" spans="1:3">
      <c r="A11" s="4" t="s">
        <v>1149</v>
      </c>
      <c r="B11" s="4" t="s">
        <v>1151</v>
      </c>
    </row>
    <row r="12" spans="1:3">
      <c r="A12" s="4" t="s">
        <v>1150</v>
      </c>
      <c r="B12" s="4" t="s">
        <v>115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1154</v>
      </c>
      <c r="B1" s="2" t="s">
        <v>1155</v>
      </c>
      <c r="C1" s="2" t="s">
        <v>1156</v>
      </c>
      <c r="D1" s="2" t="s">
        <v>1157</v>
      </c>
      <c r="E1" s="2" t="s">
        <v>1158</v>
      </c>
      <c r="F1" s="2" t="s">
        <v>1159</v>
      </c>
      <c r="G1" s="2" t="s">
        <v>1160</v>
      </c>
      <c r="H1" s="2" t="s">
        <v>1161</v>
      </c>
      <c r="I1" s="2" t="s">
        <v>1162</v>
      </c>
      <c r="J1" s="2" t="s">
        <v>1163</v>
      </c>
      <c r="K1" s="2" t="s">
        <v>1164</v>
      </c>
      <c r="L1" s="2" t="s">
        <v>1165</v>
      </c>
      <c r="M1" s="2" t="s">
        <v>1166</v>
      </c>
      <c r="N1" s="2" t="s">
        <v>1167</v>
      </c>
      <c r="O1" s="2" t="s">
        <v>1168</v>
      </c>
      <c r="P1" s="2" t="s">
        <v>66</v>
      </c>
      <c r="Q1" s="2" t="s">
        <v>67</v>
      </c>
      <c r="R1" s="2" t="s">
        <v>123</v>
      </c>
    </row>
    <row r="2" spans="1:18">
      <c r="A2" s="3" t="s">
        <v>1169</v>
      </c>
    </row>
    <row r="3" spans="1:18">
      <c r="A3" s="4" t="s">
        <v>1170</v>
      </c>
      <c r="P3" s="6" t="n">
        <v>300995</v>
      </c>
      <c r="Q3" s="6" t="n">
        <v>271531</v>
      </c>
      <c r="R3" s="6" t="n">
        <v>821328</v>
      </c>
    </row>
    <row r="4" spans="1:18">
      <c r="A4" s="4" t="s">
        <v>182</v>
      </c>
    </row>
    <row r="5" spans="1:18">
      <c r="A5" s="3" t="s">
        <v>1169</v>
      </c>
    </row>
    <row r="6" spans="1:18">
      <c r="A6" s="4" t="s">
        <v>1170</v>
      </c>
      <c r="P6" s="5" t="n">
        <v>300995</v>
      </c>
      <c r="Q6" s="5" t="n">
        <v>270317</v>
      </c>
      <c r="R6" s="5" t="n">
        <v>733265</v>
      </c>
    </row>
    <row r="7" spans="1:18">
      <c r="A7" s="4" t="s">
        <v>178</v>
      </c>
    </row>
    <row r="8" spans="1:18">
      <c r="A8" s="3" t="s">
        <v>1169</v>
      </c>
    </row>
    <row r="9" spans="1:18">
      <c r="A9" s="4" t="s">
        <v>1170</v>
      </c>
      <c r="Q9" s="5" t="n">
        <v>1214</v>
      </c>
      <c r="R9" s="5" t="n">
        <v>88063</v>
      </c>
    </row>
    <row r="10" spans="1:18">
      <c r="A10" s="4" t="s">
        <v>1171</v>
      </c>
    </row>
    <row r="11" spans="1:18">
      <c r="A11" s="3" t="s">
        <v>1169</v>
      </c>
    </row>
    <row r="12" spans="1:18">
      <c r="A12" s="4" t="s">
        <v>1172</v>
      </c>
      <c r="C12" s="9" t="n">
        <v>0.05504</v>
      </c>
      <c r="D12" s="9" t="n">
        <v>0.05504</v>
      </c>
      <c r="E12" s="10" t="n">
        <v>0.0517</v>
      </c>
      <c r="F12" s="10" t="n">
        <v>0.0517</v>
      </c>
      <c r="G12" s="9" t="n">
        <v>0.04835</v>
      </c>
      <c r="H12" s="9" t="n">
        <v>0.04835</v>
      </c>
      <c r="I12" s="8" t="n">
        <v>0.045</v>
      </c>
      <c r="J12" s="8" t="n">
        <v>0.045</v>
      </c>
      <c r="K12" s="7" t="n">
        <v>0.03</v>
      </c>
      <c r="L12" s="7" t="n">
        <v>0.03</v>
      </c>
      <c r="M12" s="7" t="n">
        <v>0.03</v>
      </c>
      <c r="N12" s="7" t="n">
        <v>0.03</v>
      </c>
    </row>
    <row r="13" spans="1:18">
      <c r="A13" s="4" t="s">
        <v>1170</v>
      </c>
      <c r="Q13" s="5" t="n">
        <v>271531</v>
      </c>
    </row>
    <row r="14" spans="1:18">
      <c r="A14" s="4" t="s">
        <v>1173</v>
      </c>
    </row>
    <row r="15" spans="1:18">
      <c r="A15" s="3" t="s">
        <v>1169</v>
      </c>
    </row>
    <row r="16" spans="1:18">
      <c r="A16" s="4" t="s">
        <v>1170</v>
      </c>
      <c r="P16" s="6" t="n">
        <v>300995</v>
      </c>
      <c r="Q16" s="5" t="n">
        <v>270317</v>
      </c>
    </row>
    <row r="17" spans="1:18">
      <c r="A17" s="4" t="s">
        <v>1174</v>
      </c>
    </row>
    <row r="18" spans="1:18">
      <c r="A18" s="3" t="s">
        <v>1169</v>
      </c>
    </row>
    <row r="19" spans="1:18">
      <c r="A19" s="4" t="s">
        <v>1170</v>
      </c>
      <c r="Q19" s="6" t="n">
        <v>1214</v>
      </c>
    </row>
    <row r="20" spans="1:18">
      <c r="A20" s="4" t="s">
        <v>1175</v>
      </c>
    </row>
    <row r="21" spans="1:18">
      <c r="A21" s="3" t="s">
        <v>1169</v>
      </c>
    </row>
    <row r="22" spans="1:18">
      <c r="A22" s="4" t="s">
        <v>1172</v>
      </c>
      <c r="O22" s="10" t="n">
        <v>0.4404</v>
      </c>
    </row>
    <row r="23" spans="1:18">
      <c r="A23" s="4" t="s">
        <v>1176</v>
      </c>
    </row>
    <row r="24" spans="1:18">
      <c r="A24" s="3" t="s">
        <v>1169</v>
      </c>
    </row>
    <row r="25" spans="1:18">
      <c r="A25" s="4" t="s">
        <v>1170</v>
      </c>
      <c r="R25" s="5" t="n">
        <v>821328</v>
      </c>
    </row>
    <row r="26" spans="1:18">
      <c r="A26" s="4" t="s">
        <v>1177</v>
      </c>
    </row>
    <row r="27" spans="1:18">
      <c r="A27" s="3" t="s">
        <v>1169</v>
      </c>
    </row>
    <row r="28" spans="1:18">
      <c r="A28" s="4" t="s">
        <v>1170</v>
      </c>
      <c r="R28" s="5" t="n">
        <v>733265</v>
      </c>
    </row>
    <row r="29" spans="1:18">
      <c r="A29" s="4" t="s">
        <v>1178</v>
      </c>
    </row>
    <row r="30" spans="1:18">
      <c r="A30" s="3" t="s">
        <v>1169</v>
      </c>
    </row>
    <row r="31" spans="1:18">
      <c r="A31" s="4" t="s">
        <v>1170</v>
      </c>
      <c r="R31" s="6" t="n">
        <v>88063</v>
      </c>
    </row>
    <row r="32" spans="1:18">
      <c r="A32" s="4" t="s">
        <v>1179</v>
      </c>
    </row>
    <row r="33" spans="1:18">
      <c r="A33" s="3" t="s">
        <v>1169</v>
      </c>
    </row>
    <row r="34" spans="1:18">
      <c r="A34" s="4" t="s">
        <v>1172</v>
      </c>
      <c r="B34" s="9" t="n">
        <v>0.05504</v>
      </c>
    </row>
    <row r="35" spans="1:18">
      <c r="A35" s="4" t="s">
        <v>1180</v>
      </c>
      <c r="B35" s="4" t="s">
        <v>11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182</v>
      </c>
      <c r="B1" s="2" t="s">
        <v>1</v>
      </c>
    </row>
    <row r="2" spans="1:2">
      <c r="B2" s="2" t="s">
        <v>66</v>
      </c>
    </row>
    <row r="3" spans="1:2">
      <c r="A3" s="4" t="s">
        <v>1183</v>
      </c>
    </row>
    <row r="4" spans="1:2">
      <c r="A4" s="3" t="s">
        <v>1184</v>
      </c>
    </row>
    <row r="5" spans="1:2">
      <c r="A5" s="4" t="s">
        <v>1185</v>
      </c>
      <c r="B5" s="4" t="s">
        <v>1186</v>
      </c>
    </row>
    <row r="6" spans="1:2">
      <c r="A6" s="4" t="s">
        <v>1187</v>
      </c>
      <c r="B6" s="4" t="s">
        <v>1188</v>
      </c>
    </row>
    <row r="7" spans="1:2">
      <c r="A7" s="4" t="s">
        <v>1189</v>
      </c>
    </row>
    <row r="8" spans="1:2">
      <c r="A8" s="3" t="s">
        <v>1184</v>
      </c>
    </row>
    <row r="9" spans="1:2">
      <c r="A9" s="4" t="s">
        <v>1190</v>
      </c>
      <c r="B9" s="4" t="s">
        <v>1191</v>
      </c>
    </row>
    <row r="10" spans="1:2">
      <c r="A10" s="4" t="s">
        <v>1187</v>
      </c>
      <c r="B10" s="4" t="s">
        <v>1188</v>
      </c>
    </row>
    <row r="11" spans="1:2">
      <c r="A11" s="4" t="s">
        <v>1192</v>
      </c>
    </row>
    <row r="12" spans="1:2">
      <c r="A12" s="3" t="s">
        <v>1184</v>
      </c>
    </row>
    <row r="13" spans="1:2">
      <c r="A13" s="4" t="s">
        <v>1185</v>
      </c>
      <c r="B13" s="4" t="s">
        <v>1186</v>
      </c>
    </row>
    <row r="14" spans="1:2">
      <c r="A14" s="4" t="s">
        <v>1187</v>
      </c>
      <c r="B14" s="4" t="s">
        <v>1188</v>
      </c>
    </row>
    <row r="15" spans="1:2">
      <c r="A15" s="4" t="s">
        <v>1193</v>
      </c>
    </row>
    <row r="16" spans="1:2">
      <c r="A16" s="3" t="s">
        <v>1184</v>
      </c>
    </row>
    <row r="17" spans="1:2">
      <c r="A17" s="4" t="s">
        <v>1185</v>
      </c>
      <c r="B17" s="4" t="s">
        <v>1186</v>
      </c>
    </row>
    <row r="18" spans="1:2">
      <c r="A18" s="4" t="s">
        <v>1187</v>
      </c>
      <c r="B18" s="4" t="s">
        <v>1188</v>
      </c>
    </row>
    <row r="19" spans="1:2">
      <c r="A19" s="4" t="s">
        <v>1194</v>
      </c>
    </row>
    <row r="20" spans="1:2">
      <c r="A20" s="3" t="s">
        <v>1184</v>
      </c>
    </row>
    <row r="21" spans="1:2">
      <c r="A21" s="4" t="s">
        <v>1185</v>
      </c>
      <c r="B21" s="4" t="s">
        <v>1186</v>
      </c>
    </row>
    <row r="22" spans="1:2">
      <c r="A22" s="4" t="s">
        <v>1187</v>
      </c>
      <c r="B22" s="4" t="s">
        <v>118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77</v>
      </c>
    </row>
    <row r="2" spans="1:2">
      <c r="A2" s="3" t="s">
        <v>331</v>
      </c>
    </row>
    <row r="3" spans="1:2">
      <c r="A3" s="4" t="s">
        <v>1196</v>
      </c>
      <c r="B3" s="6" t="n">
        <v>8182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s>
  <sheetData>
    <row r="1" spans="1:4">
      <c r="A1" s="1" t="s">
        <v>1197</v>
      </c>
      <c r="B1" s="2" t="s">
        <v>1</v>
      </c>
    </row>
    <row r="2" spans="1:4">
      <c r="B2" s="2" t="s">
        <v>1198</v>
      </c>
      <c r="C2" s="2" t="s">
        <v>1199</v>
      </c>
      <c r="D2" s="2" t="s">
        <v>577</v>
      </c>
    </row>
    <row r="3" spans="1:4">
      <c r="A3" s="4" t="s">
        <v>1200</v>
      </c>
    </row>
    <row r="4" spans="1:4">
      <c r="A4" s="3" t="s">
        <v>1201</v>
      </c>
    </row>
    <row r="5" spans="1:4">
      <c r="A5" s="4" t="s">
        <v>1202</v>
      </c>
      <c r="B5" s="12" t="s">
        <v>1203</v>
      </c>
      <c r="D5" s="6" t="n">
        <v>37394000</v>
      </c>
    </row>
    <row r="6" spans="1:4">
      <c r="A6" s="4" t="s">
        <v>1204</v>
      </c>
      <c r="B6" s="4" t="s">
        <v>1205</v>
      </c>
      <c r="C6" s="4" t="s">
        <v>1205</v>
      </c>
    </row>
    <row r="7" spans="1:4">
      <c r="A7" s="4" t="s">
        <v>1206</v>
      </c>
    </row>
    <row r="8" spans="1:4">
      <c r="A8" s="3" t="s">
        <v>1201</v>
      </c>
    </row>
    <row r="9" spans="1:4">
      <c r="A9" s="4" t="s">
        <v>1207</v>
      </c>
      <c r="B9" s="4" t="s">
        <v>788</v>
      </c>
      <c r="C9" s="4" t="s">
        <v>788</v>
      </c>
    </row>
    <row r="10" spans="1:4">
      <c r="A10" s="4" t="s">
        <v>1208</v>
      </c>
    </row>
    <row r="11" spans="1:4">
      <c r="A11" s="3" t="s">
        <v>1201</v>
      </c>
    </row>
    <row r="12" spans="1:4">
      <c r="A12" s="4" t="s">
        <v>1207</v>
      </c>
      <c r="B12" s="4" t="s">
        <v>759</v>
      </c>
      <c r="C12" s="4" t="s">
        <v>759</v>
      </c>
    </row>
    <row r="13" spans="1:4">
      <c r="A13" s="4" t="s">
        <v>1209</v>
      </c>
    </row>
    <row r="14" spans="1:4">
      <c r="A14" s="3" t="s">
        <v>1201</v>
      </c>
    </row>
    <row r="15" spans="1:4">
      <c r="A15" s="4" t="s">
        <v>1210</v>
      </c>
      <c r="B15" s="12" t="s">
        <v>1211</v>
      </c>
      <c r="C15" s="6" t="n">
        <v>37000</v>
      </c>
    </row>
    <row r="16" spans="1:4">
      <c r="A16" s="4" t="s">
        <v>1212</v>
      </c>
      <c r="B16" s="5" t="n">
        <v>100</v>
      </c>
      <c r="C16" s="5" t="n">
        <v>100</v>
      </c>
    </row>
    <row r="17" spans="1:4">
      <c r="A17" s="4" t="s">
        <v>1213</v>
      </c>
    </row>
    <row r="18" spans="1:4">
      <c r="A18" s="3" t="s">
        <v>1201</v>
      </c>
    </row>
    <row r="19" spans="1:4">
      <c r="A19" s="4" t="s">
        <v>1210</v>
      </c>
      <c r="B19" s="12" t="s">
        <v>1214</v>
      </c>
      <c r="C19" s="6" t="n">
        <v>19000</v>
      </c>
    </row>
    <row r="20" spans="1:4">
      <c r="A20" s="4" t="s">
        <v>1212</v>
      </c>
      <c r="B20" s="5" t="n">
        <v>100</v>
      </c>
      <c r="C20" s="5" t="n">
        <v>100</v>
      </c>
    </row>
    <row r="21" spans="1:4">
      <c r="A21" s="4" t="s">
        <v>1215</v>
      </c>
    </row>
    <row r="22" spans="1:4">
      <c r="A22" s="3" t="s">
        <v>1201</v>
      </c>
    </row>
    <row r="23" spans="1:4">
      <c r="A23" s="4" t="s">
        <v>1210</v>
      </c>
      <c r="B23" s="12" t="s">
        <v>1216</v>
      </c>
      <c r="C23" s="6" t="n">
        <v>100</v>
      </c>
    </row>
    <row r="24" spans="1:4">
      <c r="A24" s="4" t="s">
        <v>1217</v>
      </c>
    </row>
    <row r="25" spans="1:4">
      <c r="A25" s="3" t="s">
        <v>1201</v>
      </c>
    </row>
    <row r="26" spans="1:4">
      <c r="A26" s="4" t="s">
        <v>1218</v>
      </c>
      <c r="B26" s="12" t="s">
        <v>1219</v>
      </c>
      <c r="C26" s="6" t="n">
        <v>3739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9"/>
    <col customWidth="1" max="3" min="3" width="14"/>
  </cols>
  <sheetData>
    <row r="1" spans="1:3">
      <c r="A1" s="1" t="s">
        <v>1220</v>
      </c>
      <c r="B1" s="2" t="s">
        <v>1221</v>
      </c>
      <c r="C1" s="2" t="s">
        <v>1222</v>
      </c>
    </row>
    <row r="2" spans="1:3">
      <c r="A2" s="3" t="s">
        <v>1201</v>
      </c>
    </row>
    <row r="3" spans="1:3">
      <c r="A3" s="4" t="s">
        <v>1223</v>
      </c>
      <c r="B3" s="4" t="s">
        <v>1092</v>
      </c>
      <c r="C3" s="4" t="s">
        <v>1092</v>
      </c>
    </row>
    <row r="4" spans="1:3">
      <c r="A4" s="4" t="s">
        <v>1224</v>
      </c>
      <c r="B4" s="4" t="s">
        <v>1027</v>
      </c>
      <c r="C4" s="4" t="s">
        <v>1027</v>
      </c>
    </row>
    <row r="5" spans="1:3">
      <c r="A5" s="4" t="s">
        <v>1225</v>
      </c>
      <c r="B5" s="4" t="s">
        <v>1226</v>
      </c>
      <c r="C5" s="4" t="s">
        <v>1226</v>
      </c>
    </row>
    <row r="6" spans="1:3">
      <c r="A6" s="4" t="s">
        <v>1227</v>
      </c>
      <c r="B6" s="14" t="n">
        <v>2.33</v>
      </c>
      <c r="C6" s="14" t="n">
        <v>2.33</v>
      </c>
    </row>
    <row r="7" spans="1:3">
      <c r="A7" s="4" t="s">
        <v>1228</v>
      </c>
    </row>
    <row r="8" spans="1:3">
      <c r="A8" s="3" t="s">
        <v>1201</v>
      </c>
    </row>
    <row r="9" spans="1:3">
      <c r="A9" s="4" t="s">
        <v>1229</v>
      </c>
      <c r="B9" s="6" t="n">
        <v>1971</v>
      </c>
      <c r="C9" s="11" t="n">
        <v>100000000</v>
      </c>
    </row>
    <row r="10" spans="1:3">
      <c r="A10" s="4" t="s">
        <v>1230</v>
      </c>
      <c r="B10" s="4" t="s">
        <v>1027</v>
      </c>
      <c r="C10" s="4" t="s">
        <v>1027</v>
      </c>
    </row>
    <row r="11" spans="1:3">
      <c r="A11" s="4" t="s">
        <v>1231</v>
      </c>
    </row>
    <row r="12" spans="1:3">
      <c r="A12" s="3" t="s">
        <v>1201</v>
      </c>
    </row>
    <row r="13" spans="1:3">
      <c r="A13" s="4" t="s">
        <v>1229</v>
      </c>
      <c r="B13" s="6" t="n">
        <v>1971</v>
      </c>
      <c r="C13" s="11" t="n">
        <v>100000000</v>
      </c>
    </row>
    <row r="14" spans="1:3">
      <c r="A14" s="4" t="s">
        <v>1232</v>
      </c>
    </row>
    <row r="15" spans="1:3">
      <c r="A15" s="3" t="s">
        <v>1201</v>
      </c>
    </row>
    <row r="16" spans="1:3">
      <c r="A16" s="4" t="s">
        <v>1233</v>
      </c>
      <c r="B16" s="4" t="s">
        <v>1234</v>
      </c>
      <c r="C16" s="4" t="s">
        <v>1234</v>
      </c>
    </row>
    <row r="17" spans="1:3">
      <c r="A17" s="4" t="s">
        <v>1235</v>
      </c>
    </row>
    <row r="18" spans="1:3">
      <c r="A18" s="3" t="s">
        <v>1201</v>
      </c>
    </row>
    <row r="19" spans="1:3">
      <c r="A19" s="4" t="s">
        <v>1233</v>
      </c>
      <c r="B19" s="4" t="s">
        <v>1151</v>
      </c>
      <c r="C19" s="4" t="s">
        <v>1151</v>
      </c>
    </row>
    <row r="20" spans="1:3">
      <c r="A20" s="4" t="s">
        <v>1236</v>
      </c>
    </row>
    <row r="21" spans="1:3">
      <c r="A21" s="3" t="s">
        <v>1201</v>
      </c>
    </row>
    <row r="22" spans="1:3">
      <c r="A22" s="4" t="s">
        <v>1233</v>
      </c>
      <c r="B22" s="4" t="s">
        <v>1151</v>
      </c>
      <c r="C22" s="4" t="s">
        <v>1151</v>
      </c>
    </row>
    <row r="23" spans="1:3">
      <c r="A23" s="4" t="s">
        <v>1237</v>
      </c>
    </row>
    <row r="24" spans="1:3">
      <c r="A24" s="3" t="s">
        <v>1201</v>
      </c>
    </row>
    <row r="25" spans="1:3">
      <c r="A25" s="4" t="s">
        <v>1233</v>
      </c>
      <c r="B25" s="4" t="s">
        <v>1234</v>
      </c>
      <c r="C25" s="4" t="s">
        <v>12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3"/>
    <col customWidth="1" max="6" min="6" width="30"/>
  </cols>
  <sheetData>
    <row r="1" spans="1:6">
      <c r="A1" s="1" t="s">
        <v>1238</v>
      </c>
      <c r="B1" s="2" t="s">
        <v>1239</v>
      </c>
      <c r="D1" s="2" t="s">
        <v>1</v>
      </c>
    </row>
    <row r="2" spans="1:6">
      <c r="B2" s="2" t="s">
        <v>1240</v>
      </c>
      <c r="C2" s="2" t="s">
        <v>1241</v>
      </c>
      <c r="D2" s="2" t="s">
        <v>1242</v>
      </c>
      <c r="E2" s="2" t="s">
        <v>1243</v>
      </c>
      <c r="F2" s="2" t="s">
        <v>1244</v>
      </c>
    </row>
    <row r="3" spans="1:6">
      <c r="A3" s="3" t="s">
        <v>1201</v>
      </c>
    </row>
    <row r="4" spans="1:6">
      <c r="A4" s="4" t="s">
        <v>1245</v>
      </c>
      <c r="D4" s="6" t="n">
        <v>68556</v>
      </c>
      <c r="E4" s="12" t="s">
        <v>1246</v>
      </c>
    </row>
    <row r="5" spans="1:6">
      <c r="A5" s="4" t="s">
        <v>1228</v>
      </c>
    </row>
    <row r="6" spans="1:6">
      <c r="A6" s="3" t="s">
        <v>1201</v>
      </c>
    </row>
    <row r="7" spans="1:6">
      <c r="A7" s="4" t="s">
        <v>1229</v>
      </c>
      <c r="D7" s="6" t="n">
        <v>1971</v>
      </c>
      <c r="F7" s="11" t="n">
        <v>100000000</v>
      </c>
    </row>
    <row r="8" spans="1:6">
      <c r="A8" s="4" t="s">
        <v>1247</v>
      </c>
    </row>
    <row r="9" spans="1:6">
      <c r="A9" s="3" t="s">
        <v>1201</v>
      </c>
    </row>
    <row r="10" spans="1:6">
      <c r="A10" s="4" t="s">
        <v>1248</v>
      </c>
      <c r="D10" s="5" t="n">
        <v>2</v>
      </c>
      <c r="E10" s="5" t="n">
        <v>2</v>
      </c>
      <c r="F10" s="5" t="n">
        <v>2</v>
      </c>
    </row>
    <row r="11" spans="1:6">
      <c r="A11" s="4" t="s">
        <v>1249</v>
      </c>
      <c r="D11" s="6" t="n">
        <v>35000</v>
      </c>
    </row>
    <row r="12" spans="1:6">
      <c r="A12" s="4" t="s">
        <v>1250</v>
      </c>
    </row>
    <row r="13" spans="1:6">
      <c r="A13" s="3" t="s">
        <v>1201</v>
      </c>
    </row>
    <row r="14" spans="1:6">
      <c r="A14" s="4" t="s">
        <v>1251</v>
      </c>
      <c r="B14" s="6" t="n">
        <v>25677</v>
      </c>
      <c r="C14" s="6" t="n">
        <v>200000000</v>
      </c>
    </row>
    <row r="15" spans="1:6">
      <c r="A15" s="4" t="s">
        <v>1252</v>
      </c>
      <c r="D15" s="6" t="n">
        <v>642</v>
      </c>
    </row>
    <row r="16" spans="1:6">
      <c r="A16" s="4" t="s">
        <v>1253</v>
      </c>
      <c r="D16" s="4" t="s">
        <v>1254</v>
      </c>
      <c r="E16" s="4" t="s">
        <v>1254</v>
      </c>
      <c r="F16" s="4" t="s">
        <v>1254</v>
      </c>
    </row>
    <row r="17" spans="1:6">
      <c r="A17" s="4" t="s">
        <v>1255</v>
      </c>
    </row>
    <row r="18" spans="1:6">
      <c r="A18" s="3" t="s">
        <v>1201</v>
      </c>
    </row>
    <row r="19" spans="1:6">
      <c r="A19" s="4" t="s">
        <v>1253</v>
      </c>
      <c r="D19" s="4" t="s">
        <v>1256</v>
      </c>
      <c r="E19" s="4" t="s">
        <v>1256</v>
      </c>
      <c r="F19" s="4" t="s">
        <v>1256</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21"/>
    <col customWidth="1" max="5" min="5" width="21"/>
    <col customWidth="1" max="6" min="6" width="21"/>
    <col customWidth="1" max="7" min="7" width="30"/>
  </cols>
  <sheetData>
    <row r="1" spans="1:7">
      <c r="A1" s="1" t="s">
        <v>1257</v>
      </c>
      <c r="B1" s="2" t="s">
        <v>1258</v>
      </c>
      <c r="C1" s="2" t="s">
        <v>1259</v>
      </c>
      <c r="D1" s="2" t="s">
        <v>1260</v>
      </c>
      <c r="E1" s="2" t="s">
        <v>1261</v>
      </c>
      <c r="F1" s="2" t="s">
        <v>1262</v>
      </c>
      <c r="G1" s="2" t="s">
        <v>1263</v>
      </c>
    </row>
    <row r="2" spans="1:7">
      <c r="A2" s="3" t="s">
        <v>1264</v>
      </c>
    </row>
    <row r="3" spans="1:7">
      <c r="A3" s="4" t="s">
        <v>1265</v>
      </c>
      <c r="C3" s="5" t="n">
        <v>4</v>
      </c>
      <c r="G3" s="5" t="n">
        <v>4</v>
      </c>
    </row>
    <row r="4" spans="1:7">
      <c r="A4" s="4" t="s">
        <v>1266</v>
      </c>
      <c r="C4" s="4" t="s">
        <v>1234</v>
      </c>
      <c r="G4" s="4" t="s">
        <v>1234</v>
      </c>
    </row>
    <row r="5" spans="1:7">
      <c r="A5" s="4" t="s">
        <v>1267</v>
      </c>
      <c r="C5" s="4" t="s">
        <v>1268</v>
      </c>
      <c r="D5" s="4" t="s">
        <v>1268</v>
      </c>
    </row>
    <row r="6" spans="1:7">
      <c r="A6" s="4" t="s">
        <v>1269</v>
      </c>
      <c r="C6" s="4" t="s">
        <v>523</v>
      </c>
      <c r="D6" s="4" t="s">
        <v>523</v>
      </c>
    </row>
    <row r="7" spans="1:7">
      <c r="A7" s="4" t="s">
        <v>1270</v>
      </c>
      <c r="C7" s="6" t="n">
        <v>11</v>
      </c>
      <c r="G7" s="15" t="n">
        <v>10000</v>
      </c>
    </row>
    <row r="8" spans="1:7">
      <c r="A8" s="4" t="s">
        <v>1271</v>
      </c>
      <c r="C8" s="6" t="n">
        <v>1121</v>
      </c>
      <c r="G8" s="15" t="n">
        <v>1000000</v>
      </c>
    </row>
    <row r="9" spans="1:7">
      <c r="A9" s="4" t="s">
        <v>1272</v>
      </c>
      <c r="C9" s="4" t="s">
        <v>1273</v>
      </c>
      <c r="D9" s="4" t="s">
        <v>1273</v>
      </c>
    </row>
    <row r="10" spans="1:7">
      <c r="A10" s="4" t="s">
        <v>1274</v>
      </c>
      <c r="C10" s="4" t="s">
        <v>1275</v>
      </c>
      <c r="D10" s="4" t="s">
        <v>1275</v>
      </c>
    </row>
    <row r="11" spans="1:7">
      <c r="A11" s="4" t="s">
        <v>1276</v>
      </c>
      <c r="B11" s="4" t="s">
        <v>1277</v>
      </c>
    </row>
    <row r="12" spans="1:7">
      <c r="A12" s="4" t="s">
        <v>1278</v>
      </c>
    </row>
    <row r="13" spans="1:7">
      <c r="A13" s="3" t="s">
        <v>1264</v>
      </c>
    </row>
    <row r="14" spans="1:7">
      <c r="A14" s="4" t="s">
        <v>1279</v>
      </c>
      <c r="C14" s="6" t="n">
        <v>2242</v>
      </c>
      <c r="D14" s="15" t="n">
        <v>2000000</v>
      </c>
    </row>
    <row r="15" spans="1:7">
      <c r="A15" s="4" t="s">
        <v>1280</v>
      </c>
    </row>
    <row r="16" spans="1:7">
      <c r="A16" s="3" t="s">
        <v>1264</v>
      </c>
    </row>
    <row r="17" spans="1:7">
      <c r="A17" s="4" t="s">
        <v>1279</v>
      </c>
      <c r="E17" s="6" t="n">
        <v>561</v>
      </c>
      <c r="F17" s="15" t="n">
        <v>500000</v>
      </c>
    </row>
    <row r="18" spans="1:7">
      <c r="A18" s="4" t="s">
        <v>1281</v>
      </c>
    </row>
    <row r="19" spans="1:7">
      <c r="A19" s="3" t="s">
        <v>1264</v>
      </c>
    </row>
    <row r="20" spans="1:7">
      <c r="A20" s="4" t="s">
        <v>1279</v>
      </c>
      <c r="C20" s="5" t="n">
        <v>2802</v>
      </c>
      <c r="D20" s="5" t="n">
        <v>2500000</v>
      </c>
    </row>
    <row r="21" spans="1:7">
      <c r="A21" s="4" t="s">
        <v>1282</v>
      </c>
    </row>
    <row r="22" spans="1:7">
      <c r="A22" s="3" t="s">
        <v>1264</v>
      </c>
    </row>
    <row r="23" spans="1:7">
      <c r="A23" s="4" t="s">
        <v>1279</v>
      </c>
      <c r="C23" s="5" t="n">
        <v>5604</v>
      </c>
      <c r="D23" s="5" t="n">
        <v>5000000</v>
      </c>
    </row>
    <row r="24" spans="1:7">
      <c r="A24" s="4" t="s">
        <v>1283</v>
      </c>
    </row>
    <row r="25" spans="1:7">
      <c r="A25" s="3" t="s">
        <v>1264</v>
      </c>
    </row>
    <row r="26" spans="1:7">
      <c r="A26" s="4" t="s">
        <v>1284</v>
      </c>
      <c r="C26" s="6" t="n">
        <v>5604</v>
      </c>
      <c r="D26" s="15" t="n">
        <v>5000000</v>
      </c>
    </row>
    <row r="27" spans="1:7">
      <c r="A27" s="4" t="s">
        <v>1285</v>
      </c>
      <c r="C27" s="4" t="s">
        <v>1286</v>
      </c>
      <c r="D27" s="4" t="s">
        <v>1286</v>
      </c>
    </row>
    <row r="28" spans="1:7">
      <c r="A28" s="4" t="s">
        <v>1287</v>
      </c>
      <c r="C28" s="4" t="s">
        <v>511</v>
      </c>
      <c r="D28" s="4" t="s">
        <v>5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1</v>
      </c>
    </row>
    <row r="2" spans="1:2">
      <c r="B2" s="2" t="s">
        <v>66</v>
      </c>
    </row>
    <row r="3" spans="1:2">
      <c r="A3" s="3" t="s">
        <v>289</v>
      </c>
    </row>
    <row r="4" spans="1:2">
      <c r="A4" s="4" t="s">
        <v>82</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88</v>
      </c>
      <c r="C1" s="2" t="s">
        <v>1</v>
      </c>
    </row>
    <row r="2" spans="1:8">
      <c r="C2" s="2" t="s">
        <v>66</v>
      </c>
      <c r="E2" s="2" t="s">
        <v>67</v>
      </c>
      <c r="G2" s="2" t="s">
        <v>123</v>
      </c>
    </row>
    <row r="3" spans="1:8">
      <c r="A3" s="3" t="s">
        <v>1289</v>
      </c>
    </row>
    <row r="4" spans="1:8">
      <c r="A4" s="4" t="s">
        <v>1290</v>
      </c>
      <c r="C4" s="6" t="n">
        <v>31797</v>
      </c>
      <c r="E4" s="6" t="n">
        <v>25143</v>
      </c>
      <c r="G4" s="6" t="n">
        <v>17305</v>
      </c>
    </row>
    <row r="5" spans="1:8">
      <c r="A5" s="4" t="s">
        <v>1291</v>
      </c>
      <c r="C5" s="5" t="n">
        <v>471121</v>
      </c>
      <c r="E5" s="5" t="n">
        <v>562972</v>
      </c>
      <c r="G5" s="5" t="n">
        <v>623325</v>
      </c>
    </row>
    <row r="6" spans="1:8">
      <c r="A6" s="4" t="s">
        <v>1292</v>
      </c>
    </row>
    <row r="7" spans="1:8">
      <c r="A7" s="3" t="s">
        <v>1293</v>
      </c>
    </row>
    <row r="8" spans="1:8">
      <c r="A8" s="4" t="s">
        <v>1294</v>
      </c>
      <c r="C8" s="5" t="n">
        <v>1366</v>
      </c>
      <c r="E8" s="5" t="n">
        <v>3044</v>
      </c>
      <c r="G8" s="5" t="n">
        <v>951</v>
      </c>
    </row>
    <row r="9" spans="1:8">
      <c r="A9" s="3" t="s">
        <v>1289</v>
      </c>
    </row>
    <row r="10" spans="1:8">
      <c r="A10" s="4" t="s">
        <v>1295</v>
      </c>
      <c r="C10" s="5" t="n">
        <v>2798</v>
      </c>
      <c r="D10" s="4" t="s">
        <v>636</v>
      </c>
      <c r="E10" s="5" t="n">
        <v>4339</v>
      </c>
      <c r="F10" s="4" t="s">
        <v>636</v>
      </c>
      <c r="G10" s="5" t="n">
        <v>1787</v>
      </c>
      <c r="H10" s="4" t="s">
        <v>638</v>
      </c>
    </row>
    <row r="11" spans="1:8">
      <c r="A11" s="4" t="s">
        <v>1290</v>
      </c>
      <c r="B11" s="4" t="s">
        <v>1296</v>
      </c>
      <c r="C11" s="5" t="n">
        <v>2218</v>
      </c>
      <c r="E11" s="5" t="n">
        <v>0</v>
      </c>
      <c r="G11" s="5" t="n">
        <v>0</v>
      </c>
    </row>
    <row r="12" spans="1:8">
      <c r="A12" s="4" t="s">
        <v>1297</v>
      </c>
    </row>
    <row r="13" spans="1:8">
      <c r="A13" s="3" t="s">
        <v>1293</v>
      </c>
    </row>
    <row r="14" spans="1:8">
      <c r="A14" s="4" t="s">
        <v>1298</v>
      </c>
      <c r="B14" s="4" t="s">
        <v>1299</v>
      </c>
      <c r="C14" s="5" t="n">
        <v>1056</v>
      </c>
      <c r="E14" s="5" t="n">
        <v>1903</v>
      </c>
      <c r="G14" s="5" t="n">
        <v>1487</v>
      </c>
    </row>
    <row r="15" spans="1:8">
      <c r="A15" s="3" t="s">
        <v>1289</v>
      </c>
    </row>
    <row r="16" spans="1:8">
      <c r="A16" s="4" t="s">
        <v>1295</v>
      </c>
      <c r="B16" s="4" t="s">
        <v>1299</v>
      </c>
      <c r="C16" s="5" t="n">
        <v>1316</v>
      </c>
      <c r="E16" s="5" t="n">
        <v>3790</v>
      </c>
      <c r="G16" s="5" t="n">
        <v>0</v>
      </c>
    </row>
    <row r="17" spans="1:8">
      <c r="A17" s="4" t="s">
        <v>1300</v>
      </c>
    </row>
    <row r="18" spans="1:8">
      <c r="A18" s="3" t="s">
        <v>1289</v>
      </c>
    </row>
    <row r="19" spans="1:8">
      <c r="A19" s="4" t="s">
        <v>1301</v>
      </c>
      <c r="B19" s="4" t="s">
        <v>1302</v>
      </c>
      <c r="C19" s="5" t="n">
        <v>10031</v>
      </c>
      <c r="E19" s="5" t="n">
        <v>11723</v>
      </c>
      <c r="G19" s="5" t="n">
        <v>2228</v>
      </c>
    </row>
    <row r="20" spans="1:8">
      <c r="A20" s="4" t="s">
        <v>1291</v>
      </c>
      <c r="B20" s="4" t="s">
        <v>1302</v>
      </c>
      <c r="C20" s="6" t="n">
        <v>10174</v>
      </c>
      <c r="E20" s="6" t="n">
        <v>13481</v>
      </c>
      <c r="G20" s="6" t="n">
        <v>35510</v>
      </c>
    </row>
    <row r="21" spans="1:8"/>
    <row r="22" spans="1:8">
      <c r="A22" s="4" t="s">
        <v>636</v>
      </c>
      <c r="B22" s="4" t="s">
        <v>1303</v>
      </c>
    </row>
    <row r="23" spans="1:8">
      <c r="A23" s="4" t="s">
        <v>638</v>
      </c>
      <c r="B23" s="4" t="s">
        <v>1304</v>
      </c>
    </row>
    <row r="24" spans="1:8">
      <c r="A24" s="4" t="s">
        <v>1296</v>
      </c>
      <c r="B24" s="4" t="s">
        <v>1305</v>
      </c>
    </row>
    <row r="25" spans="1:8">
      <c r="A25" s="4" t="s">
        <v>1299</v>
      </c>
      <c r="B25" s="4" t="s">
        <v>1306</v>
      </c>
    </row>
    <row r="26" spans="1:8">
      <c r="A26" s="4" t="s">
        <v>1307</v>
      </c>
      <c r="B26" s="4" t="s">
        <v>1308</v>
      </c>
    </row>
    <row r="27" spans="1:8">
      <c r="A27" s="4" t="s">
        <v>1309</v>
      </c>
      <c r="B27" s="4" t="s">
        <v>1310</v>
      </c>
    </row>
  </sheetData>
  <mergeCells count="12">
    <mergeCell ref="A1:B2"/>
    <mergeCell ref="C1:H1"/>
    <mergeCell ref="C2:D2"/>
    <mergeCell ref="E2:F2"/>
    <mergeCell ref="G2:H2"/>
    <mergeCell ref="A21:G21"/>
    <mergeCell ref="B22:G22"/>
    <mergeCell ref="B23:G23"/>
    <mergeCell ref="B24:G24"/>
    <mergeCell ref="B25:G25"/>
    <mergeCell ref="B26:G26"/>
    <mergeCell ref="B27:G2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1</v>
      </c>
      <c r="B1" s="2" t="s">
        <v>1</v>
      </c>
    </row>
    <row r="2" spans="1:4">
      <c r="B2" s="2" t="s">
        <v>577</v>
      </c>
      <c r="C2" s="2" t="s">
        <v>728</v>
      </c>
      <c r="D2" s="2" t="s">
        <v>579</v>
      </c>
    </row>
    <row r="3" spans="1:4">
      <c r="A3" s="4" t="s">
        <v>1312</v>
      </c>
    </row>
    <row r="4" spans="1:4">
      <c r="A4" s="3" t="s">
        <v>1313</v>
      </c>
    </row>
    <row r="5" spans="1:4">
      <c r="A5" s="4" t="s">
        <v>1314</v>
      </c>
      <c r="B5" s="4" t="s">
        <v>525</v>
      </c>
    </row>
    <row r="6" spans="1:4">
      <c r="A6" s="4" t="s">
        <v>1315</v>
      </c>
      <c r="B6" s="6" t="n">
        <v>16362</v>
      </c>
      <c r="D6" s="6" t="n">
        <v>23042</v>
      </c>
    </row>
    <row r="7" spans="1:4">
      <c r="A7" s="4" t="s">
        <v>1316</v>
      </c>
    </row>
    <row r="8" spans="1:4">
      <c r="A8" s="3" t="s">
        <v>1313</v>
      </c>
    </row>
    <row r="9" spans="1:4">
      <c r="A9" s="4" t="s">
        <v>1315</v>
      </c>
      <c r="B9" s="6" t="n">
        <v>77032</v>
      </c>
      <c r="C9" s="6" t="n">
        <v>600000000</v>
      </c>
    </row>
    <row r="10" spans="1:4">
      <c r="A10" s="4" t="s">
        <v>1317</v>
      </c>
    </row>
    <row r="11" spans="1:4">
      <c r="A11" s="3" t="s">
        <v>1313</v>
      </c>
    </row>
    <row r="12" spans="1:4">
      <c r="A12" s="4" t="s">
        <v>1318</v>
      </c>
      <c r="B12" s="4" t="s">
        <v>1286</v>
      </c>
      <c r="C12" s="4" t="s">
        <v>128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66</v>
      </c>
      <c r="C1" s="2" t="s">
        <v>67</v>
      </c>
    </row>
    <row r="2" spans="1:3">
      <c r="A2" s="3" t="s">
        <v>1313</v>
      </c>
    </row>
    <row r="3" spans="1:3">
      <c r="A3" s="4" t="s">
        <v>73</v>
      </c>
      <c r="B3" s="6" t="n">
        <v>442</v>
      </c>
      <c r="C3" s="6" t="n">
        <v>87394</v>
      </c>
    </row>
    <row r="4" spans="1:3">
      <c r="A4" s="4" t="s">
        <v>1320</v>
      </c>
    </row>
    <row r="5" spans="1:3">
      <c r="A5" s="3" t="s">
        <v>1313</v>
      </c>
    </row>
    <row r="6" spans="1:3">
      <c r="A6" s="4" t="s">
        <v>73</v>
      </c>
      <c r="B6" s="6" t="n">
        <v>442</v>
      </c>
      <c r="C6" s="6" t="n">
        <v>873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66</v>
      </c>
      <c r="C1" s="2" t="s">
        <v>67</v>
      </c>
    </row>
    <row r="2" spans="1:3">
      <c r="A2" s="3" t="s">
        <v>1313</v>
      </c>
    </row>
    <row r="3" spans="1:3">
      <c r="A3" s="4" t="s">
        <v>95</v>
      </c>
      <c r="B3" s="6" t="n">
        <v>1523</v>
      </c>
      <c r="C3" s="6" t="n">
        <v>15186</v>
      </c>
    </row>
    <row r="4" spans="1:3">
      <c r="A4" s="4" t="s">
        <v>1300</v>
      </c>
    </row>
    <row r="5" spans="1:3">
      <c r="A5" s="3" t="s">
        <v>1313</v>
      </c>
    </row>
    <row r="6" spans="1:3">
      <c r="A6" s="4" t="s">
        <v>95</v>
      </c>
      <c r="B6" s="5" t="n">
        <v>0</v>
      </c>
      <c r="C6" s="5" t="n">
        <v>8118</v>
      </c>
    </row>
    <row r="7" spans="1:3">
      <c r="A7" s="4" t="s">
        <v>1322</v>
      </c>
    </row>
    <row r="8" spans="1:3">
      <c r="A8" s="3" t="s">
        <v>1313</v>
      </c>
    </row>
    <row r="9" spans="1:3">
      <c r="A9" s="4" t="s">
        <v>95</v>
      </c>
      <c r="B9" s="5" t="n">
        <v>1088</v>
      </c>
      <c r="C9" s="5" t="n">
        <v>7057</v>
      </c>
    </row>
    <row r="10" spans="1:3">
      <c r="A10" s="4" t="s">
        <v>1323</v>
      </c>
    </row>
    <row r="11" spans="1:3">
      <c r="A11" s="3" t="s">
        <v>1313</v>
      </c>
    </row>
    <row r="12" spans="1:3">
      <c r="A12" s="4" t="s">
        <v>95</v>
      </c>
      <c r="B12" s="6" t="n">
        <v>435</v>
      </c>
      <c r="C12" s="6" t="n">
        <v>1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324</v>
      </c>
      <c r="B1" s="2" t="s">
        <v>1325</v>
      </c>
    </row>
    <row r="2" spans="1:2">
      <c r="A2" s="4" t="s">
        <v>1326</v>
      </c>
    </row>
    <row r="3" spans="1:2">
      <c r="A3" s="3" t="s">
        <v>1327</v>
      </c>
    </row>
    <row r="4" spans="1:2">
      <c r="A4" s="4" t="s">
        <v>1328</v>
      </c>
      <c r="B4" s="5"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29</v>
      </c>
      <c r="B1" s="2" t="s">
        <v>66</v>
      </c>
      <c r="C1" s="2" t="s">
        <v>67</v>
      </c>
      <c r="D1" s="2" t="s">
        <v>123</v>
      </c>
    </row>
    <row r="2" spans="1:4">
      <c r="A2" s="3" t="s">
        <v>1330</v>
      </c>
    </row>
    <row r="3" spans="1:4">
      <c r="A3" s="4" t="s">
        <v>1331</v>
      </c>
      <c r="B3" s="6" t="n">
        <v>9488422</v>
      </c>
      <c r="C3" s="6" t="n">
        <v>9121996</v>
      </c>
      <c r="D3" s="6" t="n">
        <v>9150822</v>
      </c>
    </row>
    <row r="4" spans="1:4">
      <c r="A4" s="4" t="s">
        <v>1332</v>
      </c>
    </row>
    <row r="5" spans="1:4">
      <c r="A5" s="3" t="s">
        <v>1330</v>
      </c>
    </row>
    <row r="6" spans="1:4">
      <c r="A6" s="4" t="s">
        <v>1331</v>
      </c>
      <c r="B6" s="5" t="n">
        <v>7191107</v>
      </c>
      <c r="C6" s="5" t="n">
        <v>7512822</v>
      </c>
      <c r="D6" s="5" t="n">
        <v>7478104</v>
      </c>
    </row>
    <row r="7" spans="1:4">
      <c r="A7" s="4" t="s">
        <v>1333</v>
      </c>
    </row>
    <row r="8" spans="1:4">
      <c r="A8" s="3" t="s">
        <v>1330</v>
      </c>
    </row>
    <row r="9" spans="1:4">
      <c r="A9" s="4" t="s">
        <v>1331</v>
      </c>
      <c r="B9" s="5" t="n">
        <v>145919</v>
      </c>
      <c r="C9" s="5" t="n">
        <v>120789</v>
      </c>
      <c r="D9" s="5" t="n">
        <v>121980</v>
      </c>
    </row>
    <row r="10" spans="1:4">
      <c r="A10" s="4" t="s">
        <v>1334</v>
      </c>
    </row>
    <row r="11" spans="1:4">
      <c r="A11" s="3" t="s">
        <v>1330</v>
      </c>
    </row>
    <row r="12" spans="1:4">
      <c r="A12" s="4" t="s">
        <v>1331</v>
      </c>
      <c r="B12" s="5" t="n">
        <v>429980</v>
      </c>
      <c r="C12" s="5" t="n">
        <v>376655</v>
      </c>
      <c r="D12" s="5" t="n">
        <v>427668</v>
      </c>
    </row>
    <row r="13" spans="1:4">
      <c r="A13" s="4" t="s">
        <v>1335</v>
      </c>
    </row>
    <row r="14" spans="1:4">
      <c r="A14" s="3" t="s">
        <v>1330</v>
      </c>
    </row>
    <row r="15" spans="1:4">
      <c r="A15" s="4" t="s">
        <v>1331</v>
      </c>
      <c r="B15" s="5" t="n">
        <v>3461487</v>
      </c>
      <c r="C15" s="5" t="n">
        <v>3636732</v>
      </c>
      <c r="D15" s="5" t="n">
        <v>3453135</v>
      </c>
    </row>
    <row r="16" spans="1:4">
      <c r="A16" s="4" t="s">
        <v>1336</v>
      </c>
    </row>
    <row r="17" spans="1:4">
      <c r="A17" s="3" t="s">
        <v>1330</v>
      </c>
    </row>
    <row r="18" spans="1:4">
      <c r="A18" s="4" t="s">
        <v>1331</v>
      </c>
      <c r="B18" s="5" t="n">
        <v>3153721</v>
      </c>
      <c r="C18" s="5" t="n">
        <v>3378646</v>
      </c>
      <c r="D18" s="5" t="n">
        <v>3475321</v>
      </c>
    </row>
    <row r="19" spans="1:4">
      <c r="A19" s="4" t="s">
        <v>1337</v>
      </c>
    </row>
    <row r="20" spans="1:4">
      <c r="A20" s="3" t="s">
        <v>1330</v>
      </c>
    </row>
    <row r="21" spans="1:4">
      <c r="A21" s="4" t="s">
        <v>1331</v>
      </c>
      <c r="B21" s="5" t="n">
        <v>721205</v>
      </c>
      <c r="C21" s="5" t="n">
        <v>644481</v>
      </c>
      <c r="D21" s="5" t="n">
        <v>682204</v>
      </c>
    </row>
    <row r="22" spans="1:4">
      <c r="A22" s="4" t="s">
        <v>1338</v>
      </c>
    </row>
    <row r="23" spans="1:4">
      <c r="A23" s="3" t="s">
        <v>1330</v>
      </c>
    </row>
    <row r="24" spans="1:4">
      <c r="A24" s="4" t="s">
        <v>1331</v>
      </c>
      <c r="B24" s="5" t="n">
        <v>261106</v>
      </c>
      <c r="C24" s="5" t="n">
        <v>247729</v>
      </c>
      <c r="D24" s="5" t="n">
        <v>255766</v>
      </c>
    </row>
    <row r="25" spans="1:4">
      <c r="A25" s="4" t="s">
        <v>637</v>
      </c>
    </row>
    <row r="26" spans="1:4">
      <c r="A26" s="3" t="s">
        <v>1330</v>
      </c>
    </row>
    <row r="27" spans="1:4">
      <c r="A27" s="4" t="s">
        <v>1331</v>
      </c>
      <c r="B27" s="6" t="n">
        <v>1315004</v>
      </c>
      <c r="C27" s="6" t="n">
        <v>716964</v>
      </c>
      <c r="D27" s="6" t="n">
        <v>7347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9</v>
      </c>
      <c r="B1" s="2" t="s">
        <v>1</v>
      </c>
    </row>
    <row r="2" spans="1:4">
      <c r="B2" s="2" t="s">
        <v>66</v>
      </c>
      <c r="C2" s="2" t="s">
        <v>67</v>
      </c>
      <c r="D2" s="2" t="s">
        <v>123</v>
      </c>
    </row>
    <row r="3" spans="1:4">
      <c r="A3" s="3" t="s">
        <v>1330</v>
      </c>
    </row>
    <row r="4" spans="1:4">
      <c r="A4" s="4" t="s">
        <v>1340</v>
      </c>
      <c r="B4" s="6" t="n">
        <v>471121</v>
      </c>
      <c r="C4" s="6" t="n">
        <v>562972</v>
      </c>
      <c r="D4" s="6" t="n">
        <v>623325</v>
      </c>
    </row>
    <row r="5" spans="1:4">
      <c r="A5" s="4" t="s">
        <v>1332</v>
      </c>
    </row>
    <row r="6" spans="1:4">
      <c r="A6" s="3" t="s">
        <v>1330</v>
      </c>
    </row>
    <row r="7" spans="1:4">
      <c r="A7" s="4" t="s">
        <v>1340</v>
      </c>
      <c r="B7" s="5" t="n">
        <v>248248</v>
      </c>
      <c r="C7" s="5" t="n">
        <v>418053</v>
      </c>
      <c r="D7" s="5" t="n">
        <v>515420</v>
      </c>
    </row>
    <row r="8" spans="1:4">
      <c r="A8" s="4" t="s">
        <v>1333</v>
      </c>
    </row>
    <row r="9" spans="1:4">
      <c r="A9" s="3" t="s">
        <v>1330</v>
      </c>
    </row>
    <row r="10" spans="1:4">
      <c r="A10" s="4" t="s">
        <v>1340</v>
      </c>
      <c r="B10" s="5" t="n">
        <v>6620</v>
      </c>
      <c r="C10" s="5" t="n">
        <v>8973</v>
      </c>
      <c r="D10" s="5" t="n">
        <v>4690</v>
      </c>
    </row>
    <row r="11" spans="1:4">
      <c r="A11" s="4" t="s">
        <v>1334</v>
      </c>
    </row>
    <row r="12" spans="1:4">
      <c r="A12" s="3" t="s">
        <v>1330</v>
      </c>
    </row>
    <row r="13" spans="1:4">
      <c r="A13" s="4" t="s">
        <v>1340</v>
      </c>
      <c r="B13" s="5" t="n">
        <v>17707</v>
      </c>
      <c r="C13" s="5" t="n">
        <v>24450</v>
      </c>
      <c r="D13" s="5" t="n">
        <v>5776</v>
      </c>
    </row>
    <row r="14" spans="1:4">
      <c r="A14" s="4" t="s">
        <v>1335</v>
      </c>
    </row>
    <row r="15" spans="1:4">
      <c r="A15" s="3" t="s">
        <v>1330</v>
      </c>
    </row>
    <row r="16" spans="1:4">
      <c r="A16" s="4" t="s">
        <v>1340</v>
      </c>
      <c r="B16" s="5" t="n">
        <v>134075</v>
      </c>
      <c r="C16" s="5" t="n">
        <v>311441</v>
      </c>
      <c r="D16" s="5" t="n">
        <v>467780</v>
      </c>
    </row>
    <row r="17" spans="1:4">
      <c r="A17" s="4" t="s">
        <v>1336</v>
      </c>
    </row>
    <row r="18" spans="1:4">
      <c r="A18" s="3" t="s">
        <v>1330</v>
      </c>
    </row>
    <row r="19" spans="1:4">
      <c r="A19" s="4" t="s">
        <v>1340</v>
      </c>
      <c r="B19" s="5" t="n">
        <v>89846</v>
      </c>
      <c r="C19" s="5" t="n">
        <v>73189</v>
      </c>
      <c r="D19" s="5" t="n">
        <v>37174</v>
      </c>
    </row>
    <row r="20" spans="1:4">
      <c r="A20" s="4" t="s">
        <v>1337</v>
      </c>
    </row>
    <row r="21" spans="1:4">
      <c r="A21" s="3" t="s">
        <v>1330</v>
      </c>
    </row>
    <row r="22" spans="1:4">
      <c r="A22" s="4" t="s">
        <v>1340</v>
      </c>
      <c r="B22" s="5" t="n">
        <v>58697</v>
      </c>
      <c r="C22" s="5" t="n">
        <v>22572</v>
      </c>
      <c r="D22" s="5" t="n">
        <v>13571</v>
      </c>
    </row>
    <row r="23" spans="1:4">
      <c r="A23" s="4" t="s">
        <v>1338</v>
      </c>
    </row>
    <row r="24" spans="1:4">
      <c r="A24" s="3" t="s">
        <v>1330</v>
      </c>
    </row>
    <row r="25" spans="1:4">
      <c r="A25" s="4" t="s">
        <v>1340</v>
      </c>
      <c r="B25" s="5" t="n">
        <v>39911</v>
      </c>
      <c r="C25" s="5" t="n">
        <v>68238</v>
      </c>
      <c r="D25" s="5" t="n">
        <v>64283</v>
      </c>
    </row>
    <row r="26" spans="1:4">
      <c r="A26" s="4" t="s">
        <v>637</v>
      </c>
    </row>
    <row r="27" spans="1:4">
      <c r="A27" s="3" t="s">
        <v>1330</v>
      </c>
    </row>
    <row r="28" spans="1:4">
      <c r="A28" s="4" t="s">
        <v>1340</v>
      </c>
      <c r="B28" s="6" t="n">
        <v>124265</v>
      </c>
      <c r="C28" s="6" t="n">
        <v>54109</v>
      </c>
      <c r="D28" s="6" t="n">
        <v>300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341</v>
      </c>
      <c r="C1" s="2" t="s">
        <v>1</v>
      </c>
    </row>
    <row r="2" spans="1:5">
      <c r="C2" s="2" t="s">
        <v>66</v>
      </c>
      <c r="D2" s="2" t="s">
        <v>67</v>
      </c>
      <c r="E2" s="2" t="s">
        <v>123</v>
      </c>
    </row>
    <row r="3" spans="1:5">
      <c r="A3" s="3" t="s">
        <v>1342</v>
      </c>
    </row>
    <row r="4" spans="1:5">
      <c r="A4" s="4" t="s">
        <v>1343</v>
      </c>
      <c r="C4" s="6" t="n">
        <v>5736801</v>
      </c>
      <c r="D4" s="6" t="n">
        <v>5188942</v>
      </c>
      <c r="E4" s="6" t="n">
        <v>5284823</v>
      </c>
    </row>
    <row r="5" spans="1:5">
      <c r="A5" s="3" t="s">
        <v>1344</v>
      </c>
    </row>
    <row r="6" spans="1:5">
      <c r="A6" s="4" t="s">
        <v>1345</v>
      </c>
      <c r="B6" s="4" t="s">
        <v>636</v>
      </c>
      <c r="C6" s="5" t="n">
        <v>1689472</v>
      </c>
      <c r="D6" s="5" t="n">
        <v>1486363</v>
      </c>
      <c r="E6" s="5" t="n">
        <v>1422754</v>
      </c>
    </row>
    <row r="7" spans="1:5">
      <c r="A7" s="3" t="s">
        <v>128</v>
      </c>
    </row>
    <row r="8" spans="1:5">
      <c r="A8" s="4" t="s">
        <v>130</v>
      </c>
      <c r="C8" s="5" t="n">
        <v>-57428</v>
      </c>
      <c r="D8" s="5" t="n">
        <v>-60778</v>
      </c>
      <c r="E8" s="5" t="n">
        <v>-51661</v>
      </c>
    </row>
    <row r="9" spans="1:5">
      <c r="A9" s="4" t="s">
        <v>131</v>
      </c>
      <c r="C9" s="5" t="n">
        <v>-4847</v>
      </c>
      <c r="D9" s="5" t="n">
        <v>-55390</v>
      </c>
      <c r="E9" s="5" t="n">
        <v>-5331</v>
      </c>
    </row>
    <row r="10" spans="1:5">
      <c r="A10" s="4" t="s">
        <v>132</v>
      </c>
      <c r="C10" s="5" t="n">
        <v>-57433</v>
      </c>
      <c r="D10" s="5" t="n">
        <v>-23029</v>
      </c>
      <c r="E10" s="5" t="n">
        <v>-31115</v>
      </c>
    </row>
    <row r="11" spans="1:5">
      <c r="A11" s="4" t="s">
        <v>133</v>
      </c>
      <c r="C11" s="5" t="n">
        <v>-56841</v>
      </c>
      <c r="D11" s="5" t="n">
        <v>-56809</v>
      </c>
      <c r="E11" s="5" t="n">
        <v>-57237</v>
      </c>
    </row>
    <row r="12" spans="1:5">
      <c r="A12" s="4" t="s">
        <v>134</v>
      </c>
      <c r="C12" s="5" t="n">
        <v>-22659</v>
      </c>
      <c r="D12" s="5" t="n">
        <v>-22646</v>
      </c>
      <c r="E12" s="5" t="n">
        <v>-22817</v>
      </c>
    </row>
    <row r="13" spans="1:5">
      <c r="A13" s="4" t="s">
        <v>135</v>
      </c>
      <c r="C13" s="5" t="n">
        <v>-571705</v>
      </c>
      <c r="D13" s="5" t="n">
        <v>-488446</v>
      </c>
      <c r="E13" s="5" t="n">
        <v>-460521</v>
      </c>
    </row>
    <row r="14" spans="1:5">
      <c r="A14" s="4" t="s">
        <v>1346</v>
      </c>
      <c r="C14" s="5" t="n">
        <v>-3061</v>
      </c>
      <c r="D14" s="5" t="n">
        <v>-3001</v>
      </c>
      <c r="E14" s="5" t="n">
        <v>-3143</v>
      </c>
    </row>
    <row r="15" spans="1:5">
      <c r="A15" s="4" t="s">
        <v>191</v>
      </c>
      <c r="C15" s="5" t="n">
        <v>-31797</v>
      </c>
      <c r="D15" s="5" t="n">
        <v>-25143</v>
      </c>
      <c r="E15" s="5" t="n">
        <v>-17305</v>
      </c>
    </row>
    <row r="16" spans="1:5">
      <c r="A16" s="4" t="s">
        <v>136</v>
      </c>
      <c r="C16" s="5" t="n">
        <v>-20815</v>
      </c>
      <c r="D16" s="5" t="n">
        <v>-29147</v>
      </c>
      <c r="E16" s="5" t="n">
        <v>-31616</v>
      </c>
    </row>
    <row r="17" spans="1:5">
      <c r="A17" s="4" t="s">
        <v>1347</v>
      </c>
      <c r="C17" s="5" t="n">
        <v>-115208</v>
      </c>
      <c r="D17" s="5" t="n">
        <v>-108527</v>
      </c>
      <c r="E17" s="5" t="n">
        <v>-137468</v>
      </c>
    </row>
    <row r="18" spans="1:5">
      <c r="A18" s="4" t="s">
        <v>137</v>
      </c>
      <c r="C18" s="5" t="n">
        <v>-941794</v>
      </c>
      <c r="D18" s="5" t="n">
        <v>-872916</v>
      </c>
      <c r="E18" s="5" t="n">
        <v>-818214</v>
      </c>
    </row>
    <row r="19" spans="1:5">
      <c r="A19" s="4" t="s">
        <v>138</v>
      </c>
      <c r="C19" s="5" t="n">
        <v>747678</v>
      </c>
      <c r="D19" s="5" t="n">
        <v>613447</v>
      </c>
      <c r="E19" s="5" t="n">
        <v>604540</v>
      </c>
    </row>
    <row r="20" spans="1:5">
      <c r="A20" s="3" t="s">
        <v>139</v>
      </c>
    </row>
    <row r="21" spans="1:5">
      <c r="A21" s="4" t="s">
        <v>140</v>
      </c>
      <c r="C21" s="5" t="n">
        <v>9311</v>
      </c>
      <c r="D21" s="5" t="n">
        <v>5471</v>
      </c>
      <c r="E21" s="5" t="n">
        <v>3580</v>
      </c>
    </row>
    <row r="22" spans="1:5">
      <c r="A22" s="4" t="s">
        <v>141</v>
      </c>
      <c r="C22" s="5" t="n">
        <v>-310102</v>
      </c>
      <c r="D22" s="5" t="n">
        <v>-264880</v>
      </c>
      <c r="E22" s="5" t="n">
        <v>-255764</v>
      </c>
    </row>
    <row r="23" spans="1:5">
      <c r="A23" s="4" t="s">
        <v>142</v>
      </c>
      <c r="C23" s="5" t="n">
        <v>-2738</v>
      </c>
      <c r="D23" s="5" t="n">
        <v>-4630</v>
      </c>
      <c r="E23" s="5" t="n">
        <v>-6079</v>
      </c>
    </row>
    <row r="24" spans="1:5">
      <c r="A24" s="4" t="s">
        <v>143</v>
      </c>
      <c r="C24" s="5" t="n">
        <v>-10756</v>
      </c>
      <c r="D24" s="5" t="n">
        <v>-10497</v>
      </c>
      <c r="E24" s="5" t="n">
        <v>12781</v>
      </c>
    </row>
    <row r="25" spans="1:5">
      <c r="A25" s="4" t="s">
        <v>144</v>
      </c>
      <c r="C25" s="5" t="n">
        <v>-23914</v>
      </c>
      <c r="D25" s="5" t="n">
        <v>3684</v>
      </c>
      <c r="E25" s="5" t="n">
        <v>5282</v>
      </c>
    </row>
    <row r="26" spans="1:5">
      <c r="A26" s="4" t="s">
        <v>145</v>
      </c>
      <c r="C26" s="5" t="n">
        <v>-6333</v>
      </c>
      <c r="D26" s="5" t="n">
        <v>-3461</v>
      </c>
      <c r="E26" s="5" t="n">
        <v>-49337</v>
      </c>
    </row>
    <row r="27" spans="1:5">
      <c r="A27" s="4" t="s">
        <v>146</v>
      </c>
      <c r="C27" s="5" t="n">
        <v>-579</v>
      </c>
      <c r="D27" s="5" t="n">
        <v>0</v>
      </c>
      <c r="E27" s="5" t="n">
        <v>-2793</v>
      </c>
    </row>
    <row r="28" spans="1:5">
      <c r="A28" s="4" t="s">
        <v>147</v>
      </c>
      <c r="C28" s="5" t="n">
        <v>-345111</v>
      </c>
      <c r="D28" s="5" t="n">
        <v>-274313</v>
      </c>
      <c r="E28" s="5" t="n">
        <v>-292330</v>
      </c>
    </row>
    <row r="29" spans="1:5">
      <c r="A29" s="4" t="s">
        <v>148</v>
      </c>
      <c r="C29" s="5" t="n">
        <v>402567</v>
      </c>
      <c r="D29" s="5" t="n">
        <v>339134</v>
      </c>
      <c r="E29" s="5" t="n">
        <v>312210</v>
      </c>
    </row>
    <row r="30" spans="1:5">
      <c r="A30" s="4" t="s">
        <v>149</v>
      </c>
      <c r="C30" s="5" t="n">
        <v>-8339</v>
      </c>
      <c r="D30" s="5" t="n">
        <v>-238</v>
      </c>
      <c r="E30" s="5" t="n">
        <v>10</v>
      </c>
    </row>
    <row r="31" spans="1:5">
      <c r="A31" s="4" t="s">
        <v>150</v>
      </c>
      <c r="C31" s="5" t="n">
        <v>394228</v>
      </c>
      <c r="D31" s="5" t="n">
        <v>338896</v>
      </c>
      <c r="E31" s="5" t="n">
        <v>312220</v>
      </c>
    </row>
    <row r="32" spans="1:5">
      <c r="A32" s="4" t="s">
        <v>151</v>
      </c>
      <c r="C32" s="5" t="n">
        <v>-21055</v>
      </c>
      <c r="D32" s="5" t="n">
        <v>1403</v>
      </c>
      <c r="E32" s="5" t="n">
        <v>32608</v>
      </c>
    </row>
    <row r="33" spans="1:5">
      <c r="A33" s="4" t="s">
        <v>152</v>
      </c>
      <c r="C33" s="5" t="n">
        <v>373173</v>
      </c>
      <c r="D33" s="5" t="n">
        <v>340299</v>
      </c>
      <c r="E33" s="5" t="n">
        <v>344828</v>
      </c>
    </row>
    <row r="34" spans="1:5">
      <c r="A34" s="4" t="s">
        <v>637</v>
      </c>
    </row>
    <row r="35" spans="1:5">
      <c r="A35" s="3" t="s">
        <v>1342</v>
      </c>
    </row>
    <row r="36" spans="1:5">
      <c r="A36" s="4" t="s">
        <v>1343</v>
      </c>
      <c r="C36" s="5" t="n">
        <v>51250</v>
      </c>
      <c r="D36" s="5" t="n">
        <v>46271</v>
      </c>
      <c r="E36" s="5" t="n">
        <v>38451</v>
      </c>
    </row>
    <row r="37" spans="1:5">
      <c r="A37" s="4" t="s">
        <v>1332</v>
      </c>
    </row>
    <row r="38" spans="1:5">
      <c r="A38" s="3" t="s">
        <v>1342</v>
      </c>
    </row>
    <row r="39" spans="1:5">
      <c r="A39" s="4" t="s">
        <v>1343</v>
      </c>
      <c r="C39" s="5" t="n">
        <v>4988341</v>
      </c>
      <c r="D39" s="5" t="n">
        <v>4496773</v>
      </c>
      <c r="E39" s="5" t="n">
        <v>4597096</v>
      </c>
    </row>
    <row r="40" spans="1:5">
      <c r="A40" s="3" t="s">
        <v>1344</v>
      </c>
    </row>
    <row r="41" spans="1:5">
      <c r="A41" s="4" t="s">
        <v>1345</v>
      </c>
      <c r="B41" s="4" t="s">
        <v>636</v>
      </c>
      <c r="C41" s="5" t="n">
        <v>1412624</v>
      </c>
      <c r="D41" s="5" t="n">
        <v>1208703</v>
      </c>
      <c r="E41" s="5" t="n">
        <v>1187750</v>
      </c>
    </row>
    <row r="42" spans="1:5">
      <c r="A42" s="4" t="s">
        <v>1348</v>
      </c>
    </row>
    <row r="43" spans="1:5">
      <c r="A43" s="3" t="s">
        <v>1342</v>
      </c>
    </row>
    <row r="44" spans="1:5">
      <c r="A44" s="4" t="s">
        <v>1343</v>
      </c>
      <c r="C44" s="5" t="n">
        <v>117473</v>
      </c>
      <c r="D44" s="5" t="n">
        <v>113432</v>
      </c>
      <c r="E44" s="5" t="n">
        <v>121250</v>
      </c>
    </row>
    <row r="45" spans="1:5">
      <c r="A45" s="3" t="s">
        <v>1344</v>
      </c>
    </row>
    <row r="46" spans="1:5">
      <c r="A46" s="4" t="s">
        <v>1345</v>
      </c>
      <c r="B46" s="4" t="s">
        <v>636</v>
      </c>
      <c r="C46" s="5" t="n">
        <v>23280</v>
      </c>
      <c r="D46" s="5" t="n">
        <v>21490</v>
      </c>
      <c r="E46" s="5" t="n">
        <v>26639</v>
      </c>
    </row>
    <row r="47" spans="1:5">
      <c r="A47" s="4" t="s">
        <v>1349</v>
      </c>
    </row>
    <row r="48" spans="1:5">
      <c r="A48" s="3" t="s">
        <v>1342</v>
      </c>
    </row>
    <row r="49" spans="1:5">
      <c r="A49" s="4" t="s">
        <v>1343</v>
      </c>
      <c r="C49" s="5" t="n">
        <v>465056</v>
      </c>
      <c r="D49" s="5" t="n">
        <v>471292</v>
      </c>
      <c r="E49" s="5" t="n">
        <v>446132</v>
      </c>
    </row>
    <row r="50" spans="1:5">
      <c r="A50" s="3" t="s">
        <v>1344</v>
      </c>
    </row>
    <row r="51" spans="1:5">
      <c r="A51" s="4" t="s">
        <v>1345</v>
      </c>
      <c r="B51" s="4" t="s">
        <v>636</v>
      </c>
      <c r="C51" s="5" t="n">
        <v>51470</v>
      </c>
      <c r="D51" s="5" t="n">
        <v>55547</v>
      </c>
      <c r="E51" s="5" t="n">
        <v>20671</v>
      </c>
    </row>
    <row r="52" spans="1:5">
      <c r="A52" s="4" t="s">
        <v>1350</v>
      </c>
    </row>
    <row r="53" spans="1:5">
      <c r="A53" s="3" t="s">
        <v>1342</v>
      </c>
    </row>
    <row r="54" spans="1:5">
      <c r="A54" s="4" t="s">
        <v>1343</v>
      </c>
      <c r="C54" s="5" t="n">
        <v>3050491</v>
      </c>
      <c r="D54" s="5" t="n">
        <v>2543649</v>
      </c>
      <c r="E54" s="5" t="n">
        <v>2666309</v>
      </c>
    </row>
    <row r="55" spans="1:5">
      <c r="A55" s="3" t="s">
        <v>1344</v>
      </c>
    </row>
    <row r="56" spans="1:5">
      <c r="A56" s="4" t="s">
        <v>1345</v>
      </c>
      <c r="B56" s="4" t="s">
        <v>636</v>
      </c>
      <c r="C56" s="5" t="n">
        <v>922776</v>
      </c>
      <c r="D56" s="5" t="n">
        <v>756378</v>
      </c>
      <c r="E56" s="5" t="n">
        <v>804872</v>
      </c>
    </row>
    <row r="57" spans="1:5">
      <c r="A57" s="4" t="s">
        <v>1351</v>
      </c>
    </row>
    <row r="58" spans="1:5">
      <c r="A58" s="3" t="s">
        <v>1342</v>
      </c>
    </row>
    <row r="59" spans="1:5">
      <c r="A59" s="4" t="s">
        <v>1343</v>
      </c>
      <c r="C59" s="5" t="n">
        <v>1355321</v>
      </c>
      <c r="D59" s="5" t="n">
        <v>1368400</v>
      </c>
      <c r="E59" s="5" t="n">
        <v>1363405</v>
      </c>
    </row>
    <row r="60" spans="1:5">
      <c r="A60" s="3" t="s">
        <v>1344</v>
      </c>
    </row>
    <row r="61" spans="1:5">
      <c r="A61" s="4" t="s">
        <v>1345</v>
      </c>
      <c r="B61" s="4" t="s">
        <v>636</v>
      </c>
      <c r="C61" s="5" t="n">
        <v>415098</v>
      </c>
      <c r="D61" s="5" t="n">
        <v>375288</v>
      </c>
      <c r="E61" s="5" t="n">
        <v>335568</v>
      </c>
    </row>
    <row r="62" spans="1:5">
      <c r="A62" s="4" t="s">
        <v>1352</v>
      </c>
    </row>
    <row r="63" spans="1:5">
      <c r="A63" s="3" t="s">
        <v>1342</v>
      </c>
    </row>
    <row r="64" spans="1:5">
      <c r="A64" s="4" t="s">
        <v>1343</v>
      </c>
      <c r="C64" s="5" t="n">
        <v>602479</v>
      </c>
      <c r="D64" s="5" t="n">
        <v>612947</v>
      </c>
      <c r="E64" s="5" t="n">
        <v>649276</v>
      </c>
    </row>
    <row r="65" spans="1:5">
      <c r="A65" s="3" t="s">
        <v>1344</v>
      </c>
    </row>
    <row r="66" spans="1:5">
      <c r="A66" s="4" t="s">
        <v>1345</v>
      </c>
      <c r="B66" s="4" t="s">
        <v>636</v>
      </c>
      <c r="C66" s="5" t="n">
        <v>247091</v>
      </c>
      <c r="D66" s="5" t="n">
        <v>269199</v>
      </c>
      <c r="E66" s="5" t="n">
        <v>235019</v>
      </c>
    </row>
    <row r="67" spans="1:5">
      <c r="A67" s="4" t="s">
        <v>1353</v>
      </c>
    </row>
    <row r="68" spans="1:5">
      <c r="A68" s="3" t="s">
        <v>1342</v>
      </c>
    </row>
    <row r="69" spans="1:5">
      <c r="A69" s="4" t="s">
        <v>1343</v>
      </c>
      <c r="C69" s="5" t="n">
        <v>94731</v>
      </c>
      <c r="D69" s="5" t="n">
        <v>32951</v>
      </c>
      <c r="E69" s="5" t="n">
        <v>0</v>
      </c>
    </row>
    <row r="70" spans="1:5">
      <c r="A70" s="3" t="s">
        <v>1344</v>
      </c>
    </row>
    <row r="71" spans="1:5">
      <c r="A71" s="4" t="s">
        <v>1345</v>
      </c>
      <c r="B71" s="4" t="s">
        <v>636</v>
      </c>
      <c r="C71" s="6" t="n">
        <v>29757</v>
      </c>
      <c r="D71" s="6" t="n">
        <v>8461</v>
      </c>
      <c r="E71" s="6" t="n">
        <v>-15</v>
      </c>
    </row>
    <row r="72" spans="1:5"/>
    <row r="73" spans="1:5">
      <c r="A73" s="4" t="s">
        <v>636</v>
      </c>
      <c r="B73" s="4" t="s">
        <v>1354</v>
      </c>
    </row>
  </sheetData>
  <mergeCells count="4">
    <mergeCell ref="A1:B2"/>
    <mergeCell ref="C1:E1"/>
    <mergeCell ref="A72:D72"/>
    <mergeCell ref="B73:D7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55</v>
      </c>
      <c r="B1" s="2" t="s">
        <v>66</v>
      </c>
      <c r="C1" s="2" t="s">
        <v>67</v>
      </c>
      <c r="D1" s="2" t="s">
        <v>123</v>
      </c>
    </row>
    <row r="2" spans="1:4">
      <c r="A2" s="3" t="s">
        <v>1356</v>
      </c>
    </row>
    <row r="3" spans="1:4">
      <c r="A3" s="4" t="s">
        <v>1357</v>
      </c>
      <c r="B3" s="6" t="n">
        <v>6844648</v>
      </c>
      <c r="C3" s="6" t="n">
        <v>6854357</v>
      </c>
      <c r="D3" s="6" t="n">
        <v>6924760</v>
      </c>
    </row>
    <row r="4" spans="1:4">
      <c r="A4" s="4" t="s">
        <v>1332</v>
      </c>
    </row>
    <row r="5" spans="1:4">
      <c r="A5" s="3" t="s">
        <v>1356</v>
      </c>
    </row>
    <row r="6" spans="1:4">
      <c r="A6" s="4" t="s">
        <v>1357</v>
      </c>
      <c r="B6" s="5" t="n">
        <v>6207746</v>
      </c>
      <c r="C6" s="5" t="n">
        <v>6287324</v>
      </c>
      <c r="D6" s="5" t="n">
        <v>6389846</v>
      </c>
    </row>
    <row r="7" spans="1:4">
      <c r="A7" s="4" t="s">
        <v>1358</v>
      </c>
    </row>
    <row r="8" spans="1:4">
      <c r="A8" s="3" t="s">
        <v>1356</v>
      </c>
    </row>
    <row r="9" spans="1:4">
      <c r="A9" s="4" t="s">
        <v>1357</v>
      </c>
      <c r="B9" s="5" t="n">
        <v>398110</v>
      </c>
      <c r="C9" s="5" t="n">
        <v>381866</v>
      </c>
      <c r="D9" s="5" t="n">
        <v>458242</v>
      </c>
    </row>
    <row r="10" spans="1:4">
      <c r="A10" s="4" t="s">
        <v>1359</v>
      </c>
    </row>
    <row r="11" spans="1:4">
      <c r="A11" s="3" t="s">
        <v>1356</v>
      </c>
    </row>
    <row r="12" spans="1:4">
      <c r="A12" s="4" t="s">
        <v>1357</v>
      </c>
      <c r="B12" s="5" t="n">
        <v>152066</v>
      </c>
      <c r="C12" s="5" t="n">
        <v>124072</v>
      </c>
      <c r="D12" s="5" t="n">
        <v>64283</v>
      </c>
    </row>
    <row r="13" spans="1:4">
      <c r="A13" s="4" t="s">
        <v>1360</v>
      </c>
    </row>
    <row r="14" spans="1:4">
      <c r="A14" s="3" t="s">
        <v>1356</v>
      </c>
    </row>
    <row r="15" spans="1:4">
      <c r="A15" s="4" t="s">
        <v>1357</v>
      </c>
      <c r="B15" s="6" t="n">
        <v>86726</v>
      </c>
      <c r="C15" s="6" t="n">
        <v>61095</v>
      </c>
      <c r="D15" s="6" t="n">
        <v>123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s>
  <sheetData>
    <row r="1" spans="1:4">
      <c r="A1" s="1" t="s">
        <v>1361</v>
      </c>
      <c r="B1" s="2" t="s">
        <v>642</v>
      </c>
      <c r="C1" s="2" t="s">
        <v>1362</v>
      </c>
      <c r="D1" s="2" t="s">
        <v>1363</v>
      </c>
    </row>
    <row r="2" spans="1:4">
      <c r="A2" s="4" t="s">
        <v>542</v>
      </c>
    </row>
    <row r="3" spans="1:4">
      <c r="A3" s="3" t="s">
        <v>1364</v>
      </c>
    </row>
    <row r="4" spans="1:4">
      <c r="A4" s="4" t="s">
        <v>1365</v>
      </c>
      <c r="D4" s="4" t="s">
        <v>1366</v>
      </c>
    </row>
    <row r="5" spans="1:4">
      <c r="A5" s="4" t="s">
        <v>1367</v>
      </c>
      <c r="D5" s="5" t="n">
        <v>55500738</v>
      </c>
    </row>
    <row r="6" spans="1:4">
      <c r="A6" s="4" t="s">
        <v>1368</v>
      </c>
      <c r="D6" s="6" t="n">
        <v>192304</v>
      </c>
    </row>
    <row r="7" spans="1:4">
      <c r="A7" s="4" t="s">
        <v>1369</v>
      </c>
    </row>
    <row r="8" spans="1:4">
      <c r="A8" s="3" t="s">
        <v>1364</v>
      </c>
    </row>
    <row r="9" spans="1:4">
      <c r="A9" s="4" t="s">
        <v>1367</v>
      </c>
      <c r="D9" s="5" t="n">
        <v>18500246</v>
      </c>
    </row>
    <row r="10" spans="1:4">
      <c r="A10" s="4" t="s">
        <v>643</v>
      </c>
    </row>
    <row r="11" spans="1:4">
      <c r="A11" s="3" t="s">
        <v>1364</v>
      </c>
    </row>
    <row r="12" spans="1:4">
      <c r="A12" s="4" t="s">
        <v>1365</v>
      </c>
      <c r="B12" s="4" t="s">
        <v>791</v>
      </c>
      <c r="C12" s="4" t="s">
        <v>791</v>
      </c>
    </row>
    <row r="13" spans="1:4">
      <c r="A13" s="4" t="s">
        <v>1370</v>
      </c>
      <c r="B13" s="6" t="n">
        <v>15394</v>
      </c>
      <c r="C13" s="16" t="n">
        <v>1685000000</v>
      </c>
    </row>
    <row r="14" spans="1:4">
      <c r="A14" s="4" t="s">
        <v>1371</v>
      </c>
      <c r="B14" s="6" t="n">
        <v>137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66</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0"/>
    <col customWidth="1" max="6" min="6" width="30"/>
    <col customWidth="1" max="7" min="7" width="19"/>
    <col customWidth="1" max="8" min="8" width="27"/>
    <col customWidth="1" max="9" min="9" width="37"/>
    <col customWidth="1" max="10" min="10" width="27"/>
    <col customWidth="1" max="11" min="11" width="27"/>
    <col customWidth="1" max="12" min="12" width="21"/>
  </cols>
  <sheetData>
    <row r="1" spans="1:12">
      <c r="A1" s="1" t="s">
        <v>1372</v>
      </c>
      <c r="B1" s="2" t="s">
        <v>1373</v>
      </c>
      <c r="C1" s="2" t="s">
        <v>1373</v>
      </c>
      <c r="D1" s="2" t="s">
        <v>1374</v>
      </c>
      <c r="E1" s="2" t="s">
        <v>1375</v>
      </c>
      <c r="F1" s="2" t="s">
        <v>1376</v>
      </c>
      <c r="G1" s="2" t="s">
        <v>1377</v>
      </c>
      <c r="H1" s="2" t="s">
        <v>1378</v>
      </c>
      <c r="I1" s="2" t="s">
        <v>1379</v>
      </c>
      <c r="J1" s="2" t="s">
        <v>1380</v>
      </c>
      <c r="K1" s="2" t="s">
        <v>1381</v>
      </c>
      <c r="L1" s="2" t="s">
        <v>1382</v>
      </c>
    </row>
    <row r="2" spans="1:12">
      <c r="A2" s="3" t="s">
        <v>1383</v>
      </c>
    </row>
    <row r="3" spans="1:12">
      <c r="A3" s="4" t="s">
        <v>1384</v>
      </c>
      <c r="G3" s="5" t="n">
        <v>165303543</v>
      </c>
    </row>
    <row r="4" spans="1:12">
      <c r="A4" s="4" t="s">
        <v>1385</v>
      </c>
      <c r="K4" s="6" t="n">
        <v>1163186</v>
      </c>
    </row>
    <row r="5" spans="1:12">
      <c r="A5" s="4" t="s">
        <v>1386</v>
      </c>
    </row>
    <row r="6" spans="1:12">
      <c r="A6" s="3" t="s">
        <v>1383</v>
      </c>
    </row>
    <row r="7" spans="1:12">
      <c r="A7" s="4" t="s">
        <v>1387</v>
      </c>
      <c r="H7" s="6" t="n">
        <v>0</v>
      </c>
      <c r="J7" s="6" t="n">
        <v>31845</v>
      </c>
      <c r="K7" s="6" t="n">
        <v>0</v>
      </c>
    </row>
    <row r="8" spans="1:12">
      <c r="A8" s="4" t="s">
        <v>1388</v>
      </c>
    </row>
    <row r="9" spans="1:12">
      <c r="A9" s="3" t="s">
        <v>1383</v>
      </c>
    </row>
    <row r="10" spans="1:12">
      <c r="A10" s="4" t="s">
        <v>1384</v>
      </c>
      <c r="J10" s="5" t="n">
        <v>115000000</v>
      </c>
    </row>
    <row r="11" spans="1:12">
      <c r="A11" s="4" t="s">
        <v>1389</v>
      </c>
    </row>
    <row r="12" spans="1:12">
      <c r="A12" s="3" t="s">
        <v>1383</v>
      </c>
    </row>
    <row r="13" spans="1:12">
      <c r="A13" s="4" t="s">
        <v>1384</v>
      </c>
      <c r="J13" s="5" t="n">
        <v>800376</v>
      </c>
    </row>
    <row r="14" spans="1:12">
      <c r="A14" s="4" t="s">
        <v>1390</v>
      </c>
    </row>
    <row r="15" spans="1:12">
      <c r="A15" s="3" t="s">
        <v>1383</v>
      </c>
    </row>
    <row r="16" spans="1:12">
      <c r="A16" s="4" t="s">
        <v>1384</v>
      </c>
      <c r="J16" s="5" t="n">
        <v>17250000</v>
      </c>
    </row>
    <row r="17" spans="1:12">
      <c r="A17" s="4" t="s">
        <v>1391</v>
      </c>
    </row>
    <row r="18" spans="1:12">
      <c r="A18" s="3" t="s">
        <v>1383</v>
      </c>
    </row>
    <row r="19" spans="1:12">
      <c r="A19" s="4" t="s">
        <v>1384</v>
      </c>
      <c r="J19" s="5" t="n">
        <v>28750000</v>
      </c>
    </row>
    <row r="20" spans="1:12">
      <c r="A20" s="4" t="s">
        <v>1392</v>
      </c>
    </row>
    <row r="21" spans="1:12">
      <c r="A21" s="3" t="s">
        <v>1383</v>
      </c>
    </row>
    <row r="22" spans="1:12">
      <c r="A22" s="4" t="s">
        <v>1384</v>
      </c>
      <c r="J22" s="5" t="n">
        <v>4312500</v>
      </c>
    </row>
    <row r="23" spans="1:12">
      <c r="A23" s="4" t="s">
        <v>479</v>
      </c>
    </row>
    <row r="24" spans="1:12">
      <c r="A24" s="3" t="s">
        <v>1383</v>
      </c>
    </row>
    <row r="25" spans="1:12">
      <c r="A25" s="4" t="s">
        <v>1393</v>
      </c>
      <c r="K25" s="5" t="n">
        <v>1040485</v>
      </c>
    </row>
    <row r="26" spans="1:12">
      <c r="A26" s="4" t="s">
        <v>1394</v>
      </c>
      <c r="K26" s="6" t="n">
        <v>96</v>
      </c>
    </row>
    <row r="27" spans="1:12">
      <c r="A27" s="4" t="s">
        <v>1038</v>
      </c>
    </row>
    <row r="28" spans="1:12">
      <c r="A28" s="3" t="s">
        <v>1383</v>
      </c>
    </row>
    <row r="29" spans="1:12">
      <c r="A29" s="4" t="s">
        <v>1022</v>
      </c>
      <c r="J29" s="5" t="n">
        <v>20506393</v>
      </c>
      <c r="K29" s="5" t="n">
        <v>2826644</v>
      </c>
    </row>
    <row r="30" spans="1:12">
      <c r="A30" s="4" t="s">
        <v>1395</v>
      </c>
      <c r="J30" s="6" t="n">
        <v>573</v>
      </c>
      <c r="K30" s="6" t="n">
        <v>67</v>
      </c>
    </row>
    <row r="31" spans="1:12">
      <c r="A31" s="4" t="s">
        <v>1396</v>
      </c>
    </row>
    <row r="32" spans="1:12">
      <c r="A32" s="3" t="s">
        <v>1383</v>
      </c>
    </row>
    <row r="33" spans="1:12">
      <c r="A33" s="4" t="s">
        <v>1394</v>
      </c>
      <c r="H33" s="5" t="n">
        <v>0</v>
      </c>
      <c r="J33" s="5" t="n">
        <v>0</v>
      </c>
      <c r="K33" s="5" t="n">
        <v>96</v>
      </c>
    </row>
    <row r="34" spans="1:12">
      <c r="A34" s="4" t="s">
        <v>1397</v>
      </c>
      <c r="H34" s="5" t="n">
        <v>0</v>
      </c>
      <c r="J34" s="5" t="n">
        <v>140999</v>
      </c>
      <c r="K34" s="5" t="n">
        <v>0</v>
      </c>
    </row>
    <row r="35" spans="1:12">
      <c r="A35" s="4" t="s">
        <v>1398</v>
      </c>
      <c r="H35" s="5" t="n">
        <v>-30</v>
      </c>
      <c r="J35" s="5" t="n">
        <v>-141572</v>
      </c>
      <c r="K35" s="5" t="n">
        <v>29</v>
      </c>
    </row>
    <row r="36" spans="1:12">
      <c r="A36" s="4" t="s">
        <v>1399</v>
      </c>
      <c r="H36" s="6" t="n">
        <v>30</v>
      </c>
      <c r="J36" s="5" t="n">
        <v>0</v>
      </c>
      <c r="K36" s="5" t="n">
        <v>0</v>
      </c>
    </row>
    <row r="37" spans="1:12">
      <c r="A37" s="4" t="s">
        <v>1400</v>
      </c>
    </row>
    <row r="38" spans="1:12">
      <c r="A38" s="3" t="s">
        <v>1383</v>
      </c>
    </row>
    <row r="39" spans="1:12">
      <c r="A39" s="4" t="s">
        <v>1397</v>
      </c>
      <c r="J39" s="5" t="n">
        <v>140999</v>
      </c>
    </row>
    <row r="40" spans="1:12">
      <c r="A40" s="4" t="s">
        <v>1401</v>
      </c>
    </row>
    <row r="41" spans="1:12">
      <c r="A41" s="3" t="s">
        <v>1383</v>
      </c>
    </row>
    <row r="42" spans="1:12">
      <c r="A42" s="4" t="s">
        <v>1402</v>
      </c>
      <c r="C42" s="5" t="n">
        <v>107475300</v>
      </c>
      <c r="D42" s="5" t="n">
        <v>107475300</v>
      </c>
    </row>
    <row r="43" spans="1:12">
      <c r="A43" s="4" t="s">
        <v>1403</v>
      </c>
      <c r="C43" s="6" t="n">
        <v>14779</v>
      </c>
      <c r="D43" s="11" t="n">
        <v>779196000</v>
      </c>
    </row>
    <row r="44" spans="1:12">
      <c r="A44" s="4" t="s">
        <v>1404</v>
      </c>
    </row>
    <row r="45" spans="1:12">
      <c r="A45" s="3" t="s">
        <v>1383</v>
      </c>
    </row>
    <row r="46" spans="1:12">
      <c r="A46" s="4" t="s">
        <v>1405</v>
      </c>
      <c r="E46" s="5" t="n">
        <v>1569786768</v>
      </c>
      <c r="F46" s="5" t="n">
        <v>1569786768</v>
      </c>
    </row>
    <row r="47" spans="1:12">
      <c r="A47" s="4" t="s">
        <v>1406</v>
      </c>
      <c r="E47" s="7" t="n">
        <v>0.14</v>
      </c>
      <c r="F47" s="13" t="n">
        <v>7.25</v>
      </c>
    </row>
    <row r="48" spans="1:12">
      <c r="A48" s="4" t="s">
        <v>1407</v>
      </c>
      <c r="B48" s="6" t="n">
        <v>184055</v>
      </c>
      <c r="C48" s="6" t="n">
        <v>184055</v>
      </c>
      <c r="L48" s="11" t="n">
        <v>9703963000</v>
      </c>
    </row>
    <row r="49" spans="1:12">
      <c r="A49" s="4" t="s">
        <v>1408</v>
      </c>
      <c r="B49" s="5" t="n">
        <v>1338477668</v>
      </c>
    </row>
    <row r="50" spans="1:12">
      <c r="A50" s="4" t="s">
        <v>1409</v>
      </c>
    </row>
    <row r="51" spans="1:12">
      <c r="A51" s="3" t="s">
        <v>1383</v>
      </c>
    </row>
    <row r="52" spans="1:12">
      <c r="A52" s="4" t="s">
        <v>1384</v>
      </c>
      <c r="H52" s="5" t="n">
        <v>1493900</v>
      </c>
      <c r="I52" s="5" t="n">
        <v>1493900</v>
      </c>
    </row>
    <row r="53" spans="1:12">
      <c r="A53" s="4" t="s">
        <v>1410</v>
      </c>
      <c r="I53" s="11" t="n">
        <v>1</v>
      </c>
    </row>
    <row r="54" spans="1:12">
      <c r="A54" s="4" t="s">
        <v>1411</v>
      </c>
      <c r="H54" s="6" t="n">
        <v>30</v>
      </c>
      <c r="I54" s="11" t="n">
        <v>1494000</v>
      </c>
    </row>
    <row r="55" spans="1:12">
      <c r="A55" s="4" t="s">
        <v>1399</v>
      </c>
      <c r="H55" s="5" t="n">
        <v>30</v>
      </c>
    </row>
    <row r="56" spans="1:12">
      <c r="A56" s="4" t="s">
        <v>1412</v>
      </c>
    </row>
    <row r="57" spans="1:12">
      <c r="A57" s="3" t="s">
        <v>1383</v>
      </c>
    </row>
    <row r="58" spans="1:12">
      <c r="A58" s="4" t="s">
        <v>1395</v>
      </c>
      <c r="H58" s="6" t="n">
        <v>0</v>
      </c>
      <c r="J58" s="6" t="n">
        <v>573</v>
      </c>
      <c r="K58" s="6" t="n">
        <v>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66</v>
      </c>
      <c r="C2" s="2" t="s">
        <v>67</v>
      </c>
      <c r="D2" s="2" t="s">
        <v>123</v>
      </c>
    </row>
    <row r="3" spans="1:4">
      <c r="A3" s="3" t="s">
        <v>1383</v>
      </c>
    </row>
    <row r="4" spans="1:4">
      <c r="A4" s="4" t="s">
        <v>1414</v>
      </c>
      <c r="B4" s="6" t="n">
        <v>373173</v>
      </c>
      <c r="C4" s="6" t="n">
        <v>340299</v>
      </c>
      <c r="D4" s="6" t="n">
        <v>344828</v>
      </c>
    </row>
    <row r="5" spans="1:4">
      <c r="A5" s="3" t="s">
        <v>1415</v>
      </c>
    </row>
    <row r="6" spans="1:4">
      <c r="A6" s="4" t="s">
        <v>1416</v>
      </c>
      <c r="B6" s="5" t="n">
        <v>373143</v>
      </c>
      <c r="C6" s="5" t="n">
        <v>166882</v>
      </c>
      <c r="D6" s="5" t="n">
        <v>344857</v>
      </c>
    </row>
    <row r="7" spans="1:4">
      <c r="A7" s="4" t="s">
        <v>1417</v>
      </c>
    </row>
    <row r="8" spans="1:4">
      <c r="A8" s="3" t="s">
        <v>1415</v>
      </c>
    </row>
    <row r="9" spans="1:4">
      <c r="A9" s="4" t="s">
        <v>1418</v>
      </c>
      <c r="B9" s="5" t="n">
        <v>-30</v>
      </c>
      <c r="C9" s="5" t="n">
        <v>0</v>
      </c>
      <c r="D9" s="5" t="n">
        <v>0</v>
      </c>
    </row>
    <row r="10" spans="1:4">
      <c r="A10" s="4" t="s">
        <v>1419</v>
      </c>
      <c r="B10" s="5" t="n">
        <v>0</v>
      </c>
      <c r="C10" s="5" t="n">
        <v>-140999</v>
      </c>
      <c r="D10" s="5" t="n">
        <v>0</v>
      </c>
    </row>
    <row r="11" spans="1:4">
      <c r="A11" s="4" t="s">
        <v>1420</v>
      </c>
      <c r="B11" s="5" t="n">
        <v>0</v>
      </c>
      <c r="C11" s="5" t="n">
        <v>0</v>
      </c>
      <c r="D11" s="5" t="n">
        <v>96</v>
      </c>
    </row>
    <row r="12" spans="1:4">
      <c r="A12" s="4" t="s">
        <v>985</v>
      </c>
      <c r="B12" s="5" t="n">
        <v>-30</v>
      </c>
      <c r="C12" s="5" t="n">
        <v>-141572</v>
      </c>
      <c r="D12" s="5" t="n">
        <v>29</v>
      </c>
    </row>
    <row r="13" spans="1:4">
      <c r="A13" s="4" t="s">
        <v>1421</v>
      </c>
    </row>
    <row r="14" spans="1:4">
      <c r="A14" s="3" t="s">
        <v>1415</v>
      </c>
    </row>
    <row r="15" spans="1:4">
      <c r="A15" s="4" t="s">
        <v>1422</v>
      </c>
      <c r="B15" s="5" t="n">
        <v>0</v>
      </c>
      <c r="C15" s="5" t="n">
        <v>-573</v>
      </c>
      <c r="D15" s="5" t="n">
        <v>-67</v>
      </c>
    </row>
    <row r="16" spans="1:4">
      <c r="A16" s="4" t="s">
        <v>1386</v>
      </c>
    </row>
    <row r="17" spans="1:4">
      <c r="A17" s="3" t="s">
        <v>1415</v>
      </c>
    </row>
    <row r="18" spans="1:4">
      <c r="A18" s="4" t="s">
        <v>1423</v>
      </c>
      <c r="B18" s="5" t="n">
        <v>0</v>
      </c>
      <c r="C18" s="5" t="n">
        <v>-31845</v>
      </c>
      <c r="D18" s="5" t="n">
        <v>0</v>
      </c>
    </row>
    <row r="19" spans="1:4">
      <c r="A19" s="4" t="s">
        <v>985</v>
      </c>
      <c r="B19" s="6" t="n">
        <v>0</v>
      </c>
      <c r="C19" s="6" t="n">
        <v>-31845</v>
      </c>
      <c r="D19"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66</v>
      </c>
    </row>
    <row r="3" spans="1:2">
      <c r="A3" s="3" t="s">
        <v>294</v>
      </c>
    </row>
    <row r="4" spans="1:2">
      <c r="A4" s="4" t="s">
        <v>77</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8</v>
      </c>
      <c r="B1" s="2" t="s">
        <v>1</v>
      </c>
    </row>
    <row r="2" spans="1:2">
      <c r="B2" s="2" t="s">
        <v>66</v>
      </c>
    </row>
    <row r="3" spans="1:2">
      <c r="A3" s="3" t="s">
        <v>296</v>
      </c>
    </row>
    <row r="4" spans="1:2">
      <c r="A4" s="4" t="s">
        <v>78</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66</v>
      </c>
    </row>
    <row r="3" spans="1:2">
      <c r="A3" s="3" t="s">
        <v>296</v>
      </c>
    </row>
    <row r="4" spans="1:2">
      <c r="A4" s="4" t="s">
        <v>298</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1</v>
      </c>
      <c r="B1" s="2" t="s">
        <v>1</v>
      </c>
    </row>
    <row r="2" spans="1:2">
      <c r="B2" s="2" t="s">
        <v>66</v>
      </c>
    </row>
    <row r="3" spans="1:2">
      <c r="A3" s="3" t="s">
        <v>296</v>
      </c>
    </row>
    <row r="4" spans="1:2">
      <c r="A4" s="4" t="s">
        <v>81</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66</v>
      </c>
    </row>
    <row r="3" spans="1:2">
      <c r="A3" s="3" t="s">
        <v>296</v>
      </c>
    </row>
    <row r="4" spans="1:2">
      <c r="A4" s="4" t="s">
        <v>86</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66</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6" t="n">
        <v>1394982</v>
      </c>
      <c r="C3" s="6" t="n">
        <v>1472423</v>
      </c>
    </row>
    <row r="4" spans="1:3">
      <c r="A4" s="4" t="s">
        <v>70</v>
      </c>
      <c r="B4" s="5" t="n">
        <v>49369</v>
      </c>
      <c r="C4" s="5" t="n">
        <v>91598</v>
      </c>
    </row>
    <row r="5" spans="1:3">
      <c r="A5" s="4" t="s">
        <v>71</v>
      </c>
      <c r="B5" s="5" t="n">
        <v>37390</v>
      </c>
      <c r="C5" s="5" t="n">
        <v>48037</v>
      </c>
    </row>
    <row r="6" spans="1:3">
      <c r="A6" s="4" t="s">
        <v>72</v>
      </c>
      <c r="B6" s="5" t="n">
        <v>284333</v>
      </c>
      <c r="C6" s="5" t="n">
        <v>242089</v>
      </c>
    </row>
    <row r="7" spans="1:3">
      <c r="A7" s="4" t="s">
        <v>73</v>
      </c>
      <c r="B7" s="5" t="n">
        <v>442</v>
      </c>
      <c r="C7" s="5" t="n">
        <v>87394</v>
      </c>
    </row>
    <row r="8" spans="1:3">
      <c r="A8" s="4" t="s">
        <v>74</v>
      </c>
      <c r="B8" s="5" t="n">
        <v>43959</v>
      </c>
      <c r="C8" s="5" t="n">
        <v>41093</v>
      </c>
    </row>
    <row r="9" spans="1:3">
      <c r="A9" s="4" t="s">
        <v>75</v>
      </c>
      <c r="B9" s="5" t="n">
        <v>84197</v>
      </c>
      <c r="C9" s="5" t="n">
        <v>95176</v>
      </c>
    </row>
    <row r="10" spans="1:3">
      <c r="A10" s="4" t="s">
        <v>76</v>
      </c>
      <c r="B10" s="5" t="n">
        <v>1894672</v>
      </c>
      <c r="C10" s="5" t="n">
        <v>2077810</v>
      </c>
    </row>
    <row r="11" spans="1:3">
      <c r="A11" s="4" t="s">
        <v>77</v>
      </c>
      <c r="B11" s="5" t="n">
        <v>5723909</v>
      </c>
      <c r="C11" s="5" t="n">
        <v>5784343</v>
      </c>
    </row>
    <row r="12" spans="1:3">
      <c r="A12" s="4" t="s">
        <v>78</v>
      </c>
      <c r="B12" s="5" t="n">
        <v>141440</v>
      </c>
      <c r="C12" s="5" t="n">
        <v>197533</v>
      </c>
    </row>
    <row r="13" spans="1:3">
      <c r="A13" s="4" t="s">
        <v>79</v>
      </c>
      <c r="B13" s="5" t="n">
        <v>31628</v>
      </c>
      <c r="C13" s="5" t="n">
        <v>31454</v>
      </c>
    </row>
    <row r="14" spans="1:3">
      <c r="A14" s="4" t="s">
        <v>80</v>
      </c>
      <c r="B14" s="5" t="n">
        <v>95620</v>
      </c>
      <c r="C14" s="5" t="n">
        <v>81376</v>
      </c>
    </row>
    <row r="15" spans="1:3">
      <c r="A15" s="4" t="s">
        <v>81</v>
      </c>
      <c r="B15" s="5" t="n">
        <v>176478</v>
      </c>
      <c r="C15" s="5" t="n">
        <v>186708</v>
      </c>
    </row>
    <row r="16" spans="1:3">
      <c r="A16" s="4" t="s">
        <v>82</v>
      </c>
      <c r="B16" s="5" t="n">
        <v>568936</v>
      </c>
      <c r="C16" s="5" t="n">
        <v>0</v>
      </c>
    </row>
    <row r="17" spans="1:3">
      <c r="A17" s="4" t="s">
        <v>83</v>
      </c>
      <c r="B17" s="5" t="n">
        <v>130</v>
      </c>
      <c r="C17" s="5" t="n">
        <v>129</v>
      </c>
    </row>
    <row r="18" spans="1:3">
      <c r="A18" s="4" t="s">
        <v>84</v>
      </c>
      <c r="B18" s="5" t="n">
        <v>3558</v>
      </c>
      <c r="C18" s="5" t="n">
        <v>2992</v>
      </c>
    </row>
    <row r="19" spans="1:3">
      <c r="A19" s="4" t="s">
        <v>85</v>
      </c>
      <c r="B19" s="5" t="n">
        <v>111043</v>
      </c>
      <c r="C19" s="5" t="n">
        <v>0</v>
      </c>
    </row>
    <row r="20" spans="1:3">
      <c r="A20" s="4" t="s">
        <v>86</v>
      </c>
      <c r="B20" s="5" t="n">
        <v>741008</v>
      </c>
      <c r="C20" s="5" t="n">
        <v>759651</v>
      </c>
    </row>
    <row r="21" spans="1:3">
      <c r="A21" s="4" t="s">
        <v>87</v>
      </c>
      <c r="B21" s="5" t="n">
        <v>9488422</v>
      </c>
      <c r="C21" s="5" t="n">
        <v>9121996</v>
      </c>
    </row>
    <row r="22" spans="1:3">
      <c r="A22" s="3" t="s">
        <v>88</v>
      </c>
    </row>
    <row r="23" spans="1:3">
      <c r="A23" s="4" t="s">
        <v>89</v>
      </c>
      <c r="B23" s="5" t="n">
        <v>21882</v>
      </c>
      <c r="C23" s="5" t="n">
        <v>25003</v>
      </c>
    </row>
    <row r="24" spans="1:3">
      <c r="A24" s="4" t="s">
        <v>90</v>
      </c>
      <c r="B24" s="5" t="n">
        <v>1420516</v>
      </c>
      <c r="C24" s="5" t="n">
        <v>1671630</v>
      </c>
    </row>
    <row r="25" spans="1:3">
      <c r="A25" s="4" t="s">
        <v>91</v>
      </c>
      <c r="B25" s="5" t="n">
        <v>8516</v>
      </c>
      <c r="C25" s="5" t="n">
        <v>4903</v>
      </c>
    </row>
    <row r="26" spans="1:3">
      <c r="A26" s="4" t="s">
        <v>92</v>
      </c>
      <c r="B26" s="5" t="n">
        <v>33152</v>
      </c>
      <c r="C26" s="5" t="n">
        <v>0</v>
      </c>
    </row>
    <row r="27" spans="1:3">
      <c r="A27" s="4" t="s">
        <v>93</v>
      </c>
      <c r="B27" s="5" t="n">
        <v>39725</v>
      </c>
      <c r="C27" s="5" t="n">
        <v>34659</v>
      </c>
    </row>
    <row r="28" spans="1:3">
      <c r="A28" s="4" t="s">
        <v>94</v>
      </c>
      <c r="B28" s="5" t="n">
        <v>146</v>
      </c>
      <c r="C28" s="5" t="n">
        <v>395547</v>
      </c>
    </row>
    <row r="29" spans="1:3">
      <c r="A29" s="4" t="s">
        <v>95</v>
      </c>
      <c r="B29" s="5" t="n">
        <v>1523</v>
      </c>
      <c r="C29" s="5" t="n">
        <v>15186</v>
      </c>
    </row>
    <row r="30" spans="1:3">
      <c r="A30" s="4" t="s">
        <v>96</v>
      </c>
      <c r="B30" s="5" t="n">
        <v>1525460</v>
      </c>
      <c r="C30" s="5" t="n">
        <v>2146928</v>
      </c>
    </row>
    <row r="31" spans="1:3">
      <c r="A31" s="4" t="s">
        <v>97</v>
      </c>
      <c r="B31" s="5" t="n">
        <v>4393985</v>
      </c>
      <c r="C31" s="5" t="n">
        <v>3665370</v>
      </c>
    </row>
    <row r="32" spans="1:3">
      <c r="A32" s="4" t="s">
        <v>98</v>
      </c>
      <c r="B32" s="5" t="n">
        <v>18773</v>
      </c>
      <c r="C32" s="5" t="n">
        <v>29286</v>
      </c>
    </row>
    <row r="33" spans="1:3">
      <c r="A33" s="4" t="s">
        <v>99</v>
      </c>
      <c r="B33" s="5" t="n">
        <v>56677</v>
      </c>
      <c r="C33" s="5" t="n">
        <v>54746</v>
      </c>
    </row>
    <row r="34" spans="1:3">
      <c r="A34" s="4" t="s">
        <v>100</v>
      </c>
      <c r="B34" s="5" t="n">
        <v>88259</v>
      </c>
      <c r="C34" s="5" t="n">
        <v>0</v>
      </c>
    </row>
    <row r="35" spans="1:3">
      <c r="A35" s="4" t="s">
        <v>101</v>
      </c>
      <c r="B35" s="5" t="n">
        <v>262040</v>
      </c>
      <c r="C35" s="5" t="n">
        <v>253374</v>
      </c>
    </row>
    <row r="36" spans="1:3">
      <c r="A36" s="4" t="s">
        <v>102</v>
      </c>
      <c r="B36" s="5" t="n">
        <v>6345194</v>
      </c>
      <c r="C36" s="5" t="n">
        <v>6149704</v>
      </c>
    </row>
    <row r="37" spans="1:3">
      <c r="A37" s="4" t="s">
        <v>103</v>
      </c>
      <c r="B37" s="4" t="s">
        <v>104</v>
      </c>
      <c r="C37" s="4" t="s">
        <v>104</v>
      </c>
    </row>
    <row r="38" spans="1:3">
      <c r="A38" s="3" t="s">
        <v>105</v>
      </c>
    </row>
    <row r="39" spans="1:3">
      <c r="A39" s="4" t="s">
        <v>106</v>
      </c>
      <c r="B39" s="5" t="n">
        <v>14565</v>
      </c>
      <c r="C39" s="5" t="n">
        <v>15385</v>
      </c>
    </row>
    <row r="40" spans="1:3">
      <c r="A40" s="4" t="s">
        <v>107</v>
      </c>
      <c r="B40" s="5" t="n">
        <v>-90585</v>
      </c>
      <c r="C40" s="5" t="n">
        <v>-657389</v>
      </c>
    </row>
    <row r="41" spans="1:3">
      <c r="A41" s="4" t="s">
        <v>108</v>
      </c>
      <c r="B41" s="5" t="n">
        <v>3178579</v>
      </c>
      <c r="C41" s="5" t="n">
        <v>3715579</v>
      </c>
    </row>
    <row r="42" spans="1:3">
      <c r="A42" s="4" t="s">
        <v>109</v>
      </c>
      <c r="B42" s="5" t="n">
        <v>-18803</v>
      </c>
      <c r="C42" s="5" t="n">
        <v>-59332</v>
      </c>
    </row>
    <row r="43" spans="1:3">
      <c r="A43" s="4" t="s">
        <v>110</v>
      </c>
      <c r="B43" s="5" t="n">
        <v>-644788</v>
      </c>
      <c r="C43" s="5" t="n">
        <v>-716966</v>
      </c>
    </row>
    <row r="44" spans="1:3">
      <c r="A44" s="4" t="s">
        <v>111</v>
      </c>
      <c r="B44" s="5" t="n">
        <v>2438968</v>
      </c>
      <c r="C44" s="5" t="n">
        <v>2297277</v>
      </c>
    </row>
    <row r="45" spans="1:3">
      <c r="A45" s="4" t="s">
        <v>112</v>
      </c>
      <c r="B45" s="5" t="n">
        <v>704260</v>
      </c>
      <c r="C45" s="5" t="n">
        <v>675015</v>
      </c>
    </row>
    <row r="46" spans="1:3">
      <c r="A46" s="4" t="s">
        <v>113</v>
      </c>
      <c r="B46" s="5" t="n">
        <v>3143228</v>
      </c>
      <c r="C46" s="5" t="n">
        <v>2972292</v>
      </c>
    </row>
    <row r="47" spans="1:3">
      <c r="A47" s="4" t="s">
        <v>114</v>
      </c>
      <c r="B47" s="6" t="n">
        <v>9488422</v>
      </c>
      <c r="C47" s="6" t="n">
        <v>912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66</v>
      </c>
    </row>
    <row r="3" spans="1:2">
      <c r="A3" s="3" t="s">
        <v>305</v>
      </c>
    </row>
    <row r="4" spans="1:2">
      <c r="A4" s="4" t="s">
        <v>97</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66</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66</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66</v>
      </c>
    </row>
    <row r="3" spans="1:2">
      <c r="A3" s="3" t="s">
        <v>296</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66</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66</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66</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66</v>
      </c>
    </row>
    <row r="3" spans="1:2">
      <c r="A3" s="3" t="s">
        <v>296</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66</v>
      </c>
    </row>
    <row r="3" spans="1:2">
      <c r="A3" s="3" t="s">
        <v>296</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6</v>
      </c>
    </row>
    <row r="3" spans="1:2">
      <c r="A3" s="3" t="s">
        <v>296</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66</v>
      </c>
      <c r="C1" s="2" t="s">
        <v>67</v>
      </c>
    </row>
    <row r="2" spans="1:3">
      <c r="A2" s="3" t="s">
        <v>116</v>
      </c>
    </row>
    <row r="3" spans="1:3">
      <c r="A3" s="4" t="s">
        <v>117</v>
      </c>
      <c r="B3" s="7" t="n">
        <v>0.01</v>
      </c>
      <c r="C3" s="7" t="n">
        <v>0.01</v>
      </c>
    </row>
    <row r="4" spans="1:3">
      <c r="A4" s="4" t="s">
        <v>118</v>
      </c>
      <c r="B4" s="5" t="n">
        <v>7300000000</v>
      </c>
      <c r="C4" s="5" t="n">
        <v>7300000000</v>
      </c>
    </row>
    <row r="5" spans="1:3">
      <c r="A5" s="4" t="s">
        <v>119</v>
      </c>
      <c r="B5" s="5" t="n">
        <v>1456547942</v>
      </c>
      <c r="C5" s="5" t="n">
        <v>1538500172</v>
      </c>
    </row>
    <row r="6" spans="1:3">
      <c r="A6" s="4" t="s">
        <v>120</v>
      </c>
      <c r="B6" s="5" t="n">
        <v>1437328096</v>
      </c>
      <c r="C6" s="5" t="n">
        <v>1435263001</v>
      </c>
    </row>
    <row r="7" spans="1:3">
      <c r="A7" s="4" t="s">
        <v>121</v>
      </c>
      <c r="B7" s="5" t="n">
        <v>19219846</v>
      </c>
      <c r="C7" s="5" t="n">
        <v>103237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66</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66</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66</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66</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66</v>
      </c>
    </row>
    <row r="3" spans="1:2">
      <c r="A3" s="3" t="s">
        <v>29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66</v>
      </c>
    </row>
    <row r="3" spans="1:2">
      <c r="A3" s="3" t="s">
        <v>345</v>
      </c>
    </row>
    <row r="4" spans="1:2">
      <c r="A4" s="4" t="s">
        <v>344</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66</v>
      </c>
    </row>
    <row r="3" spans="1:2">
      <c r="A3" s="3" t="s">
        <v>28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74</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95</v>
      </c>
      <c r="B28" s="4" t="s">
        <v>396</v>
      </c>
    </row>
    <row r="29" spans="1:2">
      <c r="A29" s="4" t="s">
        <v>397</v>
      </c>
      <c r="B29" s="4" t="s">
        <v>398</v>
      </c>
    </row>
    <row r="30" spans="1:2">
      <c r="A30" s="4" t="s">
        <v>399</v>
      </c>
      <c r="B30" s="4" t="s">
        <v>400</v>
      </c>
    </row>
    <row r="31" spans="1:2">
      <c r="A31" s="4" t="s">
        <v>401</v>
      </c>
      <c r="B31" s="4" t="s">
        <v>402</v>
      </c>
    </row>
    <row r="32" spans="1:2">
      <c r="A32" s="4" t="s">
        <v>403</v>
      </c>
      <c r="B32"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66</v>
      </c>
    </row>
    <row r="3" spans="1:2">
      <c r="A3" s="3" t="s">
        <v>28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66</v>
      </c>
    </row>
    <row r="3" spans="1:2">
      <c r="A3" s="3" t="s">
        <v>286</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66</v>
      </c>
    </row>
    <row r="3" spans="1:2">
      <c r="A3" s="3" t="s">
        <v>289</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66</v>
      </c>
      <c r="C2" s="2" t="s">
        <v>67</v>
      </c>
      <c r="D2" s="2" t="s">
        <v>123</v>
      </c>
    </row>
    <row r="3" spans="1:4">
      <c r="A3" s="3" t="s">
        <v>124</v>
      </c>
    </row>
    <row r="4" spans="1:4">
      <c r="A4" s="4" t="s">
        <v>125</v>
      </c>
      <c r="B4" s="6" t="n">
        <v>5736801</v>
      </c>
      <c r="C4" s="6" t="n">
        <v>5188942</v>
      </c>
      <c r="D4" s="6" t="n">
        <v>5597839</v>
      </c>
    </row>
    <row r="5" spans="1:4">
      <c r="A5" s="4" t="s">
        <v>126</v>
      </c>
      <c r="B5" s="5" t="n">
        <v>0</v>
      </c>
      <c r="C5" s="5" t="n">
        <v>0</v>
      </c>
      <c r="D5" s="5" t="n">
        <v>-313016</v>
      </c>
    </row>
    <row r="6" spans="1:4">
      <c r="A6" s="4" t="s">
        <v>127</v>
      </c>
      <c r="B6" s="5" t="n">
        <v>5736801</v>
      </c>
      <c r="C6" s="5" t="n">
        <v>5188942</v>
      </c>
      <c r="D6" s="5" t="n">
        <v>5284823</v>
      </c>
    </row>
    <row r="7" spans="1:4">
      <c r="A7" s="3" t="s">
        <v>128</v>
      </c>
    </row>
    <row r="8" spans="1:4">
      <c r="A8" s="4" t="s">
        <v>129</v>
      </c>
      <c r="B8" s="5" t="n">
        <v>-559480</v>
      </c>
      <c r="C8" s="5" t="n">
        <v>-505930</v>
      </c>
      <c r="D8" s="5" t="n">
        <v>-467136</v>
      </c>
    </row>
    <row r="9" spans="1:4">
      <c r="A9" s="4" t="s">
        <v>130</v>
      </c>
      <c r="B9" s="5" t="n">
        <v>-57428</v>
      </c>
      <c r="C9" s="5" t="n">
        <v>-60778</v>
      </c>
      <c r="D9" s="5" t="n">
        <v>-51661</v>
      </c>
    </row>
    <row r="10" spans="1:4">
      <c r="A10" s="4" t="s">
        <v>131</v>
      </c>
      <c r="B10" s="5" t="n">
        <v>-4847</v>
      </c>
      <c r="C10" s="5" t="n">
        <v>-55390</v>
      </c>
      <c r="D10" s="5" t="n">
        <v>-5331</v>
      </c>
    </row>
    <row r="11" spans="1:4">
      <c r="A11" s="4" t="s">
        <v>132</v>
      </c>
      <c r="B11" s="5" t="n">
        <v>-57433</v>
      </c>
      <c r="C11" s="5" t="n">
        <v>-23029</v>
      </c>
      <c r="D11" s="5" t="n">
        <v>-31115</v>
      </c>
    </row>
    <row r="12" spans="1:4">
      <c r="A12" s="4" t="s">
        <v>133</v>
      </c>
      <c r="B12" s="5" t="n">
        <v>-56841</v>
      </c>
      <c r="C12" s="5" t="n">
        <v>-56809</v>
      </c>
      <c r="D12" s="5" t="n">
        <v>-57237</v>
      </c>
    </row>
    <row r="13" spans="1:4">
      <c r="A13" s="4" t="s">
        <v>134</v>
      </c>
      <c r="B13" s="5" t="n">
        <v>-22659</v>
      </c>
      <c r="C13" s="5" t="n">
        <v>-22646</v>
      </c>
      <c r="D13" s="5" t="n">
        <v>-22817</v>
      </c>
    </row>
    <row r="14" spans="1:4">
      <c r="A14" s="4" t="s">
        <v>135</v>
      </c>
      <c r="B14" s="5" t="n">
        <v>-571705</v>
      </c>
      <c r="C14" s="5" t="n">
        <v>-488446</v>
      </c>
      <c r="D14" s="5" t="n">
        <v>-460521</v>
      </c>
    </row>
    <row r="15" spans="1:4">
      <c r="A15" s="4" t="s">
        <v>136</v>
      </c>
      <c r="B15" s="5" t="n">
        <v>-20815</v>
      </c>
      <c r="C15" s="5" t="n">
        <v>-29147</v>
      </c>
      <c r="D15" s="5" t="n">
        <v>-31616</v>
      </c>
    </row>
    <row r="16" spans="1:4">
      <c r="A16" s="4" t="s">
        <v>137</v>
      </c>
      <c r="B16" s="5" t="n">
        <v>-4989123</v>
      </c>
      <c r="C16" s="5" t="n">
        <v>-4575495</v>
      </c>
      <c r="D16" s="5" t="n">
        <v>-4680283</v>
      </c>
    </row>
    <row r="17" spans="1:4">
      <c r="A17" s="4" t="s">
        <v>138</v>
      </c>
      <c r="B17" s="5" t="n">
        <v>747678</v>
      </c>
      <c r="C17" s="5" t="n">
        <v>613447</v>
      </c>
      <c r="D17" s="5" t="n">
        <v>604540</v>
      </c>
    </row>
    <row r="18" spans="1:4">
      <c r="A18" s="3" t="s">
        <v>139</v>
      </c>
    </row>
    <row r="19" spans="1:4">
      <c r="A19" s="4" t="s">
        <v>140</v>
      </c>
      <c r="B19" s="5" t="n">
        <v>9311</v>
      </c>
      <c r="C19" s="5" t="n">
        <v>5471</v>
      </c>
      <c r="D19" s="5" t="n">
        <v>3580</v>
      </c>
    </row>
    <row r="20" spans="1:4">
      <c r="A20" s="4" t="s">
        <v>141</v>
      </c>
      <c r="B20" s="5" t="n">
        <v>-310102</v>
      </c>
      <c r="C20" s="5" t="n">
        <v>-264880</v>
      </c>
      <c r="D20" s="5" t="n">
        <v>-255764</v>
      </c>
    </row>
    <row r="21" spans="1:4">
      <c r="A21" s="4" t="s">
        <v>142</v>
      </c>
      <c r="B21" s="5" t="n">
        <v>-2738</v>
      </c>
      <c r="C21" s="5" t="n">
        <v>-4630</v>
      </c>
      <c r="D21" s="5" t="n">
        <v>-6079</v>
      </c>
    </row>
    <row r="22" spans="1:4">
      <c r="A22" s="4" t="s">
        <v>143</v>
      </c>
      <c r="B22" s="5" t="n">
        <v>-10756</v>
      </c>
      <c r="C22" s="5" t="n">
        <v>-10497</v>
      </c>
      <c r="D22" s="5" t="n">
        <v>12781</v>
      </c>
    </row>
    <row r="23" spans="1:4">
      <c r="A23" s="4" t="s">
        <v>144</v>
      </c>
      <c r="B23" s="5" t="n">
        <v>-23914</v>
      </c>
      <c r="C23" s="5" t="n">
        <v>3684</v>
      </c>
      <c r="D23" s="5" t="n">
        <v>5282</v>
      </c>
    </row>
    <row r="24" spans="1:4">
      <c r="A24" s="4" t="s">
        <v>145</v>
      </c>
      <c r="B24" s="5" t="n">
        <v>-6333</v>
      </c>
      <c r="C24" s="5" t="n">
        <v>-3461</v>
      </c>
      <c r="D24" s="5" t="n">
        <v>-49337</v>
      </c>
    </row>
    <row r="25" spans="1:4">
      <c r="A25" s="4" t="s">
        <v>146</v>
      </c>
      <c r="B25" s="5" t="n">
        <v>-579</v>
      </c>
      <c r="C25" s="5" t="n">
        <v>0</v>
      </c>
      <c r="D25" s="5" t="n">
        <v>-2793</v>
      </c>
    </row>
    <row r="26" spans="1:4">
      <c r="A26" s="4" t="s">
        <v>147</v>
      </c>
      <c r="B26" s="5" t="n">
        <v>-345111</v>
      </c>
      <c r="C26" s="5" t="n">
        <v>-274313</v>
      </c>
      <c r="D26" s="5" t="n">
        <v>-292330</v>
      </c>
    </row>
    <row r="27" spans="1:4">
      <c r="A27" s="4" t="s">
        <v>148</v>
      </c>
      <c r="B27" s="5" t="n">
        <v>402567</v>
      </c>
      <c r="C27" s="5" t="n">
        <v>339134</v>
      </c>
      <c r="D27" s="5" t="n">
        <v>312210</v>
      </c>
    </row>
    <row r="28" spans="1:4">
      <c r="A28" s="4" t="s">
        <v>149</v>
      </c>
      <c r="B28" s="5" t="n">
        <v>-8339</v>
      </c>
      <c r="C28" s="5" t="n">
        <v>-238</v>
      </c>
      <c r="D28" s="5" t="n">
        <v>10</v>
      </c>
    </row>
    <row r="29" spans="1:4">
      <c r="A29" s="4" t="s">
        <v>150</v>
      </c>
      <c r="B29" s="5" t="n">
        <v>394228</v>
      </c>
      <c r="C29" s="5" t="n">
        <v>338896</v>
      </c>
      <c r="D29" s="5" t="n">
        <v>312220</v>
      </c>
    </row>
    <row r="30" spans="1:4">
      <c r="A30" s="4" t="s">
        <v>151</v>
      </c>
      <c r="B30" s="5" t="n">
        <v>-21055</v>
      </c>
      <c r="C30" s="5" t="n">
        <v>1403</v>
      </c>
      <c r="D30" s="5" t="n">
        <v>32608</v>
      </c>
    </row>
    <row r="31" spans="1:4">
      <c r="A31" s="4" t="s">
        <v>152</v>
      </c>
      <c r="B31" s="6" t="n">
        <v>373173</v>
      </c>
      <c r="C31" s="6" t="n">
        <v>340299</v>
      </c>
      <c r="D31" s="6" t="n">
        <v>344828</v>
      </c>
    </row>
    <row r="32" spans="1:4">
      <c r="A32" s="3" t="s">
        <v>153</v>
      </c>
    </row>
    <row r="33" spans="1:4">
      <c r="A33" s="4" t="s">
        <v>154</v>
      </c>
      <c r="B33" s="8" t="n">
        <v>0.26</v>
      </c>
      <c r="C33" s="8" t="n">
        <v>0.226</v>
      </c>
      <c r="D33" s="8" t="n">
        <v>0.232</v>
      </c>
    </row>
    <row r="34" spans="1:4">
      <c r="A34" s="4" t="s">
        <v>155</v>
      </c>
      <c r="B34" s="8" t="n">
        <v>0.258</v>
      </c>
      <c r="C34" s="8" t="n">
        <v>0.224</v>
      </c>
      <c r="D34" s="8" t="n">
        <v>0.23</v>
      </c>
    </row>
    <row r="35" spans="1:4">
      <c r="A35" s="3" t="s">
        <v>156</v>
      </c>
    </row>
    <row r="36" spans="1:4">
      <c r="A36" s="4" t="s">
        <v>154</v>
      </c>
      <c r="B36" s="5" t="n">
        <v>1436569083</v>
      </c>
      <c r="C36" s="5" t="n">
        <v>1506551789</v>
      </c>
      <c r="D36" s="5" t="n">
        <v>1484379459</v>
      </c>
    </row>
    <row r="37" spans="1:4">
      <c r="A37" s="4" t="s">
        <v>155</v>
      </c>
      <c r="B37" s="5" t="n">
        <v>1443447422</v>
      </c>
      <c r="C37" s="5" t="n">
        <v>1516410062</v>
      </c>
      <c r="D37" s="5" t="n">
        <v>1496068459</v>
      </c>
    </row>
    <row r="38" spans="1:4">
      <c r="A38" s="4" t="s">
        <v>157</v>
      </c>
    </row>
    <row r="39" spans="1:4">
      <c r="A39" s="3" t="s">
        <v>124</v>
      </c>
    </row>
    <row r="40" spans="1:4">
      <c r="A40" s="4" t="s">
        <v>125</v>
      </c>
      <c r="B40" s="6" t="n">
        <v>4976686</v>
      </c>
      <c r="C40" s="6" t="n">
        <v>4496625</v>
      </c>
      <c r="D40" s="6" t="n">
        <v>4937597</v>
      </c>
    </row>
    <row r="41" spans="1:4">
      <c r="A41" s="3" t="s">
        <v>128</v>
      </c>
    </row>
    <row r="42" spans="1:4">
      <c r="A42" s="4" t="s">
        <v>158</v>
      </c>
      <c r="B42" s="5" t="n">
        <v>-3266736</v>
      </c>
      <c r="C42" s="5" t="n">
        <v>-3001310</v>
      </c>
      <c r="D42" s="5" t="n">
        <v>-3374013</v>
      </c>
    </row>
    <row r="43" spans="1:4">
      <c r="A43" s="4" t="s">
        <v>159</v>
      </c>
    </row>
    <row r="44" spans="1:4">
      <c r="A44" s="3" t="s">
        <v>124</v>
      </c>
    </row>
    <row r="45" spans="1:4">
      <c r="A45" s="4" t="s">
        <v>125</v>
      </c>
      <c r="B45" s="5" t="n">
        <v>349908</v>
      </c>
      <c r="C45" s="5" t="n">
        <v>311028</v>
      </c>
      <c r="D45" s="5" t="n">
        <v>271500</v>
      </c>
    </row>
    <row r="46" spans="1:4">
      <c r="A46" s="3" t="s">
        <v>128</v>
      </c>
    </row>
    <row r="47" spans="1:4">
      <c r="A47" s="4" t="s">
        <v>158</v>
      </c>
      <c r="B47" s="5" t="n">
        <v>-89778</v>
      </c>
      <c r="C47" s="5" t="n">
        <v>-78377</v>
      </c>
      <c r="D47" s="5" t="n">
        <v>-32641</v>
      </c>
    </row>
    <row r="48" spans="1:4">
      <c r="A48" s="4" t="s">
        <v>160</v>
      </c>
    </row>
    <row r="49" spans="1:4">
      <c r="A49" s="3" t="s">
        <v>124</v>
      </c>
    </row>
    <row r="50" spans="1:4">
      <c r="A50" s="4" t="s">
        <v>125</v>
      </c>
      <c r="B50" s="5" t="n">
        <v>235120</v>
      </c>
      <c r="C50" s="5" t="n">
        <v>204171</v>
      </c>
      <c r="D50" s="5" t="n">
        <v>184979</v>
      </c>
    </row>
    <row r="51" spans="1:4">
      <c r="A51" s="3" t="s">
        <v>128</v>
      </c>
    </row>
    <row r="52" spans="1:4">
      <c r="A52" s="4" t="s">
        <v>158</v>
      </c>
      <c r="B52" s="5" t="n">
        <v>-181456</v>
      </c>
      <c r="C52" s="5" t="n">
        <v>-161184</v>
      </c>
      <c r="D52" s="5" t="n">
        <v>-57927</v>
      </c>
    </row>
    <row r="53" spans="1:4">
      <c r="A53" s="4" t="s">
        <v>161</v>
      </c>
    </row>
    <row r="54" spans="1:4">
      <c r="A54" s="3" t="s">
        <v>124</v>
      </c>
    </row>
    <row r="55" spans="1:4">
      <c r="A55" s="4" t="s">
        <v>125</v>
      </c>
      <c r="B55" s="5" t="n">
        <v>175087</v>
      </c>
      <c r="C55" s="5" t="n">
        <v>177118</v>
      </c>
      <c r="D55" s="5" t="n">
        <v>203763</v>
      </c>
    </row>
    <row r="56" spans="1:4">
      <c r="A56" s="3" t="s">
        <v>128</v>
      </c>
    </row>
    <row r="57" spans="1:4">
      <c r="A57" s="4" t="s">
        <v>158</v>
      </c>
      <c r="B57" s="6" t="n">
        <v>-99945</v>
      </c>
      <c r="C57" s="6" t="n">
        <v>-92449</v>
      </c>
      <c r="D57" s="6" t="n">
        <v>-88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66</v>
      </c>
    </row>
    <row r="3" spans="1:2">
      <c r="A3" s="3" t="s">
        <v>29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66</v>
      </c>
    </row>
    <row r="3" spans="1:2">
      <c r="A3" s="3" t="s">
        <v>294</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66</v>
      </c>
    </row>
    <row r="3" spans="1:2">
      <c r="A3" s="3" t="s">
        <v>296</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66</v>
      </c>
    </row>
    <row r="3" spans="1:2">
      <c r="A3" s="3" t="s">
        <v>296</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66</v>
      </c>
    </row>
    <row r="3" spans="1:2">
      <c r="A3" s="3" t="s">
        <v>296</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5</v>
      </c>
      <c r="B1" s="2" t="s">
        <v>1</v>
      </c>
    </row>
    <row r="2" spans="1:2">
      <c r="B2" s="2" t="s">
        <v>66</v>
      </c>
    </row>
    <row r="3" spans="1:2">
      <c r="A3" s="3" t="s">
        <v>296</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66</v>
      </c>
    </row>
    <row r="3" spans="1:2">
      <c r="A3" s="3" t="s">
        <v>303</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66</v>
      </c>
    </row>
    <row r="3" spans="1:2">
      <c r="A3" s="3" t="s">
        <v>305</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66</v>
      </c>
    </row>
    <row r="3" spans="1:2">
      <c r="A3" s="3" t="s">
        <v>308</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66</v>
      </c>
    </row>
    <row r="3" spans="1:2">
      <c r="A3" s="3" t="s">
        <v>316</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2</v>
      </c>
      <c r="B1" s="2" t="s">
        <v>1</v>
      </c>
    </row>
    <row r="2" spans="1:4">
      <c r="B2" s="2" t="s">
        <v>66</v>
      </c>
      <c r="C2" s="2" t="s">
        <v>67</v>
      </c>
      <c r="D2" s="2" t="s">
        <v>123</v>
      </c>
    </row>
    <row r="3" spans="1:4">
      <c r="A3" s="3" t="s">
        <v>163</v>
      </c>
    </row>
    <row r="4" spans="1:4">
      <c r="A4" s="4" t="s">
        <v>164</v>
      </c>
      <c r="B4" s="6" t="n">
        <v>394228</v>
      </c>
      <c r="C4" s="6" t="n">
        <v>338896</v>
      </c>
      <c r="D4" s="6" t="n">
        <v>312220</v>
      </c>
    </row>
    <row r="5" spans="1:4">
      <c r="A5" s="3" t="s">
        <v>165</v>
      </c>
    </row>
    <row r="6" spans="1:4">
      <c r="A6" s="4" t="s">
        <v>166</v>
      </c>
      <c r="B6" s="5" t="n">
        <v>48734</v>
      </c>
      <c r="C6" s="5" t="n">
        <v>-48900</v>
      </c>
      <c r="D6" s="5" t="n">
        <v>-746</v>
      </c>
    </row>
    <row r="7" spans="1:4">
      <c r="A7" s="4" t="s">
        <v>167</v>
      </c>
      <c r="B7" s="5" t="n">
        <v>0</v>
      </c>
      <c r="C7" s="5" t="n">
        <v>0</v>
      </c>
      <c r="D7" s="5" t="n">
        <v>-1150</v>
      </c>
    </row>
    <row r="8" spans="1:4">
      <c r="A8" s="4" t="s">
        <v>168</v>
      </c>
      <c r="B8" s="5" t="n">
        <v>48734</v>
      </c>
      <c r="C8" s="5" t="n">
        <v>-48900</v>
      </c>
      <c r="D8" s="5" t="n">
        <v>-1896</v>
      </c>
    </row>
    <row r="9" spans="1:4">
      <c r="A9" s="4" t="s">
        <v>169</v>
      </c>
      <c r="B9" s="5" t="n">
        <v>442962</v>
      </c>
      <c r="C9" s="5" t="n">
        <v>289996</v>
      </c>
      <c r="D9" s="5" t="n">
        <v>310324</v>
      </c>
    </row>
    <row r="10" spans="1:4">
      <c r="A10" s="4" t="s">
        <v>170</v>
      </c>
      <c r="B10" s="5" t="n">
        <v>-29260</v>
      </c>
      <c r="C10" s="5" t="n">
        <v>16431</v>
      </c>
      <c r="D10" s="5" t="n">
        <v>32662</v>
      </c>
    </row>
    <row r="11" spans="1:4">
      <c r="A11" s="4" t="s">
        <v>171</v>
      </c>
      <c r="B11" s="6" t="n">
        <v>413702</v>
      </c>
      <c r="C11" s="6" t="n">
        <v>306427</v>
      </c>
      <c r="D11" s="6" t="n">
        <v>342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466</v>
      </c>
      <c r="B1" s="2" t="s">
        <v>1</v>
      </c>
    </row>
    <row r="2" spans="1:2">
      <c r="B2" s="2" t="s">
        <v>66</v>
      </c>
    </row>
    <row r="3" spans="1:2">
      <c r="A3" s="4" t="s">
        <v>467</v>
      </c>
      <c r="B3" s="4" t="s">
        <v>468</v>
      </c>
    </row>
    <row r="4" spans="1:2">
      <c r="A4" s="4" t="s">
        <v>469</v>
      </c>
      <c r="B4" s="4" t="s">
        <v>470</v>
      </c>
    </row>
    <row r="5" spans="1:2">
      <c r="A5" s="4" t="s">
        <v>471</v>
      </c>
    </row>
    <row r="6" spans="1:2">
      <c r="A6" s="4" t="s">
        <v>472</v>
      </c>
      <c r="B6" s="4" t="s">
        <v>473</v>
      </c>
    </row>
    <row r="7" spans="1:2">
      <c r="A7" s="4" t="s">
        <v>474</v>
      </c>
    </row>
    <row r="8" spans="1:2">
      <c r="A8" s="4" t="s">
        <v>472</v>
      </c>
      <c r="B8" s="4" t="s">
        <v>475</v>
      </c>
    </row>
    <row r="9" spans="1:2">
      <c r="A9" s="4" t="s">
        <v>467</v>
      </c>
      <c r="B9" s="4" t="s">
        <v>476</v>
      </c>
    </row>
    <row r="10" spans="1:2">
      <c r="A10" s="4" t="s">
        <v>477</v>
      </c>
      <c r="B10" s="4" t="s">
        <v>478</v>
      </c>
    </row>
    <row r="11" spans="1:2">
      <c r="A11" s="4" t="s">
        <v>479</v>
      </c>
    </row>
    <row r="12" spans="1:2">
      <c r="A12" s="4" t="s">
        <v>472</v>
      </c>
      <c r="B12" s="4" t="s">
        <v>480</v>
      </c>
    </row>
    <row r="13" spans="1:2">
      <c r="A13" s="4" t="s">
        <v>467</v>
      </c>
      <c r="B13" s="4" t="s">
        <v>481</v>
      </c>
    </row>
    <row r="14" spans="1:2">
      <c r="A14" s="4" t="s">
        <v>482</v>
      </c>
    </row>
    <row r="15" spans="1:2">
      <c r="A15" s="4" t="s">
        <v>472</v>
      </c>
      <c r="B15" s="4" t="s">
        <v>483</v>
      </c>
    </row>
    <row r="16" spans="1:2">
      <c r="A16" s="4" t="s">
        <v>467</v>
      </c>
      <c r="B16" s="4" t="s">
        <v>484</v>
      </c>
    </row>
    <row r="17" spans="1:2">
      <c r="A17" s="4" t="s">
        <v>477</v>
      </c>
      <c r="B17"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66</v>
      </c>
    </row>
    <row r="3" spans="1:2">
      <c r="A3" s="3" t="s">
        <v>334</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93</v>
      </c>
      <c r="B1" s="2" t="s">
        <v>1</v>
      </c>
    </row>
    <row r="2" spans="1:2">
      <c r="B2" s="2" t="s">
        <v>66</v>
      </c>
    </row>
    <row r="3" spans="1:2">
      <c r="A3" s="3" t="s">
        <v>337</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2</v>
      </c>
      <c r="B1" s="2" t="s">
        <v>1</v>
      </c>
    </row>
    <row r="2" spans="1:2">
      <c r="B2" s="2" t="s">
        <v>66</v>
      </c>
    </row>
    <row r="3" spans="1:2">
      <c r="A3" s="3" t="s">
        <v>296</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9"/>
  </cols>
  <sheetData>
    <row r="1" spans="1:2">
      <c r="A1" s="1" t="s">
        <v>505</v>
      </c>
      <c r="B1" s="2" t="s">
        <v>1</v>
      </c>
    </row>
    <row r="2" spans="1:2">
      <c r="B2" s="2" t="s">
        <v>66</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row r="12" spans="1:2">
      <c r="A12" s="4" t="s">
        <v>514</v>
      </c>
    </row>
    <row r="13" spans="1:2">
      <c r="A13" s="3" t="s">
        <v>507</v>
      </c>
    </row>
    <row r="14" spans="1:2">
      <c r="A14" s="4" t="s">
        <v>508</v>
      </c>
      <c r="B14" s="4" t="s">
        <v>515</v>
      </c>
    </row>
    <row r="15" spans="1:2">
      <c r="A15" s="4" t="s">
        <v>516</v>
      </c>
    </row>
    <row r="16" spans="1:2">
      <c r="A16" s="3" t="s">
        <v>507</v>
      </c>
    </row>
    <row r="17" spans="1:2">
      <c r="A17" s="4" t="s">
        <v>508</v>
      </c>
      <c r="B17" s="4" t="s">
        <v>517</v>
      </c>
    </row>
    <row r="18" spans="1:2">
      <c r="A18" s="4" t="s">
        <v>518</v>
      </c>
    </row>
    <row r="19" spans="1:2">
      <c r="A19" s="3" t="s">
        <v>507</v>
      </c>
    </row>
    <row r="20" spans="1:2">
      <c r="A20" s="4" t="s">
        <v>508</v>
      </c>
      <c r="B20" s="4" t="s">
        <v>519</v>
      </c>
    </row>
    <row r="21" spans="1:2">
      <c r="A21" s="4" t="s">
        <v>520</v>
      </c>
    </row>
    <row r="22" spans="1:2">
      <c r="A22" s="3" t="s">
        <v>507</v>
      </c>
    </row>
    <row r="23" spans="1:2">
      <c r="A23" s="4" t="s">
        <v>508</v>
      </c>
      <c r="B23" s="4" t="s">
        <v>521</v>
      </c>
    </row>
    <row r="24" spans="1:2">
      <c r="A24" s="4" t="s">
        <v>522</v>
      </c>
    </row>
    <row r="25" spans="1:2">
      <c r="A25" s="3" t="s">
        <v>507</v>
      </c>
    </row>
    <row r="26" spans="1:2">
      <c r="A26" s="4" t="s">
        <v>508</v>
      </c>
      <c r="B26" s="4" t="s">
        <v>523</v>
      </c>
    </row>
    <row r="27" spans="1:2">
      <c r="A27" s="4" t="s">
        <v>524</v>
      </c>
    </row>
    <row r="28" spans="1:2">
      <c r="A28" s="3" t="s">
        <v>507</v>
      </c>
    </row>
    <row r="29" spans="1:2">
      <c r="A29" s="4" t="s">
        <v>508</v>
      </c>
      <c r="B29" s="4" t="s">
        <v>525</v>
      </c>
    </row>
    <row r="30" spans="1:2">
      <c r="A30" s="4" t="s">
        <v>526</v>
      </c>
    </row>
    <row r="31" spans="1:2">
      <c r="A31" s="3" t="s">
        <v>507</v>
      </c>
    </row>
    <row r="32" spans="1:2">
      <c r="A32" s="4" t="s">
        <v>508</v>
      </c>
      <c r="B32"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27</v>
      </c>
      <c r="B1" s="2" t="s">
        <v>528</v>
      </c>
      <c r="C1" s="2" t="s">
        <v>1</v>
      </c>
    </row>
    <row r="2" spans="1:6">
      <c r="B2" s="2" t="s">
        <v>123</v>
      </c>
      <c r="C2" s="2" t="s">
        <v>66</v>
      </c>
      <c r="D2" s="2" t="s">
        <v>67</v>
      </c>
      <c r="E2" s="2" t="s">
        <v>123</v>
      </c>
      <c r="F2" s="2" t="s">
        <v>529</v>
      </c>
    </row>
    <row r="3" spans="1:6">
      <c r="A3" s="3" t="s">
        <v>530</v>
      </c>
    </row>
    <row r="4" spans="1:6">
      <c r="A4" s="4" t="s">
        <v>531</v>
      </c>
      <c r="C4" s="6" t="n">
        <v>310102000</v>
      </c>
      <c r="D4" s="6" t="n">
        <v>285947000</v>
      </c>
      <c r="E4" s="6" t="n">
        <v>293247000</v>
      </c>
    </row>
    <row r="5" spans="1:6">
      <c r="A5" s="4" t="s">
        <v>532</v>
      </c>
      <c r="C5" s="5" t="n">
        <v>0</v>
      </c>
      <c r="D5" s="5" t="n">
        <v>21067000</v>
      </c>
      <c r="E5" s="5" t="n">
        <v>37483000</v>
      </c>
    </row>
    <row r="6" spans="1:6">
      <c r="A6" s="4" t="s">
        <v>533</v>
      </c>
      <c r="C6" s="5" t="n">
        <v>0</v>
      </c>
      <c r="D6" s="5" t="n">
        <v>0</v>
      </c>
      <c r="E6" s="5" t="n">
        <v>0</v>
      </c>
    </row>
    <row r="7" spans="1:6">
      <c r="A7" s="4" t="s">
        <v>534</v>
      </c>
      <c r="C7" s="5" t="n">
        <v>9590000</v>
      </c>
      <c r="D7" s="5" t="n">
        <v>0</v>
      </c>
      <c r="E7" s="5" t="n">
        <v>23197000</v>
      </c>
    </row>
    <row r="8" spans="1:6">
      <c r="A8" s="4" t="s">
        <v>535</v>
      </c>
      <c r="C8" s="5" t="n">
        <v>2550755000</v>
      </c>
      <c r="D8" s="5" t="n">
        <v>2372144000</v>
      </c>
      <c r="E8" s="5" t="n">
        <v>2224058000</v>
      </c>
    </row>
    <row r="9" spans="1:6">
      <c r="A9" s="4" t="s">
        <v>536</v>
      </c>
      <c r="C9" s="5" t="n">
        <v>89376000</v>
      </c>
      <c r="D9" s="5" t="n">
        <v>111633000</v>
      </c>
      <c r="E9" s="6" t="n">
        <v>87778000</v>
      </c>
    </row>
    <row r="10" spans="1:6">
      <c r="A10" s="4" t="s">
        <v>537</v>
      </c>
      <c r="E10" s="5" t="n">
        <v>55500738</v>
      </c>
    </row>
    <row r="11" spans="1:6">
      <c r="A11" s="4" t="s">
        <v>538</v>
      </c>
      <c r="C11" s="5" t="n">
        <v>111043000</v>
      </c>
      <c r="D11" s="5" t="n">
        <v>0</v>
      </c>
      <c r="F11" s="6" t="n">
        <v>154459000</v>
      </c>
    </row>
    <row r="12" spans="1:6">
      <c r="A12" s="4" t="s">
        <v>539</v>
      </c>
      <c r="C12" s="6" t="n">
        <v>121411000</v>
      </c>
      <c r="F12" s="6" t="n">
        <v>170833000</v>
      </c>
    </row>
    <row r="13" spans="1:6">
      <c r="A13" s="4" t="s">
        <v>540</v>
      </c>
      <c r="C13" s="4" t="s">
        <v>541</v>
      </c>
    </row>
    <row r="14" spans="1:6">
      <c r="A14" s="4" t="s">
        <v>542</v>
      </c>
    </row>
    <row r="15" spans="1:6">
      <c r="A15" s="3" t="s">
        <v>530</v>
      </c>
    </row>
    <row r="16" spans="1:6">
      <c r="A16" s="4" t="s">
        <v>543</v>
      </c>
      <c r="B16" s="6" t="n">
        <v>-3073000</v>
      </c>
      <c r="C16" s="6" t="n">
        <v>14180000</v>
      </c>
      <c r="D16" s="5" t="n">
        <v>-14955000</v>
      </c>
    </row>
    <row r="17" spans="1:6">
      <c r="A17" s="4" t="s">
        <v>544</v>
      </c>
      <c r="C17" s="6" t="n">
        <v>-4617000</v>
      </c>
    </row>
    <row r="18" spans="1:6">
      <c r="A18" s="4" t="s">
        <v>545</v>
      </c>
      <c r="B18" s="6" t="n">
        <v>0</v>
      </c>
      <c r="D18" s="6" t="n">
        <v>12527000</v>
      </c>
    </row>
    <row r="19" spans="1:6">
      <c r="A19" s="4" t="s">
        <v>546</v>
      </c>
      <c r="B19" s="8" t="n">
        <v>-0.004</v>
      </c>
      <c r="C19" s="8" t="n">
        <v>-0.003</v>
      </c>
      <c r="D19" s="8" t="n">
        <v>-0.016</v>
      </c>
    </row>
    <row r="20" spans="1:6">
      <c r="A20" s="4" t="s">
        <v>547</v>
      </c>
      <c r="B20" s="8" t="n">
        <v>-0.005</v>
      </c>
      <c r="C20" s="8" t="n">
        <v>-0.003</v>
      </c>
      <c r="D20" s="8" t="n">
        <v>-0.016</v>
      </c>
    </row>
    <row r="21" spans="1:6">
      <c r="A21" s="4" t="s">
        <v>506</v>
      </c>
    </row>
    <row r="22" spans="1:6">
      <c r="A22" s="3" t="s">
        <v>530</v>
      </c>
    </row>
    <row r="23" spans="1:6">
      <c r="A23" s="4" t="s">
        <v>534</v>
      </c>
      <c r="C23" s="6" t="n">
        <v>6293000</v>
      </c>
    </row>
    <row r="24" spans="1:6">
      <c r="A24" s="4" t="s">
        <v>548</v>
      </c>
    </row>
    <row r="25" spans="1:6">
      <c r="A25" s="3" t="s">
        <v>530</v>
      </c>
    </row>
    <row r="26" spans="1:6">
      <c r="A26" s="4" t="s">
        <v>534</v>
      </c>
      <c r="C26" s="6" t="n">
        <v>3297000</v>
      </c>
    </row>
    <row r="27" spans="1:6">
      <c r="A27" s="4" t="s">
        <v>549</v>
      </c>
    </row>
    <row r="28" spans="1:6">
      <c r="A28" s="3" t="s">
        <v>530</v>
      </c>
    </row>
    <row r="29" spans="1:6">
      <c r="A29" s="4" t="s">
        <v>550</v>
      </c>
      <c r="C29" s="4" t="s">
        <v>525</v>
      </c>
    </row>
    <row r="30" spans="1:6">
      <c r="A30" s="4" t="s">
        <v>551</v>
      </c>
    </row>
    <row r="31" spans="1:6">
      <c r="A31" s="3" t="s">
        <v>530</v>
      </c>
    </row>
    <row r="32" spans="1:6">
      <c r="A32" s="4" t="s">
        <v>550</v>
      </c>
      <c r="C32" s="4" t="s">
        <v>523</v>
      </c>
    </row>
    <row r="33" spans="1:6">
      <c r="A33" s="4" t="s">
        <v>552</v>
      </c>
    </row>
    <row r="34" spans="1:6">
      <c r="A34" s="3" t="s">
        <v>530</v>
      </c>
    </row>
    <row r="35" spans="1:6">
      <c r="A35" s="4" t="s">
        <v>550</v>
      </c>
      <c r="C35" s="4" t="s">
        <v>513</v>
      </c>
    </row>
    <row r="36" spans="1:6">
      <c r="A36" s="4" t="s">
        <v>540</v>
      </c>
      <c r="C36" s="4" t="s">
        <v>55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66</v>
      </c>
      <c r="C1" s="2" t="s">
        <v>67</v>
      </c>
      <c r="D1" s="2" t="s">
        <v>555</v>
      </c>
    </row>
    <row r="2" spans="1:4">
      <c r="A2" s="3" t="s">
        <v>556</v>
      </c>
    </row>
    <row r="3" spans="1:4">
      <c r="A3" s="4" t="s">
        <v>557</v>
      </c>
      <c r="B3" s="6" t="n">
        <v>768805</v>
      </c>
      <c r="C3" s="6" t="n">
        <v>1072300</v>
      </c>
      <c r="D3" s="6" t="n">
        <v>931145</v>
      </c>
    </row>
    <row r="4" spans="1:4">
      <c r="A4" s="4" t="s">
        <v>558</v>
      </c>
      <c r="B4" s="5" t="n">
        <v>-303495</v>
      </c>
      <c r="C4" s="5" t="n">
        <v>141155</v>
      </c>
    </row>
    <row r="5" spans="1:4">
      <c r="A5" s="4" t="s">
        <v>559</v>
      </c>
    </row>
    <row r="6" spans="1:4">
      <c r="A6" s="3" t="s">
        <v>556</v>
      </c>
    </row>
    <row r="7" spans="1:4">
      <c r="A7" s="4" t="s">
        <v>557</v>
      </c>
      <c r="B7" s="5" t="n">
        <v>473330</v>
      </c>
      <c r="C7" s="5" t="n">
        <v>638702</v>
      </c>
      <c r="D7" s="5" t="n">
        <v>464613</v>
      </c>
    </row>
    <row r="8" spans="1:4">
      <c r="A8" s="4" t="s">
        <v>558</v>
      </c>
      <c r="B8" s="5" t="n">
        <v>-165372</v>
      </c>
      <c r="C8" s="5" t="n">
        <v>174089</v>
      </c>
    </row>
    <row r="9" spans="1:4">
      <c r="A9" s="4" t="s">
        <v>560</v>
      </c>
    </row>
    <row r="10" spans="1:4">
      <c r="A10" s="3" t="s">
        <v>556</v>
      </c>
    </row>
    <row r="11" spans="1:4">
      <c r="A11" s="4" t="s">
        <v>557</v>
      </c>
      <c r="B11" s="5" t="n">
        <v>39591</v>
      </c>
      <c r="C11" s="5" t="n">
        <v>46729</v>
      </c>
      <c r="D11" s="5" t="n">
        <v>42929</v>
      </c>
    </row>
    <row r="12" spans="1:4">
      <c r="A12" s="4" t="s">
        <v>558</v>
      </c>
      <c r="B12" s="5" t="n">
        <v>-7138</v>
      </c>
      <c r="C12" s="5" t="n">
        <v>3800</v>
      </c>
    </row>
    <row r="13" spans="1:4">
      <c r="A13" s="4" t="s">
        <v>561</v>
      </c>
    </row>
    <row r="14" spans="1:4">
      <c r="A14" s="3" t="s">
        <v>556</v>
      </c>
    </row>
    <row r="15" spans="1:4">
      <c r="A15" s="4" t="s">
        <v>557</v>
      </c>
      <c r="B15" s="5" t="n">
        <v>255884</v>
      </c>
      <c r="C15" s="5" t="n">
        <v>386869</v>
      </c>
      <c r="D15" s="6" t="n">
        <v>423603</v>
      </c>
    </row>
    <row r="16" spans="1:4">
      <c r="A16" s="4" t="s">
        <v>558</v>
      </c>
      <c r="B16" s="6" t="n">
        <v>-130985</v>
      </c>
      <c r="C16" s="6" t="n">
        <v>-36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66</v>
      </c>
      <c r="C2" s="2" t="s">
        <v>67</v>
      </c>
      <c r="D2" s="2" t="s">
        <v>123</v>
      </c>
    </row>
    <row r="3" spans="1:4">
      <c r="A3" s="3" t="s">
        <v>563</v>
      </c>
    </row>
    <row r="4" spans="1:4">
      <c r="A4" s="4" t="s">
        <v>564</v>
      </c>
      <c r="B4" s="5" t="n">
        <v>1436569083</v>
      </c>
      <c r="C4" s="5" t="n">
        <v>1506551789</v>
      </c>
      <c r="D4" s="5" t="n">
        <v>1484379459</v>
      </c>
    </row>
    <row r="5" spans="1:4">
      <c r="A5" s="4" t="s">
        <v>565</v>
      </c>
      <c r="B5" s="5" t="n">
        <v>6878339</v>
      </c>
      <c r="C5" s="5" t="n">
        <v>9858273</v>
      </c>
      <c r="D5" s="5" t="n">
        <v>11689000</v>
      </c>
    </row>
    <row r="6" spans="1:4">
      <c r="A6" s="4" t="s">
        <v>566</v>
      </c>
      <c r="B6" s="5" t="n">
        <v>1443447422</v>
      </c>
      <c r="C6" s="5" t="n">
        <v>1516410062</v>
      </c>
      <c r="D6" s="5" t="n">
        <v>1496068459</v>
      </c>
    </row>
    <row r="7" spans="1:4">
      <c r="A7" s="4" t="s">
        <v>567</v>
      </c>
      <c r="B7" s="5" t="n">
        <v>8053109</v>
      </c>
      <c r="C7" s="5" t="n">
        <v>7200837</v>
      </c>
      <c r="D7" s="5" t="n">
        <v>66243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66</v>
      </c>
      <c r="C1" s="2" t="s">
        <v>67</v>
      </c>
      <c r="D1" s="2" t="s">
        <v>123</v>
      </c>
      <c r="E1" s="2" t="s">
        <v>569</v>
      </c>
    </row>
    <row r="2" spans="1:5">
      <c r="A2" s="3" t="s">
        <v>286</v>
      </c>
    </row>
    <row r="3" spans="1:5">
      <c r="A3" s="4" t="s">
        <v>69</v>
      </c>
      <c r="B3" s="6" t="n">
        <v>1394982</v>
      </c>
      <c r="C3" s="6" t="n">
        <v>1472423</v>
      </c>
    </row>
    <row r="4" spans="1:5">
      <c r="A4" s="4" t="s">
        <v>570</v>
      </c>
      <c r="B4" s="5" t="n">
        <v>37390</v>
      </c>
      <c r="C4" s="5" t="n">
        <v>48037</v>
      </c>
    </row>
    <row r="5" spans="1:5">
      <c r="A5" s="4" t="s">
        <v>571</v>
      </c>
      <c r="B5" s="5" t="n">
        <v>130</v>
      </c>
      <c r="C5" s="5" t="n">
        <v>129</v>
      </c>
    </row>
    <row r="6" spans="1:5">
      <c r="A6" s="4" t="s">
        <v>572</v>
      </c>
      <c r="B6" s="6" t="n">
        <v>1432502</v>
      </c>
      <c r="C6" s="6" t="n">
        <v>1520589</v>
      </c>
      <c r="D6" s="6" t="n">
        <v>1482482</v>
      </c>
      <c r="E6" s="6" t="n">
        <v>17415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4"/>
    <col customWidth="1" max="5" min="5" width="21"/>
    <col customWidth="1" max="6" min="6" width="21"/>
    <col customWidth="1" max="7" min="7" width="21"/>
  </cols>
  <sheetData>
    <row r="1" spans="1:7">
      <c r="A1" s="1" t="s">
        <v>573</v>
      </c>
      <c r="B1" s="2" t="s">
        <v>574</v>
      </c>
      <c r="C1" s="2" t="s">
        <v>575</v>
      </c>
      <c r="D1" s="2" t="s">
        <v>576</v>
      </c>
      <c r="E1" s="2" t="s">
        <v>577</v>
      </c>
      <c r="F1" s="2" t="s">
        <v>578</v>
      </c>
      <c r="G1" s="2" t="s">
        <v>579</v>
      </c>
    </row>
    <row r="2" spans="1:7">
      <c r="A2" s="3" t="s">
        <v>580</v>
      </c>
    </row>
    <row r="3" spans="1:7">
      <c r="A3" s="4" t="s">
        <v>581</v>
      </c>
      <c r="B3" s="6" t="n">
        <v>13</v>
      </c>
    </row>
    <row r="4" spans="1:7">
      <c r="A4" s="4" t="s">
        <v>70</v>
      </c>
      <c r="E4" s="6" t="n">
        <v>568936</v>
      </c>
      <c r="G4" s="6" t="n">
        <v>0</v>
      </c>
    </row>
    <row r="5" spans="1:7">
      <c r="A5" s="4" t="s">
        <v>70</v>
      </c>
      <c r="E5" s="5" t="n">
        <v>49369</v>
      </c>
      <c r="G5" s="6" t="n">
        <v>91598</v>
      </c>
    </row>
    <row r="6" spans="1:7">
      <c r="A6" s="4" t="s">
        <v>582</v>
      </c>
    </row>
    <row r="7" spans="1:7">
      <c r="A7" s="3" t="s">
        <v>580</v>
      </c>
    </row>
    <row r="8" spans="1:7">
      <c r="A8" s="4" t="s">
        <v>70</v>
      </c>
      <c r="E8" s="6" t="n">
        <v>568936</v>
      </c>
    </row>
    <row r="9" spans="1:7">
      <c r="A9" s="4" t="s">
        <v>583</v>
      </c>
    </row>
    <row r="10" spans="1:7">
      <c r="A10" s="3" t="s">
        <v>580</v>
      </c>
    </row>
    <row r="11" spans="1:7">
      <c r="A11" s="4" t="s">
        <v>584</v>
      </c>
      <c r="C11" s="5" t="n">
        <v>135350000</v>
      </c>
    </row>
    <row r="12" spans="1:7">
      <c r="A12" s="4" t="s">
        <v>585</v>
      </c>
      <c r="B12" s="4" t="s">
        <v>586</v>
      </c>
      <c r="C12" s="4" t="s">
        <v>586</v>
      </c>
    </row>
    <row r="13" spans="1:7">
      <c r="A13" s="4" t="s">
        <v>587</v>
      </c>
      <c r="F13" s="6" t="n">
        <v>618455</v>
      </c>
    </row>
    <row r="14" spans="1:7">
      <c r="A14" s="4" t="s">
        <v>588</v>
      </c>
    </row>
    <row r="15" spans="1:7">
      <c r="A15" s="3" t="s">
        <v>580</v>
      </c>
    </row>
    <row r="16" spans="1:7">
      <c r="A16" s="4" t="s">
        <v>585</v>
      </c>
      <c r="E16" s="4" t="s">
        <v>589</v>
      </c>
      <c r="F16" s="4" t="s">
        <v>589</v>
      </c>
    </row>
    <row r="17" spans="1:7">
      <c r="A17" s="4" t="s">
        <v>590</v>
      </c>
    </row>
    <row r="18" spans="1:7">
      <c r="A18" s="3" t="s">
        <v>580</v>
      </c>
    </row>
    <row r="19" spans="1:7">
      <c r="A19" s="4" t="s">
        <v>585</v>
      </c>
      <c r="D19"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5"/>
    <col customWidth="1" max="5" min="5" width="25"/>
    <col customWidth="1" max="6" min="6" width="25"/>
    <col customWidth="1" max="7" min="7" width="36"/>
    <col customWidth="1" max="8" min="8" width="68"/>
    <col customWidth="1" max="9" min="9" width="70"/>
    <col customWidth="1" max="10" min="10" width="48"/>
    <col customWidth="1" max="11" min="11" width="48"/>
    <col customWidth="1" max="12" min="12" width="34"/>
    <col customWidth="1" max="13" min="13" width="66"/>
    <col customWidth="1" max="14" min="14" width="68"/>
  </cols>
  <sheetData>
    <row r="1" spans="1:14">
      <c r="A1" s="1" t="s">
        <v>172</v>
      </c>
      <c r="B1" s="2" t="s">
        <v>173</v>
      </c>
      <c r="C1" s="2" t="s">
        <v>174</v>
      </c>
      <c r="D1" s="2" t="s">
        <v>175</v>
      </c>
      <c r="E1" s="2" t="s">
        <v>176</v>
      </c>
      <c r="F1" s="2" t="s">
        <v>177</v>
      </c>
      <c r="G1" s="2" t="s">
        <v>178</v>
      </c>
      <c r="H1" s="2" t="s">
        <v>179</v>
      </c>
      <c r="I1" s="2" t="s">
        <v>180</v>
      </c>
      <c r="J1" s="2" t="s">
        <v>181</v>
      </c>
      <c r="K1" s="2" t="s">
        <v>182</v>
      </c>
      <c r="L1" s="2" t="s">
        <v>183</v>
      </c>
      <c r="M1" s="2" t="s">
        <v>184</v>
      </c>
      <c r="N1" s="2" t="s">
        <v>185</v>
      </c>
    </row>
    <row r="2" spans="1:14">
      <c r="A2" s="4" t="s">
        <v>186</v>
      </c>
      <c r="B2" s="6" t="n">
        <v>3823414</v>
      </c>
      <c r="E2" s="6" t="n">
        <v>14759</v>
      </c>
      <c r="F2" s="6" t="n">
        <v>-108</v>
      </c>
      <c r="G2" s="6" t="n">
        <v>2783062</v>
      </c>
      <c r="J2" s="6" t="n">
        <v>-24768</v>
      </c>
      <c r="K2" s="6" t="n">
        <v>570925</v>
      </c>
      <c r="L2" s="6" t="n">
        <v>479544</v>
      </c>
    </row>
    <row r="3" spans="1:14">
      <c r="A3" s="4" t="s">
        <v>187</v>
      </c>
      <c r="E3" s="5" t="n">
        <v>1475924523</v>
      </c>
      <c r="F3" s="5" t="n">
        <v>-10823770</v>
      </c>
    </row>
    <row r="4" spans="1:14">
      <c r="A4" s="4" t="s">
        <v>188</v>
      </c>
      <c r="B4" s="5" t="n">
        <v>312220</v>
      </c>
      <c r="K4" s="5" t="n">
        <v>344828</v>
      </c>
      <c r="L4" s="5" t="n">
        <v>-32608</v>
      </c>
    </row>
    <row r="5" spans="1:14">
      <c r="A5" s="4" t="s">
        <v>189</v>
      </c>
      <c r="B5" s="5" t="n">
        <v>-746</v>
      </c>
      <c r="J5" s="5" t="n">
        <v>-692</v>
      </c>
      <c r="L5" s="5" t="n">
        <v>-54</v>
      </c>
    </row>
    <row r="6" spans="1:14">
      <c r="A6" s="4" t="s">
        <v>190</v>
      </c>
      <c r="B6" s="5" t="n">
        <v>-1150</v>
      </c>
      <c r="J6" s="5" t="n">
        <v>-1150</v>
      </c>
    </row>
    <row r="7" spans="1:14">
      <c r="A7" s="4" t="s">
        <v>191</v>
      </c>
      <c r="B7" s="5" t="n">
        <v>17305</v>
      </c>
      <c r="G7" s="5" t="n">
        <v>17164</v>
      </c>
      <c r="L7" s="5" t="n">
        <v>141</v>
      </c>
    </row>
    <row r="8" spans="1:14">
      <c r="A8" s="4" t="s">
        <v>192</v>
      </c>
      <c r="E8" s="5" t="n">
        <v>165303543</v>
      </c>
    </row>
    <row r="9" spans="1:14">
      <c r="A9" s="4" t="s">
        <v>193</v>
      </c>
      <c r="B9" s="5" t="n">
        <v>1163186</v>
      </c>
      <c r="E9" s="6" t="n">
        <v>1653</v>
      </c>
      <c r="G9" s="5" t="n">
        <v>1161533</v>
      </c>
    </row>
    <row r="10" spans="1:14">
      <c r="A10" s="4" t="s">
        <v>194</v>
      </c>
      <c r="B10" s="5" t="n">
        <v>-1163186</v>
      </c>
      <c r="E10" s="6" t="n">
        <v>-1653</v>
      </c>
      <c r="G10" s="5" t="n">
        <v>-204533</v>
      </c>
      <c r="K10" s="5" t="n">
        <v>-957000</v>
      </c>
    </row>
    <row r="11" spans="1:14">
      <c r="A11" s="4" t="s">
        <v>195</v>
      </c>
      <c r="E11" s="5" t="n">
        <v>-165303544</v>
      </c>
    </row>
    <row r="12" spans="1:14">
      <c r="A12" s="4" t="s">
        <v>196</v>
      </c>
      <c r="E12" s="5" t="n">
        <v>2504721</v>
      </c>
      <c r="F12" s="5" t="n">
        <v>-2504721</v>
      </c>
    </row>
    <row r="13" spans="1:14">
      <c r="A13" s="4" t="s">
        <v>197</v>
      </c>
      <c r="B13" s="5" t="n">
        <v>0</v>
      </c>
      <c r="E13" s="6" t="n">
        <v>25</v>
      </c>
      <c r="F13" s="6" t="n">
        <v>-25</v>
      </c>
    </row>
    <row r="14" spans="1:14">
      <c r="A14" s="4" t="s">
        <v>198</v>
      </c>
      <c r="F14" s="5" t="n">
        <v>950320</v>
      </c>
    </row>
    <row r="15" spans="1:14">
      <c r="A15" s="4" t="s">
        <v>199</v>
      </c>
      <c r="B15" s="5" t="n">
        <v>0</v>
      </c>
      <c r="F15" s="6" t="n">
        <v>9</v>
      </c>
      <c r="G15" s="5" t="n">
        <v>-9</v>
      </c>
    </row>
    <row r="16" spans="1:14">
      <c r="A16" s="4" t="s">
        <v>200</v>
      </c>
      <c r="F16" s="5" t="n">
        <v>3363159</v>
      </c>
    </row>
    <row r="17" spans="1:14">
      <c r="A17" s="4" t="s">
        <v>201</v>
      </c>
      <c r="B17" s="6" t="n">
        <v>2656</v>
      </c>
      <c r="F17" s="6" t="n">
        <v>34</v>
      </c>
      <c r="G17" s="5" t="n">
        <v>2622</v>
      </c>
    </row>
    <row r="18" spans="1:14">
      <c r="A18" s="4" t="s">
        <v>202</v>
      </c>
      <c r="C18" s="6" t="n">
        <v>172</v>
      </c>
      <c r="H18" s="6" t="n">
        <v>29</v>
      </c>
      <c r="M18" s="6" t="n">
        <v>143</v>
      </c>
    </row>
    <row r="19" spans="1:14">
      <c r="A19" s="4" t="s">
        <v>203</v>
      </c>
      <c r="B19" s="5" t="n">
        <v>55500738</v>
      </c>
      <c r="E19" s="5" t="n">
        <v>55500738</v>
      </c>
    </row>
    <row r="20" spans="1:14">
      <c r="A20" s="4" t="s">
        <v>204</v>
      </c>
      <c r="B20" s="6" t="n">
        <v>257144</v>
      </c>
      <c r="E20" s="6" t="n">
        <v>555</v>
      </c>
      <c r="G20" s="5" t="n">
        <v>192304</v>
      </c>
      <c r="L20" s="5" t="n">
        <v>64285</v>
      </c>
    </row>
    <row r="21" spans="1:14">
      <c r="A21" s="4" t="s">
        <v>205</v>
      </c>
      <c r="B21" s="5" t="n">
        <v>-821328</v>
      </c>
      <c r="G21" s="5" t="n">
        <v>-88063</v>
      </c>
      <c r="K21" s="5" t="n">
        <v>-733265</v>
      </c>
    </row>
    <row r="22" spans="1:14">
      <c r="A22" s="4" t="s">
        <v>206</v>
      </c>
      <c r="B22" s="5" t="n">
        <v>3589687</v>
      </c>
      <c r="E22" s="6" t="n">
        <v>15339</v>
      </c>
      <c r="F22" s="6" t="n">
        <v>-90</v>
      </c>
      <c r="G22" s="5" t="n">
        <v>3864109</v>
      </c>
      <c r="J22" s="5" t="n">
        <v>-26610</v>
      </c>
      <c r="K22" s="5" t="n">
        <v>-774512</v>
      </c>
      <c r="L22" s="5" t="n">
        <v>511451</v>
      </c>
    </row>
    <row r="23" spans="1:14">
      <c r="A23" s="4" t="s">
        <v>207</v>
      </c>
      <c r="E23" s="5" t="n">
        <v>1533929981</v>
      </c>
      <c r="F23" s="5" t="n">
        <v>-9015012</v>
      </c>
    </row>
    <row r="24" spans="1:14">
      <c r="A24" s="4" t="s">
        <v>188</v>
      </c>
      <c r="B24" s="5" t="n">
        <v>338896</v>
      </c>
      <c r="K24" s="5" t="n">
        <v>340299</v>
      </c>
      <c r="L24" s="5" t="n">
        <v>-1403</v>
      </c>
    </row>
    <row r="25" spans="1:14">
      <c r="A25" s="4" t="s">
        <v>189</v>
      </c>
      <c r="B25" s="5" t="n">
        <v>-48900</v>
      </c>
      <c r="J25" s="5" t="n">
        <v>-33872</v>
      </c>
      <c r="L25" s="5" t="n">
        <v>-15028</v>
      </c>
    </row>
    <row r="26" spans="1:14">
      <c r="A26" s="4" t="s">
        <v>208</v>
      </c>
      <c r="B26" s="5" t="n">
        <v>-505</v>
      </c>
      <c r="G26" s="5" t="n">
        <v>-505</v>
      </c>
    </row>
    <row r="27" spans="1:14">
      <c r="A27" s="4" t="s">
        <v>190</v>
      </c>
      <c r="B27" s="5" t="n">
        <v>0</v>
      </c>
    </row>
    <row r="28" spans="1:14">
      <c r="A28" s="4" t="s">
        <v>191</v>
      </c>
      <c r="B28" s="5" t="n">
        <v>24775</v>
      </c>
      <c r="G28" s="5" t="n">
        <v>24830</v>
      </c>
      <c r="L28" s="5" t="n">
        <v>-55</v>
      </c>
    </row>
    <row r="29" spans="1:14">
      <c r="A29" s="4" t="s">
        <v>209</v>
      </c>
      <c r="B29" s="5" t="n">
        <v>-657322</v>
      </c>
      <c r="F29" s="6" t="n">
        <v>-657322</v>
      </c>
    </row>
    <row r="30" spans="1:14">
      <c r="A30" s="4" t="s">
        <v>210</v>
      </c>
      <c r="F30" s="5" t="n">
        <v>-96571065</v>
      </c>
    </row>
    <row r="31" spans="1:14">
      <c r="A31" s="4" t="s">
        <v>196</v>
      </c>
      <c r="E31" s="5" t="n">
        <v>4570191</v>
      </c>
      <c r="F31" s="5" t="n">
        <v>-4570191</v>
      </c>
    </row>
    <row r="32" spans="1:14">
      <c r="A32" s="4" t="s">
        <v>197</v>
      </c>
      <c r="B32" s="5" t="n">
        <v>0</v>
      </c>
      <c r="E32" s="6" t="n">
        <v>46</v>
      </c>
      <c r="F32" s="6" t="n">
        <v>-46</v>
      </c>
    </row>
    <row r="33" spans="1:14">
      <c r="A33" s="4" t="s">
        <v>198</v>
      </c>
      <c r="F33" s="5" t="n">
        <v>2115809</v>
      </c>
    </row>
    <row r="34" spans="1:14">
      <c r="A34" s="4" t="s">
        <v>199</v>
      </c>
      <c r="B34" s="5" t="n">
        <v>-37</v>
      </c>
      <c r="F34" s="6" t="n">
        <v>21</v>
      </c>
      <c r="G34" s="5" t="n">
        <v>-58</v>
      </c>
    </row>
    <row r="35" spans="1:14">
      <c r="A35" s="4" t="s">
        <v>200</v>
      </c>
      <c r="F35" s="5" t="n">
        <v>4803288</v>
      </c>
    </row>
    <row r="36" spans="1:14">
      <c r="A36" s="4" t="s">
        <v>201</v>
      </c>
      <c r="B36" s="5" t="n">
        <v>1882</v>
      </c>
      <c r="F36" s="6" t="n">
        <v>48</v>
      </c>
      <c r="G36" s="5" t="n">
        <v>1834</v>
      </c>
    </row>
    <row r="37" spans="1:14">
      <c r="A37" s="4" t="s">
        <v>202</v>
      </c>
      <c r="C37" s="5" t="n">
        <v>-199267</v>
      </c>
      <c r="D37" s="6" t="n">
        <v>207584</v>
      </c>
      <c r="H37" s="5" t="n">
        <v>-141572</v>
      </c>
      <c r="I37" s="6" t="n">
        <v>-31845</v>
      </c>
      <c r="M37" s="5" t="n">
        <v>-57695</v>
      </c>
      <c r="N37" s="6" t="n">
        <v>239429</v>
      </c>
    </row>
    <row r="38" spans="1:14">
      <c r="A38" s="4" t="s">
        <v>205</v>
      </c>
      <c r="B38" s="5" t="n">
        <v>-271531</v>
      </c>
      <c r="G38" s="5" t="n">
        <v>-1214</v>
      </c>
      <c r="K38" s="5" t="n">
        <v>-270317</v>
      </c>
    </row>
    <row r="39" spans="1:14">
      <c r="A39" s="4" t="s">
        <v>211</v>
      </c>
      <c r="B39" s="5" t="n">
        <v>2972292</v>
      </c>
      <c r="E39" s="6" t="n">
        <v>15385</v>
      </c>
      <c r="F39" s="6" t="n">
        <v>-657389</v>
      </c>
      <c r="G39" s="5" t="n">
        <v>3715579</v>
      </c>
      <c r="J39" s="5" t="n">
        <v>-59332</v>
      </c>
      <c r="K39" s="5" t="n">
        <v>-716966</v>
      </c>
      <c r="L39" s="5" t="n">
        <v>675015</v>
      </c>
    </row>
    <row r="40" spans="1:14">
      <c r="A40" s="4" t="s">
        <v>212</v>
      </c>
      <c r="E40" s="5" t="n">
        <v>1538500172</v>
      </c>
      <c r="F40" s="5" t="n">
        <v>-103237171</v>
      </c>
    </row>
    <row r="41" spans="1:14">
      <c r="A41" s="4" t="s">
        <v>213</v>
      </c>
      <c r="B41" s="5" t="n">
        <v>0</v>
      </c>
      <c r="J41" s="5" t="n">
        <v>1150</v>
      </c>
      <c r="K41" s="5" t="n">
        <v>-1150</v>
      </c>
    </row>
    <row r="42" spans="1:14">
      <c r="A42" s="4" t="s">
        <v>214</v>
      </c>
      <c r="B42" s="5" t="n">
        <v>-12970</v>
      </c>
      <c r="K42" s="5" t="n">
        <v>-11286</v>
      </c>
      <c r="L42" s="5" t="n">
        <v>-1684</v>
      </c>
    </row>
    <row r="43" spans="1:14">
      <c r="A43" s="4" t="s">
        <v>188</v>
      </c>
      <c r="B43" s="5" t="n">
        <v>394228</v>
      </c>
      <c r="K43" s="5" t="n">
        <v>373173</v>
      </c>
      <c r="L43" s="5" t="n">
        <v>21055</v>
      </c>
    </row>
    <row r="44" spans="1:14">
      <c r="A44" s="4" t="s">
        <v>189</v>
      </c>
      <c r="B44" s="5" t="n">
        <v>48734</v>
      </c>
      <c r="J44" s="5" t="n">
        <v>40529</v>
      </c>
      <c r="L44" s="5" t="n">
        <v>8205</v>
      </c>
    </row>
    <row r="45" spans="1:14">
      <c r="A45" s="4" t="s">
        <v>208</v>
      </c>
      <c r="B45" s="5" t="n">
        <v>-4703</v>
      </c>
      <c r="G45" s="5" t="n">
        <v>-4619</v>
      </c>
      <c r="L45" s="5" t="n">
        <v>-84</v>
      </c>
    </row>
    <row r="46" spans="1:14">
      <c r="A46" s="4" t="s">
        <v>190</v>
      </c>
      <c r="B46" s="5" t="n">
        <v>0</v>
      </c>
    </row>
    <row r="47" spans="1:14">
      <c r="A47" s="4" t="s">
        <v>191</v>
      </c>
      <c r="B47" s="5" t="n">
        <v>30825</v>
      </c>
      <c r="G47" s="5" t="n">
        <v>30815</v>
      </c>
      <c r="L47" s="5" t="n">
        <v>10</v>
      </c>
    </row>
    <row r="48" spans="1:14">
      <c r="A48" s="4" t="s">
        <v>194</v>
      </c>
      <c r="B48" s="5" t="n">
        <v>0</v>
      </c>
      <c r="E48" s="6" t="n">
        <v>-820</v>
      </c>
      <c r="F48" s="6" t="n">
        <v>557818</v>
      </c>
      <c r="G48" s="5" t="n">
        <v>-556998</v>
      </c>
    </row>
    <row r="49" spans="1:14">
      <c r="A49" s="4" t="s">
        <v>195</v>
      </c>
      <c r="E49" s="5" t="n">
        <v>-81952230</v>
      </c>
      <c r="F49" s="5" t="n">
        <v>81952230</v>
      </c>
    </row>
    <row r="50" spans="1:14">
      <c r="A50" s="4" t="s">
        <v>196</v>
      </c>
      <c r="E50" s="5" t="n">
        <v>0</v>
      </c>
    </row>
    <row r="51" spans="1:14">
      <c r="A51" s="4" t="s">
        <v>198</v>
      </c>
      <c r="F51" s="5" t="n">
        <v>1398840</v>
      </c>
    </row>
    <row r="52" spans="1:14">
      <c r="A52" s="4" t="s">
        <v>199</v>
      </c>
      <c r="B52" s="5" t="n">
        <v>-23</v>
      </c>
      <c r="F52" s="6" t="n">
        <v>6593</v>
      </c>
      <c r="G52" s="5" t="n">
        <v>-6616</v>
      </c>
    </row>
    <row r="53" spans="1:14">
      <c r="A53" s="4" t="s">
        <v>200</v>
      </c>
      <c r="F53" s="5" t="n">
        <v>666255</v>
      </c>
    </row>
    <row r="54" spans="1:14">
      <c r="A54" s="4" t="s">
        <v>201</v>
      </c>
      <c r="B54" s="5" t="n">
        <v>2841</v>
      </c>
      <c r="F54" s="6" t="n">
        <v>2393</v>
      </c>
      <c r="G54" s="5" t="n">
        <v>448</v>
      </c>
    </row>
    <row r="55" spans="1:14">
      <c r="A55" s="4" t="s">
        <v>202</v>
      </c>
      <c r="C55" s="6" t="n">
        <v>29</v>
      </c>
      <c r="H55" s="6" t="n">
        <v>-30</v>
      </c>
      <c r="M55" s="6" t="n">
        <v>59</v>
      </c>
    </row>
    <row r="56" spans="1:14">
      <c r="A56" s="4" t="s">
        <v>205</v>
      </c>
      <c r="B56" s="5" t="n">
        <v>-300995</v>
      </c>
      <c r="K56" s="5" t="n">
        <v>-300995</v>
      </c>
    </row>
    <row r="57" spans="1:14">
      <c r="A57" s="4" t="s">
        <v>215</v>
      </c>
      <c r="B57" s="6" t="n">
        <v>3143228</v>
      </c>
      <c r="E57" s="6" t="n">
        <v>14565</v>
      </c>
      <c r="F57" s="6" t="n">
        <v>-90585</v>
      </c>
      <c r="G57" s="6" t="n">
        <v>3178579</v>
      </c>
      <c r="J57" s="6" t="n">
        <v>-18803</v>
      </c>
      <c r="K57" s="6" t="n">
        <v>-644788</v>
      </c>
      <c r="L57" s="6" t="n">
        <v>704260</v>
      </c>
    </row>
    <row r="58" spans="1:14">
      <c r="A58" s="4" t="s">
        <v>216</v>
      </c>
      <c r="E58" s="5" t="n">
        <v>1456547942</v>
      </c>
      <c r="F58" s="5" t="n">
        <v>-19219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66</v>
      </c>
      <c r="C2" s="2" t="s">
        <v>67</v>
      </c>
    </row>
    <row r="3" spans="1:3">
      <c r="A3" s="3" t="s">
        <v>289</v>
      </c>
    </row>
    <row r="4" spans="1:3">
      <c r="A4" s="4" t="s">
        <v>592</v>
      </c>
      <c r="B4" s="6" t="n">
        <v>-41737</v>
      </c>
      <c r="C4" s="6" t="n">
        <v>-111</v>
      </c>
    </row>
    <row r="5" spans="1:3">
      <c r="A5" s="4" t="s">
        <v>593</v>
      </c>
      <c r="B5" s="5" t="n">
        <v>-3085</v>
      </c>
      <c r="C5" s="5" t="n">
        <v>1345</v>
      </c>
    </row>
    <row r="6" spans="1:3">
      <c r="A6" s="4" t="s">
        <v>594</v>
      </c>
      <c r="B6" s="6" t="n">
        <v>-44822</v>
      </c>
      <c r="C6" s="6" t="n">
        <v>12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66</v>
      </c>
      <c r="C1" s="2" t="s">
        <v>67</v>
      </c>
      <c r="D1" s="2" t="s">
        <v>123</v>
      </c>
      <c r="E1" s="2" t="s">
        <v>569</v>
      </c>
    </row>
    <row r="2" spans="1:5">
      <c r="A2" s="3" t="s">
        <v>596</v>
      </c>
    </row>
    <row r="3" spans="1:5">
      <c r="A3" s="4" t="s">
        <v>597</v>
      </c>
      <c r="B3" s="6" t="n">
        <v>517326</v>
      </c>
      <c r="C3" s="6" t="n">
        <v>445126</v>
      </c>
    </row>
    <row r="4" spans="1:5">
      <c r="A4" s="4" t="s">
        <v>598</v>
      </c>
      <c r="B4" s="5" t="n">
        <v>-232993</v>
      </c>
      <c r="C4" s="5" t="n">
        <v>-203037</v>
      </c>
      <c r="D4" s="6" t="n">
        <v>-210997</v>
      </c>
      <c r="E4" s="6" t="n">
        <v>-265931</v>
      </c>
    </row>
    <row r="5" spans="1:5">
      <c r="A5" s="4" t="s">
        <v>72</v>
      </c>
      <c r="B5" s="5" t="n">
        <v>284333</v>
      </c>
      <c r="C5" s="5" t="n">
        <v>242089</v>
      </c>
    </row>
    <row r="6" spans="1:5">
      <c r="A6" s="4" t="s">
        <v>157</v>
      </c>
    </row>
    <row r="7" spans="1:5">
      <c r="A7" s="3" t="s">
        <v>596</v>
      </c>
    </row>
    <row r="8" spans="1:5">
      <c r="A8" s="4" t="s">
        <v>597</v>
      </c>
      <c r="B8" s="5" t="n">
        <v>510008</v>
      </c>
      <c r="C8" s="5" t="n">
        <v>433565</v>
      </c>
    </row>
    <row r="9" spans="1:5">
      <c r="A9" s="4" t="s">
        <v>599</v>
      </c>
    </row>
    <row r="10" spans="1:5">
      <c r="A10" s="3" t="s">
        <v>596</v>
      </c>
    </row>
    <row r="11" spans="1:5">
      <c r="A11" s="4" t="s">
        <v>597</v>
      </c>
      <c r="B11" s="5" t="n">
        <v>4369</v>
      </c>
      <c r="C11" s="5" t="n">
        <v>5714</v>
      </c>
    </row>
    <row r="12" spans="1:5">
      <c r="A12" s="4" t="s">
        <v>600</v>
      </c>
    </row>
    <row r="13" spans="1:5">
      <c r="A13" s="3" t="s">
        <v>596</v>
      </c>
    </row>
    <row r="14" spans="1:5">
      <c r="A14" s="4" t="s">
        <v>597</v>
      </c>
      <c r="B14" s="6" t="n">
        <v>2949</v>
      </c>
      <c r="C14" s="6" t="n">
        <v>58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66</v>
      </c>
      <c r="C2" s="2" t="s">
        <v>67</v>
      </c>
      <c r="D2" s="2" t="s">
        <v>123</v>
      </c>
    </row>
    <row r="3" spans="1:4">
      <c r="A3" s="3" t="s">
        <v>292</v>
      </c>
    </row>
    <row r="4" spans="1:4">
      <c r="A4" s="4" t="s">
        <v>602</v>
      </c>
      <c r="B4" s="6" t="n">
        <v>203037</v>
      </c>
      <c r="C4" s="6" t="n">
        <v>210997</v>
      </c>
      <c r="D4" s="6" t="n">
        <v>265931</v>
      </c>
    </row>
    <row r="5" spans="1:4">
      <c r="A5" s="4" t="s">
        <v>603</v>
      </c>
      <c r="B5" s="5" t="n">
        <v>32888</v>
      </c>
      <c r="C5" s="5" t="n">
        <v>-2479</v>
      </c>
      <c r="D5" s="5" t="n">
        <v>-4178</v>
      </c>
    </row>
    <row r="6" spans="1:4">
      <c r="A6" s="4" t="s">
        <v>604</v>
      </c>
      <c r="B6" s="5" t="n">
        <v>-4460</v>
      </c>
      <c r="C6" s="5" t="n">
        <v>-2115</v>
      </c>
      <c r="D6" s="5" t="n">
        <v>-57696</v>
      </c>
    </row>
    <row r="7" spans="1:4">
      <c r="A7" s="4" t="s">
        <v>605</v>
      </c>
      <c r="B7" s="5" t="n">
        <v>662</v>
      </c>
      <c r="C7" s="5" t="n">
        <v>-2062</v>
      </c>
      <c r="D7" s="5" t="n">
        <v>6940</v>
      </c>
    </row>
    <row r="8" spans="1:4">
      <c r="A8" s="4" t="s">
        <v>606</v>
      </c>
      <c r="B8" s="5" t="n">
        <v>866</v>
      </c>
      <c r="C8" s="5" t="n">
        <v>-1304</v>
      </c>
      <c r="D8" s="5" t="n">
        <v>0</v>
      </c>
    </row>
    <row r="9" spans="1:4">
      <c r="A9" s="4" t="s">
        <v>607</v>
      </c>
      <c r="B9" s="6" t="n">
        <v>232993</v>
      </c>
      <c r="C9" s="6" t="n">
        <v>203037</v>
      </c>
      <c r="D9" s="6" t="n">
        <v>2109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66</v>
      </c>
      <c r="C1" s="2" t="s">
        <v>67</v>
      </c>
    </row>
    <row r="2" spans="1:3">
      <c r="A2" s="3" t="s">
        <v>609</v>
      </c>
    </row>
    <row r="3" spans="1:3">
      <c r="A3" s="4" t="s">
        <v>610</v>
      </c>
      <c r="B3" s="6" t="n">
        <v>9114770</v>
      </c>
      <c r="C3" s="6" t="n">
        <v>8688941</v>
      </c>
    </row>
    <row r="4" spans="1:3">
      <c r="A4" s="4" t="s">
        <v>611</v>
      </c>
      <c r="B4" s="5" t="n">
        <v>-3390861</v>
      </c>
      <c r="C4" s="5" t="n">
        <v>-2904598</v>
      </c>
    </row>
    <row r="5" spans="1:3">
      <c r="A5" s="4" t="s">
        <v>612</v>
      </c>
      <c r="B5" s="5" t="n">
        <v>5723909</v>
      </c>
      <c r="C5" s="5" t="n">
        <v>5784343</v>
      </c>
    </row>
    <row r="6" spans="1:3">
      <c r="A6" s="4" t="s">
        <v>613</v>
      </c>
    </row>
    <row r="7" spans="1:3">
      <c r="A7" s="3" t="s">
        <v>609</v>
      </c>
    </row>
    <row r="8" spans="1:3">
      <c r="A8" s="4" t="s">
        <v>610</v>
      </c>
      <c r="B8" s="5" t="n">
        <v>6288083</v>
      </c>
      <c r="C8" s="5" t="n">
        <v>6244348</v>
      </c>
    </row>
    <row r="9" spans="1:3">
      <c r="A9" s="4" t="s">
        <v>614</v>
      </c>
    </row>
    <row r="10" spans="1:3">
      <c r="A10" s="3" t="s">
        <v>609</v>
      </c>
    </row>
    <row r="11" spans="1:3">
      <c r="A11" s="4" t="s">
        <v>610</v>
      </c>
      <c r="B11" s="5" t="n">
        <v>1071341</v>
      </c>
      <c r="C11" s="5" t="n">
        <v>1007626</v>
      </c>
    </row>
    <row r="12" spans="1:3">
      <c r="A12" s="4" t="s">
        <v>518</v>
      </c>
    </row>
    <row r="13" spans="1:3">
      <c r="A13" s="3" t="s">
        <v>609</v>
      </c>
    </row>
    <row r="14" spans="1:3">
      <c r="A14" s="4" t="s">
        <v>610</v>
      </c>
      <c r="B14" s="5" t="n">
        <v>1049332</v>
      </c>
      <c r="C14" s="5" t="n">
        <v>953535</v>
      </c>
    </row>
    <row r="15" spans="1:3">
      <c r="A15" s="4" t="s">
        <v>615</v>
      </c>
    </row>
    <row r="16" spans="1:3">
      <c r="A16" s="3" t="s">
        <v>609</v>
      </c>
    </row>
    <row r="17" spans="1:3">
      <c r="A17" s="4" t="s">
        <v>610</v>
      </c>
      <c r="B17" s="5" t="n">
        <v>265856</v>
      </c>
      <c r="C17" s="5" t="n">
        <v>227263</v>
      </c>
    </row>
    <row r="18" spans="1:3">
      <c r="A18" s="4" t="s">
        <v>616</v>
      </c>
    </row>
    <row r="19" spans="1:3">
      <c r="A19" s="3" t="s">
        <v>609</v>
      </c>
    </row>
    <row r="20" spans="1:3">
      <c r="A20" s="4" t="s">
        <v>610</v>
      </c>
      <c r="B20" s="5" t="n">
        <v>218952</v>
      </c>
      <c r="C20" s="5" t="n">
        <v>101915</v>
      </c>
    </row>
    <row r="21" spans="1:3">
      <c r="A21" s="4" t="s">
        <v>617</v>
      </c>
    </row>
    <row r="22" spans="1:3">
      <c r="A22" s="3" t="s">
        <v>609</v>
      </c>
    </row>
    <row r="23" spans="1:3">
      <c r="A23" s="4" t="s">
        <v>610</v>
      </c>
      <c r="B23" s="5" t="n">
        <v>143330</v>
      </c>
      <c r="C23" s="5" t="n">
        <v>69186</v>
      </c>
    </row>
    <row r="24" spans="1:3">
      <c r="A24" s="4" t="s">
        <v>506</v>
      </c>
    </row>
    <row r="25" spans="1:3">
      <c r="A25" s="3" t="s">
        <v>609</v>
      </c>
    </row>
    <row r="26" spans="1:3">
      <c r="A26" s="4" t="s">
        <v>610</v>
      </c>
      <c r="B26" s="6" t="n">
        <v>77876</v>
      </c>
      <c r="C26" s="6" t="n">
        <v>85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66</v>
      </c>
      <c r="C1" s="2" t="s">
        <v>67</v>
      </c>
    </row>
    <row r="2" spans="1:3">
      <c r="A2" s="3" t="s">
        <v>294</v>
      </c>
    </row>
    <row r="3" spans="1:3">
      <c r="A3" s="4" t="s">
        <v>619</v>
      </c>
      <c r="B3" s="6" t="n">
        <v>21774</v>
      </c>
      <c r="C3" s="6" t="n">
        <v>8542</v>
      </c>
    </row>
    <row r="4" spans="1:3">
      <c r="A4" s="4" t="s">
        <v>620</v>
      </c>
      <c r="B4" s="5" t="n">
        <v>233503</v>
      </c>
      <c r="C4" s="5" t="n">
        <v>224752</v>
      </c>
    </row>
    <row r="5" spans="1:3">
      <c r="A5" s="4" t="s">
        <v>621</v>
      </c>
      <c r="B5" s="6" t="n">
        <v>63758</v>
      </c>
      <c r="C5" s="6" t="n">
        <v>492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66</v>
      </c>
      <c r="C1" s="2" t="s">
        <v>67</v>
      </c>
    </row>
    <row r="2" spans="1:3">
      <c r="A2" s="3" t="s">
        <v>623</v>
      </c>
    </row>
    <row r="3" spans="1:3">
      <c r="A3" s="4" t="s">
        <v>624</v>
      </c>
      <c r="B3" s="6" t="n">
        <v>141440</v>
      </c>
      <c r="C3" s="6" t="n">
        <v>197533</v>
      </c>
    </row>
    <row r="4" spans="1:3">
      <c r="A4" s="4" t="s">
        <v>625</v>
      </c>
    </row>
    <row r="5" spans="1:3">
      <c r="A5" s="3" t="s">
        <v>623</v>
      </c>
    </row>
    <row r="6" spans="1:3">
      <c r="A6" s="4" t="s">
        <v>626</v>
      </c>
      <c r="B6" s="5" t="n">
        <v>898959</v>
      </c>
      <c r="C6" s="5" t="n">
        <v>894079</v>
      </c>
    </row>
    <row r="7" spans="1:3">
      <c r="A7" s="4" t="s">
        <v>627</v>
      </c>
      <c r="B7" s="5" t="n">
        <v>-757519</v>
      </c>
      <c r="C7" s="5" t="n">
        <v>-696546</v>
      </c>
    </row>
    <row r="8" spans="1:3">
      <c r="A8" s="4" t="s">
        <v>624</v>
      </c>
      <c r="B8" s="6" t="n">
        <v>141440</v>
      </c>
      <c r="C8" s="6" t="n">
        <v>1975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77</v>
      </c>
    </row>
    <row r="2" spans="1:2">
      <c r="A2" s="3" t="s">
        <v>623</v>
      </c>
    </row>
    <row r="3" spans="1:2">
      <c r="A3" s="4" t="s">
        <v>629</v>
      </c>
      <c r="B3" s="6" t="n">
        <v>57171</v>
      </c>
    </row>
    <row r="4" spans="1:2">
      <c r="A4" s="4" t="s">
        <v>630</v>
      </c>
      <c r="B4" s="5" t="n">
        <v>57171</v>
      </c>
    </row>
    <row r="5" spans="1:2">
      <c r="A5" s="4" t="s">
        <v>631</v>
      </c>
      <c r="B5" s="6" t="n">
        <v>270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66</v>
      </c>
      <c r="D1" s="2" t="s">
        <v>67</v>
      </c>
    </row>
    <row r="2" spans="1:4">
      <c r="A2" s="3" t="s">
        <v>633</v>
      </c>
    </row>
    <row r="3" spans="1:4">
      <c r="A3" s="4" t="s">
        <v>634</v>
      </c>
      <c r="C3" s="6" t="n">
        <v>95620</v>
      </c>
      <c r="D3" s="6" t="n">
        <v>81376</v>
      </c>
    </row>
    <row r="4" spans="1:4">
      <c r="A4" s="4" t="s">
        <v>635</v>
      </c>
    </row>
    <row r="5" spans="1:4">
      <c r="A5" s="3" t="s">
        <v>633</v>
      </c>
    </row>
    <row r="6" spans="1:4">
      <c r="A6" s="4" t="s">
        <v>634</v>
      </c>
      <c r="B6" s="4" t="s">
        <v>636</v>
      </c>
      <c r="C6" s="5" t="n">
        <v>81820</v>
      </c>
      <c r="D6" s="5" t="n">
        <v>81376</v>
      </c>
    </row>
    <row r="7" spans="1:4">
      <c r="A7" s="4" t="s">
        <v>637</v>
      </c>
    </row>
    <row r="8" spans="1:4">
      <c r="A8" s="3" t="s">
        <v>633</v>
      </c>
    </row>
    <row r="9" spans="1:4">
      <c r="A9" s="4" t="s">
        <v>634</v>
      </c>
      <c r="B9" s="4" t="s">
        <v>638</v>
      </c>
      <c r="C9" s="6" t="n">
        <v>13800</v>
      </c>
      <c r="D9" s="6" t="n">
        <v>0</v>
      </c>
    </row>
    <row r="10" spans="1:4"/>
    <row r="11" spans="1:4">
      <c r="A11" s="4" t="s">
        <v>636</v>
      </c>
      <c r="B11" s="4" t="s">
        <v>639</v>
      </c>
    </row>
    <row r="12" spans="1:4">
      <c r="A12" s="4" t="s">
        <v>638</v>
      </c>
      <c r="B12" s="4" t="s">
        <v>640</v>
      </c>
    </row>
  </sheetData>
  <mergeCells count="4">
    <mergeCell ref="A1:B1"/>
    <mergeCell ref="A10:C10"/>
    <mergeCell ref="B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4" t="s">
        <v>643</v>
      </c>
    </row>
    <row r="3" spans="1:2">
      <c r="A3" s="3" t="s">
        <v>633</v>
      </c>
    </row>
    <row r="4" spans="1:2">
      <c r="A4" s="4" t="s">
        <v>644</v>
      </c>
      <c r="B4" s="6" t="n">
        <v>13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66</v>
      </c>
      <c r="C2" s="2" t="s">
        <v>67</v>
      </c>
      <c r="D2" s="2" t="s">
        <v>123</v>
      </c>
    </row>
    <row r="3" spans="1:4">
      <c r="A3" s="3" t="s">
        <v>623</v>
      </c>
    </row>
    <row r="4" spans="1:4">
      <c r="A4" s="4" t="s">
        <v>646</v>
      </c>
      <c r="B4" s="6" t="n">
        <v>31628</v>
      </c>
      <c r="C4" s="6" t="n">
        <v>31454</v>
      </c>
    </row>
    <row r="5" spans="1:4">
      <c r="A5" s="4" t="s">
        <v>647</v>
      </c>
      <c r="B5" s="5" t="n">
        <v>141440</v>
      </c>
      <c r="C5" s="5" t="n">
        <v>197533</v>
      </c>
    </row>
    <row r="6" spans="1:4">
      <c r="A6" s="4" t="s">
        <v>648</v>
      </c>
      <c r="B6" s="5" t="n">
        <v>56841</v>
      </c>
      <c r="C6" s="5" t="n">
        <v>56809</v>
      </c>
      <c r="D6" s="6" t="n">
        <v>57237</v>
      </c>
    </row>
    <row r="7" spans="1:4">
      <c r="A7" s="4" t="s">
        <v>649</v>
      </c>
    </row>
    <row r="8" spans="1:4">
      <c r="A8" s="3" t="s">
        <v>623</v>
      </c>
    </row>
    <row r="9" spans="1:4">
      <c r="A9" s="4" t="s">
        <v>646</v>
      </c>
      <c r="B9" s="5" t="n">
        <v>4215</v>
      </c>
      <c r="C9" s="5" t="n">
        <v>4193</v>
      </c>
    </row>
    <row r="10" spans="1:4">
      <c r="A10" s="4" t="s">
        <v>650</v>
      </c>
    </row>
    <row r="11" spans="1:4">
      <c r="A11" s="3" t="s">
        <v>623</v>
      </c>
    </row>
    <row r="12" spans="1:4">
      <c r="A12" s="4" t="s">
        <v>647</v>
      </c>
      <c r="B12" s="5" t="n">
        <v>27413</v>
      </c>
      <c r="C12" s="5" t="n">
        <v>27261</v>
      </c>
    </row>
    <row r="13" spans="1:4">
      <c r="A13" s="4" t="s">
        <v>651</v>
      </c>
      <c r="B13" s="5" t="n">
        <v>30353</v>
      </c>
      <c r="C13" s="5" t="n">
        <v>27958</v>
      </c>
    </row>
    <row r="14" spans="1:4">
      <c r="A14" s="4" t="s">
        <v>652</v>
      </c>
      <c r="B14" s="5" t="n">
        <v>2940</v>
      </c>
      <c r="C14" s="5" t="n">
        <v>697</v>
      </c>
    </row>
    <row r="15" spans="1:4">
      <c r="A15" s="4" t="s">
        <v>648</v>
      </c>
      <c r="B15" s="5" t="n">
        <v>2232</v>
      </c>
      <c r="C15" s="6" t="n">
        <v>697</v>
      </c>
    </row>
    <row r="16" spans="1:4">
      <c r="A16" s="4" t="s">
        <v>653</v>
      </c>
      <c r="B16" s="5" t="n">
        <v>2512</v>
      </c>
    </row>
    <row r="17" spans="1:4">
      <c r="A17" s="4" t="s">
        <v>654</v>
      </c>
      <c r="B17" s="5" t="n">
        <v>2512</v>
      </c>
    </row>
    <row r="18" spans="1:4">
      <c r="A18" s="4" t="s">
        <v>655</v>
      </c>
      <c r="B18" s="5" t="n">
        <v>1990</v>
      </c>
    </row>
    <row r="19" spans="1:4">
      <c r="A19" s="4" t="s">
        <v>656</v>
      </c>
      <c r="B19" s="5" t="n">
        <v>1943</v>
      </c>
    </row>
    <row r="20" spans="1:4">
      <c r="A20" s="4" t="s">
        <v>657</v>
      </c>
      <c r="B20" s="5" t="n">
        <v>1943</v>
      </c>
    </row>
    <row r="21" spans="1:4">
      <c r="A21" s="4" t="s">
        <v>658</v>
      </c>
      <c r="B21" s="6" t="n">
        <v>165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7</v>
      </c>
      <c r="B1" s="2" t="s">
        <v>1</v>
      </c>
    </row>
    <row r="2" spans="1:4">
      <c r="B2" s="2" t="s">
        <v>66</v>
      </c>
      <c r="C2" s="2" t="s">
        <v>67</v>
      </c>
      <c r="D2" s="2" t="s">
        <v>123</v>
      </c>
    </row>
    <row r="3" spans="1:4">
      <c r="A3" s="3" t="s">
        <v>218</v>
      </c>
    </row>
    <row r="4" spans="1:4">
      <c r="A4" s="4" t="s">
        <v>219</v>
      </c>
      <c r="B4" s="9" t="n">
        <v>0.21348</v>
      </c>
      <c r="C4" s="10" t="n">
        <v>0.1867</v>
      </c>
      <c r="D4" s="10" t="n">
        <v>0.56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6</v>
      </c>
      <c r="C1" s="2" t="s">
        <v>67</v>
      </c>
    </row>
    <row r="2" spans="1:3">
      <c r="A2" s="3" t="s">
        <v>660</v>
      </c>
    </row>
    <row r="3" spans="1:3">
      <c r="A3" s="4" t="s">
        <v>661</v>
      </c>
      <c r="B3" s="6" t="n">
        <v>76795</v>
      </c>
      <c r="C3" s="6" t="n">
        <v>76379</v>
      </c>
    </row>
    <row r="4" spans="1:3">
      <c r="A4" s="4" t="s">
        <v>627</v>
      </c>
      <c r="B4" s="5" t="n">
        <v>-72230</v>
      </c>
      <c r="C4" s="5" t="n">
        <v>-65027</v>
      </c>
    </row>
    <row r="5" spans="1:3">
      <c r="A5" s="4" t="s">
        <v>662</v>
      </c>
      <c r="B5" s="5" t="n">
        <v>4565</v>
      </c>
      <c r="C5" s="5" t="n">
        <v>11352</v>
      </c>
    </row>
    <row r="6" spans="1:3">
      <c r="A6" s="4" t="s">
        <v>663</v>
      </c>
      <c r="B6" s="5" t="n">
        <v>53585</v>
      </c>
      <c r="C6" s="5" t="n">
        <v>30504</v>
      </c>
    </row>
    <row r="7" spans="1:3">
      <c r="A7" s="4" t="s">
        <v>664</v>
      </c>
      <c r="B7" s="5" t="n">
        <v>37835</v>
      </c>
      <c r="C7" s="5" t="n">
        <v>46864</v>
      </c>
    </row>
    <row r="8" spans="1:3">
      <c r="A8" s="4" t="s">
        <v>665</v>
      </c>
      <c r="B8" s="5" t="n">
        <v>32911</v>
      </c>
      <c r="C8" s="5" t="n">
        <v>0</v>
      </c>
    </row>
    <row r="9" spans="1:3">
      <c r="A9" s="4" t="s">
        <v>666</v>
      </c>
      <c r="B9" s="5" t="n">
        <v>16709</v>
      </c>
      <c r="C9" s="5" t="n">
        <v>14976</v>
      </c>
    </row>
    <row r="10" spans="1:3">
      <c r="A10" s="4" t="s">
        <v>667</v>
      </c>
      <c r="B10" s="5" t="n">
        <v>13642</v>
      </c>
      <c r="C10" s="5" t="n">
        <v>51580</v>
      </c>
    </row>
    <row r="11" spans="1:3">
      <c r="A11" s="4" t="s">
        <v>668</v>
      </c>
      <c r="B11" s="5" t="n">
        <v>12469</v>
      </c>
      <c r="C11" s="5" t="n">
        <v>20097</v>
      </c>
    </row>
    <row r="12" spans="1:3">
      <c r="A12" s="4" t="s">
        <v>669</v>
      </c>
      <c r="B12" s="5" t="n">
        <v>885</v>
      </c>
      <c r="C12" s="5" t="n">
        <v>11330</v>
      </c>
    </row>
    <row r="13" spans="1:3">
      <c r="A13" s="4" t="s">
        <v>670</v>
      </c>
      <c r="B13" s="5" t="n">
        <v>3877</v>
      </c>
      <c r="C13" s="5" t="n">
        <v>5</v>
      </c>
    </row>
    <row r="14" spans="1:3">
      <c r="A14" s="4" t="s">
        <v>671</v>
      </c>
      <c r="B14" s="6" t="n">
        <v>176478</v>
      </c>
      <c r="C14" s="6" t="n">
        <v>186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B1" s="2" t="s">
        <v>1</v>
      </c>
    </row>
    <row r="2" spans="1:4">
      <c r="B2" s="2" t="s">
        <v>66</v>
      </c>
      <c r="C2" s="2" t="s">
        <v>67</v>
      </c>
      <c r="D2" s="2" t="s">
        <v>123</v>
      </c>
    </row>
    <row r="3" spans="1:4">
      <c r="A3" s="3" t="s">
        <v>660</v>
      </c>
    </row>
    <row r="4" spans="1:4">
      <c r="A4" s="4" t="s">
        <v>673</v>
      </c>
      <c r="B4" s="4" t="s">
        <v>541</v>
      </c>
    </row>
    <row r="5" spans="1:4">
      <c r="A5" s="4" t="s">
        <v>674</v>
      </c>
      <c r="B5" s="6" t="n">
        <v>3733</v>
      </c>
      <c r="C5" s="6" t="n">
        <v>4095</v>
      </c>
      <c r="D5" s="6" t="n">
        <v>2813</v>
      </c>
    </row>
    <row r="6" spans="1:4">
      <c r="A6" s="4" t="s">
        <v>675</v>
      </c>
      <c r="B6" s="5" t="n">
        <v>-3215</v>
      </c>
      <c r="C6" s="5" t="n">
        <v>1633</v>
      </c>
      <c r="D6" s="5" t="n">
        <v>8771</v>
      </c>
    </row>
    <row r="7" spans="1:4">
      <c r="A7" s="4" t="s">
        <v>676</v>
      </c>
      <c r="B7" s="5" t="n">
        <v>662</v>
      </c>
      <c r="C7" s="6" t="n">
        <v>-2062</v>
      </c>
      <c r="D7" s="6" t="n">
        <v>6940</v>
      </c>
    </row>
    <row r="8" spans="1:4">
      <c r="A8" s="4" t="s">
        <v>677</v>
      </c>
      <c r="B8" s="6" t="n">
        <v>86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66</v>
      </c>
      <c r="C1" s="2" t="s">
        <v>67</v>
      </c>
    </row>
    <row r="2" spans="1:3">
      <c r="A2" s="3" t="s">
        <v>679</v>
      </c>
    </row>
    <row r="3" spans="1:3">
      <c r="A3" s="4" t="s">
        <v>680</v>
      </c>
      <c r="B3" s="6" t="n">
        <v>1198228</v>
      </c>
      <c r="C3" s="6" t="n">
        <v>1191723</v>
      </c>
    </row>
    <row r="4" spans="1:3">
      <c r="A4" s="4" t="s">
        <v>627</v>
      </c>
      <c r="B4" s="5" t="n">
        <v>-457220</v>
      </c>
      <c r="C4" s="5" t="n">
        <v>-432072</v>
      </c>
    </row>
    <row r="5" spans="1:3">
      <c r="A5" s="4" t="s">
        <v>681</v>
      </c>
      <c r="B5" s="5" t="n">
        <v>741008</v>
      </c>
      <c r="C5" s="5" t="n">
        <v>759651</v>
      </c>
    </row>
    <row r="6" spans="1:3">
      <c r="A6" s="4" t="s">
        <v>682</v>
      </c>
    </row>
    <row r="7" spans="1:3">
      <c r="A7" s="3" t="s">
        <v>679</v>
      </c>
    </row>
    <row r="8" spans="1:3">
      <c r="A8" s="4" t="s">
        <v>680</v>
      </c>
      <c r="B8" s="5" t="n">
        <v>146306</v>
      </c>
      <c r="C8" s="5" t="n">
        <v>145511</v>
      </c>
    </row>
    <row r="9" spans="1:3">
      <c r="A9" s="4" t="s">
        <v>683</v>
      </c>
    </row>
    <row r="10" spans="1:3">
      <c r="A10" s="3" t="s">
        <v>679</v>
      </c>
    </row>
    <row r="11" spans="1:3">
      <c r="A11" s="4" t="s">
        <v>680</v>
      </c>
      <c r="B11" s="5" t="n">
        <v>399115</v>
      </c>
      <c r="C11" s="5" t="n">
        <v>396949</v>
      </c>
    </row>
    <row r="12" spans="1:3">
      <c r="A12" s="4" t="s">
        <v>684</v>
      </c>
    </row>
    <row r="13" spans="1:3">
      <c r="A13" s="3" t="s">
        <v>679</v>
      </c>
    </row>
    <row r="14" spans="1:3">
      <c r="A14" s="4" t="s">
        <v>680</v>
      </c>
      <c r="B14" s="6" t="n">
        <v>652807</v>
      </c>
      <c r="C14" s="6" t="n">
        <v>649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66</v>
      </c>
      <c r="C1" s="2" t="s">
        <v>67</v>
      </c>
      <c r="D1" s="2" t="s">
        <v>555</v>
      </c>
    </row>
    <row r="2" spans="1:4">
      <c r="A2" s="4" t="s">
        <v>557</v>
      </c>
      <c r="B2" s="6" t="n">
        <v>768805</v>
      </c>
      <c r="C2" s="6" t="n">
        <v>1072300</v>
      </c>
      <c r="D2" s="6" t="n">
        <v>931145</v>
      </c>
    </row>
    <row r="3" spans="1:4">
      <c r="A3" s="4" t="s">
        <v>686</v>
      </c>
      <c r="B3" s="5" t="n">
        <v>217773</v>
      </c>
      <c r="C3" s="5" t="n">
        <v>223681</v>
      </c>
    </row>
    <row r="4" spans="1:4">
      <c r="A4" s="4" t="s">
        <v>687</v>
      </c>
      <c r="B4" s="5" t="n">
        <v>169622</v>
      </c>
      <c r="C4" s="5" t="n">
        <v>147049</v>
      </c>
    </row>
    <row r="5" spans="1:4">
      <c r="A5" s="4" t="s">
        <v>688</v>
      </c>
      <c r="B5" s="5" t="n">
        <v>117338</v>
      </c>
      <c r="C5" s="5" t="n">
        <v>123223</v>
      </c>
    </row>
    <row r="6" spans="1:4">
      <c r="A6" s="4" t="s">
        <v>689</v>
      </c>
      <c r="B6" s="5" t="n">
        <v>69097</v>
      </c>
      <c r="C6" s="5" t="n">
        <v>63178</v>
      </c>
    </row>
    <row r="7" spans="1:4">
      <c r="A7" s="4" t="s">
        <v>690</v>
      </c>
      <c r="B7" s="5" t="n">
        <v>49298</v>
      </c>
      <c r="C7" s="5" t="n">
        <v>14754</v>
      </c>
    </row>
    <row r="8" spans="1:4">
      <c r="A8" s="4" t="s">
        <v>691</v>
      </c>
      <c r="B8" s="5" t="n">
        <v>28583</v>
      </c>
      <c r="C8" s="5" t="n">
        <v>27445</v>
      </c>
    </row>
    <row r="9" spans="1:4">
      <c r="A9" s="4" t="s">
        <v>692</v>
      </c>
      <c r="B9" s="5" t="n">
        <v>1420516</v>
      </c>
      <c r="C9" s="5" t="n">
        <v>1671630</v>
      </c>
    </row>
    <row r="10" spans="1:4">
      <c r="A10" s="4" t="s">
        <v>559</v>
      </c>
    </row>
    <row r="11" spans="1:4">
      <c r="A11" s="4" t="s">
        <v>557</v>
      </c>
      <c r="B11" s="5" t="n">
        <v>473330</v>
      </c>
      <c r="C11" s="5" t="n">
        <v>638702</v>
      </c>
      <c r="D11" s="5" t="n">
        <v>464613</v>
      </c>
    </row>
    <row r="12" spans="1:4">
      <c r="A12" s="4" t="s">
        <v>693</v>
      </c>
    </row>
    <row r="13" spans="1:4">
      <c r="A13" s="4" t="s">
        <v>557</v>
      </c>
      <c r="B13" s="5" t="n">
        <v>255884</v>
      </c>
      <c r="C13" s="5" t="n">
        <v>386869</v>
      </c>
      <c r="D13" s="5" t="n">
        <v>423603</v>
      </c>
    </row>
    <row r="14" spans="1:4">
      <c r="A14" s="4" t="s">
        <v>560</v>
      </c>
    </row>
    <row r="15" spans="1:4">
      <c r="A15" s="4" t="s">
        <v>557</v>
      </c>
      <c r="B15" s="6" t="n">
        <v>39591</v>
      </c>
      <c r="C15" s="6" t="n">
        <v>46729</v>
      </c>
      <c r="D15" s="6" t="n">
        <v>429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66</v>
      </c>
      <c r="D1" s="2" t="s">
        <v>67</v>
      </c>
    </row>
    <row r="2" spans="1:4">
      <c r="A2" s="3" t="s">
        <v>695</v>
      </c>
    </row>
    <row r="3" spans="1:4">
      <c r="A3" s="4" t="s">
        <v>696</v>
      </c>
      <c r="C3" s="6" t="n">
        <v>4394131</v>
      </c>
      <c r="D3" s="6" t="n">
        <v>4060917</v>
      </c>
    </row>
    <row r="4" spans="1:4">
      <c r="A4" s="4" t="s">
        <v>94</v>
      </c>
      <c r="C4" s="5" t="n">
        <v>-146</v>
      </c>
      <c r="D4" s="5" t="n">
        <v>-395547</v>
      </c>
    </row>
    <row r="5" spans="1:4">
      <c r="A5" s="4" t="s">
        <v>697</v>
      </c>
      <c r="C5" s="5" t="n">
        <v>4393985</v>
      </c>
      <c r="D5" s="5" t="n">
        <v>3665370</v>
      </c>
    </row>
    <row r="6" spans="1:4">
      <c r="A6" s="4" t="s">
        <v>698</v>
      </c>
    </row>
    <row r="7" spans="1:4">
      <c r="A7" s="3" t="s">
        <v>695</v>
      </c>
    </row>
    <row r="8" spans="1:4">
      <c r="A8" s="4" t="s">
        <v>696</v>
      </c>
      <c r="B8" s="4" t="s">
        <v>636</v>
      </c>
      <c r="C8" s="5" t="n">
        <v>1108</v>
      </c>
      <c r="D8" s="5" t="n">
        <v>1471466</v>
      </c>
    </row>
    <row r="9" spans="1:4">
      <c r="A9" s="4" t="s">
        <v>699</v>
      </c>
    </row>
    <row r="10" spans="1:4">
      <c r="A10" s="3" t="s">
        <v>695</v>
      </c>
    </row>
    <row r="11" spans="1:4">
      <c r="A11" s="4" t="s">
        <v>696</v>
      </c>
      <c r="B11" s="4" t="s">
        <v>638</v>
      </c>
      <c r="C11" s="5" t="n">
        <v>128</v>
      </c>
      <c r="D11" s="5" t="n">
        <v>128</v>
      </c>
    </row>
    <row r="12" spans="1:4">
      <c r="A12" s="4" t="s">
        <v>700</v>
      </c>
    </row>
    <row r="13" spans="1:4">
      <c r="A13" s="3" t="s">
        <v>695</v>
      </c>
    </row>
    <row r="14" spans="1:4">
      <c r="A14" s="4" t="s">
        <v>696</v>
      </c>
      <c r="C14" s="5" t="n">
        <v>0</v>
      </c>
      <c r="D14" s="5" t="n">
        <v>3503</v>
      </c>
    </row>
    <row r="15" spans="1:4">
      <c r="A15" s="4" t="s">
        <v>701</v>
      </c>
    </row>
    <row r="16" spans="1:4">
      <c r="A16" s="3" t="s">
        <v>695</v>
      </c>
    </row>
    <row r="17" spans="1:4">
      <c r="A17" s="4" t="s">
        <v>696</v>
      </c>
      <c r="C17" s="5" t="n">
        <v>980173</v>
      </c>
      <c r="D17" s="5" t="n">
        <v>977096</v>
      </c>
    </row>
    <row r="18" spans="1:4">
      <c r="A18" s="4" t="s">
        <v>702</v>
      </c>
    </row>
    <row r="19" spans="1:4">
      <c r="A19" s="3" t="s">
        <v>695</v>
      </c>
    </row>
    <row r="20" spans="1:4">
      <c r="A20" s="4" t="s">
        <v>696</v>
      </c>
      <c r="C20" s="5" t="n">
        <v>494052</v>
      </c>
      <c r="D20" s="5" t="n">
        <v>0</v>
      </c>
    </row>
    <row r="21" spans="1:4">
      <c r="A21" s="4" t="s">
        <v>703</v>
      </c>
    </row>
    <row r="22" spans="1:4">
      <c r="A22" s="3" t="s">
        <v>695</v>
      </c>
    </row>
    <row r="23" spans="1:4">
      <c r="A23" s="4" t="s">
        <v>696</v>
      </c>
      <c r="C23" s="5" t="n">
        <v>592702</v>
      </c>
      <c r="D23" s="5" t="n">
        <v>0</v>
      </c>
    </row>
    <row r="24" spans="1:4">
      <c r="A24" s="4" t="s">
        <v>704</v>
      </c>
    </row>
    <row r="25" spans="1:4">
      <c r="A25" s="3" t="s">
        <v>695</v>
      </c>
    </row>
    <row r="26" spans="1:4">
      <c r="A26" s="4" t="s">
        <v>696</v>
      </c>
      <c r="C26" s="5" t="n">
        <v>891008</v>
      </c>
      <c r="D26" s="5" t="n">
        <v>0</v>
      </c>
    </row>
    <row r="27" spans="1:4">
      <c r="A27" s="4" t="s">
        <v>705</v>
      </c>
    </row>
    <row r="28" spans="1:4">
      <c r="A28" s="3" t="s">
        <v>695</v>
      </c>
    </row>
    <row r="29" spans="1:4">
      <c r="A29" s="4" t="s">
        <v>696</v>
      </c>
      <c r="C29" s="5" t="n">
        <v>842789</v>
      </c>
      <c r="D29" s="5" t="n">
        <v>839420</v>
      </c>
    </row>
    <row r="30" spans="1:4">
      <c r="A30" s="4" t="s">
        <v>706</v>
      </c>
    </row>
    <row r="31" spans="1:4">
      <c r="A31" s="3" t="s">
        <v>695</v>
      </c>
    </row>
    <row r="32" spans="1:4">
      <c r="A32" s="4" t="s">
        <v>696</v>
      </c>
      <c r="C32" s="5" t="n">
        <v>592171</v>
      </c>
      <c r="D32" s="5" t="n">
        <v>0</v>
      </c>
    </row>
    <row r="33" spans="1:4">
      <c r="A33" s="4" t="s">
        <v>707</v>
      </c>
    </row>
    <row r="34" spans="1:4">
      <c r="A34" s="3" t="s">
        <v>695</v>
      </c>
    </row>
    <row r="35" spans="1:4">
      <c r="A35" s="4" t="s">
        <v>696</v>
      </c>
      <c r="C35" s="5" t="n">
        <v>0</v>
      </c>
      <c r="D35" s="5" t="n">
        <v>421564</v>
      </c>
    </row>
    <row r="36" spans="1:4">
      <c r="A36" s="4" t="s">
        <v>708</v>
      </c>
    </row>
    <row r="37" spans="1:4">
      <c r="A37" s="3" t="s">
        <v>695</v>
      </c>
    </row>
    <row r="38" spans="1:4">
      <c r="A38" s="4" t="s">
        <v>696</v>
      </c>
      <c r="C38" s="6" t="n">
        <v>0</v>
      </c>
      <c r="D38" s="6" t="n">
        <v>347740</v>
      </c>
    </row>
    <row r="39" spans="1:4"/>
    <row r="40" spans="1:4">
      <c r="A40" s="4" t="s">
        <v>636</v>
      </c>
      <c r="B40" s="4" t="s">
        <v>709</v>
      </c>
    </row>
    <row r="41" spans="1:4">
      <c r="A41" s="4" t="s">
        <v>638</v>
      </c>
      <c r="B41" s="4" t="s">
        <v>710</v>
      </c>
    </row>
  </sheetData>
  <mergeCells count="4">
    <mergeCell ref="A1:B1"/>
    <mergeCell ref="A39:C39"/>
    <mergeCell ref="B40:C40"/>
    <mergeCell ref="B41:C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66</v>
      </c>
      <c r="C1" s="2" t="s">
        <v>67</v>
      </c>
    </row>
    <row r="2" spans="1:3">
      <c r="A2" s="3" t="s">
        <v>695</v>
      </c>
    </row>
    <row r="3" spans="1:3">
      <c r="A3" s="4" t="s">
        <v>712</v>
      </c>
      <c r="B3" s="6" t="n">
        <v>5</v>
      </c>
      <c r="C3" s="6" t="n">
        <v>2775</v>
      </c>
    </row>
    <row r="4" spans="1:3">
      <c r="A4" s="4" t="s">
        <v>713</v>
      </c>
    </row>
    <row r="5" spans="1:3">
      <c r="A5" s="3" t="s">
        <v>695</v>
      </c>
    </row>
    <row r="6" spans="1:3">
      <c r="A6" s="4" t="s">
        <v>714</v>
      </c>
      <c r="C6" s="5" t="n">
        <v>3436</v>
      </c>
    </row>
    <row r="7" spans="1:3">
      <c r="A7" s="4" t="s">
        <v>715</v>
      </c>
    </row>
    <row r="8" spans="1:3">
      <c r="A8" s="3" t="s">
        <v>695</v>
      </c>
    </row>
    <row r="9" spans="1:3">
      <c r="A9" s="4" t="s">
        <v>714</v>
      </c>
      <c r="B9" s="5" t="n">
        <v>7211</v>
      </c>
      <c r="C9" s="5" t="n">
        <v>10580</v>
      </c>
    </row>
    <row r="10" spans="1:3">
      <c r="A10" s="4" t="s">
        <v>716</v>
      </c>
    </row>
    <row r="11" spans="1:3">
      <c r="A11" s="3" t="s">
        <v>695</v>
      </c>
    </row>
    <row r="12" spans="1:3">
      <c r="A12" s="4" t="s">
        <v>714</v>
      </c>
      <c r="C12" s="5" t="n">
        <v>2260</v>
      </c>
    </row>
    <row r="13" spans="1:3">
      <c r="A13" s="4" t="s">
        <v>717</v>
      </c>
    </row>
    <row r="14" spans="1:3">
      <c r="A14" s="3" t="s">
        <v>695</v>
      </c>
    </row>
    <row r="15" spans="1:3">
      <c r="A15" s="4" t="s">
        <v>718</v>
      </c>
      <c r="B15" s="5" t="n">
        <v>19827</v>
      </c>
      <c r="C15" s="5" t="n">
        <v>22904</v>
      </c>
    </row>
    <row r="16" spans="1:3">
      <c r="A16" s="4" t="s">
        <v>719</v>
      </c>
    </row>
    <row r="17" spans="1:3">
      <c r="A17" s="3" t="s">
        <v>695</v>
      </c>
    </row>
    <row r="18" spans="1:3">
      <c r="A18" s="4" t="s">
        <v>714</v>
      </c>
      <c r="B18" s="5" t="n">
        <v>5948</v>
      </c>
    </row>
    <row r="19" spans="1:3">
      <c r="A19" s="4" t="s">
        <v>720</v>
      </c>
    </row>
    <row r="20" spans="1:3">
      <c r="A20" s="3" t="s">
        <v>695</v>
      </c>
    </row>
    <row r="21" spans="1:3">
      <c r="A21" s="4" t="s">
        <v>714</v>
      </c>
      <c r="B21" s="5" t="n">
        <v>7298</v>
      </c>
    </row>
    <row r="22" spans="1:3">
      <c r="A22" s="4" t="s">
        <v>721</v>
      </c>
    </row>
    <row r="23" spans="1:3">
      <c r="A23" s="3" t="s">
        <v>695</v>
      </c>
    </row>
    <row r="24" spans="1:3">
      <c r="A24" s="4" t="s">
        <v>714</v>
      </c>
      <c r="B24" s="5" t="n">
        <v>8992</v>
      </c>
    </row>
    <row r="25" spans="1:3">
      <c r="A25" s="4" t="s">
        <v>722</v>
      </c>
    </row>
    <row r="26" spans="1:3">
      <c r="A26" s="3" t="s">
        <v>695</v>
      </c>
    </row>
    <row r="27" spans="1:3">
      <c r="A27" s="4" t="s">
        <v>714</v>
      </c>
      <c r="B27" s="5" t="n">
        <v>7829</v>
      </c>
    </row>
    <row r="28" spans="1:3">
      <c r="A28" s="4" t="s">
        <v>698</v>
      </c>
    </row>
    <row r="29" spans="1:3">
      <c r="A29" s="3" t="s">
        <v>695</v>
      </c>
    </row>
    <row r="30" spans="1:3">
      <c r="A30" s="4" t="s">
        <v>714</v>
      </c>
      <c r="B30" s="5" t="n">
        <v>42</v>
      </c>
      <c r="C30" s="5" t="n">
        <v>4428</v>
      </c>
    </row>
    <row r="31" spans="1:3">
      <c r="A31" s="4" t="s">
        <v>723</v>
      </c>
    </row>
    <row r="32" spans="1:3">
      <c r="A32" s="3" t="s">
        <v>695</v>
      </c>
    </row>
    <row r="33" spans="1:3">
      <c r="A33" s="4" t="s">
        <v>714</v>
      </c>
      <c r="B33" s="5" t="n">
        <v>3097</v>
      </c>
      <c r="C33" s="5" t="n">
        <v>0</v>
      </c>
    </row>
    <row r="34" spans="1:3">
      <c r="A34" s="4" t="s">
        <v>724</v>
      </c>
    </row>
    <row r="35" spans="1:3">
      <c r="A35" s="3" t="s">
        <v>695</v>
      </c>
    </row>
    <row r="36" spans="1:3">
      <c r="A36" s="4" t="s">
        <v>714</v>
      </c>
      <c r="B36" s="5" t="n">
        <v>0</v>
      </c>
      <c r="C36" s="5" t="n">
        <v>10031</v>
      </c>
    </row>
    <row r="37" spans="1:3">
      <c r="A37" s="4" t="s">
        <v>725</v>
      </c>
    </row>
    <row r="38" spans="1:3">
      <c r="A38" s="3" t="s">
        <v>695</v>
      </c>
    </row>
    <row r="39" spans="1:3">
      <c r="A39" s="4" t="s">
        <v>714</v>
      </c>
      <c r="B39" s="6" t="n">
        <v>885</v>
      </c>
      <c r="C39" s="6" t="n">
        <v>1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6</v>
      </c>
      <c r="B1" s="2" t="s">
        <v>727</v>
      </c>
      <c r="C1" s="2" t="s">
        <v>577</v>
      </c>
      <c r="D1" s="2" t="s">
        <v>728</v>
      </c>
      <c r="E1" s="2" t="s">
        <v>577</v>
      </c>
      <c r="F1" s="2" t="s">
        <v>579</v>
      </c>
      <c r="G1" s="2" t="s">
        <v>729</v>
      </c>
      <c r="H1" s="2" t="s">
        <v>728</v>
      </c>
      <c r="I1" s="2" t="s">
        <v>730</v>
      </c>
    </row>
    <row r="2" spans="1:9">
      <c r="A2" s="3" t="s">
        <v>695</v>
      </c>
    </row>
    <row r="3" spans="1:9">
      <c r="A3" s="4" t="s">
        <v>731</v>
      </c>
      <c r="C3" s="6" t="n">
        <v>4451278</v>
      </c>
      <c r="E3" s="6" t="n">
        <v>4451278</v>
      </c>
      <c r="F3" s="6" t="n">
        <v>4104525</v>
      </c>
    </row>
    <row r="4" spans="1:9">
      <c r="A4" s="4" t="s">
        <v>732</v>
      </c>
      <c r="E4" s="5" t="n">
        <v>2592631</v>
      </c>
      <c r="F4" s="5" t="n">
        <v>592573</v>
      </c>
      <c r="G4" s="6" t="n">
        <v>896276</v>
      </c>
    </row>
    <row r="5" spans="1:9">
      <c r="A5" s="4" t="s">
        <v>145</v>
      </c>
      <c r="E5" s="6" t="n">
        <v>6333</v>
      </c>
      <c r="F5" s="5" t="n">
        <v>3461</v>
      </c>
      <c r="G5" s="5" t="n">
        <v>49337</v>
      </c>
    </row>
    <row r="6" spans="1:9">
      <c r="A6" s="4" t="s">
        <v>733</v>
      </c>
    </row>
    <row r="7" spans="1:9">
      <c r="A7" s="3" t="s">
        <v>695</v>
      </c>
    </row>
    <row r="8" spans="1:9">
      <c r="A8" s="4" t="s">
        <v>734</v>
      </c>
      <c r="B8" s="6" t="n">
        <v>500000</v>
      </c>
      <c r="I8" s="6" t="n">
        <v>3900000000</v>
      </c>
    </row>
    <row r="9" spans="1:9">
      <c r="A9" s="4" t="s">
        <v>735</v>
      </c>
      <c r="E9" s="4" t="s">
        <v>736</v>
      </c>
    </row>
    <row r="10" spans="1:9">
      <c r="A10" s="4" t="s">
        <v>731</v>
      </c>
      <c r="C10" s="5" t="n">
        <v>1150</v>
      </c>
      <c r="E10" s="6" t="n">
        <v>1150</v>
      </c>
      <c r="H10" s="6" t="n">
        <v>8955830</v>
      </c>
    </row>
    <row r="11" spans="1:9">
      <c r="A11" s="4" t="s">
        <v>732</v>
      </c>
      <c r="C11" s="5" t="n">
        <v>353062</v>
      </c>
      <c r="D11" s="6" t="n">
        <v>2750000000</v>
      </c>
    </row>
    <row r="12" spans="1:9">
      <c r="A12" s="4" t="s">
        <v>145</v>
      </c>
      <c r="E12" s="6" t="n">
        <v>2612</v>
      </c>
    </row>
    <row r="13" spans="1:9">
      <c r="A13" s="4" t="s">
        <v>737</v>
      </c>
    </row>
    <row r="14" spans="1:9">
      <c r="A14" s="3" t="s">
        <v>695</v>
      </c>
    </row>
    <row r="15" spans="1:9">
      <c r="A15" s="4" t="s">
        <v>734</v>
      </c>
      <c r="B15" s="5" t="n">
        <v>1250000</v>
      </c>
      <c r="I15" s="5" t="n">
        <v>9750000000</v>
      </c>
    </row>
    <row r="16" spans="1:9">
      <c r="A16" s="4" t="s">
        <v>735</v>
      </c>
      <c r="E16" s="4" t="s">
        <v>738</v>
      </c>
    </row>
    <row r="17" spans="1:9">
      <c r="A17" s="4" t="s">
        <v>731</v>
      </c>
      <c r="H17" s="5" t="n">
        <v>0</v>
      </c>
    </row>
    <row r="18" spans="1:9">
      <c r="A18" s="4" t="s">
        <v>739</v>
      </c>
      <c r="C18" s="6" t="n">
        <v>1251764</v>
      </c>
      <c r="E18" s="6" t="n">
        <v>1251764</v>
      </c>
      <c r="H18" s="6" t="n">
        <v>9750000000</v>
      </c>
    </row>
    <row r="19" spans="1:9">
      <c r="A19" s="4" t="s">
        <v>740</v>
      </c>
      <c r="E19" s="6" t="n">
        <v>2322</v>
      </c>
      <c r="F19" s="6" t="n">
        <v>3870</v>
      </c>
      <c r="G19" s="6" t="n">
        <v>4819</v>
      </c>
    </row>
    <row r="20" spans="1:9">
      <c r="A20" s="4" t="s">
        <v>741</v>
      </c>
    </row>
    <row r="21" spans="1:9">
      <c r="A21" s="3" t="s">
        <v>695</v>
      </c>
    </row>
    <row r="22" spans="1:9">
      <c r="A22" s="4" t="s">
        <v>734</v>
      </c>
      <c r="B22" s="6" t="n">
        <v>1750000</v>
      </c>
      <c r="I22" s="5" t="n">
        <v>13650000000</v>
      </c>
    </row>
    <row r="23" spans="1:9">
      <c r="A23" s="4" t="s">
        <v>742</v>
      </c>
    </row>
    <row r="24" spans="1:9">
      <c r="A24" s="3" t="s">
        <v>695</v>
      </c>
    </row>
    <row r="25" spans="1:9">
      <c r="A25" s="4" t="s">
        <v>743</v>
      </c>
      <c r="B25" s="4" t="s">
        <v>744</v>
      </c>
    </row>
    <row r="26" spans="1:9">
      <c r="A26" s="4" t="s">
        <v>745</v>
      </c>
    </row>
    <row r="27" spans="1:9">
      <c r="A27" s="3" t="s">
        <v>695</v>
      </c>
    </row>
    <row r="28" spans="1:9">
      <c r="A28" s="4" t="s">
        <v>743</v>
      </c>
      <c r="B28" s="4" t="s">
        <v>746</v>
      </c>
    </row>
    <row r="29" spans="1:9">
      <c r="A29" s="4" t="s">
        <v>747</v>
      </c>
    </row>
    <row r="30" spans="1:9">
      <c r="A30" s="3" t="s">
        <v>695</v>
      </c>
    </row>
    <row r="31" spans="1:9">
      <c r="A31" s="4" t="s">
        <v>734</v>
      </c>
      <c r="B31" s="6" t="n">
        <v>1300000</v>
      </c>
    </row>
    <row r="32" spans="1:9">
      <c r="A32" s="4" t="s">
        <v>748</v>
      </c>
    </row>
    <row r="33" spans="1:9">
      <c r="A33" s="3" t="s">
        <v>695</v>
      </c>
    </row>
    <row r="34" spans="1:9">
      <c r="A34" s="4" t="s">
        <v>734</v>
      </c>
      <c r="B34" s="6" t="n">
        <v>1203362</v>
      </c>
      <c r="I34" s="6" t="n">
        <v>93621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49</v>
      </c>
      <c r="B1" s="2" t="s">
        <v>750</v>
      </c>
      <c r="C1" s="2" t="s">
        <v>577</v>
      </c>
      <c r="D1" s="2" t="s">
        <v>579</v>
      </c>
      <c r="E1" s="2" t="s">
        <v>729</v>
      </c>
      <c r="F1" s="2" t="s">
        <v>728</v>
      </c>
      <c r="G1" s="2" t="s">
        <v>751</v>
      </c>
      <c r="H1" s="2" t="s">
        <v>752</v>
      </c>
      <c r="I1" s="2" t="s">
        <v>753</v>
      </c>
    </row>
    <row r="2" spans="1:9">
      <c r="A2" s="3" t="s">
        <v>695</v>
      </c>
    </row>
    <row r="3" spans="1:9">
      <c r="A3" s="4" t="s">
        <v>731</v>
      </c>
      <c r="C3" s="6" t="n">
        <v>4451278</v>
      </c>
      <c r="D3" s="6" t="n">
        <v>4104525</v>
      </c>
    </row>
    <row r="4" spans="1:9">
      <c r="A4" s="4" t="s">
        <v>754</v>
      </c>
    </row>
    <row r="5" spans="1:9">
      <c r="A5" s="3" t="s">
        <v>695</v>
      </c>
    </row>
    <row r="6" spans="1:9">
      <c r="A6" s="4" t="s">
        <v>734</v>
      </c>
      <c r="H6" s="6" t="n">
        <v>1395357</v>
      </c>
      <c r="I6" s="6" t="n">
        <v>10855880000</v>
      </c>
    </row>
    <row r="7" spans="1:9">
      <c r="A7" s="4" t="s">
        <v>755</v>
      </c>
    </row>
    <row r="8" spans="1:9">
      <c r="A8" s="3" t="s">
        <v>695</v>
      </c>
    </row>
    <row r="9" spans="1:9">
      <c r="A9" s="4" t="s">
        <v>734</v>
      </c>
      <c r="B9" s="6" t="n">
        <v>30077</v>
      </c>
      <c r="G9" s="6" t="n">
        <v>234000000</v>
      </c>
    </row>
    <row r="10" spans="1:9">
      <c r="A10" s="4" t="s">
        <v>735</v>
      </c>
      <c r="C10" s="4" t="s">
        <v>756</v>
      </c>
    </row>
    <row r="11" spans="1:9">
      <c r="A11" s="4" t="s">
        <v>757</v>
      </c>
      <c r="C11" s="6" t="n">
        <v>1082000</v>
      </c>
    </row>
    <row r="12" spans="1:9">
      <c r="A12" s="4" t="s">
        <v>758</v>
      </c>
    </row>
    <row r="13" spans="1:9">
      <c r="A13" s="3" t="s">
        <v>695</v>
      </c>
    </row>
    <row r="14" spans="1:9">
      <c r="A14" s="4" t="s">
        <v>743</v>
      </c>
      <c r="B14" s="4" t="s">
        <v>759</v>
      </c>
    </row>
    <row r="15" spans="1:9">
      <c r="A15" s="4" t="s">
        <v>760</v>
      </c>
    </row>
    <row r="16" spans="1:9">
      <c r="A16" s="3" t="s">
        <v>695</v>
      </c>
    </row>
    <row r="17" spans="1:9">
      <c r="A17" s="4" t="s">
        <v>734</v>
      </c>
      <c r="B17" s="6" t="n">
        <v>129</v>
      </c>
      <c r="G17" s="5" t="n">
        <v>1000000</v>
      </c>
    </row>
    <row r="18" spans="1:9">
      <c r="A18" s="4" t="s">
        <v>731</v>
      </c>
      <c r="C18" s="5" t="n">
        <v>128</v>
      </c>
      <c r="F18" s="6" t="n">
        <v>1000000</v>
      </c>
    </row>
    <row r="19" spans="1:9">
      <c r="A19" s="4" t="s">
        <v>761</v>
      </c>
      <c r="B19" s="5" t="n">
        <v>130</v>
      </c>
      <c r="G19" s="5" t="n">
        <v>1012500</v>
      </c>
    </row>
    <row r="20" spans="1:9">
      <c r="A20" s="4" t="s">
        <v>762</v>
      </c>
    </row>
    <row r="21" spans="1:9">
      <c r="A21" s="3" t="s">
        <v>695</v>
      </c>
    </row>
    <row r="22" spans="1:9">
      <c r="A22" s="4" t="s">
        <v>734</v>
      </c>
      <c r="B22" s="6" t="n">
        <v>29948</v>
      </c>
      <c r="G22" s="6" t="n">
        <v>233000000</v>
      </c>
    </row>
    <row r="23" spans="1:9">
      <c r="A23" s="4" t="s">
        <v>731</v>
      </c>
      <c r="F23" s="5" t="n">
        <v>0</v>
      </c>
    </row>
    <row r="24" spans="1:9">
      <c r="A24" s="4" t="s">
        <v>739</v>
      </c>
      <c r="C24" s="5" t="n">
        <v>29914</v>
      </c>
      <c r="F24" s="6" t="n">
        <v>233000000</v>
      </c>
    </row>
    <row r="25" spans="1:9">
      <c r="A25" s="4" t="s">
        <v>740</v>
      </c>
      <c r="C25" s="6" t="n">
        <v>416</v>
      </c>
      <c r="D25" s="6" t="n">
        <v>419</v>
      </c>
      <c r="E25" s="6" t="n">
        <v>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63</v>
      </c>
      <c r="B1" s="2" t="s">
        <v>1</v>
      </c>
    </row>
    <row r="2" spans="1:5">
      <c r="B2" s="2" t="s">
        <v>577</v>
      </c>
      <c r="C2" s="2" t="s">
        <v>764</v>
      </c>
      <c r="D2" s="2" t="s">
        <v>765</v>
      </c>
      <c r="E2" s="2" t="s">
        <v>766</v>
      </c>
    </row>
    <row r="3" spans="1:5">
      <c r="A3" s="3" t="s">
        <v>695</v>
      </c>
    </row>
    <row r="4" spans="1:5">
      <c r="A4" s="4" t="s">
        <v>734</v>
      </c>
      <c r="D4" s="6" t="n">
        <v>49824</v>
      </c>
      <c r="E4" s="11" t="n">
        <v>2350000000</v>
      </c>
    </row>
    <row r="5" spans="1:5">
      <c r="A5" s="4" t="s">
        <v>767</v>
      </c>
      <c r="B5" s="4" t="s">
        <v>768</v>
      </c>
    </row>
    <row r="6" spans="1:5">
      <c r="A6" s="4" t="s">
        <v>769</v>
      </c>
      <c r="B6" s="4" t="s">
        <v>770</v>
      </c>
    </row>
    <row r="7" spans="1:5">
      <c r="A7" s="4" t="s">
        <v>771</v>
      </c>
      <c r="B7" s="6" t="n">
        <v>46311</v>
      </c>
      <c r="C7" s="11" t="n">
        <v>2350000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72</v>
      </c>
      <c r="B1" s="2" t="s">
        <v>773</v>
      </c>
      <c r="C1" s="2" t="s">
        <v>66</v>
      </c>
    </row>
    <row r="2" spans="1:3">
      <c r="A2" s="3" t="s">
        <v>695</v>
      </c>
    </row>
    <row r="3" spans="1:3">
      <c r="A3" s="4" t="s">
        <v>774</v>
      </c>
      <c r="B3" s="6" t="n">
        <v>43000</v>
      </c>
    </row>
    <row r="4" spans="1:3">
      <c r="A4" s="4" t="s">
        <v>735</v>
      </c>
      <c r="C4" s="4" t="s">
        <v>775</v>
      </c>
    </row>
    <row r="5" spans="1:3">
      <c r="A5" s="4" t="s">
        <v>776</v>
      </c>
    </row>
    <row r="6" spans="1:3">
      <c r="A6" s="3" t="s">
        <v>695</v>
      </c>
    </row>
    <row r="7" spans="1:3">
      <c r="A7" s="4" t="s">
        <v>743</v>
      </c>
      <c r="B7" s="4" t="s">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66</v>
      </c>
      <c r="C2" s="2" t="s">
        <v>67</v>
      </c>
      <c r="D2" s="2" t="s">
        <v>123</v>
      </c>
    </row>
    <row r="3" spans="1:4">
      <c r="A3" s="3" t="s">
        <v>221</v>
      </c>
    </row>
    <row r="4" spans="1:4">
      <c r="A4" s="4" t="s">
        <v>164</v>
      </c>
      <c r="B4" s="6" t="n">
        <v>394228</v>
      </c>
      <c r="C4" s="6" t="n">
        <v>338896</v>
      </c>
      <c r="D4" s="6" t="n">
        <v>312220</v>
      </c>
    </row>
    <row r="5" spans="1:4">
      <c r="A5" s="3" t="s">
        <v>222</v>
      </c>
    </row>
    <row r="6" spans="1:4">
      <c r="A6" s="4" t="s">
        <v>135</v>
      </c>
      <c r="B6" s="5" t="n">
        <v>651205</v>
      </c>
      <c r="C6" s="5" t="n">
        <v>567901</v>
      </c>
      <c r="D6" s="5" t="n">
        <v>540575</v>
      </c>
    </row>
    <row r="7" spans="1:4">
      <c r="A7" s="4" t="s">
        <v>223</v>
      </c>
      <c r="B7" s="5" t="n">
        <v>20324</v>
      </c>
      <c r="C7" s="5" t="n">
        <v>22311</v>
      </c>
      <c r="D7" s="5" t="n">
        <v>26022</v>
      </c>
    </row>
    <row r="8" spans="1:4">
      <c r="A8" s="4" t="s">
        <v>224</v>
      </c>
      <c r="B8" s="5" t="n">
        <v>1942</v>
      </c>
      <c r="C8" s="5" t="n">
        <v>5161</v>
      </c>
      <c r="D8" s="5" t="n">
        <v>6878</v>
      </c>
    </row>
    <row r="9" spans="1:4">
      <c r="A9" s="4" t="s">
        <v>225</v>
      </c>
      <c r="B9" s="5" t="n">
        <v>-169</v>
      </c>
      <c r="C9" s="5" t="n">
        <v>1518</v>
      </c>
      <c r="D9" s="5" t="n">
        <v>5409</v>
      </c>
    </row>
    <row r="10" spans="1:4">
      <c r="A10" s="4" t="s">
        <v>226</v>
      </c>
      <c r="B10" s="5" t="n">
        <v>9590</v>
      </c>
      <c r="C10" s="5" t="n">
        <v>0</v>
      </c>
      <c r="D10" s="5" t="n">
        <v>23197</v>
      </c>
    </row>
    <row r="11" spans="1:4">
      <c r="A11" s="4" t="s">
        <v>227</v>
      </c>
      <c r="B11" s="5" t="n">
        <v>7556</v>
      </c>
      <c r="C11" s="5" t="n">
        <v>0</v>
      </c>
      <c r="D11" s="5" t="n">
        <v>0</v>
      </c>
    </row>
    <row r="12" spans="1:4">
      <c r="A12" s="4" t="s">
        <v>228</v>
      </c>
      <c r="B12" s="5" t="n">
        <v>33176</v>
      </c>
      <c r="C12" s="5" t="n">
        <v>-2637</v>
      </c>
      <c r="D12" s="5" t="n">
        <v>-2028</v>
      </c>
    </row>
    <row r="13" spans="1:4">
      <c r="A13" s="4" t="s">
        <v>229</v>
      </c>
      <c r="B13" s="5" t="n">
        <v>3733</v>
      </c>
      <c r="C13" s="5" t="n">
        <v>4095</v>
      </c>
      <c r="D13" s="5" t="n">
        <v>2813</v>
      </c>
    </row>
    <row r="14" spans="1:4">
      <c r="A14" s="4" t="s">
        <v>145</v>
      </c>
      <c r="B14" s="5" t="n">
        <v>6333</v>
      </c>
      <c r="C14" s="5" t="n">
        <v>3461</v>
      </c>
      <c r="D14" s="5" t="n">
        <v>49337</v>
      </c>
    </row>
    <row r="15" spans="1:4">
      <c r="A15" s="4" t="s">
        <v>146</v>
      </c>
      <c r="B15" s="5" t="n">
        <v>579</v>
      </c>
      <c r="C15" s="5" t="n">
        <v>0</v>
      </c>
      <c r="D15" s="5" t="n">
        <v>2793</v>
      </c>
    </row>
    <row r="16" spans="1:4">
      <c r="A16" s="4" t="s">
        <v>191</v>
      </c>
      <c r="B16" s="5" t="n">
        <v>31797</v>
      </c>
      <c r="C16" s="5" t="n">
        <v>25143</v>
      </c>
      <c r="D16" s="5" t="n">
        <v>17305</v>
      </c>
    </row>
    <row r="17" spans="1:4">
      <c r="A17" s="4" t="s">
        <v>230</v>
      </c>
      <c r="B17" s="5" t="n">
        <v>41737</v>
      </c>
      <c r="C17" s="5" t="n">
        <v>111</v>
      </c>
      <c r="D17" s="5" t="n">
        <v>0</v>
      </c>
    </row>
    <row r="18" spans="1:4">
      <c r="A18" s="3" t="s">
        <v>231</v>
      </c>
    </row>
    <row r="19" spans="1:4">
      <c r="A19" s="4" t="s">
        <v>232</v>
      </c>
      <c r="B19" s="5" t="n">
        <v>-77627</v>
      </c>
      <c r="C19" s="5" t="n">
        <v>-60475</v>
      </c>
      <c r="D19" s="5" t="n">
        <v>54903</v>
      </c>
    </row>
    <row r="20" spans="1:4">
      <c r="A20" s="4" t="s">
        <v>233</v>
      </c>
      <c r="B20" s="5" t="n">
        <v>-593</v>
      </c>
      <c r="C20" s="5" t="n">
        <v>-26154</v>
      </c>
      <c r="D20" s="5" t="n">
        <v>-2101</v>
      </c>
    </row>
    <row r="21" spans="1:4">
      <c r="A21" s="4" t="s">
        <v>234</v>
      </c>
      <c r="B21" s="5" t="n">
        <v>49726</v>
      </c>
      <c r="C21" s="5" t="n">
        <v>14673</v>
      </c>
      <c r="D21" s="5" t="n">
        <v>-49370</v>
      </c>
    </row>
    <row r="22" spans="1:4">
      <c r="A22" s="4" t="s">
        <v>235</v>
      </c>
      <c r="B22" s="5" t="n">
        <v>-341756</v>
      </c>
      <c r="C22" s="5" t="n">
        <v>167443</v>
      </c>
      <c r="D22" s="5" t="n">
        <v>183336</v>
      </c>
    </row>
    <row r="23" spans="1:4">
      <c r="A23" s="4" t="s">
        <v>236</v>
      </c>
      <c r="B23" s="5" t="n">
        <v>4381</v>
      </c>
      <c r="C23" s="5" t="n">
        <v>-8078</v>
      </c>
      <c r="D23" s="5" t="n">
        <v>-10192</v>
      </c>
    </row>
    <row r="24" spans="1:4">
      <c r="A24" s="4" t="s">
        <v>237</v>
      </c>
      <c r="B24" s="5" t="n">
        <v>836162</v>
      </c>
      <c r="C24" s="5" t="n">
        <v>1053369</v>
      </c>
      <c r="D24" s="5" t="n">
        <v>1161097</v>
      </c>
    </row>
    <row r="25" spans="1:4">
      <c r="A25" s="3" t="s">
        <v>238</v>
      </c>
    </row>
    <row r="26" spans="1:4">
      <c r="A26" s="4" t="s">
        <v>239</v>
      </c>
      <c r="B26" s="5" t="n">
        <v>-617848</v>
      </c>
      <c r="C26" s="5" t="n">
        <v>-45048</v>
      </c>
      <c r="D26" s="5" t="n">
        <v>-91024</v>
      </c>
    </row>
    <row r="27" spans="1:4">
      <c r="A27" s="4" t="s">
        <v>240</v>
      </c>
      <c r="B27" s="5" t="n">
        <v>-337560</v>
      </c>
      <c r="C27" s="5" t="n">
        <v>-386824</v>
      </c>
      <c r="D27" s="5" t="n">
        <v>-173480</v>
      </c>
    </row>
    <row r="28" spans="1:4">
      <c r="A28" s="4" t="s">
        <v>241</v>
      </c>
      <c r="B28" s="5" t="n">
        <v>-109851</v>
      </c>
      <c r="C28" s="5" t="n">
        <v>-251233</v>
      </c>
      <c r="D28" s="5" t="n">
        <v>-341509</v>
      </c>
    </row>
    <row r="29" spans="1:4">
      <c r="A29" s="4" t="s">
        <v>242</v>
      </c>
      <c r="B29" s="5" t="n">
        <v>-60152</v>
      </c>
      <c r="C29" s="5" t="n">
        <v>-24823</v>
      </c>
      <c r="D29" s="5" t="n">
        <v>-62591</v>
      </c>
    </row>
    <row r="30" spans="1:4">
      <c r="A30" s="4" t="s">
        <v>243</v>
      </c>
      <c r="B30" s="5" t="n">
        <v>-15037</v>
      </c>
      <c r="C30" s="5" t="n">
        <v>0</v>
      </c>
      <c r="D30" s="5" t="n">
        <v>0</v>
      </c>
    </row>
    <row r="31" spans="1:4">
      <c r="A31" s="4" t="s">
        <v>244</v>
      </c>
      <c r="B31" s="5" t="n">
        <v>-2505</v>
      </c>
      <c r="C31" s="5" t="n">
        <v>-29476</v>
      </c>
      <c r="D31" s="5" t="n">
        <v>0</v>
      </c>
    </row>
    <row r="32" spans="1:4">
      <c r="A32" s="4" t="s">
        <v>245</v>
      </c>
      <c r="B32" s="5" t="n">
        <v>1283</v>
      </c>
      <c r="C32" s="5" t="n">
        <v>595</v>
      </c>
      <c r="D32" s="5" t="n">
        <v>932</v>
      </c>
    </row>
    <row r="33" spans="1:4">
      <c r="A33" s="4" t="s">
        <v>246</v>
      </c>
      <c r="B33" s="5" t="n">
        <v>49669</v>
      </c>
      <c r="C33" s="5" t="n">
        <v>40013</v>
      </c>
      <c r="D33" s="5" t="n">
        <v>0</v>
      </c>
    </row>
    <row r="34" spans="1:4">
      <c r="A34" s="4" t="s">
        <v>247</v>
      </c>
      <c r="B34" s="5" t="n">
        <v>60152</v>
      </c>
      <c r="C34" s="5" t="n">
        <v>34675</v>
      </c>
      <c r="D34" s="5" t="n">
        <v>263547</v>
      </c>
    </row>
    <row r="35" spans="1:4">
      <c r="A35" s="4" t="s">
        <v>248</v>
      </c>
      <c r="B35" s="5" t="n">
        <v>0</v>
      </c>
      <c r="C35" s="5" t="n">
        <v>0</v>
      </c>
      <c r="D35" s="5" t="n">
        <v>108</v>
      </c>
    </row>
    <row r="36" spans="1:4">
      <c r="A36" s="4" t="s">
        <v>249</v>
      </c>
      <c r="B36" s="5" t="n">
        <v>-1031849</v>
      </c>
      <c r="C36" s="5" t="n">
        <v>-662121</v>
      </c>
      <c r="D36" s="5" t="n">
        <v>-404017</v>
      </c>
    </row>
    <row r="37" spans="1:4">
      <c r="A37" s="3" t="s">
        <v>250</v>
      </c>
    </row>
    <row r="38" spans="1:4">
      <c r="A38" s="4" t="s">
        <v>251</v>
      </c>
      <c r="B38" s="5" t="n">
        <v>-2592631</v>
      </c>
      <c r="C38" s="5" t="n">
        <v>-592573</v>
      </c>
      <c r="D38" s="5" t="n">
        <v>-896276</v>
      </c>
    </row>
    <row r="39" spans="1:4">
      <c r="A39" s="4" t="s">
        <v>252</v>
      </c>
      <c r="B39" s="5" t="n">
        <v>-300995</v>
      </c>
      <c r="C39" s="5" t="n">
        <v>-271531</v>
      </c>
      <c r="D39" s="5" t="n">
        <v>-821328</v>
      </c>
    </row>
    <row r="40" spans="1:4">
      <c r="A40" s="4" t="s">
        <v>253</v>
      </c>
      <c r="B40" s="5" t="n">
        <v>-28825</v>
      </c>
      <c r="C40" s="5" t="n">
        <v>0</v>
      </c>
      <c r="D40" s="5" t="n">
        <v>-34552</v>
      </c>
    </row>
    <row r="41" spans="1:4">
      <c r="A41" s="4" t="s">
        <v>254</v>
      </c>
      <c r="B41" s="5" t="n">
        <v>83233</v>
      </c>
      <c r="C41" s="5" t="n">
        <v>277881</v>
      </c>
      <c r="D41" s="5" t="n">
        <v>30132</v>
      </c>
    </row>
    <row r="42" spans="1:4">
      <c r="A42" s="4" t="s">
        <v>255</v>
      </c>
      <c r="B42" s="5" t="n">
        <v>2700</v>
      </c>
      <c r="C42" s="5" t="n">
        <v>5018</v>
      </c>
      <c r="D42" s="5" t="n">
        <v>3610</v>
      </c>
    </row>
    <row r="43" spans="1:4">
      <c r="A43" s="4" t="s">
        <v>256</v>
      </c>
      <c r="B43" s="5" t="n">
        <v>2933632</v>
      </c>
      <c r="C43" s="5" t="n">
        <v>1095714</v>
      </c>
      <c r="D43" s="5" t="n">
        <v>702625</v>
      </c>
    </row>
    <row r="44" spans="1:4">
      <c r="A44" s="4" t="s">
        <v>257</v>
      </c>
      <c r="B44" s="5" t="n">
        <v>0</v>
      </c>
      <c r="C44" s="5" t="n">
        <v>-655652</v>
      </c>
      <c r="D44" s="5" t="n">
        <v>0</v>
      </c>
    </row>
    <row r="45" spans="1:4">
      <c r="A45" s="4" t="s">
        <v>258</v>
      </c>
      <c r="B45" s="5" t="n">
        <v>0</v>
      </c>
      <c r="C45" s="5" t="n">
        <v>-199267</v>
      </c>
      <c r="D45" s="5" t="n">
        <v>0</v>
      </c>
    </row>
    <row r="46" spans="1:4">
      <c r="A46" s="4" t="s">
        <v>259</v>
      </c>
      <c r="B46" s="5" t="n">
        <v>0</v>
      </c>
      <c r="C46" s="5" t="n">
        <v>-107</v>
      </c>
      <c r="D46" s="5" t="n">
        <v>-120</v>
      </c>
    </row>
    <row r="47" spans="1:4">
      <c r="A47" s="4" t="s">
        <v>260</v>
      </c>
      <c r="B47" s="5" t="n">
        <v>97114</v>
      </c>
      <c r="C47" s="5" t="n">
        <v>-340517</v>
      </c>
      <c r="D47" s="5" t="n">
        <v>-1015909</v>
      </c>
    </row>
    <row r="48" spans="1:4">
      <c r="A48" s="4" t="s">
        <v>261</v>
      </c>
      <c r="B48" s="5" t="n">
        <v>10486</v>
      </c>
      <c r="C48" s="5" t="n">
        <v>-12624</v>
      </c>
      <c r="D48" s="5" t="n">
        <v>-281</v>
      </c>
    </row>
    <row r="49" spans="1:4">
      <c r="A49" s="4" t="s">
        <v>262</v>
      </c>
      <c r="B49" s="5" t="n">
        <v>-88087</v>
      </c>
      <c r="C49" s="5" t="n">
        <v>38107</v>
      </c>
      <c r="D49" s="5" t="n">
        <v>-259110</v>
      </c>
    </row>
    <row r="50" spans="1:4">
      <c r="A50" s="4" t="s">
        <v>263</v>
      </c>
      <c r="B50" s="5" t="n">
        <v>1520589</v>
      </c>
      <c r="C50" s="5" t="n">
        <v>1482482</v>
      </c>
      <c r="D50" s="5" t="n">
        <v>1741592</v>
      </c>
    </row>
    <row r="51" spans="1:4">
      <c r="A51" s="4" t="s">
        <v>264</v>
      </c>
      <c r="B51" s="5" t="n">
        <v>1432502</v>
      </c>
      <c r="C51" s="5" t="n">
        <v>1520589</v>
      </c>
      <c r="D51" s="5" t="n">
        <v>1482482</v>
      </c>
    </row>
    <row r="52" spans="1:4">
      <c r="A52" s="3" t="s">
        <v>265</v>
      </c>
    </row>
    <row r="53" spans="1:4">
      <c r="A53" s="4" t="s">
        <v>266</v>
      </c>
      <c r="B53" s="5" t="n">
        <v>-253312</v>
      </c>
      <c r="C53" s="5" t="n">
        <v>-239338</v>
      </c>
      <c r="D53" s="5" t="n">
        <v>-239780</v>
      </c>
    </row>
    <row r="54" spans="1:4">
      <c r="A54" s="4" t="s">
        <v>267</v>
      </c>
      <c r="B54" s="5" t="n">
        <v>-3889</v>
      </c>
      <c r="C54" s="5" t="n">
        <v>-275</v>
      </c>
      <c r="D54" s="5" t="n">
        <v>-6537</v>
      </c>
    </row>
    <row r="55" spans="1:4">
      <c r="A55" s="4" t="s">
        <v>268</v>
      </c>
      <c r="B55" s="5" t="n">
        <v>-40542</v>
      </c>
      <c r="C55" s="5" t="n">
        <v>0</v>
      </c>
      <c r="D55" s="5" t="n">
        <v>0</v>
      </c>
    </row>
    <row r="56" spans="1:4">
      <c r="A56" s="4" t="s">
        <v>269</v>
      </c>
      <c r="B56" s="5" t="n">
        <v>56623</v>
      </c>
      <c r="C56" s="5" t="n">
        <v>54226</v>
      </c>
      <c r="D56" s="5" t="n">
        <v>34147</v>
      </c>
    </row>
    <row r="57" spans="1:4">
      <c r="A57" s="4" t="s">
        <v>270</v>
      </c>
      <c r="B57" s="5" t="n">
        <v>8648</v>
      </c>
      <c r="C57" s="5" t="n">
        <v>0</v>
      </c>
      <c r="D57" s="5" t="n">
        <v>0</v>
      </c>
    </row>
    <row r="58" spans="1:4">
      <c r="A58" s="4" t="s">
        <v>271</v>
      </c>
      <c r="B58" s="5" t="n">
        <v>0</v>
      </c>
      <c r="C58" s="5" t="n">
        <v>0</v>
      </c>
      <c r="D58" s="5" t="n">
        <v>64283</v>
      </c>
    </row>
    <row r="59" spans="1:4">
      <c r="A59" s="4" t="s">
        <v>272</v>
      </c>
      <c r="B59" s="5" t="n">
        <v>43236</v>
      </c>
      <c r="C59" s="5" t="n">
        <v>13355</v>
      </c>
      <c r="D59" s="5" t="n">
        <v>62714</v>
      </c>
    </row>
    <row r="60" spans="1:4">
      <c r="A60" s="4" t="s">
        <v>273</v>
      </c>
      <c r="B60" s="5" t="n">
        <v>0</v>
      </c>
      <c r="C60" s="5" t="n">
        <v>7759</v>
      </c>
      <c r="D60" s="5" t="n">
        <v>10847</v>
      </c>
    </row>
    <row r="61" spans="1:4">
      <c r="A61" s="4" t="s">
        <v>274</v>
      </c>
      <c r="B61" s="5" t="n">
        <v>27693</v>
      </c>
      <c r="C61" s="5" t="n">
        <v>0</v>
      </c>
      <c r="D61" s="5" t="n">
        <v>0</v>
      </c>
    </row>
    <row r="62" spans="1:4">
      <c r="A62" s="4" t="s">
        <v>275</v>
      </c>
      <c r="B62" s="5" t="n">
        <v>4204</v>
      </c>
      <c r="C62" s="5" t="n">
        <v>0</v>
      </c>
      <c r="D62" s="5" t="n">
        <v>26</v>
      </c>
    </row>
    <row r="63" spans="1:4">
      <c r="A63" s="4" t="s">
        <v>276</v>
      </c>
      <c r="B63" s="5" t="n">
        <v>0</v>
      </c>
      <c r="C63" s="5" t="n">
        <v>0</v>
      </c>
      <c r="D63" s="5" t="n">
        <v>162729</v>
      </c>
    </row>
    <row r="64" spans="1:4">
      <c r="A64" s="4" t="s">
        <v>277</v>
      </c>
      <c r="B64" s="5" t="n">
        <v>0</v>
      </c>
      <c r="C64" s="5" t="n">
        <v>5943</v>
      </c>
      <c r="D64" s="5" t="n">
        <v>0</v>
      </c>
    </row>
    <row r="65" spans="1:4">
      <c r="A65" s="4" t="s">
        <v>278</v>
      </c>
      <c r="B65" s="6" t="n">
        <v>0</v>
      </c>
      <c r="C65" s="6" t="n">
        <v>1670</v>
      </c>
      <c r="D6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778</v>
      </c>
      <c r="B1" s="2" t="s">
        <v>779</v>
      </c>
      <c r="C1" s="2" t="s">
        <v>780</v>
      </c>
      <c r="D1" s="2" t="s">
        <v>66</v>
      </c>
      <c r="E1" s="2" t="s">
        <v>67</v>
      </c>
    </row>
    <row r="2" spans="1:5">
      <c r="A2" s="3" t="s">
        <v>695</v>
      </c>
    </row>
    <row r="3" spans="1:5">
      <c r="A3" s="4" t="s">
        <v>781</v>
      </c>
      <c r="D3" s="6" t="n">
        <v>4451278</v>
      </c>
      <c r="E3" s="6" t="n">
        <v>4104525</v>
      </c>
    </row>
    <row r="4" spans="1:5">
      <c r="A4" s="4" t="s">
        <v>782</v>
      </c>
    </row>
    <row r="5" spans="1:5">
      <c r="A5" s="3" t="s">
        <v>695</v>
      </c>
    </row>
    <row r="6" spans="1:5">
      <c r="A6" s="4" t="s">
        <v>783</v>
      </c>
      <c r="B6" s="4" t="s">
        <v>784</v>
      </c>
      <c r="C6" s="4" t="s">
        <v>784</v>
      </c>
    </row>
    <row r="7" spans="1:5">
      <c r="A7" s="4" t="s">
        <v>735</v>
      </c>
      <c r="D7" s="4" t="s">
        <v>785</v>
      </c>
    </row>
    <row r="8" spans="1:5">
      <c r="A8" s="4" t="s">
        <v>786</v>
      </c>
    </row>
    <row r="9" spans="1:5">
      <c r="A9" s="3" t="s">
        <v>695</v>
      </c>
    </row>
    <row r="10" spans="1:5">
      <c r="A10" s="4" t="s">
        <v>787</v>
      </c>
      <c r="B10" s="4" t="s">
        <v>788</v>
      </c>
      <c r="C10" s="4" t="s">
        <v>788</v>
      </c>
    </row>
    <row r="11" spans="1:5">
      <c r="A11" s="4" t="s">
        <v>789</v>
      </c>
    </row>
    <row r="12" spans="1:5">
      <c r="A12" s="3" t="s">
        <v>695</v>
      </c>
    </row>
    <row r="13" spans="1:5">
      <c r="A13" s="4" t="s">
        <v>781</v>
      </c>
      <c r="C13" s="6" t="n">
        <v>650000</v>
      </c>
    </row>
    <row r="14" spans="1:5">
      <c r="A14" s="4" t="s">
        <v>790</v>
      </c>
      <c r="C14" s="4" t="s">
        <v>791</v>
      </c>
    </row>
    <row r="15" spans="1:5">
      <c r="A15" s="4" t="s">
        <v>792</v>
      </c>
    </row>
    <row r="16" spans="1:5">
      <c r="A16" s="3" t="s">
        <v>695</v>
      </c>
    </row>
    <row r="17" spans="1:5">
      <c r="A17" s="4" t="s">
        <v>781</v>
      </c>
      <c r="B17" s="6" t="n">
        <v>350000</v>
      </c>
    </row>
    <row r="18" spans="1:5">
      <c r="A18" s="4" t="s">
        <v>790</v>
      </c>
      <c r="B18" s="4" t="s">
        <v>7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794</v>
      </c>
      <c r="B1" s="2" t="s">
        <v>795</v>
      </c>
      <c r="C1" s="2" t="s">
        <v>796</v>
      </c>
      <c r="D1" s="2" t="s">
        <v>67</v>
      </c>
      <c r="E1" s="2" t="s">
        <v>797</v>
      </c>
      <c r="F1" s="2" t="s">
        <v>66</v>
      </c>
      <c r="G1" s="2" t="s">
        <v>67</v>
      </c>
      <c r="H1" s="2" t="s">
        <v>123</v>
      </c>
      <c r="I1" s="2" t="s">
        <v>798</v>
      </c>
      <c r="J1" s="2" t="s">
        <v>799</v>
      </c>
    </row>
    <row r="2" spans="1:10">
      <c r="A2" s="3" t="s">
        <v>695</v>
      </c>
    </row>
    <row r="3" spans="1:10">
      <c r="A3" s="4" t="s">
        <v>781</v>
      </c>
      <c r="D3" s="6" t="n">
        <v>4104525</v>
      </c>
      <c r="F3" s="6" t="n">
        <v>4451278</v>
      </c>
      <c r="G3" s="6" t="n">
        <v>4104525</v>
      </c>
    </row>
    <row r="4" spans="1:10">
      <c r="A4" s="4" t="s">
        <v>732</v>
      </c>
      <c r="F4" s="5" t="n">
        <v>2592631</v>
      </c>
      <c r="G4" s="5" t="n">
        <v>592573</v>
      </c>
      <c r="H4" s="6" t="n">
        <v>896276</v>
      </c>
    </row>
    <row r="5" spans="1:10">
      <c r="A5" s="4" t="s">
        <v>145</v>
      </c>
      <c r="F5" s="5" t="n">
        <v>6333</v>
      </c>
      <c r="G5" s="5" t="n">
        <v>3461</v>
      </c>
      <c r="H5" s="5" t="n">
        <v>49337</v>
      </c>
    </row>
    <row r="6" spans="1:10">
      <c r="A6" s="4" t="s">
        <v>146</v>
      </c>
      <c r="F6" s="6" t="n">
        <v>579</v>
      </c>
      <c r="G6" s="6" t="n">
        <v>0</v>
      </c>
      <c r="H6" s="6" t="n">
        <v>2793</v>
      </c>
    </row>
    <row r="7" spans="1:10">
      <c r="A7" s="4" t="s">
        <v>713</v>
      </c>
    </row>
    <row r="8" spans="1:10">
      <c r="A8" s="3" t="s">
        <v>695</v>
      </c>
    </row>
    <row r="9" spans="1:10">
      <c r="A9" s="4" t="s">
        <v>781</v>
      </c>
      <c r="E9" s="6" t="n">
        <v>825000</v>
      </c>
    </row>
    <row r="10" spans="1:10">
      <c r="A10" s="4" t="s">
        <v>790</v>
      </c>
      <c r="E10" s="4" t="s">
        <v>791</v>
      </c>
    </row>
    <row r="11" spans="1:10">
      <c r="A11" s="4" t="s">
        <v>735</v>
      </c>
      <c r="F11" s="4" t="s">
        <v>800</v>
      </c>
    </row>
    <row r="12" spans="1:10">
      <c r="A12" s="4" t="s">
        <v>783</v>
      </c>
      <c r="E12" s="4" t="s">
        <v>801</v>
      </c>
    </row>
    <row r="13" spans="1:10">
      <c r="A13" s="4" t="s">
        <v>732</v>
      </c>
      <c r="B13" s="6" t="n">
        <v>208466</v>
      </c>
      <c r="D13" s="6" t="n">
        <v>400000</v>
      </c>
    </row>
    <row r="14" spans="1:10">
      <c r="A14" s="4" t="s">
        <v>802</v>
      </c>
      <c r="G14" s="4" t="s">
        <v>791</v>
      </c>
    </row>
    <row r="15" spans="1:10">
      <c r="A15" s="4" t="s">
        <v>145</v>
      </c>
      <c r="F15" s="6" t="n">
        <v>3721</v>
      </c>
      <c r="G15" s="6" t="n">
        <v>3233</v>
      </c>
    </row>
    <row r="16" spans="1:10">
      <c r="A16" s="4" t="s">
        <v>722</v>
      </c>
    </row>
    <row r="17" spans="1:10">
      <c r="A17" s="3" t="s">
        <v>695</v>
      </c>
    </row>
    <row r="18" spans="1:10">
      <c r="A18" s="4" t="s">
        <v>781</v>
      </c>
      <c r="C18" s="6" t="n">
        <v>600000</v>
      </c>
    </row>
    <row r="19" spans="1:10">
      <c r="A19" s="4" t="s">
        <v>790</v>
      </c>
      <c r="C19" s="4" t="s">
        <v>791</v>
      </c>
    </row>
    <row r="20" spans="1:10">
      <c r="A20" s="4" t="s">
        <v>735</v>
      </c>
      <c r="F20" s="4" t="s">
        <v>803</v>
      </c>
    </row>
    <row r="21" spans="1:10">
      <c r="A21" s="4" t="s">
        <v>783</v>
      </c>
      <c r="C21" s="4" t="s">
        <v>804</v>
      </c>
    </row>
    <row r="22" spans="1:10">
      <c r="A22" s="4" t="s">
        <v>146</v>
      </c>
      <c r="F22" s="6" t="n">
        <v>579</v>
      </c>
    </row>
    <row r="23" spans="1:10">
      <c r="A23" s="4" t="s">
        <v>805</v>
      </c>
    </row>
    <row r="24" spans="1:10">
      <c r="A24" s="3" t="s">
        <v>695</v>
      </c>
    </row>
    <row r="25" spans="1:10">
      <c r="A25" s="4" t="s">
        <v>781</v>
      </c>
      <c r="I25" s="6" t="n">
        <v>216534</v>
      </c>
      <c r="J25" s="6" t="n">
        <v>4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06</v>
      </c>
      <c r="B1" s="2" t="s">
        <v>796</v>
      </c>
      <c r="C1" s="2" t="s">
        <v>66</v>
      </c>
      <c r="D1" s="2" t="s">
        <v>67</v>
      </c>
    </row>
    <row r="2" spans="1:4">
      <c r="A2" s="3" t="s">
        <v>695</v>
      </c>
    </row>
    <row r="3" spans="1:4">
      <c r="A3" s="4" t="s">
        <v>781</v>
      </c>
      <c r="C3" s="6" t="n">
        <v>4451278</v>
      </c>
      <c r="D3" s="6" t="n">
        <v>4104525</v>
      </c>
    </row>
    <row r="4" spans="1:4">
      <c r="A4" s="4" t="s">
        <v>722</v>
      </c>
    </row>
    <row r="5" spans="1:4">
      <c r="A5" s="3" t="s">
        <v>695</v>
      </c>
    </row>
    <row r="6" spans="1:4">
      <c r="A6" s="4" t="s">
        <v>781</v>
      </c>
      <c r="B6" s="6" t="n">
        <v>600000</v>
      </c>
    </row>
    <row r="7" spans="1:4">
      <c r="A7" s="4" t="s">
        <v>790</v>
      </c>
      <c r="B7" s="4" t="s">
        <v>791</v>
      </c>
    </row>
    <row r="8" spans="1:4">
      <c r="A8" s="4" t="s">
        <v>735</v>
      </c>
      <c r="C8" s="4" t="s">
        <v>803</v>
      </c>
    </row>
    <row r="9" spans="1:4">
      <c r="A9" s="4" t="s">
        <v>783</v>
      </c>
      <c r="B9" s="4" t="s">
        <v>804</v>
      </c>
    </row>
    <row r="10" spans="1:4">
      <c r="A10" s="4" t="s">
        <v>757</v>
      </c>
      <c r="C10" s="6" t="n">
        <v>1180000</v>
      </c>
    </row>
    <row r="11" spans="1:4">
      <c r="A11" s="4" t="s">
        <v>807</v>
      </c>
    </row>
    <row r="12" spans="1:4">
      <c r="A12" s="3" t="s">
        <v>695</v>
      </c>
    </row>
    <row r="13" spans="1:4">
      <c r="A13" s="4" t="s">
        <v>787</v>
      </c>
      <c r="B13" s="4" t="s">
        <v>7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08</v>
      </c>
      <c r="B1" s="2" t="s">
        <v>809</v>
      </c>
      <c r="C1" s="2" t="s">
        <v>810</v>
      </c>
      <c r="D1" s="2" t="s">
        <v>66</v>
      </c>
      <c r="E1" s="2" t="s">
        <v>67</v>
      </c>
      <c r="F1" s="2" t="s">
        <v>123</v>
      </c>
    </row>
    <row r="2" spans="1:6">
      <c r="A2" s="3" t="s">
        <v>695</v>
      </c>
    </row>
    <row r="3" spans="1:6">
      <c r="A3" s="4" t="s">
        <v>781</v>
      </c>
      <c r="D3" s="6" t="n">
        <v>4451278</v>
      </c>
      <c r="E3" s="6" t="n">
        <v>4104525</v>
      </c>
    </row>
    <row r="4" spans="1:6">
      <c r="A4" s="4" t="s">
        <v>732</v>
      </c>
      <c r="D4" s="6" t="n">
        <v>2592631</v>
      </c>
      <c r="E4" s="6" t="n">
        <v>592573</v>
      </c>
      <c r="F4" s="6" t="n">
        <v>896276</v>
      </c>
    </row>
    <row r="5" spans="1:6">
      <c r="A5" s="4" t="s">
        <v>716</v>
      </c>
    </row>
    <row r="6" spans="1:6">
      <c r="A6" s="3" t="s">
        <v>695</v>
      </c>
    </row>
    <row r="7" spans="1:6">
      <c r="A7" s="4" t="s">
        <v>781</v>
      </c>
      <c r="C7" s="6" t="n">
        <v>350000</v>
      </c>
    </row>
    <row r="8" spans="1:6">
      <c r="A8" s="4" t="s">
        <v>783</v>
      </c>
      <c r="C8" s="4" t="s">
        <v>811</v>
      </c>
    </row>
    <row r="9" spans="1:6">
      <c r="A9" s="4" t="s">
        <v>735</v>
      </c>
      <c r="D9" s="4" t="s">
        <v>812</v>
      </c>
    </row>
    <row r="10" spans="1:6">
      <c r="A10" s="4" t="s">
        <v>790</v>
      </c>
      <c r="C10" s="4" t="s">
        <v>791</v>
      </c>
    </row>
    <row r="11" spans="1:6">
      <c r="A11" s="4" t="s">
        <v>732</v>
      </c>
      <c r="B11" s="6" t="n">
        <v>350000</v>
      </c>
    </row>
    <row r="12" spans="1:6">
      <c r="A12" s="4" t="s">
        <v>715</v>
      </c>
    </row>
    <row r="13" spans="1:6">
      <c r="A13" s="3" t="s">
        <v>695</v>
      </c>
    </row>
    <row r="14" spans="1:6">
      <c r="A14" s="4" t="s">
        <v>781</v>
      </c>
      <c r="C14" s="6" t="n">
        <v>850000</v>
      </c>
    </row>
    <row r="15" spans="1:6">
      <c r="A15" s="4" t="s">
        <v>783</v>
      </c>
      <c r="C15" s="4" t="s">
        <v>804</v>
      </c>
    </row>
    <row r="16" spans="1:6">
      <c r="A16" s="4" t="s">
        <v>735</v>
      </c>
      <c r="D16" s="4" t="s">
        <v>756</v>
      </c>
    </row>
    <row r="17" spans="1:6">
      <c r="A17" s="4" t="s">
        <v>790</v>
      </c>
      <c r="C17" s="4" t="s">
        <v>791</v>
      </c>
    </row>
    <row r="18" spans="1:6">
      <c r="A18" s="4" t="s">
        <v>757</v>
      </c>
      <c r="D18" s="6" t="n">
        <v>1082000</v>
      </c>
    </row>
    <row r="19" spans="1:6">
      <c r="A19" s="4" t="s">
        <v>813</v>
      </c>
    </row>
    <row r="20" spans="1:6">
      <c r="A20" s="3" t="s">
        <v>695</v>
      </c>
    </row>
    <row r="21" spans="1:6">
      <c r="A21" s="4" t="s">
        <v>787</v>
      </c>
      <c r="C21" s="4" t="s">
        <v>7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14</v>
      </c>
      <c r="B1" s="2" t="s">
        <v>815</v>
      </c>
      <c r="C1" s="2" t="s">
        <v>66</v>
      </c>
      <c r="D1" s="2" t="s">
        <v>67</v>
      </c>
    </row>
    <row r="2" spans="1:4">
      <c r="A2" s="3" t="s">
        <v>695</v>
      </c>
    </row>
    <row r="3" spans="1:4">
      <c r="A3" s="4" t="s">
        <v>781</v>
      </c>
      <c r="C3" s="6" t="n">
        <v>4451278</v>
      </c>
      <c r="D3" s="6" t="n">
        <v>4104525</v>
      </c>
    </row>
    <row r="4" spans="1:4">
      <c r="A4" s="4" t="s">
        <v>719</v>
      </c>
    </row>
    <row r="5" spans="1:4">
      <c r="A5" s="3" t="s">
        <v>695</v>
      </c>
    </row>
    <row r="6" spans="1:4">
      <c r="A6" s="4" t="s">
        <v>781</v>
      </c>
      <c r="B6" s="6" t="n">
        <v>500000</v>
      </c>
    </row>
    <row r="7" spans="1:4">
      <c r="A7" s="4" t="s">
        <v>735</v>
      </c>
      <c r="C7" s="4" t="s">
        <v>816</v>
      </c>
    </row>
    <row r="8" spans="1:4">
      <c r="A8" s="4" t="s">
        <v>783</v>
      </c>
      <c r="B8" s="4" t="s">
        <v>817</v>
      </c>
    </row>
    <row r="9" spans="1:4">
      <c r="A9" s="4" t="s">
        <v>790</v>
      </c>
      <c r="B9" s="4" t="s">
        <v>791</v>
      </c>
    </row>
    <row r="10" spans="1:4">
      <c r="A10" s="4" t="s">
        <v>818</v>
      </c>
    </row>
    <row r="11" spans="1:4">
      <c r="A11" s="3" t="s">
        <v>695</v>
      </c>
    </row>
    <row r="12" spans="1:4">
      <c r="A12" s="4" t="s">
        <v>787</v>
      </c>
      <c r="B12" s="4" t="s">
        <v>7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19</v>
      </c>
      <c r="B1" s="2" t="s">
        <v>820</v>
      </c>
      <c r="C1" s="2" t="s">
        <v>66</v>
      </c>
      <c r="D1" s="2" t="s">
        <v>67</v>
      </c>
    </row>
    <row r="2" spans="1:4">
      <c r="A2" s="3" t="s">
        <v>695</v>
      </c>
    </row>
    <row r="3" spans="1:4">
      <c r="A3" s="4" t="s">
        <v>781</v>
      </c>
      <c r="C3" s="6" t="n">
        <v>4451278</v>
      </c>
      <c r="D3" s="6" t="n">
        <v>4104525</v>
      </c>
    </row>
    <row r="4" spans="1:4">
      <c r="A4" s="4" t="s">
        <v>703</v>
      </c>
    </row>
    <row r="5" spans="1:4">
      <c r="A5" s="3" t="s">
        <v>695</v>
      </c>
    </row>
    <row r="6" spans="1:4">
      <c r="A6" s="4" t="s">
        <v>781</v>
      </c>
      <c r="B6" s="6" t="n">
        <v>600000</v>
      </c>
    </row>
    <row r="7" spans="1:4">
      <c r="A7" s="4" t="s">
        <v>735</v>
      </c>
      <c r="C7" s="4" t="s">
        <v>821</v>
      </c>
    </row>
    <row r="8" spans="1:4">
      <c r="A8" s="4" t="s">
        <v>783</v>
      </c>
      <c r="B8" s="4" t="s">
        <v>822</v>
      </c>
    </row>
    <row r="9" spans="1:4">
      <c r="A9" s="4" t="s">
        <v>790</v>
      </c>
      <c r="B9" s="4" t="s">
        <v>791</v>
      </c>
    </row>
    <row r="10" spans="1:4">
      <c r="A10" s="4" t="s">
        <v>823</v>
      </c>
    </row>
    <row r="11" spans="1:4">
      <c r="A11" s="3" t="s">
        <v>695</v>
      </c>
    </row>
    <row r="12" spans="1:4">
      <c r="A12" s="4" t="s">
        <v>787</v>
      </c>
      <c r="B12" s="4" t="s">
        <v>7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24</v>
      </c>
      <c r="B1" s="2" t="s">
        <v>825</v>
      </c>
      <c r="C1" s="2" t="s">
        <v>66</v>
      </c>
      <c r="D1" s="2" t="s">
        <v>67</v>
      </c>
    </row>
    <row r="2" spans="1:4">
      <c r="A2" s="3" t="s">
        <v>695</v>
      </c>
    </row>
    <row r="3" spans="1:4">
      <c r="A3" s="4" t="s">
        <v>781</v>
      </c>
      <c r="C3" s="6" t="n">
        <v>4451278</v>
      </c>
      <c r="D3" s="6" t="n">
        <v>4104525</v>
      </c>
    </row>
    <row r="4" spans="1:4">
      <c r="A4" s="4" t="s">
        <v>721</v>
      </c>
    </row>
    <row r="5" spans="1:4">
      <c r="A5" s="3" t="s">
        <v>695</v>
      </c>
    </row>
    <row r="6" spans="1:4">
      <c r="A6" s="4" t="s">
        <v>781</v>
      </c>
      <c r="B6" s="6" t="n">
        <v>900000</v>
      </c>
    </row>
    <row r="7" spans="1:4">
      <c r="A7" s="4" t="s">
        <v>735</v>
      </c>
      <c r="C7" s="4" t="s">
        <v>826</v>
      </c>
    </row>
    <row r="8" spans="1:4">
      <c r="A8" s="4" t="s">
        <v>783</v>
      </c>
      <c r="B8" s="4" t="s">
        <v>827</v>
      </c>
    </row>
    <row r="9" spans="1:4">
      <c r="A9" s="4" t="s">
        <v>790</v>
      </c>
      <c r="B9" s="4" t="s">
        <v>791</v>
      </c>
    </row>
    <row r="10" spans="1:4">
      <c r="A10" s="4" t="s">
        <v>828</v>
      </c>
    </row>
    <row r="11" spans="1:4">
      <c r="A11" s="3" t="s">
        <v>695</v>
      </c>
    </row>
    <row r="12" spans="1:4">
      <c r="A12" s="4" t="s">
        <v>787</v>
      </c>
      <c r="B12" s="4" t="s">
        <v>7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66</v>
      </c>
      <c r="C2" s="2" t="s">
        <v>67</v>
      </c>
      <c r="D2" s="2" t="s">
        <v>123</v>
      </c>
    </row>
    <row r="3" spans="1:4">
      <c r="A3" s="3" t="s">
        <v>305</v>
      </c>
    </row>
    <row r="4" spans="1:4">
      <c r="A4" s="4" t="s">
        <v>830</v>
      </c>
      <c r="B4" s="4" t="s">
        <v>831</v>
      </c>
      <c r="C4" s="4" t="s">
        <v>832</v>
      </c>
      <c r="D4" s="4" t="s">
        <v>8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66</v>
      </c>
      <c r="C1" s="2" t="s">
        <v>67</v>
      </c>
    </row>
    <row r="2" spans="1:3">
      <c r="A2" s="3" t="s">
        <v>305</v>
      </c>
    </row>
    <row r="3" spans="1:3">
      <c r="A3" s="4" t="s">
        <v>835</v>
      </c>
      <c r="B3" s="6" t="n">
        <v>151</v>
      </c>
    </row>
    <row r="4" spans="1:3">
      <c r="A4" s="4" t="s">
        <v>836</v>
      </c>
      <c r="B4" s="5" t="n">
        <v>851127</v>
      </c>
    </row>
    <row r="5" spans="1:3">
      <c r="A5" s="4" t="s">
        <v>837</v>
      </c>
      <c r="B5" s="5" t="n">
        <v>0</v>
      </c>
    </row>
    <row r="6" spans="1:3">
      <c r="A6" s="4" t="s">
        <v>838</v>
      </c>
      <c r="B6" s="5" t="n">
        <v>0</v>
      </c>
    </row>
    <row r="7" spans="1:3">
      <c r="A7" s="4" t="s">
        <v>839</v>
      </c>
      <c r="B7" s="5" t="n">
        <v>600000</v>
      </c>
    </row>
    <row r="8" spans="1:3">
      <c r="A8" s="4" t="s">
        <v>840</v>
      </c>
      <c r="B8" s="5" t="n">
        <v>3000000</v>
      </c>
    </row>
    <row r="9" spans="1:3">
      <c r="A9" s="4" t="s">
        <v>781</v>
      </c>
      <c r="B9" s="6" t="n">
        <v>4451278</v>
      </c>
      <c r="C9" s="6" t="n">
        <v>4104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841</v>
      </c>
      <c r="B1" s="2" t="s">
        <v>1</v>
      </c>
    </row>
    <row r="2" spans="1:2">
      <c r="B2" s="2" t="s">
        <v>577</v>
      </c>
    </row>
    <row r="3" spans="1:2">
      <c r="A3" s="3" t="s">
        <v>842</v>
      </c>
    </row>
    <row r="4" spans="1:2">
      <c r="A4" s="4" t="s">
        <v>134</v>
      </c>
      <c r="B4" s="6" t="n">
        <v>22659</v>
      </c>
    </row>
    <row r="5" spans="1:2">
      <c r="A5" s="4" t="s">
        <v>843</v>
      </c>
      <c r="B5" s="5" t="n">
        <v>39681</v>
      </c>
    </row>
    <row r="6" spans="1:2">
      <c r="A6" s="4" t="s">
        <v>844</v>
      </c>
      <c r="B6" s="5" t="n">
        <v>1569</v>
      </c>
    </row>
    <row r="7" spans="1:2">
      <c r="A7" s="4" t="s">
        <v>845</v>
      </c>
      <c r="B7" s="5" t="n">
        <v>9595</v>
      </c>
    </row>
    <row r="8" spans="1:2">
      <c r="A8" s="3" t="s">
        <v>846</v>
      </c>
    </row>
    <row r="9" spans="1:2">
      <c r="A9" s="4" t="s">
        <v>847</v>
      </c>
      <c r="B9" s="5" t="n">
        <v>12326</v>
      </c>
    </row>
    <row r="10" spans="1:2">
      <c r="A10" s="4" t="s">
        <v>848</v>
      </c>
      <c r="B10" s="5" t="n">
        <v>39696</v>
      </c>
    </row>
    <row r="11" spans="1:2">
      <c r="A11" s="4" t="s">
        <v>849</v>
      </c>
      <c r="B11" s="6" t="n">
        <v>1255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6</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50</v>
      </c>
      <c r="B1" s="2" t="s">
        <v>66</v>
      </c>
    </row>
    <row r="2" spans="1:2">
      <c r="A2" s="3" t="s">
        <v>851</v>
      </c>
    </row>
    <row r="3" spans="1:2">
      <c r="A3" s="4" t="s">
        <v>852</v>
      </c>
      <c r="B3" s="4" t="s">
        <v>853</v>
      </c>
    </row>
    <row r="4" spans="1:2">
      <c r="A4" s="4" t="s">
        <v>854</v>
      </c>
      <c r="B4" s="4" t="s">
        <v>855</v>
      </c>
    </row>
    <row r="5" spans="1:2">
      <c r="A5" s="4" t="s">
        <v>856</v>
      </c>
      <c r="B5" s="4" t="s">
        <v>857</v>
      </c>
    </row>
    <row r="6" spans="1:2">
      <c r="A6" s="4" t="s">
        <v>858</v>
      </c>
      <c r="B6" s="4" t="s">
        <v>8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66</v>
      </c>
      <c r="C1" s="2" t="s">
        <v>529</v>
      </c>
      <c r="D1" s="2" t="s">
        <v>67</v>
      </c>
    </row>
    <row r="2" spans="1:4">
      <c r="A2" s="3" t="s">
        <v>308</v>
      </c>
    </row>
    <row r="3" spans="1:4">
      <c r="A3" s="4" t="s">
        <v>835</v>
      </c>
      <c r="B3" s="6" t="n">
        <v>33846</v>
      </c>
    </row>
    <row r="4" spans="1:4">
      <c r="A4" s="4" t="s">
        <v>836</v>
      </c>
      <c r="B4" s="5" t="n">
        <v>24178</v>
      </c>
    </row>
    <row r="5" spans="1:4">
      <c r="A5" s="4" t="s">
        <v>837</v>
      </c>
      <c r="B5" s="5" t="n">
        <v>14447</v>
      </c>
    </row>
    <row r="6" spans="1:4">
      <c r="A6" s="4" t="s">
        <v>838</v>
      </c>
      <c r="B6" s="5" t="n">
        <v>8591</v>
      </c>
    </row>
    <row r="7" spans="1:4">
      <c r="A7" s="4" t="s">
        <v>839</v>
      </c>
      <c r="B7" s="5" t="n">
        <v>6862</v>
      </c>
    </row>
    <row r="8" spans="1:4">
      <c r="A8" s="4" t="s">
        <v>861</v>
      </c>
      <c r="B8" s="5" t="n">
        <v>99625</v>
      </c>
    </row>
    <row r="9" spans="1:4">
      <c r="A9" s="4" t="s">
        <v>862</v>
      </c>
      <c r="B9" s="5" t="n">
        <v>187549</v>
      </c>
    </row>
    <row r="10" spans="1:4">
      <c r="A10" s="4" t="s">
        <v>863</v>
      </c>
      <c r="B10" s="5" t="n">
        <v>-66138</v>
      </c>
    </row>
    <row r="11" spans="1:4">
      <c r="A11" s="4" t="s">
        <v>864</v>
      </c>
      <c r="B11" s="5" t="n">
        <v>121411</v>
      </c>
      <c r="C11" s="6" t="n">
        <v>170833</v>
      </c>
    </row>
    <row r="12" spans="1:4">
      <c r="A12" s="4" t="s">
        <v>865</v>
      </c>
      <c r="B12" s="5" t="n">
        <v>-33152</v>
      </c>
      <c r="D12" s="6" t="n">
        <v>0</v>
      </c>
    </row>
    <row r="13" spans="1:4">
      <c r="A13" s="4" t="s">
        <v>866</v>
      </c>
      <c r="B13" s="5" t="n">
        <v>88259</v>
      </c>
      <c r="D13" s="5" t="n">
        <v>0</v>
      </c>
    </row>
    <row r="14" spans="1:4">
      <c r="A14" s="4" t="s">
        <v>835</v>
      </c>
      <c r="B14" s="5" t="n">
        <v>42681</v>
      </c>
    </row>
    <row r="15" spans="1:4">
      <c r="A15" s="4" t="s">
        <v>836</v>
      </c>
      <c r="B15" s="5" t="n">
        <v>47115</v>
      </c>
    </row>
    <row r="16" spans="1:4">
      <c r="A16" s="4" t="s">
        <v>837</v>
      </c>
      <c r="B16" s="5" t="n">
        <v>48214</v>
      </c>
    </row>
    <row r="17" spans="1:4">
      <c r="A17" s="4" t="s">
        <v>838</v>
      </c>
      <c r="B17" s="5" t="n">
        <v>49337</v>
      </c>
    </row>
    <row r="18" spans="1:4">
      <c r="A18" s="4" t="s">
        <v>839</v>
      </c>
      <c r="B18" s="5" t="n">
        <v>50666</v>
      </c>
    </row>
    <row r="19" spans="1:4">
      <c r="A19" s="4" t="s">
        <v>861</v>
      </c>
      <c r="B19" s="5" t="n">
        <v>434247</v>
      </c>
    </row>
    <row r="20" spans="1:4">
      <c r="A20" s="4" t="s">
        <v>862</v>
      </c>
      <c r="B20" s="5" t="n">
        <v>672260</v>
      </c>
    </row>
    <row r="21" spans="1:4">
      <c r="A21" s="4" t="s">
        <v>863</v>
      </c>
      <c r="B21" s="5" t="n">
        <v>-370495</v>
      </c>
    </row>
    <row r="22" spans="1:4">
      <c r="A22" s="4" t="s">
        <v>864</v>
      </c>
      <c r="B22" s="5" t="n">
        <v>301765</v>
      </c>
    </row>
    <row r="23" spans="1:4">
      <c r="A23" s="4" t="s">
        <v>865</v>
      </c>
      <c r="B23" s="5" t="n">
        <v>-39725</v>
      </c>
      <c r="D23" s="5" t="n">
        <v>-34659</v>
      </c>
    </row>
    <row r="24" spans="1:4">
      <c r="A24" s="4" t="s">
        <v>866</v>
      </c>
      <c r="B24" s="6" t="n">
        <v>262040</v>
      </c>
      <c r="D24" s="6" t="n">
        <v>2533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77</v>
      </c>
    </row>
    <row r="2" spans="1:2">
      <c r="A2" s="3" t="s">
        <v>868</v>
      </c>
    </row>
    <row r="3" spans="1:2">
      <c r="A3" s="4" t="s">
        <v>835</v>
      </c>
      <c r="B3" s="6" t="n">
        <v>54544</v>
      </c>
    </row>
    <row r="4" spans="1:2">
      <c r="A4" s="4" t="s">
        <v>836</v>
      </c>
      <c r="B4" s="5" t="n">
        <v>43994</v>
      </c>
    </row>
    <row r="5" spans="1:2">
      <c r="A5" s="4" t="s">
        <v>837</v>
      </c>
      <c r="B5" s="5" t="n">
        <v>39973</v>
      </c>
    </row>
    <row r="6" spans="1:2">
      <c r="A6" s="4" t="s">
        <v>838</v>
      </c>
      <c r="B6" s="5" t="n">
        <v>40387</v>
      </c>
    </row>
    <row r="7" spans="1:2">
      <c r="A7" s="4" t="s">
        <v>839</v>
      </c>
      <c r="B7" s="5" t="n">
        <v>41650</v>
      </c>
    </row>
    <row r="8" spans="1:2">
      <c r="A8" s="4" t="s">
        <v>861</v>
      </c>
      <c r="B8" s="5" t="n">
        <v>65274</v>
      </c>
    </row>
    <row r="9" spans="1:2">
      <c r="A9" s="4" t="s">
        <v>869</v>
      </c>
      <c r="B9" s="6" t="n">
        <v>2858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0</v>
      </c>
      <c r="B1" s="2" t="s">
        <v>1</v>
      </c>
    </row>
    <row r="2" spans="1:4">
      <c r="B2" s="2" t="s">
        <v>66</v>
      </c>
      <c r="C2" s="2" t="s">
        <v>67</v>
      </c>
      <c r="D2" s="2" t="s">
        <v>123</v>
      </c>
    </row>
    <row r="3" spans="1:4">
      <c r="A3" s="3" t="s">
        <v>871</v>
      </c>
    </row>
    <row r="4" spans="1:4">
      <c r="A4" s="4" t="s">
        <v>872</v>
      </c>
      <c r="B4" s="6" t="n">
        <v>36938</v>
      </c>
      <c r="C4" s="6" t="n">
        <v>43270</v>
      </c>
      <c r="D4" s="6" t="n">
        <v>51023</v>
      </c>
    </row>
    <row r="5" spans="1:4">
      <c r="A5" s="4" t="s">
        <v>873</v>
      </c>
      <c r="B5" s="6" t="n">
        <v>14295</v>
      </c>
      <c r="C5" s="5" t="n">
        <v>12654</v>
      </c>
      <c r="D5" s="5" t="n">
        <v>27457</v>
      </c>
    </row>
    <row r="6" spans="1:4">
      <c r="A6" s="4" t="s">
        <v>874</v>
      </c>
      <c r="B6" s="4" t="s">
        <v>875</v>
      </c>
    </row>
    <row r="7" spans="1:4">
      <c r="A7" s="4" t="s">
        <v>876</v>
      </c>
      <c r="C7" s="5" t="n">
        <v>45816</v>
      </c>
      <c r="D7" s="5" t="n">
        <v>45807</v>
      </c>
    </row>
    <row r="8" spans="1:4">
      <c r="A8" s="4" t="s">
        <v>877</v>
      </c>
      <c r="C8" s="5" t="n">
        <v>29896</v>
      </c>
      <c r="D8" s="5" t="n">
        <v>30556</v>
      </c>
    </row>
    <row r="9" spans="1:4">
      <c r="A9" s="4" t="s">
        <v>878</v>
      </c>
      <c r="C9" s="6" t="n">
        <v>15920</v>
      </c>
      <c r="D9" s="6" t="n">
        <v>15251</v>
      </c>
    </row>
    <row r="10" spans="1:4">
      <c r="A10" s="4" t="s">
        <v>879</v>
      </c>
    </row>
    <row r="11" spans="1:4">
      <c r="A11" s="3" t="s">
        <v>871</v>
      </c>
    </row>
    <row r="12" spans="1:4">
      <c r="A12" s="4" t="s">
        <v>880</v>
      </c>
      <c r="B12" s="4" t="s">
        <v>881</v>
      </c>
    </row>
    <row r="13" spans="1:4">
      <c r="A13" s="4" t="s">
        <v>882</v>
      </c>
      <c r="B13" s="4" t="s">
        <v>517</v>
      </c>
    </row>
    <row r="14" spans="1:4">
      <c r="A14" s="4" t="s">
        <v>883</v>
      </c>
      <c r="B14" s="4" t="s">
        <v>5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66</v>
      </c>
      <c r="C1" s="2" t="s">
        <v>67</v>
      </c>
    </row>
    <row r="2" spans="1:3">
      <c r="A2" s="3" t="s">
        <v>311</v>
      </c>
    </row>
    <row r="3" spans="1:3">
      <c r="A3" s="4" t="s">
        <v>885</v>
      </c>
      <c r="B3" s="6" t="n">
        <v>4607202</v>
      </c>
      <c r="C3" s="6" t="n">
        <v>4043427</v>
      </c>
    </row>
    <row r="4" spans="1:3">
      <c r="A4" s="4" t="s">
        <v>886</v>
      </c>
      <c r="B4" s="6" t="n">
        <v>4451278</v>
      </c>
      <c r="C4" s="6" t="n">
        <v>41045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87</v>
      </c>
      <c r="B1" s="2" t="s">
        <v>888</v>
      </c>
      <c r="C1" s="2" t="s">
        <v>889</v>
      </c>
      <c r="D1" s="2" t="s">
        <v>66</v>
      </c>
      <c r="E1" s="2" t="s">
        <v>123</v>
      </c>
    </row>
    <row r="2" spans="1:5">
      <c r="A2" s="3" t="s">
        <v>890</v>
      </c>
    </row>
    <row r="3" spans="1:5">
      <c r="A3" s="4" t="s">
        <v>193</v>
      </c>
      <c r="C3" s="5" t="n">
        <v>165303543</v>
      </c>
    </row>
    <row r="4" spans="1:5">
      <c r="A4" s="4" t="s">
        <v>891</v>
      </c>
      <c r="C4" s="6" t="n">
        <v>1163186</v>
      </c>
    </row>
    <row r="5" spans="1:5">
      <c r="A5" s="4" t="s">
        <v>892</v>
      </c>
      <c r="C5" s="5" t="n">
        <v>3686</v>
      </c>
    </row>
    <row r="6" spans="1:5">
      <c r="A6" s="4" t="s">
        <v>893</v>
      </c>
      <c r="C6" s="6" t="n">
        <v>1159500</v>
      </c>
    </row>
    <row r="7" spans="1:5">
      <c r="A7" s="4" t="s">
        <v>894</v>
      </c>
      <c r="E7" s="5" t="n">
        <v>55500738</v>
      </c>
    </row>
    <row r="8" spans="1:5">
      <c r="A8" s="4" t="s">
        <v>895</v>
      </c>
    </row>
    <row r="9" spans="1:5">
      <c r="A9" s="3" t="s">
        <v>890</v>
      </c>
    </row>
    <row r="10" spans="1:5">
      <c r="A10" s="4" t="s">
        <v>193</v>
      </c>
      <c r="C10" s="5" t="n">
        <v>83307744</v>
      </c>
    </row>
    <row r="11" spans="1:5">
      <c r="A11" s="4" t="s">
        <v>896</v>
      </c>
    </row>
    <row r="12" spans="1:5">
      <c r="A12" s="3" t="s">
        <v>890</v>
      </c>
    </row>
    <row r="13" spans="1:5">
      <c r="A13" s="4" t="s">
        <v>193</v>
      </c>
      <c r="C13" s="5" t="n">
        <v>27769248</v>
      </c>
    </row>
    <row r="14" spans="1:5">
      <c r="A14" s="4" t="s">
        <v>897</v>
      </c>
    </row>
    <row r="15" spans="1:5">
      <c r="A15" s="3" t="s">
        <v>890</v>
      </c>
    </row>
    <row r="16" spans="1:5">
      <c r="A16" s="4" t="s">
        <v>193</v>
      </c>
      <c r="C16" s="5" t="n">
        <v>81995799</v>
      </c>
    </row>
    <row r="17" spans="1:5">
      <c r="A17" s="4" t="s">
        <v>898</v>
      </c>
    </row>
    <row r="18" spans="1:5">
      <c r="A18" s="3" t="s">
        <v>890</v>
      </c>
    </row>
    <row r="19" spans="1:5">
      <c r="A19" s="4" t="s">
        <v>193</v>
      </c>
      <c r="C19" s="5" t="n">
        <v>47307744</v>
      </c>
    </row>
    <row r="20" spans="1:5">
      <c r="A20" s="4" t="s">
        <v>899</v>
      </c>
    </row>
    <row r="21" spans="1:5">
      <c r="A21" s="3" t="s">
        <v>890</v>
      </c>
    </row>
    <row r="22" spans="1:5">
      <c r="A22" s="4" t="s">
        <v>193</v>
      </c>
      <c r="C22" s="5" t="n">
        <v>15769248</v>
      </c>
    </row>
    <row r="23" spans="1:5">
      <c r="A23" s="4" t="s">
        <v>900</v>
      </c>
    </row>
    <row r="24" spans="1:5">
      <c r="A24" s="3" t="s">
        <v>890</v>
      </c>
    </row>
    <row r="25" spans="1:5">
      <c r="A25" s="4" t="s">
        <v>193</v>
      </c>
      <c r="C25" s="5" t="n">
        <v>81995799</v>
      </c>
    </row>
    <row r="26" spans="1:5">
      <c r="A26" s="4" t="s">
        <v>901</v>
      </c>
    </row>
    <row r="27" spans="1:5">
      <c r="A27" s="3" t="s">
        <v>890</v>
      </c>
    </row>
    <row r="28" spans="1:5">
      <c r="A28" s="4" t="s">
        <v>193</v>
      </c>
      <c r="C28" s="5" t="n">
        <v>12000000</v>
      </c>
    </row>
    <row r="29" spans="1:5">
      <c r="A29" s="4" t="s">
        <v>177</v>
      </c>
    </row>
    <row r="30" spans="1:5">
      <c r="A30" s="3" t="s">
        <v>890</v>
      </c>
    </row>
    <row r="31" spans="1:5">
      <c r="A31" s="4" t="s">
        <v>195</v>
      </c>
      <c r="D31" s="5" t="n">
        <v>-81952230</v>
      </c>
    </row>
    <row r="32" spans="1:5">
      <c r="A32" s="4" t="s">
        <v>902</v>
      </c>
    </row>
    <row r="33" spans="1:5">
      <c r="A33" s="3" t="s">
        <v>890</v>
      </c>
    </row>
    <row r="34" spans="1:5">
      <c r="A34" s="4" t="s">
        <v>903</v>
      </c>
      <c r="C34" s="5" t="n">
        <v>165303544</v>
      </c>
    </row>
    <row r="35" spans="1:5">
      <c r="A35" s="4" t="s">
        <v>904</v>
      </c>
      <c r="C35" s="6" t="n">
        <v>1163186</v>
      </c>
    </row>
    <row r="36" spans="1:5">
      <c r="A36" s="4" t="s">
        <v>176</v>
      </c>
    </row>
    <row r="37" spans="1:5">
      <c r="A37" s="3" t="s">
        <v>890</v>
      </c>
    </row>
    <row r="38" spans="1:5">
      <c r="A38" s="4" t="s">
        <v>193</v>
      </c>
      <c r="E38" s="5" t="n">
        <v>165303543</v>
      </c>
    </row>
    <row r="39" spans="1:5">
      <c r="A39" s="4" t="s">
        <v>195</v>
      </c>
      <c r="D39" s="5" t="n">
        <v>81952230</v>
      </c>
      <c r="E39" s="5" t="n">
        <v>165303544</v>
      </c>
    </row>
    <row r="40" spans="1:5">
      <c r="A40" s="4" t="s">
        <v>894</v>
      </c>
      <c r="E40" s="5" t="n">
        <v>55500738</v>
      </c>
    </row>
    <row r="41" spans="1:5">
      <c r="A41" s="4" t="s">
        <v>905</v>
      </c>
    </row>
    <row r="42" spans="1:5">
      <c r="A42" s="3" t="s">
        <v>890</v>
      </c>
    </row>
    <row r="43" spans="1:5">
      <c r="A43" s="4" t="s">
        <v>894</v>
      </c>
      <c r="B43" s="5" t="n">
        <v>55500738</v>
      </c>
    </row>
    <row r="44" spans="1:5">
      <c r="A44" s="4" t="s">
        <v>906</v>
      </c>
    </row>
    <row r="45" spans="1:5">
      <c r="A45" s="3" t="s">
        <v>890</v>
      </c>
    </row>
    <row r="46" spans="1:5">
      <c r="A46" s="4" t="s">
        <v>195</v>
      </c>
      <c r="E46" s="5" t="n">
        <v>1653035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66</v>
      </c>
      <c r="C2" s="2" t="s">
        <v>67</v>
      </c>
      <c r="D2" s="2" t="s">
        <v>123</v>
      </c>
    </row>
    <row r="3" spans="1:4">
      <c r="A3" s="4" t="s">
        <v>176</v>
      </c>
    </row>
    <row r="4" spans="1:4">
      <c r="A4" s="3" t="s">
        <v>890</v>
      </c>
    </row>
    <row r="5" spans="1:4">
      <c r="A5" s="4" t="s">
        <v>196</v>
      </c>
      <c r="B5" s="5" t="n">
        <v>0</v>
      </c>
      <c r="C5" s="5" t="n">
        <v>4570191</v>
      </c>
      <c r="D5" s="5" t="n">
        <v>2504721</v>
      </c>
    </row>
    <row r="6" spans="1:4">
      <c r="A6" s="4" t="s">
        <v>177</v>
      </c>
    </row>
    <row r="7" spans="1:4">
      <c r="A7" s="3" t="s">
        <v>890</v>
      </c>
    </row>
    <row r="8" spans="1:4">
      <c r="A8" s="4" t="s">
        <v>196</v>
      </c>
      <c r="C8" s="5" t="n">
        <v>-4570191</v>
      </c>
      <c r="D8" s="5" t="n">
        <v>-2504721</v>
      </c>
    </row>
    <row r="9" spans="1:4">
      <c r="A9" s="4" t="s">
        <v>198</v>
      </c>
      <c r="B9" s="5" t="n">
        <v>1398840</v>
      </c>
      <c r="C9" s="5" t="n">
        <v>2115809</v>
      </c>
      <c r="D9" s="5" t="n">
        <v>950320</v>
      </c>
    </row>
    <row r="10" spans="1:4">
      <c r="A10" s="4" t="s">
        <v>200</v>
      </c>
      <c r="B10" s="5" t="n">
        <v>666255</v>
      </c>
      <c r="C10" s="5" t="n">
        <v>4803288</v>
      </c>
      <c r="D10" s="5" t="n">
        <v>33631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909</v>
      </c>
      <c r="C1" s="2" t="s">
        <v>910</v>
      </c>
      <c r="D1" s="2" t="s">
        <v>911</v>
      </c>
      <c r="E1" s="2" t="s">
        <v>66</v>
      </c>
      <c r="F1" s="2" t="s">
        <v>67</v>
      </c>
    </row>
    <row r="2" spans="1:6">
      <c r="A2" s="3" t="s">
        <v>890</v>
      </c>
    </row>
    <row r="3" spans="1:6">
      <c r="A3" s="4" t="s">
        <v>121</v>
      </c>
      <c r="E3" s="5" t="n">
        <v>19219846</v>
      </c>
      <c r="F3" s="5" t="n">
        <v>103237171</v>
      </c>
    </row>
    <row r="4" spans="1:6">
      <c r="A4" s="4" t="s">
        <v>119</v>
      </c>
      <c r="E4" s="5" t="n">
        <v>1456547942</v>
      </c>
      <c r="F4" s="5" t="n">
        <v>1538500172</v>
      </c>
    </row>
    <row r="5" spans="1:6">
      <c r="A5" s="4" t="s">
        <v>120</v>
      </c>
      <c r="E5" s="5" t="n">
        <v>1437328096</v>
      </c>
      <c r="F5" s="5" t="n">
        <v>1435263001</v>
      </c>
    </row>
    <row r="6" spans="1:6">
      <c r="A6" s="4" t="s">
        <v>177</v>
      </c>
    </row>
    <row r="7" spans="1:6">
      <c r="A7" s="3" t="s">
        <v>890</v>
      </c>
    </row>
    <row r="8" spans="1:6">
      <c r="A8" s="4" t="s">
        <v>912</v>
      </c>
      <c r="F8" s="5" t="n">
        <v>96571065</v>
      </c>
    </row>
    <row r="9" spans="1:6">
      <c r="A9" s="4" t="s">
        <v>913</v>
      </c>
    </row>
    <row r="10" spans="1:6">
      <c r="A10" s="3" t="s">
        <v>890</v>
      </c>
    </row>
    <row r="11" spans="1:6">
      <c r="A11" s="4" t="s">
        <v>914</v>
      </c>
      <c r="C11" s="6" t="n">
        <v>500000</v>
      </c>
    </row>
    <row r="12" spans="1:6">
      <c r="A12" s="4" t="s">
        <v>915</v>
      </c>
      <c r="C12" s="4" t="s">
        <v>525</v>
      </c>
    </row>
    <row r="13" spans="1:6">
      <c r="A13" s="4" t="s">
        <v>916</v>
      </c>
    </row>
    <row r="14" spans="1:6">
      <c r="A14" s="3" t="s">
        <v>890</v>
      </c>
    </row>
    <row r="15" spans="1:6">
      <c r="A15" s="4" t="s">
        <v>914</v>
      </c>
      <c r="B15" s="6" t="n">
        <v>500000</v>
      </c>
    </row>
    <row r="16" spans="1:6">
      <c r="A16" s="4" t="s">
        <v>915</v>
      </c>
      <c r="B16" s="4" t="s">
        <v>525</v>
      </c>
    </row>
    <row r="17" spans="1:6">
      <c r="A17" s="4" t="s">
        <v>917</v>
      </c>
    </row>
    <row r="18" spans="1:6">
      <c r="A18" s="3" t="s">
        <v>890</v>
      </c>
    </row>
    <row r="19" spans="1:6">
      <c r="A19" s="4" t="s">
        <v>912</v>
      </c>
      <c r="E19" s="5" t="n">
        <v>0</v>
      </c>
      <c r="F19" s="5" t="n">
        <v>96571065</v>
      </c>
    </row>
    <row r="20" spans="1:6">
      <c r="A20" s="4" t="s">
        <v>918</v>
      </c>
      <c r="E20" s="5" t="n">
        <v>81952230</v>
      </c>
      <c r="F20" s="5" t="n">
        <v>0</v>
      </c>
    </row>
    <row r="21" spans="1:6">
      <c r="A21" s="4" t="s">
        <v>919</v>
      </c>
    </row>
    <row r="22" spans="1:6">
      <c r="A22" s="3" t="s">
        <v>890</v>
      </c>
    </row>
    <row r="23" spans="1:6">
      <c r="A23" s="4" t="s">
        <v>912</v>
      </c>
      <c r="D23" s="5" t="n">
        <v>9446472</v>
      </c>
    </row>
    <row r="24" spans="1:6">
      <c r="A24" s="4" t="s">
        <v>920</v>
      </c>
    </row>
    <row r="25" spans="1:6">
      <c r="A25" s="3" t="s">
        <v>890</v>
      </c>
    </row>
    <row r="26" spans="1:6">
      <c r="A26" s="4" t="s">
        <v>912</v>
      </c>
      <c r="F26" s="5" t="n">
        <v>32190355</v>
      </c>
    </row>
    <row r="27" spans="1:6">
      <c r="A27" s="4" t="s">
        <v>921</v>
      </c>
    </row>
    <row r="28" spans="1:6">
      <c r="A28" s="3" t="s">
        <v>890</v>
      </c>
    </row>
    <row r="29" spans="1:6">
      <c r="A29" s="4" t="s">
        <v>912</v>
      </c>
      <c r="D29" s="5" t="n">
        <v>31488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66</v>
      </c>
      <c r="C2" s="2" t="s">
        <v>67</v>
      </c>
      <c r="D2" s="2" t="s">
        <v>123</v>
      </c>
    </row>
    <row r="3" spans="1:4">
      <c r="A3" s="3" t="s">
        <v>923</v>
      </c>
    </row>
    <row r="4" spans="1:4">
      <c r="A4" s="4" t="s">
        <v>148</v>
      </c>
      <c r="B4" s="6" t="n">
        <v>402567</v>
      </c>
      <c r="C4" s="6" t="n">
        <v>339134</v>
      </c>
      <c r="D4" s="6" t="n">
        <v>312210</v>
      </c>
    </row>
    <row r="5" spans="1:4">
      <c r="A5" s="4" t="s">
        <v>924</v>
      </c>
    </row>
    <row r="6" spans="1:4">
      <c r="A6" s="3" t="s">
        <v>923</v>
      </c>
    </row>
    <row r="7" spans="1:4">
      <c r="A7" s="4" t="s">
        <v>148</v>
      </c>
      <c r="B7" s="5" t="n">
        <v>665591</v>
      </c>
      <c r="C7" s="5" t="n">
        <v>522390</v>
      </c>
      <c r="D7" s="5" t="n">
        <v>562140</v>
      </c>
    </row>
    <row r="8" spans="1:4">
      <c r="A8" s="4" t="s">
        <v>925</v>
      </c>
    </row>
    <row r="9" spans="1:4">
      <c r="A9" s="3" t="s">
        <v>923</v>
      </c>
    </row>
    <row r="10" spans="1:4">
      <c r="A10" s="4" t="s">
        <v>148</v>
      </c>
      <c r="B10" s="5" t="n">
        <v>-72676</v>
      </c>
      <c r="C10" s="5" t="n">
        <v>-48385</v>
      </c>
      <c r="D10" s="5" t="n">
        <v>-26111</v>
      </c>
    </row>
    <row r="11" spans="1:4">
      <c r="A11" s="4" t="s">
        <v>926</v>
      </c>
    </row>
    <row r="12" spans="1:4">
      <c r="A12" s="3" t="s">
        <v>923</v>
      </c>
    </row>
    <row r="13" spans="1:4">
      <c r="A13" s="4" t="s">
        <v>148</v>
      </c>
      <c r="B13" s="5" t="n">
        <v>61768</v>
      </c>
      <c r="C13" s="5" t="n">
        <v>83758</v>
      </c>
      <c r="D13" s="5" t="n">
        <v>36035</v>
      </c>
    </row>
    <row r="14" spans="1:4">
      <c r="A14" s="4" t="s">
        <v>927</v>
      </c>
    </row>
    <row r="15" spans="1:4">
      <c r="A15" s="3" t="s">
        <v>923</v>
      </c>
    </row>
    <row r="16" spans="1:4">
      <c r="A16" s="4" t="s">
        <v>148</v>
      </c>
      <c r="B16" s="5" t="n">
        <v>16432</v>
      </c>
      <c r="C16" s="5" t="n">
        <v>-14268</v>
      </c>
      <c r="D16" s="5" t="n">
        <v>-3073</v>
      </c>
    </row>
    <row r="17" spans="1:4">
      <c r="A17" s="4" t="s">
        <v>928</v>
      </c>
    </row>
    <row r="18" spans="1:4">
      <c r="A18" s="3" t="s">
        <v>923</v>
      </c>
    </row>
    <row r="19" spans="1:4">
      <c r="A19" s="4" t="s">
        <v>148</v>
      </c>
      <c r="B19" s="6" t="n">
        <v>-268548</v>
      </c>
      <c r="C19" s="6" t="n">
        <v>-204361</v>
      </c>
      <c r="D19" s="6" t="n">
        <v>-2567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66</v>
      </c>
      <c r="C2" s="2" t="s">
        <v>67</v>
      </c>
      <c r="D2" s="2" t="s">
        <v>123</v>
      </c>
    </row>
    <row r="3" spans="1:4">
      <c r="A3" s="3" t="s">
        <v>930</v>
      </c>
    </row>
    <row r="4" spans="1:4">
      <c r="A4" s="4" t="s">
        <v>931</v>
      </c>
      <c r="B4" s="6" t="n">
        <v>7110</v>
      </c>
      <c r="C4" s="6" t="n">
        <v>3471</v>
      </c>
      <c r="D4" s="6" t="n">
        <v>4942</v>
      </c>
    </row>
    <row r="5" spans="1:4">
      <c r="A5" s="3" t="s">
        <v>932</v>
      </c>
    </row>
    <row r="6" spans="1:4">
      <c r="A6" s="4" t="s">
        <v>933</v>
      </c>
      <c r="B6" s="5" t="n">
        <v>360</v>
      </c>
      <c r="C6" s="5" t="n">
        <v>-1471</v>
      </c>
      <c r="D6" s="5" t="n">
        <v>-2622</v>
      </c>
    </row>
    <row r="7" spans="1:4">
      <c r="A7" s="3" t="s">
        <v>934</v>
      </c>
    </row>
    <row r="8" spans="1:4">
      <c r="A8" s="4" t="s">
        <v>935</v>
      </c>
      <c r="B8" s="5" t="n">
        <v>869</v>
      </c>
      <c r="C8" s="5" t="n">
        <v>-1762</v>
      </c>
      <c r="D8" s="5" t="n">
        <v>-2330</v>
      </c>
    </row>
    <row r="9" spans="1:4">
      <c r="A9" s="4" t="s">
        <v>936</v>
      </c>
      <c r="B9" s="5" t="n">
        <v>8339</v>
      </c>
      <c r="C9" s="5" t="n">
        <v>238</v>
      </c>
      <c r="D9" s="5" t="n">
        <v>-10</v>
      </c>
    </row>
    <row r="10" spans="1:4">
      <c r="A10" s="4" t="s">
        <v>924</v>
      </c>
    </row>
    <row r="11" spans="1:4">
      <c r="A11" s="3" t="s">
        <v>930</v>
      </c>
    </row>
    <row r="12" spans="1:4">
      <c r="A12" s="4" t="s">
        <v>931</v>
      </c>
      <c r="B12" s="5" t="n">
        <v>1130</v>
      </c>
      <c r="C12" s="5" t="n">
        <v>676</v>
      </c>
      <c r="D12" s="5" t="n">
        <v>13</v>
      </c>
    </row>
    <row r="13" spans="1:4">
      <c r="A13" s="3" t="s">
        <v>932</v>
      </c>
    </row>
    <row r="14" spans="1:4">
      <c r="A14" s="4" t="s">
        <v>933</v>
      </c>
      <c r="B14" s="5" t="n">
        <v>38</v>
      </c>
      <c r="C14" s="5" t="n">
        <v>793</v>
      </c>
      <c r="D14" s="5" t="n">
        <v>-2575</v>
      </c>
    </row>
    <row r="15" spans="1:4">
      <c r="A15" s="3" t="s">
        <v>934</v>
      </c>
    </row>
    <row r="16" spans="1:4">
      <c r="A16" s="4" t="s">
        <v>935</v>
      </c>
      <c r="B16" s="5" t="n">
        <v>-900</v>
      </c>
      <c r="C16" s="5" t="n">
        <v>-629</v>
      </c>
      <c r="D16" s="5" t="n">
        <v>-3020</v>
      </c>
    </row>
    <row r="17" spans="1:4">
      <c r="A17" s="4" t="s">
        <v>937</v>
      </c>
    </row>
    <row r="18" spans="1:4">
      <c r="A18" s="3" t="s">
        <v>930</v>
      </c>
    </row>
    <row r="19" spans="1:4">
      <c r="A19" s="4" t="s">
        <v>931</v>
      </c>
      <c r="B19" s="5" t="n">
        <v>2345</v>
      </c>
      <c r="C19" s="5" t="n">
        <v>2341</v>
      </c>
      <c r="D19" s="5" t="n">
        <v>2359</v>
      </c>
    </row>
    <row r="20" spans="1:4">
      <c r="A20" s="4" t="s">
        <v>925</v>
      </c>
    </row>
    <row r="21" spans="1:4">
      <c r="A21" s="3" t="s">
        <v>930</v>
      </c>
    </row>
    <row r="22" spans="1:4">
      <c r="A22" s="4" t="s">
        <v>931</v>
      </c>
      <c r="B22" s="5" t="n">
        <v>64</v>
      </c>
      <c r="C22" s="5" t="n">
        <v>46</v>
      </c>
      <c r="D22" s="5" t="n">
        <v>2516</v>
      </c>
    </row>
    <row r="23" spans="1:4">
      <c r="A23" s="3" t="s">
        <v>932</v>
      </c>
    </row>
    <row r="24" spans="1:4">
      <c r="A24" s="4" t="s">
        <v>933</v>
      </c>
      <c r="B24" s="5" t="n">
        <v>-3</v>
      </c>
      <c r="C24" s="5" t="n">
        <v>-2303</v>
      </c>
      <c r="D24" s="5" t="n">
        <v>30</v>
      </c>
    </row>
    <row r="25" spans="1:4">
      <c r="A25" s="3" t="s">
        <v>934</v>
      </c>
    </row>
    <row r="26" spans="1:4">
      <c r="A26" s="4" t="s">
        <v>935</v>
      </c>
      <c r="B26" s="5" t="n">
        <v>-341</v>
      </c>
      <c r="C26" s="5" t="n">
        <v>-2554</v>
      </c>
      <c r="D26" s="5" t="n">
        <v>245</v>
      </c>
    </row>
    <row r="27" spans="1:4">
      <c r="A27" s="4" t="s">
        <v>928</v>
      </c>
    </row>
    <row r="28" spans="1:4">
      <c r="A28" s="3" t="s">
        <v>930</v>
      </c>
    </row>
    <row r="29" spans="1:4">
      <c r="A29" s="4" t="s">
        <v>931</v>
      </c>
      <c r="B29" s="5" t="n">
        <v>3571</v>
      </c>
      <c r="C29" s="5" t="n">
        <v>408</v>
      </c>
      <c r="D29" s="5" t="n">
        <v>54</v>
      </c>
    </row>
    <row r="30" spans="1:4">
      <c r="A30" s="3" t="s">
        <v>932</v>
      </c>
    </row>
    <row r="31" spans="1:4">
      <c r="A31" s="4" t="s">
        <v>933</v>
      </c>
      <c r="B31" s="5" t="n">
        <v>325</v>
      </c>
      <c r="C31" s="5" t="n">
        <v>39</v>
      </c>
      <c r="D31" s="5" t="n">
        <v>-77</v>
      </c>
    </row>
    <row r="32" spans="1:4">
      <c r="A32" s="3" t="s">
        <v>934</v>
      </c>
    </row>
    <row r="33" spans="1:4">
      <c r="A33" s="4" t="s">
        <v>935</v>
      </c>
      <c r="B33" s="6" t="n">
        <v>2110</v>
      </c>
      <c r="C33" s="6" t="n">
        <v>1421</v>
      </c>
      <c r="D33" s="6" t="n">
        <v>4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00:04Z</dcterms:created>
  <dcterms:modified xmlns:dcterms="http://purl.org/dc/terms/" xmlns:xsi="http://www.w3.org/2001/XMLSchema-instance" xsi:type="dcterms:W3CDTF">2020-03-31T09:00:04Z</dcterms:modified>
</cp:coreProperties>
</file>